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Financial Instruments" sheetId="11" state="visible" r:id="rId11"/>
    <sheet xmlns:r="http://schemas.openxmlformats.org/officeDocument/2006/relationships" name="Prepayments and Other Assets" sheetId="12" state="visible" r:id="rId12"/>
    <sheet xmlns:r="http://schemas.openxmlformats.org/officeDocument/2006/relationships" name="Other Liabilities" sheetId="13" state="visible" r:id="rId13"/>
    <sheet xmlns:r="http://schemas.openxmlformats.org/officeDocument/2006/relationships" name="Provision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Business Combinations and Dispo" sheetId="17" state="visible" r:id="rId17"/>
    <sheet xmlns:r="http://schemas.openxmlformats.org/officeDocument/2006/relationships" name="Revenue from Operations" sheetId="18" state="visible" r:id="rId18"/>
    <sheet xmlns:r="http://schemas.openxmlformats.org/officeDocument/2006/relationships" name="Expenses by Nature" sheetId="19" state="visible" r:id="rId19"/>
    <sheet xmlns:r="http://schemas.openxmlformats.org/officeDocument/2006/relationships" name="Employee Benefits" sheetId="20" state="visible" r:id="rId20"/>
    <sheet xmlns:r="http://schemas.openxmlformats.org/officeDocument/2006/relationships" name="Equity" sheetId="21" state="visible" r:id="rId21"/>
    <sheet xmlns:r="http://schemas.openxmlformats.org/officeDocument/2006/relationships" name="Other income, net" sheetId="22" state="visible" r:id="rId22"/>
    <sheet xmlns:r="http://schemas.openxmlformats.org/officeDocument/2006/relationships" name="Leases" sheetId="23" state="visible" r:id="rId23"/>
    <sheet xmlns:r="http://schemas.openxmlformats.org/officeDocument/2006/relationships" name="Employees' Stock Option Plans (" sheetId="24" state="visible" r:id="rId24"/>
    <sheet xmlns:r="http://schemas.openxmlformats.org/officeDocument/2006/relationships" name="Income Taxes" sheetId="25" state="visible" r:id="rId25"/>
    <sheet xmlns:r="http://schemas.openxmlformats.org/officeDocument/2006/relationships" name="Reconciliation of Basic And Dil"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Litigation" sheetId="29" state="visible" r:id="rId29"/>
    <sheet xmlns:r="http://schemas.openxmlformats.org/officeDocument/2006/relationships" name="Overview (Policies)" sheetId="30" state="visible" r:id="rId30"/>
    <sheet xmlns:r="http://schemas.openxmlformats.org/officeDocument/2006/relationships" name="Cash and Cash Equivalents (Tabl" sheetId="31" state="visible" r:id="rId31"/>
    <sheet xmlns:r="http://schemas.openxmlformats.org/officeDocument/2006/relationships" name="Investments - (Tables)" sheetId="32" state="visible" r:id="rId32"/>
    <sheet xmlns:r="http://schemas.openxmlformats.org/officeDocument/2006/relationships" name="Financial Instruments (Tables)" sheetId="33" state="visible" r:id="rId33"/>
    <sheet xmlns:r="http://schemas.openxmlformats.org/officeDocument/2006/relationships" name="Prepayments and Other Assets (T" sheetId="34" state="visible" r:id="rId34"/>
    <sheet xmlns:r="http://schemas.openxmlformats.org/officeDocument/2006/relationships" name="Other Liabilities (Tables)" sheetId="35" state="visible" r:id="rId35"/>
    <sheet xmlns:r="http://schemas.openxmlformats.org/officeDocument/2006/relationships" name="Provision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Business combinations and Dis39" sheetId="39" state="visible" r:id="rId39"/>
    <sheet xmlns:r="http://schemas.openxmlformats.org/officeDocument/2006/relationships" name="Revenue from Operations (Tables" sheetId="40" state="visible" r:id="rId40"/>
    <sheet xmlns:r="http://schemas.openxmlformats.org/officeDocument/2006/relationships" name="Expenses by Nature (Tables)" sheetId="41" state="visible" r:id="rId41"/>
    <sheet xmlns:r="http://schemas.openxmlformats.org/officeDocument/2006/relationships" name="Employee Benefits (Tables)" sheetId="42" state="visible" r:id="rId42"/>
    <sheet xmlns:r="http://schemas.openxmlformats.org/officeDocument/2006/relationships" name="Equity (Tables)" sheetId="43" state="visible" r:id="rId43"/>
    <sheet xmlns:r="http://schemas.openxmlformats.org/officeDocument/2006/relationships" name="Other Income (Tables)" sheetId="44" state="visible" r:id="rId44"/>
    <sheet xmlns:r="http://schemas.openxmlformats.org/officeDocument/2006/relationships" name="Schedule of Future Minimum Rent" sheetId="45" state="visible" r:id="rId45"/>
    <sheet xmlns:r="http://schemas.openxmlformats.org/officeDocument/2006/relationships" name="Employees' Stock Option Plans46" sheetId="46" state="visible" r:id="rId46"/>
    <sheet xmlns:r="http://schemas.openxmlformats.org/officeDocument/2006/relationships" name="Income Taxes (Tables)" sheetId="47" state="visible" r:id="rId47"/>
    <sheet xmlns:r="http://schemas.openxmlformats.org/officeDocument/2006/relationships" name="Reconciliation of Basic And D48" sheetId="48" state="visible" r:id="rId48"/>
    <sheet xmlns:r="http://schemas.openxmlformats.org/officeDocument/2006/relationships" name="Related Party Transactions (Tab" sheetId="49" state="visible" r:id="rId49"/>
    <sheet xmlns:r="http://schemas.openxmlformats.org/officeDocument/2006/relationships" name="Segment Reporting (Tables)" sheetId="50" state="visible" r:id="rId50"/>
    <sheet xmlns:r="http://schemas.openxmlformats.org/officeDocument/2006/relationships" name="Overview - Additional Informati" sheetId="51" state="visible" r:id="rId51"/>
    <sheet xmlns:r="http://schemas.openxmlformats.org/officeDocument/2006/relationships" name="Cash and Cash Equivalents - Sum" sheetId="52" state="visible" r:id="rId52"/>
    <sheet xmlns:r="http://schemas.openxmlformats.org/officeDocument/2006/relationships" name="Cash and Cash Equivalents - Add" sheetId="53" state="visible" r:id="rId53"/>
    <sheet xmlns:r="http://schemas.openxmlformats.org/officeDocument/2006/relationships" name="Cash and Cash Equivalents - Det" sheetId="54" state="visible" r:id="rId54"/>
    <sheet xmlns:r="http://schemas.openxmlformats.org/officeDocument/2006/relationships" name="Investments - Schedule of Carry" sheetId="55" state="visible" r:id="rId55"/>
    <sheet xmlns:r="http://schemas.openxmlformats.org/officeDocument/2006/relationships" name="Investments - Schedule of Car56" sheetId="56" state="visible" r:id="rId56"/>
    <sheet xmlns:r="http://schemas.openxmlformats.org/officeDocument/2006/relationships" name="Investments - Schedule of Amoun" sheetId="57" state="visible" r:id="rId57"/>
    <sheet xmlns:r="http://schemas.openxmlformats.org/officeDocument/2006/relationships" name="Investments - Schedule of Metho" sheetId="58" state="visible" r:id="rId58"/>
    <sheet xmlns:r="http://schemas.openxmlformats.org/officeDocument/2006/relationships" name="Financial Instruments - Additio" sheetId="59" state="visible" r:id="rId59"/>
    <sheet xmlns:r="http://schemas.openxmlformats.org/officeDocument/2006/relationships" name="Financial Instruments - Schedul" sheetId="60" state="visible" r:id="rId60"/>
    <sheet xmlns:r="http://schemas.openxmlformats.org/officeDocument/2006/relationships" name="Financial Instruments - Sched61" sheetId="61" state="visible" r:id="rId61"/>
    <sheet xmlns:r="http://schemas.openxmlformats.org/officeDocument/2006/relationships" name="Financial Instruments - Sched62" sheetId="62" state="visible" r:id="rId62"/>
    <sheet xmlns:r="http://schemas.openxmlformats.org/officeDocument/2006/relationships" name="Financial Instruments - Summary" sheetId="63" state="visible" r:id="rId63"/>
    <sheet xmlns:r="http://schemas.openxmlformats.org/officeDocument/2006/relationships" name="Financial Instruments - Sched64" sheetId="64" state="visible" r:id="rId64"/>
    <sheet xmlns:r="http://schemas.openxmlformats.org/officeDocument/2006/relationships" name="Financial Instruments - Summa65" sheetId="65" state="visible" r:id="rId65"/>
    <sheet xmlns:r="http://schemas.openxmlformats.org/officeDocument/2006/relationships" name="Financial Instruments - Summa66" sheetId="66" state="visible" r:id="rId66"/>
    <sheet xmlns:r="http://schemas.openxmlformats.org/officeDocument/2006/relationships" name="Financial Instruments - Summa67" sheetId="67" state="visible" r:id="rId67"/>
    <sheet xmlns:r="http://schemas.openxmlformats.org/officeDocument/2006/relationships" name="Financial Instruments - Summa68" sheetId="68" state="visible" r:id="rId68"/>
    <sheet xmlns:r="http://schemas.openxmlformats.org/officeDocument/2006/relationships" name="Financial Instruments - Summa69" sheetId="69" state="visible" r:id="rId69"/>
    <sheet xmlns:r="http://schemas.openxmlformats.org/officeDocument/2006/relationships" name="Financial Instruments - Summa70" sheetId="70" state="visible" r:id="rId70"/>
    <sheet xmlns:r="http://schemas.openxmlformats.org/officeDocument/2006/relationships" name="Financial Instruments - Summa71" sheetId="71" state="visible" r:id="rId71"/>
    <sheet xmlns:r="http://schemas.openxmlformats.org/officeDocument/2006/relationships" name="Financial Instruments - Summa72" sheetId="72" state="visible" r:id="rId72"/>
    <sheet xmlns:r="http://schemas.openxmlformats.org/officeDocument/2006/relationships" name="Prepayments and Other Assets - " sheetId="73" state="visible" r:id="rId73"/>
    <sheet xmlns:r="http://schemas.openxmlformats.org/officeDocument/2006/relationships" name="Other Liabilities - Schedule of" sheetId="74" state="visible" r:id="rId74"/>
    <sheet xmlns:r="http://schemas.openxmlformats.org/officeDocument/2006/relationships" name="Provisions - Schedule of Provis" sheetId="75" state="visible" r:id="rId75"/>
    <sheet xmlns:r="http://schemas.openxmlformats.org/officeDocument/2006/relationships" name="Provisions - Additional Informa" sheetId="76" state="visible" r:id="rId76"/>
    <sheet xmlns:r="http://schemas.openxmlformats.org/officeDocument/2006/relationships" name="Provisions - Summary of Movemen" sheetId="77" state="visible" r:id="rId77"/>
    <sheet xmlns:r="http://schemas.openxmlformats.org/officeDocument/2006/relationships" name="Property, Plant and Equipment -" sheetId="78" state="visible" r:id="rId78"/>
    <sheet xmlns:r="http://schemas.openxmlformats.org/officeDocument/2006/relationships" name="Property, Plant and Equipment79" sheetId="79" state="visible" r:id="rId79"/>
    <sheet xmlns:r="http://schemas.openxmlformats.org/officeDocument/2006/relationships" name="Property, Plant and Equipmen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Business Combinations and Dis86" sheetId="86" state="visible" r:id="rId86"/>
    <sheet xmlns:r="http://schemas.openxmlformats.org/officeDocument/2006/relationships" name="Business Combinations and Dis87" sheetId="87" state="visible" r:id="rId87"/>
    <sheet xmlns:r="http://schemas.openxmlformats.org/officeDocument/2006/relationships" name="Business Combinations and Dis88" sheetId="88" state="visible" r:id="rId88"/>
    <sheet xmlns:r="http://schemas.openxmlformats.org/officeDocument/2006/relationships" name="Business Combinations and Dis89" sheetId="89" state="visible" r:id="rId89"/>
    <sheet xmlns:r="http://schemas.openxmlformats.org/officeDocument/2006/relationships" name="Revenue from Operations - Summa" sheetId="90" state="visible" r:id="rId90"/>
    <sheet xmlns:r="http://schemas.openxmlformats.org/officeDocument/2006/relationships" name="Expenses by Nature - Schedule o" sheetId="91" state="visible" r:id="rId91"/>
    <sheet xmlns:r="http://schemas.openxmlformats.org/officeDocument/2006/relationships" name="Employee Benefits - Summary of " sheetId="92" state="visible" r:id="rId92"/>
    <sheet xmlns:r="http://schemas.openxmlformats.org/officeDocument/2006/relationships" name="Employee Benefits - Summary o93" sheetId="93" state="visible" r:id="rId93"/>
    <sheet xmlns:r="http://schemas.openxmlformats.org/officeDocument/2006/relationships" name="Employee Benefits - Re-measurem" sheetId="94" state="visible" r:id="rId94"/>
    <sheet xmlns:r="http://schemas.openxmlformats.org/officeDocument/2006/relationships" name="Employee Benefits - Summary o95" sheetId="95" state="visible" r:id="rId95"/>
    <sheet xmlns:r="http://schemas.openxmlformats.org/officeDocument/2006/relationships" name="Employee Benefits - Summary o96" sheetId="96" state="visible" r:id="rId96"/>
    <sheet xmlns:r="http://schemas.openxmlformats.org/officeDocument/2006/relationships" name="Employee Benefits - Additional " sheetId="97" state="visible" r:id="rId97"/>
    <sheet xmlns:r="http://schemas.openxmlformats.org/officeDocument/2006/relationships" name="Employee Benefits - Summary o98" sheetId="98" state="visible" r:id="rId98"/>
    <sheet xmlns:r="http://schemas.openxmlformats.org/officeDocument/2006/relationships" name="Employee Benefits - Summary o99" sheetId="99" state="visible" r:id="rId99"/>
    <sheet xmlns:r="http://schemas.openxmlformats.org/officeDocument/2006/relationships" name="Employee Benefits - Details Of " sheetId="100" state="visible" r:id="rId100"/>
    <sheet xmlns:r="http://schemas.openxmlformats.org/officeDocument/2006/relationships" name="Employee Benefits - Employee Be" sheetId="101" state="visible" r:id="rId101"/>
    <sheet xmlns:r="http://schemas.openxmlformats.org/officeDocument/2006/relationships" name="Employee Benefits - Employee102" sheetId="102" state="visible" r:id="rId102"/>
    <sheet xmlns:r="http://schemas.openxmlformats.org/officeDocument/2006/relationships" name="Equity - Additional Information" sheetId="103" state="visible" r:id="rId103"/>
    <sheet xmlns:r="http://schemas.openxmlformats.org/officeDocument/2006/relationships" name="Equity - Summary of Dividend Pa" sheetId="104" state="visible" r:id="rId104"/>
    <sheet xmlns:r="http://schemas.openxmlformats.org/officeDocument/2006/relationships" name="Other income net - Summary of O" sheetId="105" state="visible" r:id="rId105"/>
    <sheet xmlns:r="http://schemas.openxmlformats.org/officeDocument/2006/relationships" name="Leases - Additional Information" sheetId="106" state="visible" r:id="rId106"/>
    <sheet xmlns:r="http://schemas.openxmlformats.org/officeDocument/2006/relationships" name="Leases - Schedule of Future Min" sheetId="107" state="visible" r:id="rId107"/>
    <sheet xmlns:r="http://schemas.openxmlformats.org/officeDocument/2006/relationships" name="Employees' Stock Option Plan108" sheetId="108" state="visible" r:id="rId108"/>
    <sheet xmlns:r="http://schemas.openxmlformats.org/officeDocument/2006/relationships" name="Employees' Stock Option Plan109" sheetId="109" state="visible" r:id="rId109"/>
    <sheet xmlns:r="http://schemas.openxmlformats.org/officeDocument/2006/relationships" name="Employees' Stock Option Plan110" sheetId="110" state="visible" r:id="rId110"/>
    <sheet xmlns:r="http://schemas.openxmlformats.org/officeDocument/2006/relationships" name="Employees' Stock Option Plan111" sheetId="111" state="visible" r:id="rId111"/>
    <sheet xmlns:r="http://schemas.openxmlformats.org/officeDocument/2006/relationships" name="Employees' Stock Option Plan112" sheetId="112" state="visible" r:id="rId112"/>
    <sheet xmlns:r="http://schemas.openxmlformats.org/officeDocument/2006/relationships" name="Employees' Stock Option Plan113" sheetId="113" state="visible" r:id="rId113"/>
    <sheet xmlns:r="http://schemas.openxmlformats.org/officeDocument/2006/relationships" name="Employees' Stock Option Plan114" sheetId="114" state="visible" r:id="rId114"/>
    <sheet xmlns:r="http://schemas.openxmlformats.org/officeDocument/2006/relationships" name="Income Taxes - Schedule of Inco" sheetId="115" state="visible" r:id="rId115"/>
    <sheet xmlns:r="http://schemas.openxmlformats.org/officeDocument/2006/relationships" name="Income Taxes - Additional Infor" sheetId="116" state="visible" r:id="rId116"/>
    <sheet xmlns:r="http://schemas.openxmlformats.org/officeDocument/2006/relationships" name="Income Taxes - Summary of Recon" sheetId="117" state="visible" r:id="rId117"/>
    <sheet xmlns:r="http://schemas.openxmlformats.org/officeDocument/2006/relationships" name="Income Taxes - Summary of Expir" sheetId="118" state="visible" r:id="rId118"/>
    <sheet xmlns:r="http://schemas.openxmlformats.org/officeDocument/2006/relationships" name="Income Taxes - Summary of Incom" sheetId="119" state="visible" r:id="rId119"/>
    <sheet xmlns:r="http://schemas.openxmlformats.org/officeDocument/2006/relationships" name="Income Taxes - Summary Gross Mo" sheetId="120" state="visible" r:id="rId120"/>
    <sheet xmlns:r="http://schemas.openxmlformats.org/officeDocument/2006/relationships" name="Income Taxes - Summary of Movem" sheetId="121" state="visible" r:id="rId121"/>
    <sheet xmlns:r="http://schemas.openxmlformats.org/officeDocument/2006/relationships" name="Income Taxes - Summary of Mo122" sheetId="122" state="visible" r:id="rId122"/>
    <sheet xmlns:r="http://schemas.openxmlformats.org/officeDocument/2006/relationships" name="Reconciliation of Basic and 123" sheetId="123" state="visible" r:id="rId123"/>
    <sheet xmlns:r="http://schemas.openxmlformats.org/officeDocument/2006/relationships" name="Reconciliation of Basic and 124" sheetId="124" state="visible" r:id="rId124"/>
    <sheet xmlns:r="http://schemas.openxmlformats.org/officeDocument/2006/relationships" name="Related Party Transactions - Sc" sheetId="125" state="visible" r:id="rId125"/>
    <sheet xmlns:r="http://schemas.openxmlformats.org/officeDocument/2006/relationships" name="Related Party Transactions -126" sheetId="126" state="visible" r:id="rId126"/>
    <sheet xmlns:r="http://schemas.openxmlformats.org/officeDocument/2006/relationships" name="Related Party Transactions - Ad" sheetId="127" state="visible" r:id="rId127"/>
    <sheet xmlns:r="http://schemas.openxmlformats.org/officeDocument/2006/relationships" name="Related Party Transactions -128" sheetId="128" state="visible" r:id="rId128"/>
    <sheet xmlns:r="http://schemas.openxmlformats.org/officeDocument/2006/relationships" name="Related Party Transactions -129" sheetId="129" state="visible" r:id="rId129"/>
    <sheet xmlns:r="http://schemas.openxmlformats.org/officeDocument/2006/relationships" name="Related Party Transactions -130" sheetId="130" state="visible" r:id="rId130"/>
    <sheet xmlns:r="http://schemas.openxmlformats.org/officeDocument/2006/relationships" name="Related Party Transactions -131" sheetId="131" state="visible" r:id="rId131"/>
    <sheet xmlns:r="http://schemas.openxmlformats.org/officeDocument/2006/relationships" name="Related Party Transactions -132" sheetId="132" state="visible" r:id="rId132"/>
    <sheet xmlns:r="http://schemas.openxmlformats.org/officeDocument/2006/relationships" name="Segment Reporting - Schedule of" sheetId="133" state="visible" r:id="rId133"/>
    <sheet xmlns:r="http://schemas.openxmlformats.org/officeDocument/2006/relationships" name="Segment Reporting - Additional " sheetId="134" state="visible" r:id="rId134"/>
  </sheets>
  <definedNames/>
  <calcPr calcId="124519" fullCalcOnLoad="1"/>
</workbook>
</file>

<file path=xl/sharedStrings.xml><?xml version="1.0" encoding="utf-8"?>
<sst xmlns="http://schemas.openxmlformats.org/spreadsheetml/2006/main" uniqueCount="1593">
  <si>
    <t>Document and Entity Information</t>
  </si>
  <si>
    <t>12 Months Ended</t>
  </si>
  <si>
    <t>Mar. 31, 2018shares</t>
  </si>
  <si>
    <t>Document And Entity Information [Abstract]</t>
  </si>
  <si>
    <t>Document Type</t>
  </si>
  <si>
    <t>20-F</t>
  </si>
  <si>
    <t>Amendment Flag</t>
  </si>
  <si>
    <t>false</t>
  </si>
  <si>
    <t>Document Period End Date</t>
  </si>
  <si>
    <t>Mar. 31,
		2018</t>
  </si>
  <si>
    <t>Document Fiscal Year Focus</t>
  </si>
  <si>
    <t>Document Fiscal Period Focus</t>
  </si>
  <si>
    <t>FY</t>
  </si>
  <si>
    <t>Trading Symbol</t>
  </si>
  <si>
    <t>INFY</t>
  </si>
  <si>
    <t>Entity Registrant Name</t>
  </si>
  <si>
    <t>Infosys Ltd</t>
  </si>
  <si>
    <t>Entity Central Index Key</t>
  </si>
  <si>
    <t>Current Fiscal Year End Date</t>
  </si>
  <si>
    <t>--03-31</t>
  </si>
  <si>
    <t>Entity Well Known Seasoned Issuer</t>
  </si>
  <si>
    <t>Yes</t>
  </si>
  <si>
    <t>Entity Current Reporting Status</t>
  </si>
  <si>
    <t>Entity Filer Category</t>
  </si>
  <si>
    <t>Accelerated Filer</t>
  </si>
  <si>
    <t>Entity Common Stock Shares Outstanding</t>
  </si>
  <si>
    <t>Consolidated Balance Sheet - USD ($) $ in Millions</t>
  </si>
  <si>
    <t>Mar. 31, 2018</t>
  </si>
  <si>
    <t>Mar. 31, 2017</t>
  </si>
  <si>
    <t>Current assets</t>
  </si>
  <si>
    <t>Cash and cash equivalents</t>
  </si>
  <si>
    <t>Current investments</t>
  </si>
  <si>
    <t>Trade receivables</t>
  </si>
  <si>
    <t>Unbilled revenues</t>
  </si>
  <si>
    <t>Prepayments and other current assets</t>
  </si>
  <si>
    <t>Derivative financial instruments</t>
  </si>
  <si>
    <t>Current assets other than asset held for sale</t>
  </si>
  <si>
    <t>Assets held for sale</t>
  </si>
  <si>
    <t>Total current assets</t>
  </si>
  <si>
    <t>Non-current assets</t>
  </si>
  <si>
    <t>Property, plant and equipment</t>
  </si>
  <si>
    <t>Goodwill</t>
  </si>
  <si>
    <t>Intangible assets</t>
  </si>
  <si>
    <t>Investment in associate</t>
  </si>
  <si>
    <t>Non-current investments</t>
  </si>
  <si>
    <t>Deferred income tax assets</t>
  </si>
  <si>
    <t>Income tax assets</t>
  </si>
  <si>
    <t>Other non-current assets</t>
  </si>
  <si>
    <t>Total non-current assets</t>
  </si>
  <si>
    <t>Total assets</t>
  </si>
  <si>
    <t>Current liabilities</t>
  </si>
  <si>
    <t>Trade payables</t>
  </si>
  <si>
    <t>Current income tax liabilities</t>
  </si>
  <si>
    <t>Client deposits</t>
  </si>
  <si>
    <t>Unearned revenues</t>
  </si>
  <si>
    <t>Employee benefit obligations</t>
  </si>
  <si>
    <t>Provisions</t>
  </si>
  <si>
    <t>Other current liabilities</t>
  </si>
  <si>
    <t>Current liabilities other than liabilities classified as held for sale</t>
  </si>
  <si>
    <t>Liabilities directly associated with assets held for sale</t>
  </si>
  <si>
    <t>Total current liabilities</t>
  </si>
  <si>
    <t>Non-current liabilities</t>
  </si>
  <si>
    <t>Deferred income tax liabilities</t>
  </si>
  <si>
    <t>Other non-current liabilities</t>
  </si>
  <si>
    <t>Total liabilities</t>
  </si>
  <si>
    <t>Equity</t>
  </si>
  <si>
    <t>Share capital – ₹5/- ($0.16) par value 2,400,000,000 (2,400,000,000) authorized equity shares, issued and outstanding 2,173,312,301 (2,285,655,150) equity shares fully paid up, net of 10,801,956 (11,289,514) treasury shares each as of March 31, 2018 (March 31, 2017), respectively</t>
  </si>
  <si>
    <t>Share premium</t>
  </si>
  <si>
    <t>Retained earnings</t>
  </si>
  <si>
    <t>Cash flow hedge reserve</t>
  </si>
  <si>
    <t>Other reserves</t>
  </si>
  <si>
    <t>Capital redemption reserve</t>
  </si>
  <si>
    <t>Other components of equity</t>
  </si>
  <si>
    <t>Total equity attributable to equity holders of the company</t>
  </si>
  <si>
    <t>Non-controlling interests</t>
  </si>
  <si>
    <t xml:space="preserve"> </t>
  </si>
  <si>
    <t>Total equity</t>
  </si>
  <si>
    <t>Total liabilities and equity</t>
  </si>
  <si>
    <t>Consolidated Balance Sheet (Parenthetical)</t>
  </si>
  <si>
    <t>Mar. 31, 2018₨ / sharesshares</t>
  </si>
  <si>
    <t>Mar. 31, 2018$ / sharesshares</t>
  </si>
  <si>
    <t>Mar. 31, 2017₨ / sharesshares</t>
  </si>
  <si>
    <t>Mar. 31, 2017$ / sharesshares</t>
  </si>
  <si>
    <t>Statement Of Financial Position [Abstract]</t>
  </si>
  <si>
    <t>Par value per share | (per share)</t>
  </si>
  <si>
    <t>Number of shares authorized</t>
  </si>
  <si>
    <t>Number of shares issued</t>
  </si>
  <si>
    <t>Number of shares outstanding</t>
  </si>
  <si>
    <t>[1]</t>
  </si>
  <si>
    <t>Treasury shares net</t>
  </si>
  <si>
    <t>excludes treasury shares of 10,801,956 as of March 31, 2018, 11,289,514 as of March 31, 2017 and 11,323,576 as of March 31, 2016 and 5,667,200 April 1, 2015, held by consolidated trust</t>
  </si>
  <si>
    <t>Consolidated Statements of Comprehensive Income - USD ($) $ in Millions</t>
  </si>
  <si>
    <t>Mar. 31, 2016</t>
  </si>
  <si>
    <t>Comprehensive Income [Abstract]</t>
  </si>
  <si>
    <t>Revenues</t>
  </si>
  <si>
    <t>Cost of sales</t>
  </si>
  <si>
    <t>Gross profit</t>
  </si>
  <si>
    <t>Operating expenses:</t>
  </si>
  <si>
    <t>Selling and marketing expenses</t>
  </si>
  <si>
    <t>Administrative expenses</t>
  </si>
  <si>
    <t>Total operating expenses</t>
  </si>
  <si>
    <t>Operating profit</t>
  </si>
  <si>
    <t>Other income, net</t>
  </si>
  <si>
    <t>Share in associate's profit/ (loss), including impairment</t>
  </si>
  <si>
    <t>Profit before income taxes</t>
  </si>
  <si>
    <t>Income tax expense</t>
  </si>
  <si>
    <t>Net profit</t>
  </si>
  <si>
    <t>Items that will not be reclassified subsequently to profit or loss:</t>
  </si>
  <si>
    <t>Re-measurements of the net defined benefit liability / asset, net</t>
  </si>
  <si>
    <t>Cumulative impact on reversal of unrealized gain on quoted debt securities on adoption of IFRS 9</t>
  </si>
  <si>
    <t>Equity instruments through other comprehensive income, net</t>
  </si>
  <si>
    <t>Other comprehensive income that will not be reclassified to profit or loss, net of tax</t>
  </si>
  <si>
    <t>Items that will be reclassified subsequently to profit or loss:</t>
  </si>
  <si>
    <t>Fair valuation of investments, net</t>
  </si>
  <si>
    <t>Fair value changes on derivatives designated as cash flow hedge, net</t>
  </si>
  <si>
    <t>Foreign currency translation</t>
  </si>
  <si>
    <t>Total other comprehensive income that will be reclassified to profit or loss, net of tax</t>
  </si>
  <si>
    <t>Total other comprehensive income, net of tax</t>
  </si>
  <si>
    <t>Total comprehensive income</t>
  </si>
  <si>
    <t>Profit attributable to:</t>
  </si>
  <si>
    <t>Owners of the company</t>
  </si>
  <si>
    <t>Total comprehensive income attributable to:</t>
  </si>
  <si>
    <t>Earnings per equity share</t>
  </si>
  <si>
    <t>Basic ($)</t>
  </si>
  <si>
    <t>Diluted ($)</t>
  </si>
  <si>
    <t>Weighted average equity shares used in computing earnings per equity share</t>
  </si>
  <si>
    <t>Basic</t>
  </si>
  <si>
    <t>Diluted</t>
  </si>
  <si>
    <t>Consolidated Statements of Changes in Equity $ in Millions</t>
  </si>
  <si>
    <t>USD ($)shares</t>
  </si>
  <si>
    <t>Share CapitalUSD ($)</t>
  </si>
  <si>
    <t>Share PremiumUSD ($)</t>
  </si>
  <si>
    <t>Retained EarningsUSD ($)</t>
  </si>
  <si>
    <t>Other ReservesUSD ($)</t>
  </si>
  <si>
    <t>Capital Redemption ReserveUSD ($)</t>
  </si>
  <si>
    <t>Cash Flow Hedge ReserveUSD ($)</t>
  </si>
  <si>
    <t>Other Components of EquityUSD ($)</t>
  </si>
  <si>
    <t>Balance at Mar. 31, 2015</t>
  </si>
  <si>
    <t>Balance, Shares at Mar. 31, 2015 | shares</t>
  </si>
  <si>
    <t>Changes in equity for the year</t>
  </si>
  <si>
    <t>Shares issued on exercise of employee stock options (refer to note 2.16), Shares | shares</t>
  </si>
  <si>
    <t>Increase in share capital on account of bonus issue (1) (Refer to Note 2.13)</t>
  </si>
  <si>
    <t>[2]</t>
  </si>
  <si>
    <t>Increase in share capital on account of bonus issue (1) (Refer to Note 2.13), Shares | shares</t>
  </si>
  <si>
    <t>[1],[2]</t>
  </si>
  <si>
    <t>Amount utilized for bonus issue (1) (Refer to Note 2.13)</t>
  </si>
  <si>
    <t>Transfer to other reserves (Refer note 2.13)</t>
  </si>
  <si>
    <t>Transfer from other reserves on utilization (Refer note 2.13)</t>
  </si>
  <si>
    <t>Employee stock compensation expense (Refer to note 2.16)</t>
  </si>
  <si>
    <t>Fair valuation of investments (Refer note 2.2 and 2.17) *</t>
  </si>
  <si>
    <t>Re-measurement of the net defined benefit liability / asset* (Refer to Note 2.12 and 2.17)</t>
  </si>
  <si>
    <t>Dividends (including corporate dividend tax)</t>
  </si>
  <si>
    <t>Balance at Mar. 31, 2016</t>
  </si>
  <si>
    <t>Balance, Shares at Mar. 31, 2016 | shares</t>
  </si>
  <si>
    <t>Cumulative impact of Reversal of unrealized gain on quoted debt securities on adoption of IFRS 9 (Refer note 2.2)</t>
  </si>
  <si>
    <t>Fair value changes on derivatives designated as cash flow hedge* (refer note 2.3)</t>
  </si>
  <si>
    <t>Equity instruments through other comprehensive income *(Refer note 2.2 and 2.17)</t>
  </si>
  <si>
    <t>Balance at Mar. 31, 2017</t>
  </si>
  <si>
    <t>Balance, Shares at Mar. 31, 2017 | shares</t>
  </si>
  <si>
    <t>Shares issued on exercise of employee stock options (Refer to note 2.16)</t>
  </si>
  <si>
    <t>Amount paid upon buyback* (refer note 2.13)</t>
  </si>
  <si>
    <t>Amount paid upon buyback* (refer note 2.13) | shares</t>
  </si>
  <si>
    <t>Transaction costs related to buyback* (refer note 2.13)</t>
  </si>
  <si>
    <t>Amount transferred to capital redemption reserve upon Buyback (refer note 2.13)</t>
  </si>
  <si>
    <t>Balance at Mar. 31, 2018</t>
  </si>
  <si>
    <t>Balance, Shares at Mar. 31, 2018 | shares</t>
  </si>
  <si>
    <t>net of treasury shares</t>
  </si>
  <si>
    <t>Consolidated Statements of Changes in Equity (Parenthetical) - shares</t>
  </si>
  <si>
    <t>Mar. 31, 2015</t>
  </si>
  <si>
    <t>Statement Of Changes In Equity [Abstract]</t>
  </si>
  <si>
    <t>Consolidated Statements of Cash Flows - USD ($) $ in Millions</t>
  </si>
  <si>
    <t>Operating activities:</t>
  </si>
  <si>
    <t>Adjustments to reconcile net profit to net cash provided by operating activities:</t>
  </si>
  <si>
    <t>Depreciation and amortization</t>
  </si>
  <si>
    <t>Interest and dividend income</t>
  </si>
  <si>
    <t>Effect of exchange rate changes on assets and liabilities</t>
  </si>
  <si>
    <t>Deferred consideration pertaining to acquisition</t>
  </si>
  <si>
    <t>Impairment loss on financial assets</t>
  </si>
  <si>
    <t>Reduction in fair value of Disposal Group held for sale</t>
  </si>
  <si>
    <t>Share in net profit/(loss) of associate, including impairment</t>
  </si>
  <si>
    <t>Stock compensation expense</t>
  </si>
  <si>
    <t>Other adjustments</t>
  </si>
  <si>
    <t>Changes in working capital</t>
  </si>
  <si>
    <t>Trade receivables and unbilled revenues</t>
  </si>
  <si>
    <t>Prepayments and other assets</t>
  </si>
  <si>
    <t>Other liabilities and provisions</t>
  </si>
  <si>
    <t>Cash generated from operations</t>
  </si>
  <si>
    <t>Income taxes paid</t>
  </si>
  <si>
    <t>Net cash provided by operating activities</t>
  </si>
  <si>
    <t>Investing activities:</t>
  </si>
  <si>
    <t>Expenditure on property, plant and equipment</t>
  </si>
  <si>
    <t>Loans to employees</t>
  </si>
  <si>
    <t>Payment for acquisition of business, net of cash acquired</t>
  </si>
  <si>
    <t>Payment of contingent consideration pertaining to acquisition of business</t>
  </si>
  <si>
    <t>Deposits placed with corporation</t>
  </si>
  <si>
    <t>Interest and dividend received</t>
  </si>
  <si>
    <t>Investment in quoted debt securities</t>
  </si>
  <si>
    <t>Redemption of quoted debt securities</t>
  </si>
  <si>
    <t>Proceeds from sale of equity and preference securities</t>
  </si>
  <si>
    <t>Investment in equity and preference securities</t>
  </si>
  <si>
    <t>Investment in others</t>
  </si>
  <si>
    <t>Investment in certificates of deposit</t>
  </si>
  <si>
    <t>Redemption of certificates of deposit</t>
  </si>
  <si>
    <t>Investment in commercial papers</t>
  </si>
  <si>
    <t>Investment in liquid mutual funds and fixed maturity plan securities</t>
  </si>
  <si>
    <t>Redemption of liquid mutual funds and fixed maturity plan securities</t>
  </si>
  <si>
    <t>Net cash used in investing activities</t>
  </si>
  <si>
    <t>Financing activities:</t>
  </si>
  <si>
    <t>Buyback of shares including transaction cost</t>
  </si>
  <si>
    <t>Shares issued on exercise of employee stock options</t>
  </si>
  <si>
    <t>Payment of dividends (including corporate dividend tax)</t>
  </si>
  <si>
    <t>Net cash used in financing activities</t>
  </si>
  <si>
    <t>Net increase/(decrease) in cash and cash equivalents</t>
  </si>
  <si>
    <t>Effect of exchange rate changes on cash and cash equivalents</t>
  </si>
  <si>
    <t>Cash and cash equivalents at the beginning</t>
  </si>
  <si>
    <t>Cash and cash equivalents at the end</t>
  </si>
  <si>
    <t>Supplementary information:</t>
  </si>
  <si>
    <t>Restricted cash balance</t>
  </si>
  <si>
    <t>Overview</t>
  </si>
  <si>
    <t>Disclosure Of Significant Accounting Policies [Abstract]</t>
  </si>
  <si>
    <t>1. Overview 1.1 Company overview Infosys is a leading provider of consulting, technology, outsourcing and next-generation digital services and software. Along with its subsidiaries, Infosys provides Business IT services (comprising application development and maintenance, independent validation, infrastructure management, engineering services comprising product engineering and life cycle solutions and business process management); Consulting and systems integration services (comprising consulting, enterprise solutions, systems integration and advanced technologies); Products, business platforms and solutions to accelerate intellectual property-led innovation. Its new offerings span areas like digital, big data and analytics, cloud, data and mainframe modernization, cyber security, IoT engineering Services and API &amp; micro services. Infosys together with its subsidiaries and controlled trusts is herein after referred to as the “Group”. The Company is a public limited company incorporated and domiciled in India and has its registered office at Bengaluru, Karnataka, India. The Company has its primary listings on the BSE Limited and National Stock Exchange of India Limited in India. The Company’s American Depositary Shares representing equity shares are listed on the New York Stock Exchange (NYSE). Further, the Company's ADS were also listed on the Euronext London and Euronext Paris. On July 5, 2018, the Company voluntarily delisted its ADS from Euronext London and Euronext Paris due to low average daily trading volume of its ADS on these exchanges. Infosys ADSs will continue to be listed on the NYSE and investors can continue to trade their ADSs on the New York Stock Exchange. The Group's consolidated financial statements are authorized for issue by the Company's Board of Directors on July 19, 2018. 1.2 Basis of preparation of financial statements These consolidated financial statements have been prepared in compliance with International Financial Reporting Standards (IFRS) as issued by the International Accounting Standards Board, under the historical cost convention on the accrual basis except for certain financial instruments which have been measured at fair values. Accounting policies have been applied consistently to all periods presented in these consolidated financial statements. As the year-end figures are taken from the source and rounded to the nearest digits, the figures reported for the previous quarters might not always add up to the year-end figures reported in this statement. 1.3 Basis of consolidation Infosys consolidates entities which it owns or controls. The consolidated financial statements comprise the financial statements of the company, its controlled trusts and its subsidiarie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consolidated from the date control commences until the date control ceases. The financial statements of the Group companies are consolidated on a line-by-line basis and intra-group balances and transactions including unrealized gain / loss from such transactions are eliminated upon consolidation. These financial statements are prepared by applying uniform accounting policies in use at the Group. Non-controlling interests which represent part of the net profit or loss and net assets of subsidiaries that are not, directly or indirectly, owned or controlled by the company, are excluded. Associates are entities over which the group has significant influence but not control. Investments in associates are accounted for using the equity method of accounting. The investment is initially recognized at cost, and the carrying amount is increased or decreased to recognize the investor’s share of the profit or loss of the investee after the acquisition date. The group’s investment in associates includes goodwill identified on acquisition. 1.4 Use of estimates and judgements The preparation of the financial statements in conformity with IFRS requires management to make estimates, judgments and assumptions. These estimates, judgments and assumptions affect the application of accounting policies and the reported amounts of assets and liabilities, the disclosures of contingent assets and liabilities at the date of the financial statements and reported amounts of revenues and expenses during the period. Application of accounting policies that require critical accounting estimates involving complex and subjective judgments and the use of assumptions in these financial statements have been disclosed in Note 1.5. Accounting estimates could change from period to period. Actual results could differ from those estimates. Appropriate changes in estimates are made as management becomes aware of changes in circumstances surrounding the estimates. Changes in estimates and judgments are reflected in the consolidated financial statements in the period in which changes are made and, if material, their effects are disclosed in the notes to the consolidated financial statements. 1.5 Critical accounting estimates and judgements a. Revenue recognition The group uses the percentage-of-completion method in accounting for its fixed-price contracts. Use of the percentage-of-completion method requires the group to estimate the efforts or costs expended to date as a proportion of the total efforts or costs to be expended. Efforts or costs expended have been used to measure progress towards completion as there is a direct relationship between input and productivity. Provisions for estimated losses, if any, on uncompleted contracts are recorded in the period in which such losses become probable based on the expected contract estimates at the reporting date. b. Income taxes The company's two major tax jurisdictions are India and the U.S., though the company also files tax returns in other overseas jurisdictions. Significant judgments are involved in determining the provision for income taxes, including amount expected to be paid/recovered for uncertain tax positions (Refer to Note 2.17). In assessing the realizability of deferred income tax assets,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c. Business combinations and intangible asset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e. Significant estimates are required to be made in determining the value of contingent consideration and intangible assets. These valuations are conducted by independent valuation experts (Refer to Note 2.8 and 2.9). d. Property, plant and equipment Property, plant and equipment represent a significant proportion of the asset base of the Group. The charge in respect of periodic depreciation is derived after determining an estimate of an asset’s expected useful life and the expected residual value at the end of its life. The useful lives and residual values of the Group's assets are determined by management at the time the asset is acquired and reviewed periodically, including at each financial year end. The lives are based on historical experience with similar assets as well as anticipation of future events, which may impact their life, such as changes in technology (Refer to Note 2.7). e. Impairment of Goodwill Goodwill is tested for impairment on an annual basis and whenever there is an indication that the recoverable amount of a cash generating unit is less than its carrying amount based on a number of factors including operating results, business plans, future cash flows and economic conditions. The recoverable amount of cash generating units is determined based on higher of value-in-use and fair value less cost to sell. The goodwill impairment test is performed at the level of the cash-generating unit or groups of cash-generating units which are benefitting from the synergies of the acquisition and which represents the lowest level at which goodwill is monitored for internal management purposes. Market related information and estimates are used to determine the recoverable amount. Key assumptions on which management has based its determination of recoverable amount include estimated long term growth rates, weighted average cost of capital and estimated operating margins. Cash flow projections take into account past experience and represent management’s best estimate about future developments (Refer to Note 2.8). f. Disposal groups held for sale Assets and liabilities of disposal groups held for sale are measured at the lower of carrying amount and fair value less costs to sell. The determination of fair value less costs to sell includes use of management estimates and assumptions. The fair value of the disposal groups have been estimated using valuation techniques including income and market approach which includes unobservable inputs. In estimating the fair value, material events and developments, including progress on negotiations subsequent to Balance Sheet date, have been considered. (Refer to Note 2.9). 1.6 Recent accounting pronouncements 1.6.1 Standards issued but not yet effective IFRS 15 Revenue from Contract with Customers: In May 2014, the International Accounting Standards Board (IASB) issued IFRS 15, Revenue from Contract with Customers. The core principle of the new standard is that an entity should recognize revenue to depict the transfer of promised goods or services to customers in an amount that reflects the consideration to which the entity expects to be entitled in exchange for those goods or services. Further the new standard requires enhanced disclosures about the nature, amount, timing and uncertainty of revenue and cash flows arising from the entity’s contracts with customers. The standard permits two possible methods of transition:
•
Full retrospective approach - Under this approach the standard will be applied retrospectively to each prior reporting period presented in accordance with IAS 8- Accounting Policies, Changes in Accounting Estimates and Errors
•
Cumulative catch-up approach - Retrospectively with cumulative effect of initially applying the standard recognized at the date of initial application The effective date for adoption of IFRS 15 is annual periods beginning on or after January 1, 2018, though early adoption is permitted. On completion of evaluation of the effect of adoption of IFRS 15, the Group has decided to use the cumulative catch-up transition method and accordingly comparatives for the year ending or ended March 31, 2018 and March 31, 2017 will not be retrospectively adjusted. The effect on adoption of IFRS 15 is insignificant on the financial statements. IFRS 16 Leases : On January 13, 2016, the International Accounting Standards Board issued the final version of IFRS 16, Leases. IFRS 16 will replace the existing leases Standard, IAS 17 Leases, and related Interpretations. The Standard sets out the principles for the recognition, measurement, presentation and disclosure of leases for both parties to a contract i.e., the lessee and the lessor. IFRS 16 introduces a single lessee accounting model and requires a lessee to recognize assets and liabilities for all leases with a term of more than 12 months, unless the underlying asset is of low value. Currently, operating lease expenses are charged to the statement of comprehensive income. The Standard also contains enhanced disclosure requirements for lessees. IFRS 16 substantially carries forward the lessor accounting requirements in IAS 17. The effective date for adoption of IFRS 16 is annual periods beginning on or after January 1, 2019, though early adoption is permitted for companies applying IFRS 15 Revenue from Contracts with Customers. The Group is currently evaluating the requirements of IFRS 16 and the impact on the consolidated financial statements. IFRIC 22, Foreign currency transactions and Advance consideration: On December 8, 2016, the IFRS interpretations committee of the International Accounting Standards Board (IASB) issued IFRS interpretation, IFRIC 22, Foreign currency transactions and Advance consideration which clarifies the date of the transaction for the purpose of determining the exchange rate to use on initial recognition of the related asset, expense or income, when an entity has received or paid advance consideration in a foreign currency. The date of the transaction, for the purpose of determining the exchange rate, is the date of initial recognition of the non-monetary prepayment asset or deferred income liability. If there are multiple payments or receipts in advance, a date of transaction is established for each payment or receipt. The effective date for adoption of IFRIC 22 is annual reporting periods beginning on or after January 1, 2018, though early adoption is permitted. The Group has elected to adopt IFRIC 22 prospectively on April 1, 2018. The effect on account of adoption of IFRIC 22 on the financial statements is insignificant. IFRIC 23, Uncertainty over Income Tax Treatments : In June 2017, the International Accounting Standards Board (IASB) issued IFRS interpretation IFRIC 23 Uncertainty over Income Tax Treatments which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standard permits two possible methods of transition: Full retrospective approach – Under this approach, IFRIC 23 will be applied retrospectively to each prior reporting period presented in accordance with IAS 8 – Accounting Policies, Changes in Accounting Estimates and Errors. Retrospectively with cumulative effect of initially applying IFRIC 23 recognized by adjusting equity on initial application, without adjusting comparatives The effective date for adoption of IFRIC 23 is annual periods beginning on or after January 1, 2019, though early adoption is permitted. The Group is currently evaluating the effect of IFRIC 23 on the consolidated financial statements. Amendment to IAS 19 – Plan amendment, curtailment or settlement- On 7 February 2018, the IASB issued amendments to the guidance in IAS 19, ‘Employee Benefits’, in connection with accounting for plan amendments, curtailments and settlements. The amendments require an entity:
•
to use updated assumptions to determine current service cost and net interest for the remainder of the period after a plan amendment, curtailment or settlement; and
•
to recognise in profit or loss as part of past service cost, or a gain or loss on settlement, any reduction in a surplus, even if that surplus was not previously recognised because of the impact of the asset ceiling. Effective date for application of this amendment is annual period beginning on or after 1 January 2019, though early application is permitted. The Group is evaluating the effect of this amendment on the consolidated financial statements and the impact is not expected to be material.</t>
  </si>
  <si>
    <t>Cash and Cash Equivalents</t>
  </si>
  <si>
    <t>Cash And Cash Equivalents [Abstract]</t>
  </si>
  <si>
    <t xml:space="preserve">2.1 Cash and cash equivalents Cash and cash equivalents consist of the following:
(Dollars in millions)
As of
March 31, 2018
March 31, 2017
Cash and bank deposits
2,021
2,296
Deposits with financial institutions
1,020
1,193
3,041
3,489
Cash and cash equivalents included under assets classified as held for sale (Refer note no 2.9)
8
—
3,049
3,489 Cash and cash equivalents as of March 31, 2018 and March 31, 2017 include restricted cash and bank balances of $82 million and $88 million, respectively. The restrictions are primarily on account of cash and bank balances held by irrevocable trusts controlled by the Group, bank balances held as margin money deposits against guarantees and balances held in unpaid dividend bank accounts. The deposits maintained by the Group with banks and financial institution comprise of time deposits, which can be withdrawn by the Group at any point without prior notice or penalty on the principal. Refer note 2.3 for accounting policies on financial instruments. The table below provides details of cash and cash equivalents:
(Dollars in millions)
As of
March 31, 2018
March 31, 2017
Current accounts
ANZ Bank, Taiwan
1
–
Banamex Bank, Mexico (U.S. Dollar account)
2
1
Bank of America, USA
180
159
Bank of America, Mexico
4
8
Bank of Zachodni WBK S.A., Poland
3
1
Barclays Bank, UK
6
–
Bank Leumi, Israel (Israeli Sheqel account)
–
2
BNP Paribas Bank, Norway
14
3
China Merchants Bank, China
1
1
Citibank N.A., Australia
34
3
Citibank N.A., Brazil
2
5
Citibank N.A., China
18
10
Citibank N.A., China (U.S. Dollar account)
1
2
Citibank N.A., Costa Rica
–
1
Citibank N.A., Dubai
1
–
Citibank N.A., EEFC (U.S. Dollar account)
1
–
Citibank N.A., Hungary
1
–
Citibank N.A., Japan
3
2
Citibank N.A., New Zealand
2
2
Citibank N.A., Portugal
1
–
Citibank N.A., Singapore
1
–
Citibank N.A., South Africa
5
2
Citibank N.A., USA
1
12
Commerzbank, Germany
–
3
Deutsche Bank, Belgium
4
2
Deutsche Bank, Malaysia
1
1
Deutsche Bank, Czech Republic
2
1
Deutsche Bank, Czech Republic (Euro account)
1
1
Deutsche Bank, Czech Republic (U.S. dollar account)
–
5
Deutsche Bank, France
3
1
Deutsche Bank, Germany
16
8
Deutsche Bank, India
7
2
Deutsche Bank, Netherlands
2
–
Deutsche Bank, Philippines
4
1
Deutsche Bank, Philippines (U.S. dollar account)
1
1
Deutsche Bank, Poland (PLN account)
3
2
Deutsche Bank, Poland (Euro account)
1
1
Deutsche Bank, Russia
1
–
Deutsche Bank, Russia (U.S. dollar account)
1
–
Deutsche Bank, Singapore
3
1
Deutsche Bank, Switzerland
5
1
Deutsche Bank, United Kingdom
12
4
Deutsche Bank-EEFC (Australian Dollar account)
–
6
Deutsche Bank-EEFC (Euro account)
5
4
Deutsche Bank-EEFC (U.S. dollar account)
5
12
Deutsche Bank-EEFC, India (United Kingdom Pound Sterling account)
1
2
Deutsche Bank, USA
–
2
ICICI Bank
8
8
ICICI Bank-EEFC, India (U.S. dollar account)
6
1
ICICI Bank-EEFC, (United Kingdom pound sterling account)
2
–
HSBC Bank, United Kingdom
1
–
ICICI Bank - Unpaid dividend account
3
2
Nordbanken, Sweden
8
5
Raiffeisen Bank, Czech Republic
1
1
Raiffeisen Bank, Romania
–
1
Royal Bank of Canada, Canada
26
13
State Bank of India, India
–
1
Punjab National Bank, India
2
1
Silicon Valley Bank, USA
–
1
Silicon Valley Bank (Euro account)
–
3
Splitska Banka D.D., Societe Generale Group, Croatia
1
–
Union Bank of Switzerland, AG (Euro account)
–
1
Wells Fargo Bank N.A., USA
–
5
418
318
Deposit accounts
Axis Bank, India
–
181
Bank BGZ BNP Paribas S.A
22
28
Barclays Bank
31
127
Canara Bank, India
36
40
Citibank, India
35
26
Deutsche Bank, AG
4
–
Deutsche Bank, Poland
32
11
HDFC Bank, India
383
72
HSBC Bank
–
77
ICICI Bank, India
568
751
IDBI Bank, India
38
270
IDFC Bank
230
31
Indusind Bank, India
154
29
Kotak Mahindra Bank, India
–
83
South Indian Bank, India
69
69
Standard Chartered Bank
–
77
Syndicate Bank, India
–
8
Yes Bank, India
1
98
1,603
1,978
Deposits with financial institution
HDFC Limited, India
836
1,085
LIC Housing Finance Limited
184
108
1,020
1,193
Total
3,041
3,489 </t>
  </si>
  <si>
    <t>Investments</t>
  </si>
  <si>
    <t>Disclosure Of Investments Other Than Investments Accounted For Using Equity Method [Abstract]</t>
  </si>
  <si>
    <t xml:space="preserve">2.2 Investments The carrying value of investments are as follows:
(Dollars in millions)
As of
March 31, 2018
March 31, 2017
Current investments
Amortized cost:
Quoted debt securities
Cost
–
2
Fair value through profit and loss:
Liquid mutual funds
Fair value
12
278
Fixed maturity plan securities
Fair value
–
23
Fair Value through Other comprehensive income:
Quoted debt securities
Fair value
117
16
Commercial paper
Fair value
45
–
Certificates of deposit
Fair value
808
1,219
982
1,538
Non-Current investments
Amortized cost:
Quoted debt securities
Cost
291
293
Fair value through Other comprehensive income:
Quoted debt securities
Fair value
493
597
Unquoted equity and preference securities
Fair value
21
25
Fair value through profit and loss:
Unquoted convertible promissory note
Fair value
2
1
Fixed maturity plan securities
Fair value
66
63
Others:
Fair value
10
5
883
984
Total Investments
1,865
2,522
Investment carried at amortized cost
291
295
Investments carried at fair value through other comprehensive income
1,484
1,857
Investments carried at fair value through profit and loss
90
370
Note:
Uncalled capital commitments outstanding as of March 31, 2018 and March 31, 2017 was $12 million and $18 million, respectively. Refer note 2.3 for accounting policies on financial instruments. Details of amounts recorded in other comprehensive income:
(Dollars in millions)
Net gain / (loss) on
Year ended March 31, 2018
Gross
Tax
Net
Quoted debt securities
(2
)
–
(2
)
Certificate of deposits
3
(1
)
2
Unquoted equity and preference securities
1
–
1
Net gain / (loss) on
Year ended March 31, 2017
Gross
Tax
Net
Quoted debt securities
(1
)
–
(1
)
Certificate of deposits
(1
)
–
(1
)
Unquoted equity and preference securities
(1
)
–
(1
)
Net gain / (loss) on
Year ended March 31, 2016
Gross
Tax
Net
Quoted debt securities
7
(1
)
6 Method of fair valuation:
(Dollars in millions)
Fair value
As at March 31
Class of investment
Method
2018
2017
Liquid mutual funds
Quoted price
12
278
Fixed Maturity Plan securities
Market observable inputs
66
86
Quoted debt securities- carried at amortized cost
Quoted price and market observable inputs
330
334
Quoted debt securities- carried at Fair value through other comprehensive income
Quoted price and market observable inputs
610
613
Commercial paper
Market observable inputs
45
–
Certificate of deposits
Market observable inputs
808
1,219
Unquoted equity and preference securities
Discounted cash flows method, Market multiples method, Option pricing model
21
25
Unquoted convertible promissory note
Discounted cash flows method, Market multiples method, Option pricing model
2
1
Others
Discounted cash flows method, Market multiples method, Option pricing model
10
5
1,904
2,561
Note: Certain quoted investments are classified as Level 2 in the absence of active market for such investments. </t>
  </si>
  <si>
    <t>Financial Instruments</t>
  </si>
  <si>
    <t>Disclosure Of Financial Instruments [Abstract]</t>
  </si>
  <si>
    <t xml:space="preserve">2.3 Financial instruments Accounting policy Effective April 1, 2016, the group has elected to early adopt IFRS 9 - Financial Instruments considering April 1, 2015 as the date of initial application of the standard even though the stipulated effective date for adoption is April 1, 2018. The group has classified its financial assets into the following categories based on the business model for managing those assets and the contractual cash flow characteristics:
•
Financial assets carried at amortized cost
•
Financial assets fair valued through other comprehensive income
•
Financial assets fair valued through profit and loss The adoption of IFRS 9 did not have any other material impact on the consolidated financial statements, hence prior period figures have not been restated and the cumulative impact of $5 million has been recorded in other comprehensive income for the year ended March 31, 2017. 2.3.1 Initial recognition The group recognizes financial assets and financial liabilities when it becomes a party to the contractual provisions of the instrument. All financial assets and liabilities are recognized at fair value on initial recognition, except for trade receivables which are initially measured at transaction price. Transaction costs that are directly attributable to the acquisition or issue of financial assets and financial liabilities that are not at fair value through profit or loss are added to the fair value on initial recognition. Regular way purchase and sale of financial assets are accounted for at trade date. 2.3.2 Subsequent measurement a. Non-derivative financial instruments (i) Financial assets carried at amortized cost A financial asset is subsequently measured at amortized cost if it is held within a business model whose objective is to hold the asset in order to collect contractual cash flows and the contractual terms of the financial asset give rise on specified dates to cash flows that are solely payments of principal and interest on the principal amount outstanding. (ii) Financial assets at fair value through other comprehensive income (FVOCI) A financial asset is subsequently measured at fair value through other comprehensive income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Group has made an irrevocable election for its investments which are classified as equity instruments to present the subsequent changes in fair value in other comprehensive income based on its business model. (iii) Financial assets at fair value through profit or loss (FVTPL) A financial asset which is not classified in any of the above categories are subsequently fair valued through profit or loss. (iv) Financial liabilities Financial liabilities are subsequently carried at amortized cost using the effective interest method, except for contingent consideration recognized in a business combination which is subsequently measured at fair value through profit or loss. For trade and other payables maturing within one year from the balance sheet date, the carrying amounts approximate fair value due to the short maturity of these instruments. b. Derivative financial instruments The Group holds derivative financial instruments such as foreign exchange forward and option contracts to mitigate the risk of changes in exchange rates on foreign currency exposures. The counterparty for these contracts is generally a bank. (i) Financial assets or financial liabilities, at fair value through profit or loss This category includes derivative financial assets or liabilities which are not designated as hedges. Although the group believes that these derivatives constitute hedges from an economic perspective, they may not qualify for hedge accounting under IFRS 9, Financial Instruments. Any derivative that is either not designated a hedge, or is so designated but is ineffective as per IFRS 9, is categorized as a financial asset or financial liability, at fair value through profit or loss. Derivatives not designated as hedges are recognized initially at fair value and attributable transaction costs are recognized in the statement of comprehensive income when incurred. Subsequent to initial recognition, these derivatives are measured at fair value through profit or loss and the resulting exchange gains or losses are included in other income. Assets/ liabilities in this category are presented as current assets/current liabilities if they are either held for trading or are expected to be realized within 12 months after the balance sheet date. (ii) Cash flow hedge The group designates certain foreign exchange forward and options contracts as cash flow hedges to mitigate the risk of foreign exchange exposure on highly probable forecast cash transactions. When a derivative is designated as a cash flow hedging instrument, the effective portion of changes in the fair value of the derivative is recognized in other comprehensive income and accumulated in the cash flow hedging reserve. Any ineffective portion of changes in the fair value of the derivative is recognized immediately in the statement of comprehensive income.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statement of comprehensive income upon the occurrence of the related forecasted transaction. If the forecasted transaction is no longer expected to occur, then the amount accumulated in cash flow hedging reserve is reclassified to the statement of comprehensive income. 2.3.3 Derecognition of financial instruments The Group derecognizes a financial asset when the contractual rights to the cash flows from the financial asset expire or it transfers the financial asset and the transfer qualifies for derecognition under IFRS 9. A financial liability (or a part of a financial liability) is derecognized from the group's balance sheet when the obligation specified in the contract is discharged or cancelled or expires. 2.3.4 Fair value of financial instruments In determining the fair value of its financial instruments, the Group uses a variety of methods and assumptions that are based on market conditions and risks existing at each reporting date. The methods used to determine fair value include discounted cash flows, available quoted market prices and dealer quotes. All methods of assessing fair value result in general approximation of value, and such value may never actually be realized. Refer ‘Financial instruments by category’ below for the disclosure on carrying value and fair value of financial assets and liabilities. For financial assets and liabilities maturing within one year from the balance sheet date and which are not carried at fair value, the carrying amounts approximate fair value due to the short maturity of these instruments. 2.3.5 Impairment The Group recognizes loss allowances using the expected credit loss (ECL) model for the financial assets which are not fair valued through profit or loss. Loss allowance for trade receivables with no significant financing component is measured at an amount equal to lifetime ECL. For all other financial assets, expected credit losses are measured at an amount equal to the 12-month ECL, unless there has been a significant increase in credit risk from initial recognition in which case those are measured at lifetime ECL. The amount of expected credit losses (or reversal) that is required to adjust the loss allowance at the reporting date to the amount that is required to be recognized is recognized as an impairment gain or loss in statement of comprehensive income. Financial instruments by category The carrying value and fair value of financial instruments by categories as of March 31, 2018 were as follows:
(Dollars in millions)
Amortised cost
Financial assets/ liabilities at fair value through profit or loss
Financial assets/liabilities at fair value through OCI
Total carrying value
Total fair value
Designated upon initial recognition
Mandatory
Equity instruments designated upon initial recognition
Mandatory
Assets:
Cash and cash equivalents (Refer to Note 2.1)
3,041
–
–
–
–
3,041
3,041
Investments (Refer Note 2.2)
Liquid mutual funds
–
–
12
–
–
12
12
Fixed maturity plan securities
–
–
66
–
–
66
66
Quoted debt securities
291
–
–
–
610
901
940 (1)
Certificates of deposit
–
–
–
–
808
808
808
Commercial paper
–
–
–
–
45
45
45
Unquoted equity and preference securities
–
–
–
21
–
21
21
Unquoted investments others
–
–
10
–
–
10
10
Unquoted convertible promissory note
–
–
2
–
–
2
2
Trade receivables
2,016
–
–
–
–
2,016
2,016
Unbilled revenues
654
–
–
–
–
654
654
Prepayments and other assets (Refer to Note 2.4)
456
–
–
–
–
456
443 (2)
Derivative financial instruments
–
–
–
–
2
2
2
Total
6,458
–
90
21
1,465
8,034
8,060
Liabilities:
Trade payables
107
–
–
–
–
107
107
Derivative financial instruments
–
–
6
–
–
6
6
Other liabilities including contingent consideration (Refer note 2.5)
836
–
8
–
–
844
844
Total
943
–
14
–
–
957
957
(1)
On account of fair value changes including interest accrued
(2)
Excludes interest accrued on quoted debt securities carried at amortized cost The carrying value and fair value of financial instruments by categories as of March 31, 2017 were as follows:
(Dollars in millions)
Amortised cost
Financial assets/ liabilities at fair value through profit or loss
Financial assets/liabilities at fair value through OCI
Total carrying value
Total fair value
Designated upon initial recognition
Mandatory
Equity instruments designated upon initial recognition
Mandatory
Assets:
Cash and cash equivalents (Refer to Note 2.1)
3,489
–
–
–
–
3,489
3,489
Investments (Refer Note 2.2)
Liquid mutual funds
–
–
278
–
–
278
278
Fixed maturity plan securities
–
–
86
–
–
86
86
Quoted debt securities
295
–
–
–
613
908
947 (1)
Certificates of deposit
–
–
–
–
1,219
1,219
1,219
Unquoted equity and preference securities:
–
–
–
25
–
25
25
Unquoted investments others
–
–
5
–
–
5
5
Unquoted convertible promissory note:
–
–
1
–
–
1
1
Trade receivables
1,900
–
–
–
–
1,900
1,900
Unbilled revenues
562
–
–
–
–
562
562
Prepayments and other assets (Refer to Note 2.4)
410
–
–
–
–
410
397 (2)
Derivative financial instruments
–
–
36
–
8
44
44
Total
6,656
–
406
25
1,840
8,927
8,953
Liabilities:
Trade payables
57
–
–
–
–
57
57
Other liabilities including contingent consideration
768
–
13
–
–
781
781
Total
825
–
13
–
–
838
838
(1)
On account of fair value changes including interest accrued
(2)
Excludes interest accrued on quoted debt securities carried at amortized cost Fair value hierarchy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s or liabilities that are not based on observable market data (unobservable inputs). Fair value hierarchy of assets and liabilities as of March 31, 2018:
(Dollars in millions)
As of March 31, 2018
Fair value measurement at end of the reporting year using
Level 1
Level 2
Level 3
Assets
Investments in liquid mutual fund units (Refer to Note 2.2)
12
12
–
–
Investments in fixed maturity plans (Refer Note 2.2)
66
–
66
–
Investments in quoted debt securities (Refer to Note 2.2)
940
701
239
–
Investments in certificate of deposit (Refer Note 2.2)
808
–
808
–
Investments in commercial paper (Refer Note 2.2)
45
–
45
–
Investments in unquoted equity and preference securities (Refer to Note 2.2)
21
–
–
21
Investment in unquoted investments others (Refer Note 2.2)
10
–
–
10
Investments in unquoted convertible promissory note (Refer to Note 2.2)
2
–
–
2
Derivative financial instruments- gain on outstanding foreign exchange forward and option contracts
2
–
2
–
Liabilities
Derivative financial instruments- loss on outstanding foreign exchange forward and option contracts
6
–
6
–
Liability towards contingent consideration (Refer note 2.5)*
8
–
–
8
*
Includes $3 million pertaining to Brilliant Basics discounted at 10%. During the year ended March 31, 2018, quoted debt securities of $130 million were transferred from Level 1 to Level 2 of fair value hierarchy, since these were valued based on market observable inputs and quoted debt securities of $276 million were transferred from Level 2 to Level 1 of fair value hierarchy, since these were valued based on quoted price. Fair value hierarchy of assets and liabilities as of March 31, 2017:
(Dollars in millions)
As of March 31, 2017
Fair value measurement at end of the reporting period using
Level 1
Level 2
Level 3
Assets
Investments in liquid mutual fund units (Refer to Note 2.2)
278
278
–
–
Investments in fixed maturity plans (Refer Note 2.2)
86
–
86
–
Investments in quoted debt securities (Refer to Note 2.2)
947
565
382
–
Investments in certificate of deposit (Refer Note 2.2)
1,219
–
1,219
–
Investments in unqouted equity and preference securities (Refer to Note 2.2)
25
–
–
25
Investment in unquoted investments others (Refer Note 2.2)
5
–
–
5
Investments in unqouted convertible promissory note (Refer to Note 2.2)
1
–
–
1
Derivative financial instruments- gain on outstanding foreign exchange forward and option contracts
44
–
44
–
Liabilities
Liability towards contingent consideration (Refer note 2.5)*
13
–
–
13
*
Discounted $14 million at 14.2%. A one percentage point change in the unobservable inputs used in fair valuation of Level 3 assets and liabilities does not have a significant impact in its value. Income from financial assets
(Dollars in millions)
Year ended March 31,
2018
2017
2016
Interest income on financial assets carried at amortized cost
260
352
402
Interest income on financial assets fair valued through other comprehensive income
106
28
–
Dividend income on investments carried at fair value through profit or loss
1
4
10
Gain / (loss) on investments carried at fair value through profit or loss
39
18
–
406
402
412 Financial risk management Financial risk factors The Group's activities expose it to a variety of financial risks: market risk, credit risk and liquidity risk. The Group's primary focus is to foresee the unpredictability of financial markets and seek to minimize potential adverse effects on its financial performance. The primary market risk to the Group is foreign exchange risk. The Group uses derivative financial instruments to mitigate foreign exchange related risk exposures. The Group's exposure to credit risk is influenced mainly by the individual characteristic of each customer and the concentration of risk from the top few customers. Market risk The Group operates internationally and a major portion of the business is transacted in several currencies and consequently the Group is exposed to foreign exchange risk through its sales and services in the United States and elsewhere, and purchases from overseas suppliers in various foreign currencies. The Group holds derivative financial instruments such as foreign exchange forward and option contracts to mitigate the risk of changes in exchange rates on foreign currency exposures. The exchange rate between the Indian rupee and foreign currencies has changed substantially in recent years and may fluctuate substantially in the future. Consequently, the results of the Group’s operations are adversely affected as the rupee appreciates/ depreciates against these currencies. The following table analyzes foreign currency risk from financial instruments as of March 31, 2018:
(Dollars in millions)
U.S. dollars
Euro
United Kingdom Pound Sterling
Australian dollars
Other currencies
Total
Cash and cash equivalents
197
33
23
54
183
490
Trade receivables
1,276
269
129
121
120
1,915
Unbilled revenues
356
98
46
24
57
581
Other assets
49
4
4
2
15
74
Trade payables
(42)
(12)
(17)
(5)
(9)
(85)
Accrued expenses
(166)
(29)
(17)
(9)
(23)
(244)
Employee benefit obligations
(88)
(13)
(4)
(28)
(20)
(153)
Other liabilities
(97)
(21)
(12)
(5)
(49)
(184)
Net assets / (liabilities)
1,485
329
152
154
274
2,394 The following table analyzes foreign currency risk from financial instruments as of March 31, 2017:
(Dollars in millions)
U.S. dollars
Euro
United Kingdom Pound Sterling
Australian dollars
Other currencies
Total
Cash and cash equivalents
206
20
6
28
108
368
Trade receivables
1,287
192
119
87
108
1,793
Unbilled revenues
376
68
50
19
47
560
Other assets
65
15
7
6
15
108
Trade payables
(18)
(5)
(2)
(1)
(24)
(50)
Accrued expenses
(147)
(33)
(22)
(6)
(23)
(231)
Employee benefit obligations
(86)
(13)
(3)
(23)
(19)
(144)
Other liabilities
(96)
(17)
(7)
(3)
(43)
(166)
Net assets / (liabilities)
1,587
227
148
107
169
2,238 For the years ended March 31, 2018, 2017 and 2016, every percentage point depreciation / appreciation in the exchange rate between the Indian rupee and the U.S. dollar has affected the company's incremental operating margins by approximately 0.50%, 0.50% and 0.50%, respectively. Sensitivity analysis is computed based on the changes in the income and expenses in foreign currency upon conversion into functional currency, due to exchange rate fluctuations between the previous reporting period and the current reporting period. Derivative financial instruments The Group holds derivative financial instruments such as foreign exchange forward and option contracts to mitigate the risk of changes in exchange rates on foreign currency exposures. The counterparty for these contracts is generally a bank. These derivative financial instruments are valued based on quoted prices for similar assets and liabilities in active markets or inputs that are directly or indirectly observable in the marketplace. The following table gives details in respect of outstanding foreign exchange forward and options contracts:
(In millions)
As of
March 31, 2018
March 31, 2017
Derivatives designated as cash flow hedges
Forward contracts
In Euro
–
95
In United Kingdom Pound Sterling
–
40
In Australian dollars
–
130
Option Contracts
In Australian dollars
60
–
In Euro
100
40
In United Kingdom Pound Sterling
20
–
Other derivatives
Forward contracts
In Australian dollars
5
35
In Canadian dollars
20
–
In Euro
91
114
In Japanese Yen
550
–
In New Zealand dollars
16
–
In Norwegian Krone
40
–
In Singapore dollars
5
5
In South African Rand
25
–
In Swedish Krona
50
50
In Swiss Franc
21
10
In U.S. Dollars
623
526
In United Kingdom Pound Sterling
51
75
Option contracts
In Australian dollars
20
–
In Canadian dollars
–
13
In Euro
45
25
In Swiss Franc
5
–
In U.S. Dollars
320
195
In United Kingdom Pound Sterling
25
30 The Group recognized a net gain of less than $1 million, $89 million and $4 million on derivative financial instruments for the year ended March 31, 2018, 2017 and 2016, respectively, which are included under other income. The foreign exchange forward and option contracts mature within 12 months. The table below analyzes the derivative financial instruments into relevant maturity groupings based on the remaining period as of the balance sheet date:
(Dollars in millions)
As of
March 31, 2018
March 31, 2017
Not later than one month
434
355
Later than one month and not later than three months
701
666
Later than three months and not later than one year
378
329
1,513
1,350 During the year ended March 31, 2018 and March 31, 2017, the Group has designated certain foreign exchange forward and option contracts as cash flow hedges to mitigate the risk of foreign exchange exposure on highly probable forecast cash transactions. The related hedge transactions for balance in cash flow hedging reserve as of March 31, 2018 are expected to occur and reclassified to profit or loss within 3 months. Hedge effectiveness is determined at the inception of the hedge relationship, and through periodic prospective effectiveness assessments to ensure that an economic relationship exists between the hedged item and hedging instrument, including whether the hedging instrument is expected to offset changes in cash flows of hedged items.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profit or loss at the time of the hedge relationship rebalancing. The following table provides the reconciliation of cash flow hedge reserve:
(Dollars in millions)
Year ended March 31, 2018
Year ended March 31, 2017
Gain / (Loss)
Balance at the beginning of the period
6
–
Gain / (Loss) recognized in other comprehensive income during the period
(14)
18
Amount reclassified to profit or loss during the period
6
(10)
Tax impact on above
2
(2)
Balance at the end of the period
–
6 The Group offsets a financial asset and a financial liability when it currently has a legally enforceable right to set off the recognized amounts and the group intends either to settle on a net basis, or to realize the asset and settle the liability simultaneously. The following table provides quantitative information about offsetting of derivative financial assets and derivative financial liabilities:
(Dollars in millions)
As of
As of
March 31, 2018
March 31, 2017
Derivative financial asset
Derivative financial liability
Derivative financial asset
Derivative financial liability
Gross amount of recognized financial asset/liability
3
(7)
44
–
Amount set off
(1)
1
–
–
Net amount presented in balance sheet
2
(6)
44
– Credit risk Credit risk refers to the risk of default on its obligation by the counterparty resulting in a financial loss. The maximum exposure to the credit risk at the reporting date is primarily from trade receivables amounting to $2,016 million and $1,900 million as of March 31, 2018 and March 31, 2017, respectively and unbilled revenue amounting to $654 million and $562 million as of March 31, 2018 and March 31, 2017, respectively. Trade receivables and unbilled revenue are typically unsecured and are derived from revenue earned from customers primarily located in the United States. Credit risk has always been managed by the Group through credit approvals, establishing credit limits and continuously monitoring the creditworthiness of customers to which the Group grants credit terms in the normal course of business. The Group uses a provision matrix to compute the expected credit loss allowance for trade receivables and unbilled revenues. The provision matrix takes into account available external and internal credit risk factors such as credit default swap quotes, credit ratings from international credit rating agencies and the Group's historical experience for customers. The following table gives details in respect of percentage of revenues generated from top customer and top ten customers:
(In %)
Year ended March 31,
2018
2017
2016
Revenue from top customer
3.4
3.4
3.6
Revenue from top ten customers
19.3
21.0
22.5 Credit risk exposure The allowance for lifetime expected credit loss on customer balances for the year ended March 31, 2018 was $5 million and March 31, 2017 was $20 million, respectively. The reversal of allowance for lifetime expected credit loss on customer balances for the year ended March 31, 2016 was $7 million. Movement in credit loss allowance
(Dollars in millions)
Year ended March 31,
2018
2017
2016
Balance at the beginning
63
44
59
Translation differences
2
(1)
(3)
Impairment loss recognized/(reversed)
5
20
(7)
Write offs
(1)
–
(5)
Balance at the end
69
63
44 The Group’s credit period generally ranges from 30-60 days. Credit exposure
(Dollars in millions except as otherwise stated)
As of
March 31, 2018
March 31, 2017
Trade receivables
2,016
1,900
Unbilled revenues
654
562 Days Sales Outstanding (DSO) as of March 31, 2018 and March 31, 2017 was 67 days and 68 days respectively. Credit risk on cash and cash equivalents is limited as we generally invest in deposits with banks and financial institutions with high credit ratings assigned by international and domestic credit rating agencies. Investments primarily include investment in liquid mutual fund units, fixed maturity plans, quoted bonds issued by government and quasi government organizations, non-convertible debentures, certificates of deposit and commercial papers. Liquidity risk The Group's principal sources of liquidity are cash and cash equivalents and the cash flow that is generated from operations. The Group has no outstanding borrowings. The Group believes that the working capital is sufficient to meet its current requirements. As of March 31, 2018, the Group had a working capital of $5,243 million including cash and cash equivalents of $3,041 million and current investments of $982 million. As of March 31, 2017, the Group had a working capital of $6,121 million including cash and cash equivalents of $3,489 million and current investments of $1,538 million. As of March 31, 2018 and March 31, 2017, the outstanding employee benefit obligations were $225 million and $209 million, respectively, which have been substantially funded. Accordingly, no liquidity risk is perceived. The table below provides details regarding the contractual maturities of significant financial liabilities as of March 31, 2018:
(Dollars in millions)
Particulars
Less than 1 year
1-2 years
2-4 years
4-7 years
Total
Trade payables
107
–
–
–
107
Other liabilities (excluding liabilities towards contingent consideration - Refer to note 2.5)
836
–
–
–
836
Liability towards contingent consideration on an undiscounted basis - (Refer to Note 2.5)
6
1
1
–
8 The table below provides details regarding the contractual maturities of significant financial liabilities as of March 31, 2017:
(Dollars in millions)
Particulars
Less than 1 year
1-2 years
2-4 years
4-7 years
Total
Trade payables
57
–
–
–
57
Other liabilities (excluding liabilities towards contingent consideration - Refer to note 2.5)
763
5
–
–
768
Liability towards contingent consideration on an undiscounted basis - (Refer to Note 2.5)
7
7
–
–
14 </t>
  </si>
  <si>
    <t>Prepayments and Other Assets</t>
  </si>
  <si>
    <t xml:space="preserve">2.4 Prepayments and other assets Prepayments and other assets consist of the following:
(Dollars in millions)
As of
March 31, 2018
March 31, 2017
Current
Rental deposits
2
1
Security deposits
1
2
Loans to employees
37
42
Prepaid expenses (1)
72
68
Interest accrued and not due
117
89
Withholding taxes and others (1)
158
291
Advance payments to vendors for supply of goods (1)
18
20
Deposit with corporation
236
218
Deferred contract cost (1)
7
12
Other assets
14
6
662
749
Non-current
Loans to employees
6
5
Security deposits
8
13
Deposit with corporation
9
7
Prepaid gratuity (Refer note 2.12.1) (1)
7
12
Prepaid expenses (1)
17
15
Deferred contract cost (1)
40
44
Withholding taxes and others (1)
219
–
Rental deposits
26
27
332
123
994
872
Financial assets in prepayments and other assets
456
410
(1)
Non-financial assets Withholding taxes and others primarily consist of input tax credits. Security deposits relate principally to leased telephone lines and electricity supplies. Deferred contract costs are upfront costs incurred for the contract and are amortized over the term of the contract. Deposit with corporation represents amounts deposited to settle certain employee-related obligations as and when they arise during the normal course of business. </t>
  </si>
  <si>
    <t>Other Liabilities</t>
  </si>
  <si>
    <t>Disclosure Of Other Liabilities [Abstract]</t>
  </si>
  <si>
    <t>2.5 Other liabilities Other liabilities comprise the following:
(Dollars in millions)
As of
March 31, 2018
March 31, 2017
Current
Accrued compensation to employees
385
290
Accrued expenses
376
399
Withholding taxes and others (1)
190
189
Retention money
20
34
Liabilities of controlled trusts
21
22
Liability towards contingent consideration (Refer note 2.9)
6
7
Deferred rent (1)
4
–
Others
34
13
1,036
954
Non-current
Liability towards contingent consideration (Refer note 2.9)
2
6
Accrued compensation to employees
–
5
Accrued gratuity (Refer note 2.12.1) (1)
4
–
Deferred income - government grant on land use rights (1)
7
6
Deferred income (1)
5
7
Deferred rent (1)
24
–
42
24
1,078
978
Financial liabilities included in other liabilities
844
776
Contingent consideration on undiscounted basis
8
14
(1)
Accrued expenses primarily relate to cost of technical sub-contractors, telecommunication charges, legal and professional charges, brand building expenses, overseas travel expenses and office maintenance. Others include unpaid dividend balances and capital creditors.</t>
  </si>
  <si>
    <t>Disclosure Of Other Provisions [Abstract]</t>
  </si>
  <si>
    <t xml:space="preserve">2.6 Provisions Accounting policy A provision is recognized if, as a result of a past event, the Group has a present legal or constructive obligation that is reasonably estimable,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a. Post sales client support The group provides its clients with a fixed-period post-sales support for corrections of errors and support on all its fixed-price, fixed-timeframe contracts. Costs associated with such support services are accrued at the time related revenues are recorded and included in cost of sales. The group estimates such costs based on historical experience and estimates are reviewed on a periodic basis for any material changes in assumptions and likelihood of occurrence. b. Provisions for onerous contracts are recognized when the expected benefits to be derived by the Group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 Provisions comprise the following:
(Dollars in millions)
As of
March 31, 2018
March 31, 2017
Provision for post sales client support and other provisions
75
63
75
63 Provision for post sales client support and other provisions represents costs associated with providing sales support services which are accrued at the time of recognition of revenues and are expected to be utilized over a period of 6 months to 1 year. The movement in the provision for post sales client support and other provisions is as follows:
(Dollars in millions)
Year ended March 31,
2018
Balance at the beginning
63
Translation differences
–
Provision recognized / (reversed)
22
Provision utilized
(10)
Balance at the end
75 Provision for post sales client support and other provisions is included in cost of sales in the consolidated statement of comprehensive income. As of March 31, 2018 and March 31, 2017, claims against the Group, not acknowledged as debts, net of amounts paid (excluding demands from income tax authorities- Refer to Note 2.17) amounted to $40 million (₹260 crore) and $46 million (₹301 crore), respectively. </t>
  </si>
  <si>
    <t>Disclosure Of Property Plant And Equipment [Abstract]</t>
  </si>
  <si>
    <t>2.7 Property, plant and equipment Accounting policy Property, plant and equipment are stated at cost, less accumulated depreciation and impairment, if any. Costs directly attributable to acquisition are capitalized until the property, plant and equipment are ready for use, as intended by management. The group depreciates property, plant and equipment over their estimated useful lives using the straight-line method. The estimated useful lives of assets are as follows:
Buildings
22 - 25 years
Plant and machinery
5 years
Computer equipment
3-5 years
Furniture and fixtures
5 years
Vehicles
5 years
Leasehold improvements
Over lease term Depreciation methods, useful lives and residual values are reviewed periodically, including at each financial year end. Advances paid towards the acquisition of property, plant and equipment outstanding at each balance sheet date and the cost of assets not ready to use before such date are disclosed under ‘Capital work-in-progress’. Subsequent expenditures relating to property, plant and equipment is capitalized only when it is probable that future economic benefits associated with these will flow to the Group and the cost of the item can be measured reliably. Repairs and maintenance costs are recognized in the statement of comprehensive income when incurred. The cost and related accumulated depreciation are eliminated from the financial statements upon sale or retirement of the asset and the resultant gains or losses are recognized in the statement of comprehensive income. Impairment Property, plant and equipment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GU to which the asset belongs. If such assets are considered to be impaired, the impairment to be recognized in the statement of comprehensive income is measured by the amount by which the carrying value of the assets exceeds the estimated recoverable amount of the asset. An impairment loss is reversed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depreciation) had no impairment loss been recognized for the asset in prior years. Following are the changes in the carrying value of property, plant and equipment for the year ended March 31, 2018:
(Dollars in millions)
Land
Buildings
Plant and machinery
Computer equipment
Furniture and fixtures
Vehicles
Total
Gross carrying value as of April 1, 2017
272
1,123
466
700
261
5
2,827
Additions
21
122
56
73
29
1
302
Deletions
–
–
(3)
(17)
(3)
(1)
(24)
Reclassified under held for sale (refer note 2.9)
–
–
–
(6)
(4)
–
(10)
Translation difference
(1)
2
(1)
(1)
2
–
1
Gross carrying value as of March 31, 2018
292
1,247
518
749
285
5
3,096
Accumulated depreciation as of April 1, 2017
(4)
(376)
(301)
(471)
(168)
(3)
(1,323)
Depreciation
(1)
(43)
(62)
(107)
(40)
(1)
(254)
Accumulated depreciation on deletions
–
–
2
17
3
1
23
Reclassified under held for sale (refer note 2.9)
–
–
–
4
3
–
7
Translation difference
–
2
2
–
(1)
–
3
Accumulated depreciation as of March 31, 2018
(5)
(417)
(359)
(557)
(203)
(3)
(1,544)
Capital work-in-progress as of March 31, 2018
311
Carrying value as of March 31, 2018
287
830
159
192
82
2
1,863
Capital work-in-progress as of April 1, 2017
303
Carrying value as of April 1, 2017
268
747
165
229
93
2
1,807 Following are the changes in the carrying value of property, plant and equipment for the year ended March 31, 2017:
(Dollars in millions)
Land
Buildings
Plant and machinery
Computer equipment
Furniture and fixtures
Vehicles
Total
Gross carrying value as of April 1, 2016
244
955
392
615
218
4
2,428
Additions
22
147
73
120
57
1
420
Deletions
–
–
(8)
(47)
(17)
(1)
(73)
Translation difference
6
21
9
12
3
1
52
Gross carrying value as of March 31, 2017
272
1,123
466
700
261
5
2,827
Accumulated depreciation as of April 1, 2016
(3)
(332)
(243)
(395)
(149)
(3)
(1,125)
Depreciation
(1)
(35)
(57)
(101)
(31)
(1)
(226)
Accumulated depreciation on deletions
–
–
5
34
14
1
54
Translation difference
–
(9)
(6)
(9)
(2)
–
(26)
Accumulated depreciation as of March 31, 2017
(4)
(376)
(301)
(471)
(168)
(3)
(1,323)
Capital work-in-progress as of March 31, 2017
303
Carrying value as of March 31, 2017
268
747
165
229
93
2
1,807
Capital work-in-progress as of April 1, 2016
286
Carrying value as of April 1, 2016
241
623
149
220
69
1
1,589 Following are the changes in the carrying value of property, plant and equipment for the year ended March 31, 2016:
(Dollars in millions)
Land
Buildings
Plant and machinery
Computer equipment
Furniture and fixtures
Vehicles
Total
Gross carrying value as of April 1, 2015
250
940
337
535
189
6
2,257
Additions
9
68
76
168
40
1
362
Deletions
–
–
(1)
(60)
(1)
(2)
(64)
Translation difference
(15)
(53)
(20)
(28)
(10)
(1)
(127)
Gross carrying value as of March 31, 2016
244
955
392
615
218
4
2,428
Accumulated depreciation as of April 1, 2015
(3)
(317)
(207)
(365)
(132)
(3)
(1,027)
Depreciation
(1)
(33)
(49)
(84)
(24)
(1)
(192)
Accumulated depreciation on deletions
–
–
1
36
1
1
39
Translation difference
1
18
12
18
6
–
55
Accumulated depreciation as of March 31, 2016
(3)
(332)
(243)
(395)
(149)
(3)
(1,125)
Capital work-in-progress as of March 31, 2016
286
Carrying value as of March 31, 2016
241
623
149
220
69
1
1,589
Capital work-in-progress as of April 1, 2015
230
Carrying value as of April 1, 2015
247
623
130
170
57
3
1,460 The aggregate depreciation expense is included in cost of sales in the statement of comprehensive income. Carrying value of land includes $98 million and $99 million as of March 31, 2018 and March 31, 2017, respectively, towards amounts paid under certain lease-cum-sale agreements to acquire land, including agreements where the company has an option to either purchase the properties or renew the lease on expiry of the lease period. The contractual commitments for capital expenditure were $223 million and $177 million as of March 31, 2018 and March 31, 2017, respectively.</t>
  </si>
  <si>
    <t>Goodwill and Intangible Assets</t>
  </si>
  <si>
    <t>Intangible Assets And Goodwill [Abstract]</t>
  </si>
  <si>
    <t>2.8 Goodwill and intangible assets 2.8.1 Goodwill Accounting policy Goodwill represents the cost of business acquisition in excess of the Group's interest in the net fair value of identifiable assets, liabilities and contingent liabilities of the acquiree. When the net fair value of the identifiable assets, liabilities and contingent liabilities acquired exceeds the cost of business acquisition, a gain is recognized immediately in the statement of comprehensive income. Goodwill is measured at cost less accumulated impairment losses. Impairment Goodwill is tested for impairment on an annual basis and whenever there is an indication that goodwill may be impaired, relying on a number of factors including operating results, business plans and future cash flows. For the purpose of impairment testing, goodwill acquired in a business combination is allocated to the Group's cash generating units (CGU) or groups of CGU’s expected to benefit from the synergies arising from the business combination. A CGU is the smallest identifiable group of assets that generates cash inflows that are largely independent of the cash inflows from other assets or group of assets. Impairment occurs when the carrying amount of a CGU including the goodwill, exceeds the estimated recoverable amount of the CGU. The recoverable amount of a CGU is the higher of its fair value less cost to sell and its value-in-use. Value-in-use is the present value of future cash flows expected to be derived from the CGU. Total impairment loss of a CGU is allocated first to reduce the carrying amount of goodwill allocated to the CGU and then to the other assets of the CGU pro-rata on the basis of the carrying amount of each asset in the CGU. An impairment loss on goodwill is recognized in the statement of comprehensive income and is not reversed in the subsequent period. Following is a summary of changes in the carrying amount of goodwill:
(Dollars in millions)
As of
March 31, 2018
March 31, 2017
Carrying value at the beginning
563
568
Goodwill on Brilliant Basics acquisition (Refer to note 2.9)
5
–
Goodwill reclassified under assets held for sale (Refer note no 2.9)
(247)
–
Translation differences
18
(5)
Carrying value at the end
339
563 For the purpose of impairment testing, goodwill acquired in a business combination is allocated to the cash generating units (CGU) or groups of CGUs, which are benefited from the synergies of the acquisition. The Chief Operating Decision Maker reviews the goodwill for any impairment at the operating segment level, which is represented through groups of CGUs. The following table presents the allocation of goodwill to operating segments:
(Dollars in millions)
Segments
As of March 31,
2018
2017
Financial services
73
127
Manufacturing
39
63
Retail, Consumer packaged goods and Logistics
48
86
Life Sciences, Healthcare and Insurance
68
98
Energy &amp; utilities, Communication and Services
72
118
300
492
Operating segments without significant goodwill
39
71
Total
339
563 The recoverable amount of a CGU is the higher of its fair value less cost to sell and its value-in-use. The fair value of a CGU is determined based on the market capitalization. The value-in-use is determined based on specific calculations. These calculations use pre-tax cash flow projections over a period of five years. A range of each assumption used is mentioned below. As at March 31, 2018 and March 31, 2017, the estimated recoverable amount of the CGU exceeded its carrying amount. The key assumptions used for the calculations are as follows:
As at March 31,
2018
2017
Long term growth rate (%)
8-10
8-10
Operating margins (%)
17-20
17-20
Discount rate (%)
13.5
14.4 The management believes that any reasonable possible changes in the key assumptions would not cause the carrying amount to exceed the recoverable amount of the cash generating unit. 2.8.2 Intangible assets Accounting policy Intangible assets are stated at cost less accumulated amortization and impairment. Intangible assets are amortized over their respective individual estimated useful lives on a straight-line basis, from the date that they are available for use. The estimated useful life of an identifiable intangible asset is based on a number of factors including the effects of obsolescence, demand, competition, and other economic factors (such as the stability of the industry, and known technological advances. Amortization methods and useful lives are reviewed periodically including at each financial year end. Research costs are expensed as incurred. Software product development costs are expensed as incurred unless technical and commercial feasibility of the project is demonstrated, future economic benefits are probable, the Company has an intention and ability to complete and use or sell the software and the costs can be measured reliably. The costs which can be capitalized include the cost of material, direct labour, overhead costs that are directly attributable to preparing the asset for its intended use. Impairment Intangibl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GU to which the asset belongs. If such assets are considered to be impaired, the impairment to be recognized in the statement of comprehensive income is measured by the amount by which the carrying value of the assets exceeds the estimated recoverable amount of the asset. An impairment loss is reversed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amortization) had no impairment loss been recognized for the asset in prior years. Following are the changes in the carrying value of acquired intangible assets for the year ended March 31, 2018:
(Dollars in millions)
Customer related
Software related
Sub-contracting right related
Intellectual property rights related
Land use rights related
Marketing related
Others
Total
Gross carrying value as of April 1, 2017
116
62
3
–
10
14
10
215
Addition through business combination (refer note no. 2.9)
2
–
–
–
–
–
–
2
Deletion/ retirals
(27)
–
(3)
–
–
(4)
(5)
(39)
Reclassified under assets held for sale (Refer note no. 2.9)
(24)
(60)
–
–
–
(6)
–
(90)
Translation differences
1
1
–
–
1
–
(1)
2
Gross carrying value as of March 31, 2018
68
3
–
–
11
4
4
90
Accumulated amortization as of April 1, 2017
(59)
(19)
(3)
–
(1)
(7)
(6)
(95)
Amortization expense
(20)
(12)
–
–
–
(2)
(1)
(35)
Deletion/ retirals
27
–
3
–
–
4
5
39
Reclassified under assets held for sale (Refer note no. 2.9)
9
28
–
–
–
3
–
40
Translation differences
(1)
–
–
–
–
–
–
(1)
Accumulated amortization as of March 31, 2018
(44)
(3)
–
–
(1)
(2)
(2)
(52)
Carrying value as of March 31, 2018
24
–
–
–
10
2
2
38
Carrying value as of April 1, 2017
57
43
–
–
9
7
4
120
Estimated Useful Life (in years)
2-10
–
–
–
50
5
5
Estimated Remaining Useful Life (in years)
1-5
–
–
–
43
3
3
Following are the changes in the carrying value of acquired intangible assets for the year ended March 31, 2017:
(Dollars in millions)
Customer related
Software related
Sub-contracting right related
Intellectual property rights related
Land use rights related
Marketing related
Others
Total
Gross carrying value as of April 1, 2016
117
62
3
–
11
14
10
217
Deletion
–
–
–
–
–
–
–
–
Translation differences
(1)
–
–
–
(1)
–
–
(2)
Gross carrying value as of March 31, 2017
116
62
3
–
10
14
10
215
Accumulated amortization as of April 1, 2016
(46)
(9)
(3)
–
(1)
(5)
(4)
(68)
Amortization expense
(14)
(9)
–
–
–
(2)
(3)
(28)
Deletion
–
–
–
–
–
–
–
–
Translation differences
1
(1)
–
–
–
–
1
1
Accumulated amortization as of March 31, 2017
(59)
(19)
(3)
–
(1)
(7)
(6)
(95)
Carrying value as of March 31, 2017
57
43
–
–
9
7
4
120
Carrying value as of April 1, 2016
71
53
–
–
10
9
6
149
Estimated Useful Life (in years)
3-10
5-8
–
–
50
3-10
3-5
Estimated Remaining Useful Life (in years)
1-6
3-6
–
–
44
1 -8
1-4
During the year ended March 31, 2017, the management based on an internal evaluation reassessed the remaining useful life of certain software technology assets acquired as a part of business combinations. Accordingly, the remaining useful life of the said asset which was 8 years has been revised to 3 years. Amortization expense for the year ended March 31, 2017 is higher by $3 million due to the revision. Following are the changes in the carrying value of acquired intangible assets for the year ended March 31, 2016:
(Dollars in millions)
Customer related
Software related
Sub-contracting right related
Intellectual property rights related
Land use rights related
Marketing related
Others
Total
Gross carrying value as of April 1, 2015
72
42
3
2
11
8
5
143
Additions through business combinations (Refer to note 2.9)
45
21
–
–
–
6
4
76
Deletion
–
–
–
(2)
–
–
–
(2)
Translation differences
–
(1)
–
–
–
–
1
–
Gross carrying value as of March 31, 2016
117
62
3
–
11
14
10
217
Accumulated amortization as of April 1, 2015
(26)
(3)
(3)
(2)
(1)
(5)
(1)
(41)
Amortization expense
(20)
(6)
–
–
–
(1)
(3)
(30)
Deletion
–
–
–
2
–
–
–
2
Translation differences
–
–
–
–
–
1
–
1
Accumulated amortization as of March 31, 2016
(46)
(9)
(3)
–
(1)
(5)
(4)
(68)
Carrying value as of March 31, 2016
71
53
–
–
10
9
6
149
Carrying value as of April 1, 2015
46
39
–
–
10
3
4
102
Estimated Useful Life (in years)
3–10
8–10
–
–
50
3–10
3–5
Estimated Remaining Useful Life (in years)
1–7
7–9
–
–
45
2–9
2–5
The aggregate amortization expense is included in cost of sales in the consolidated statement of comprehensive income. Research and development expense recognized in the consolidated statement of comprehensive income, for the years ended March 31, 2018, 2017 and 2016 were $116 million, $118 million and $108 million, respectively.</t>
  </si>
  <si>
    <t>Business Combinations and Disposal Group Held for Sale</t>
  </si>
  <si>
    <t>Disclosure Of Business Combinations [Abstract]</t>
  </si>
  <si>
    <t>Business combinations and Disposal group held for sale</t>
  </si>
  <si>
    <t>2.9 Business combinations and Disposal group held for sale
a.
Business combinations Accounting Policy: Business combinations have been accounted for using the acquisition method under the provisions of IFRS 3 (Revised), Business Combinations. The cost of an acquisition is measured at the fair value of the assets transferred, equity instruments issued and liabilities incurred or assumed at the date of acquisition, which is the date on which control is transferred to the Group. The cost of acquisition also includes the fair value of any contingent consideration. Identifiable assets acquired and liabilities and contingent liabilities assumed in a business combination are measured initially at their fair value on the date of acquisition. Business combinations between entities under common control is outside the scope of IFRS 3 (Revised), Business Combinations and is accounted for at carrying value. Transaction costs that the Group incurs in connection with a business combination such as finders’ fees, legal fees, due diligence fees, and other professional and consulting fees are expensed as incurred. Kallidus Inc. (d.b.a Skava) On June 2, 2015, Infosys acquired 100% of the voting interests in Kallidus Inc., US, a provider of digital experience solutions, including mobile commerce and in-store shopping experiences to large retail clients and 100% of the voting interests of Skava Systems Private Limited, an affiliate of Kallidus. The business acquisition was conducted by entering into a share purchase agreement for cash consideration of $91 million and a contingent consideration of up to $20 million. The excess of the purchase consideration paid over the fair value of net assets acquired has been attributed to goodwill. The purchase price has been allocated based on management’s estimates and independent appraisal of fair values as follows:
(Dollars in millions)
Component
Acquiree's carrying amount
Fair value adjustments
Purchase price allocated
Net Assets*
6
–
6
Intangible assets – technology
–
21
21
Intangible assets – trade name
–
2
2
Intangible assets – customer contracts and relationships
–
27
27
Deferred tax liabilities on intangible assets
–
(20)
(20)
6
30
36
Goodwill
71
Total purchase price
107
*
Includes cash and cash equivalents acquired of $4 million. The goodwill is not tax deductible. The gross amount of trade receivables acquired and its fair value is $9 million and the amounts have been fully collected. The acquisition date fair value of each major class of consideration as of the acquisition date is as follows:
(Dollars in millions)
Component
Consideration settled
Cash Paid
91
Fair value of contingent consideration
16
Total purchase price
107 The transaction costs of $2 million related to the acquisition have been included under administrative expenses in the statement of comprehensive income for the year ended March 31, 2016. Noah Consulting LLC On November 16, 2015, Infosys has acquired 100% membership interest in Noah Consulting, LLC, a provider of advanced information management consulting services for the oil and gas industry. The business acquisition was conducted by entering into a share purchase agreement for cash consideration of $33 million, a contingent consideration of up to $5 million and an additional consideration of up to $32 million, referred to as retention bonus payable to the employees of Noah at each anniversary year following the acquisition date for the next three years, subject to their continuous employment with the group at each anniversary. The retention bonus is treated as a post ‑ The purchase price has been allocated based on management’s estimates and independent appraisal of fair values as follows:
(Dollars in millions)
Component
Acquiree's carrying amount
Fair value adjustments
Purchase price allocated
Net Assets*
6
–
6
Intangible assets – technical know-how
–
4
4
Intangible assets – trade name
–
4
4
Intangible assets – customer contracts and relationships
–
18
18
6
26
32
Goodwill
5
Total purchase price
37
*
Includes cash and cash equivalents acquired of $3 million. Goodwill of $1 million is tax deductible. The gross amount of trade receivables acquired and its fair value is $4 million and the amounts have been fully collected. The acquisition date fair value of each major class of consideration as of the acquisition date is as follows:
(Dollars in millions)
Component
Consideration settled
Cash Paid
33
Fair value of contingent consideration
4
Total purchase price
37 During fiscal 2016, based on an assessment of Noah achieving the targets, the entire contingent consideration has been reversed in the statement of comprehensive income. The transaction costs of $2 million related to the acquisition have been included under administrative expenses in the statement of comprehensive income for the year ended March 31, 2016. Business Transfer On July 14, 2017, the Board of Directors of Infosys authorized the Company to execute a Business Transfer Agreement and related documents with Noah Consulting LLC, a wholly owned subsidiary, to transfer the business of Noah Consulting LLC to Infosys Limited, subject to securing the requisite regulatory approvals for a consideration based on an independent valuation. Subsequently on October 17, 2017, the company entered into a business transfer agreement to transfer the business for a consideration of $41 million (approximately ₹ EdgeVerve Systems Limited EdgeVerve was created as a wholly owned subsidiary to focus on developing and selling products and platforms. On April 15, 2014, the Board of Directors of Infosys authorized the Company to execute a Business Transfer Agreement and related documents with EdgeVerve, subject to securing the requisite approval from shareholders in the Annual General Meeting. Subsequently, at the AGM held on June 14, 2014, the shareholders authorized the Board to enter into a Business Transfer Agreement and related documents with EdgeVerve, with effect from July 1, 2014 or such other date as may be decided by the Board of Directors. The company had undertaken an enterprise valuation by an independent valuer and accordingly the business was transferred for a consideration of $70 million (₹421 crore) with effect from July 1, 2014 which was settled through the issue of fully paid up equity shares. The transfer of assets and liabilities is accounted for at carrying values and does not have any impact on the consolidated financial statements. Finacle and Edge Services On April 24, 2015, the Board of Directors of Infosys authorized the Company to execute a Business Transfer Agreement and related documents with EdgeVerve, a wholly owned subsidiary, to transfer the business of Finacle and Edge Services. Post the requisite approval from shareholders through postal ballot on June 4, 2015, a Business Transfer Agreement and other related documents were executed with EdgeVerve to transfer the business with effect from August 1, 2015. The company had undertaken an enterprise valuation by an independent valuer and accordingly the business was transferred for a consideration of ₹3,222 crore (approximately $491 million) and ₹177 crore (approximately $27 million) for Finacle and Edge Services, respectively. The consideration was settled through issue of 850,000,000 equity shares amounting to ₹850 crore (approximately $129 million) and 254,900,000 non-convertible redeemable debentures amounting to ₹2,549 crore (approximately $389 million) in EdgeVerve, post the requisite approval from shareholders on December 11, 2015. During the year ended March 31, 2018, EdgeVerve has repaid ₹349 crore (approximately $54 million) by redeeming proportionate number of debentures. The transfer of assets and liabilities was accounted for at carrying values and did not have any impact on the consolidated financial statements. Brilliant Basics Holdings Limited: On September 8, 2017, Infosys acquired 100% of the voting interests in Brilliant Basics Holdings Limited., UK, (Brilliant Basics) a product design and customer experience innovator with experience in executing global programs. The business acquisition was conducted by entering into a share purchase agreement for cash consideration of $4 million, contingent consideration of up to $3 million and an additional consideration of $2 million, referred to as retention bonus, payable to the employees of Brilliant Basics at each anniversary year over the next two years, subject to their continuous employment with the group at each anniversary. The payment of contingent consideration to sellers of Brilliant Basics is dependent upon the achievement of certain financial targets by Brilliant Basics over a period of 3 years ending on March, 2020. The fair value of contingent consideration is determined by discounting the estimated amount payable to the sellers of Brilliant Basics on achievement of certain financial targets. The key inputs used in determination of the fair value of contingent consideration are the discount rate of 10% and the probabilities of achievement of the financial targets. The excess of the purchase consideration paid over the fair value of assets acquired has been attributed to goodwill. The purchase price has been allocated based on management’s estimates and independent appraisal of fair values as follows:
(Dollars in millions)
Component
Acquiree's carrying amount
Fair value adjustments
Purchase price allocated
Net assets (*)
–
–
–
Intangible assets - customer relationships
–
2
2
Deferred tax liabilities on intangible assets
–
–
–
–
2
2
Goodwill
5
Total purchase price
7
*
Includes cash and cash equivalents acquired of less than $1 million The goodwill is not tax deductible. The gross amount of trade receivables acquired and its fair value is less than $1 million and the amounts have been largely collected. The acquisition date fair value of each major class of consideration as of the acquisition date is as follows:
(Dollars in millions)
Component
Consideration settled
Cash paid
4
Fair value of contingent consideration
3
Total purchase price
7 The transaction costs of less than $1 million related to the acquisition have been included under administrative expenses in the statement of comprehensive income. Acquisition On May 22, 2018, Infosys acquired 100% of the voting interests in WongDoody Holding Company Inc., (WongDoody) a U.S.-based, full-service creative and consumer insights agency. WongDoody brings to Infosys the creative talent, marketing and brand engagement expertise. Further the acquisition is expected to strengthen Infosys’ creative, branding and customer experience capabilities. The business acquisition was completed on May 22, 2018 for a purchase consideration was $51 million (comprising of cash of $38 million and contingent consideration of $13 million). The purchase consideration was allocated to net tangible assets of $5 million, customer contracts and relationships of $20 million, tradename of $1 million resulting in a goodwill of $25 million. Goodwill is tax deductible. Additionally a consideration of up to $9 million of retention bonus is payable to the employees of WongDoody over the next three years, subject to their continuous employment with the group. b. Disposal group held for sale Accounting policy Non-current assets and disposal groups are classified as held for sale if their carrying amount is intended to be recovered principally through sale rather than through continuing use. The condition for classification of held for sale is met when the non-current asset or the disposal group is available for immediate sale and the same is highly probable of being completed within one year from the date of classification as held for sale. Non-current assets and disposal groups held for sale are measured at the lower of carrying amount and fair value less cost to sell. In estimating the fair value, material events and developments, including progress on negotiations subsequent to Balance Sheet date, have been considered. In March 2018, on conclusion of a strategic review of the portfolio businesses, the Company initiated identification and evaluation of potential buyers for its subsidiaries, Kallidus and Skava (together referred to as "Skava”) and Panaya (collectively referred to as the “disposal group”). The Company anticipates completion of the sale by March 2019 and accordingly, assets amounting to $316 million and liabilities amounting to $50 million in respect of the disposal group have been reclassified under “held for sale". On reclassification, the disposal group has been measured at the lower of carrying amount and fair value less cost to sell and consequently, a reduction in the fair value of Disposal Group held for sale amounting to $18 million in respect of Panaya has been recognized under other income in the consolidated statement of comprehensive income for the year ended March 31, 2018. The disposal group does not constitute a separate major component of the company and therefore has not been classified as discontinued operations.</t>
  </si>
  <si>
    <t>Revenue from Operations</t>
  </si>
  <si>
    <t>Revenue [Abstract]</t>
  </si>
  <si>
    <t>2.10 Revenue from operations Accounting policy The Group derives revenues primarily from software development and related services and from the licensing of software products. Arrangements with customers for software related services are mainly either on a fixed-price, fixed-timeframe or on a time-and-material basis. Revenue on time-and-material contracts are recognized as the related services are performed and revenue from the end of the last billing to the balance sheet date is recognized as unbilled revenues. Revenue from fixed-price, fixed-timeframe contracts, where there is no uncertainty as to measurement or collectability of consideration, is recognized as per the percentage-of-completion method. When there is uncertainty as to measurement or ultimate collectability, revenue recognition is postponed until such uncertainty is resolved. Efforts or costs expended have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Costs and earnings in excess of billings are classified as unbilled revenue while billings in excess of costs and earnings are classified as unearned revenue. Deferred contract costs are amortized over the term of the contract. Maintenance revenue is recognized ratably over the term of the underlying maintenance arrangement. In arrangements for software development and related services and maintenance services, the Group has applied the guidance in IAS 18, Revenue, by applying the revenue recognition criteria for each separately identifiable component of a single transaction. The arrangements generally meet the criteria for considering software development and related services as separately identifiable components. For allocating the consideration, the Group has measured the revenue in respect of each separable component of a transaction at its fair value, in accordance with principles given in IAS 18. The price that is regularly charged for an item when sold separately is the best evidence of its fair value. In cases where the Group is unable to establish objective and reliable evidence of fair value for the software development and related services, the Group has used a residual method to allocate the arrangement consideration. In these cases, the balance of the consideration, after allocating the fair values of undelivered components of a transaction has been allocated to the delivered components for which specific fair values do not exist. License fee revenues are recognized when the general revenue recognition criteria given in IAS 18 are met. Arrangements to deliver software products generally have three elements: license, implementation and Annual Technical Services (ATS). The Group has applied the principles given in IAS 18 to account for revenues from these multiple element arrangements. Objective and reliable evidence of fair value has been established for ATS. Objective and reliable evidence of fair value is the price charged when the element is sold separately. When other services are provided in conjunction with the licensing arrangement and objective and reliable evidence of their fair values have been established, the revenue from such contracts are allocated to each component of the contract in a manner, whereby revenue is deferred for the undelivered services and the residual amounts are recognized as revenue for delivered elements. In the absence of objective and reliable evidence of fair value for implementation, the entire arrangement fee for license and implementation is recognized using the percentage-of-completion method as the implementation is performed. Revenue from client training, support and other services arising due to the sale of software products is recognized as the services are performed. ATS revenue is recognized rateably over the period in which the services are rendered. Advances received for services and products are reported as client deposits until all conditions for revenue recognition are met. The Group accounts for volume discounts and pricing incentives to customers as a reduction of revenue based on the ratable allocation of the discounts/ incentives amount to each of the underlying revenue transaction that results in progress by the customer towards earning the discount/ incentive. Also, when the level of discount varies with increases in levels of revenue transactions, the Group recognizes the liability based on its estimate of the customer's future purchases. If it is probable that the criteria for the discount will not be met, or if the amount thereof cannot be estimated reliably, then discount is not recognized until the payment is probable and the amount can be estimated reliably. The Group recognizes changes in the estimated amount of obligations for discounts in the period in which the change occurs. The discounts are passed on to the customer either as direct payments or as a reduction of payments due from the customer. The Group presents revenues net of indirect taxes in its statement of comprehensive income. Revenues for fiscal 2018, 2017 and 2016 are as follows:
(Dollars in millions)
Particulars
Year ended March 31,
2018
2017
2016
Revenue from software services
10,619
9,895
9,210
Revenue from software products
320
313
291
10,939
10,208
9,501</t>
  </si>
  <si>
    <t>Expenses by Nature</t>
  </si>
  <si>
    <t>Expense By Nature [Abstract]</t>
  </si>
  <si>
    <t xml:space="preserve">2.11 Expenses by nature
(Dollars in millions)
Year ended March 31,
2018
2017
2016
Employee benefit costs
6,034
5,612
5,236
Deferred purchase price pertaining to acquisition*
–
–
23
Depreciation and amortization charges (Refer to Note 2.7 and 2.8)
289
254
222
Travelling costs
310
333
345
Cost of technical sub-contractors
666
571
537
Cost of software packages for own use
138
118
113
Third party items bought for service delivery to clients
152
120
81
Operating lease payments (Refer to Note 2.15)
82
73
55
Consultancy and professional charges
162
114
118
Communication costs
76
82
68
Repairs and maintenance
174
191
160
Rates and Taxes
25
22
17
Provision for post-sales client support
22
12
1
Power and fuel
32
34
33
Commission to non-whole time directors
1
2
1
Branding and marketing expenses
47
51
44
Impairment loss recognized/(reversed) on financial assets
11
21
(7)
Insurance charges
9
8
9
Contribution towards Corporate Social Responsibility
24
34
33
Others
26
36
37
Total cost of sales, selling and marketing expenses and administrative expenses
8,280
7,688
7,126
*
Pertaining to Infosys Consulting acquisition Operating profit Operating profit for the Group is computed considering the revenues, net of cost of sales, selling and marketing expenses and administrative expenses. </t>
  </si>
  <si>
    <t>Employee Benefits</t>
  </si>
  <si>
    <t>Disclosure Of Defined Benefit Plans [Abstract]</t>
  </si>
  <si>
    <t>Employee benefits</t>
  </si>
  <si>
    <t xml:space="preserve">2.12 Employee benefits Accounting policy Gratuity The Group provides for gratuity, a defined benefit retirement plan ('the Gratuity Plan') covering eligible employees of Infosys and its Indian subsidiaries. The Gratuity Plan provides a lump-sum payment to vested employees at retirement, death, incapacitation or termination of employment, of an amount based on the respective employee's salary and the tenure of employment with the Group. Liabilities with regard to the Gratuity Plan are determined by actuarial valuation, performed by an independent actuary, at each balance sheet date using the projected unit credit method. The Company fully contributes all ascertained liabilities to the Infosys Limited Employees' Gratuity Fund Trust (the Trust). In case of Infosys BPM and EdgeVerve, contributions are made to the Infosys BPM Limited Employees' Gratuity Fund Trust and EdgeVerve Systems Limited Employees' Gratuity Fund Trust, respectively. Trustees administer contributions made to the Trusts and contributions are invested in a scheme with Life Insurance Corporation of India as permitted by Indian law. The Group recognizes the net obligation of a defined benefit plan in its balance sheet as an asset or liability. Gains and losses through re-measurements of the net defined benefit liability / asset are recognized in other comprehensive income and not reclassified to profit or loss in subsequent period. The actual return of the portfolio of plan assets, in excess of the yields computed by applying the discount rate used to measure the defined benefit obligation is recognized in other comprehensive income. The effect of any plan amendments are recognized in net profits in the statement of comprehensive income. Provident fund Eligible employees of Infosys receive benefits from a provident fund, which is a defined benefit plan. Both the eligible employee and the company make monthly contributions to the provident fund plan equal to a specified percentage of the covered employee's salary. The company contributes a portion of the contributions to the Infosys Limited Employees' Provident Fund Trust. The trust invests in specific designated instruments as permitted by Indian law. The remaining portion is contributed to the government administered pension fund. The rate at which the annual interest is payable to the beneficiaries by the trust is being administered by the government. The company has an obligation to make good the shortfall, if any, between the return from the investments of the Trust and the notified interest rate. In respect of Indian subsidiaries, eligible employees receive benefits from a provident fund, which is a defined contribution plan. Both the eligible employee and the respective companies make monthly contributions to this provident fund plan equal to a specified percentage of the covered employee's salary. Amounts collected under the provident fund plan are deposited in a government administered provident fund. The companies have no further obligation to the plan beyond their monthly contributions. Superannuation Certain employees of Infosys, Infosys BPM and EdgeVerve are participants in a defined contribution plan. The Group has no further obligations to the Plan beyond its monthly contributions which are periodically contributed to a trust fund, the corpus of which is invested with the Life Insurance Corporation of India. Compensated absences The Group has a policy on compensated absences which are both accumulating and non-accumulating in nature. The expected cost of accumulating compensated absences is determined by actuarial valuation performed by an independent actuary at each balance sheet date using projected unit credit method on the additional amount expected to be paid/availed as a result of the unused entitlement that has accumulated at the balance sheet date. Expense on non-accumulating compensated absences is recognized in the period in which the absences occur. 2.12.1 Gratuity The following tables set out the funded status of the gratuity plans and the amounts recognized in the Group’s financial statements as of March 31, 2018 and March 31, 2017:
(Dollars in millions)
As of
March 31, 2018
March 31, 2017
Change in benefit obligations
Benefit obligations at the beginning
172
142
Service cost
23
19
Interest expense
11
10
Remeasurements - Actuarial losses / (gains)
(9)
10
Transfer
4
–
Curtailment gain
–
–
Benefits paid
(17)
(13)
Translation differences
–
4
Benefit obligations at the end
184
172
Change in plan assets
Fair value of plan assets at the beginning
184
143
Interest Income
12
12
Remeasurements – Returns on plan assets excluding amounts included in interest income
2
2
Contributions
5
37
Benefits paid
(17)
(13)
Translation differences
1
3
Fair value of plan assets at the end
187
184
Funded status
3
12
Prepaid gratuity benefit
7
12
Accrued gratuity
(4)
– Net gratuity cost for the year ended March 31, 2018, 2017 and 2016 comprises the following components:
(Dollars in millions)
Year ended March 31,
2018
2017
2016
Service cost
23
19
18
Net interest on the net defined benefit liability / asset
(1)
(2)
(1)
Net gratuity cost
22
17
17 Amount for the fiscal 2018, 2017 and 2016 recognized in statement of other comprehensive income:
(Dollars in millions)
Year ended March 31,
2018
2017
2016
Re-measurements of the net defined benefit liability / asset
Actuarial (gains) / losses
(9)
10
3
(Return) / loss on plan assets excluding amounts included in the net interest on the net defined benefit liability / asset
(2)
(2)
(1)
Total
(11)
8
2
(Dollars in millions)
Year ended March 31,
2018
2017
2016
(Gain) / loss from change in demographic assumptions
–
–
–
(Gain) / loss from change in financial assumptions
(6)
8
–
(Gain) / loss from change in experience adjustments
(3)
2
3
(9)
10
3 The gratuity cost recognized in the statement of comprehensive income apportioned between cost of sales, selling and marketing expenses and administrative expenses on the basis of direct employee cost is as follows:
(Dollars in millions)
Year ended March 31,
2018
2017
2016
Cost of sales
20
15
15
Selling and marketing expenses
1
1
1
Administrative expenses
1
1
1
22
17
17 The weighted-average assumptions used to determine benefit obligations as of March 31, 2018 and March 31, 2017 are set out below:
As of
March 31, 2018
March 31, 2017
Discount rate
7.5%
6.9%
Weighted average rate of increase in compensation levels
8.0%
8.0% The weighted-average assumptions used to determine net periodic benefit cost for the year ended March 31, 2018, 2017 and 2016 are set out below:
Year ended March 31,
2018
2017
2016
Discount rate for the year
6.9%
7.8%
7.8%
Weighted average rate of increase in compensation levels
8.0%
8.0%
8.0%
Weighted average duration of defined benefit obligation
6.1 years
6.1 years
6.4 years
Discount rate
In India, the market for high quality corporate bonds being not developed, the yield of government bonds is considered as the discount rate. The tenure has been considered taking into account the past long-term trend of employees’ average remaining service life which reflects the average estimated term of the post- employment benefit obligations.
Weighted average rate of increase in compensation levels
The average rate of increase in compensation levels is determined by the Company, considering factors such as, the Company’s past compensation revision trends and management’s estimate of future salary increases.
Attrition rate
Attrition rate considered is the management’s estimate based on the past long-term trend of employee turnover in the Company. Gratuity is applicable only to employees drawing a salary in Indian rupees and there are no other significant foreign defined benefit gratuity plans. The company contributes all ascertained liabilities towards gratuity to the Infosys Employees' Gratuity Fund Trust. In case of Infosys BPM and EdgeVerve, contributions are made to the Infosys BPM Employees' Gratuity Fund Trust and EdgeVerve Systems Limited Gratuity Fund Trust, respectively. Trustees administer contributions made to the trusts. As of March 31, 2018 and March 31, 2017, the plan assets have been primarily invested in insurer managed funds. Actual return on assets for the year ended March 31, 2018, 2017 and 2016 was $14 million, $14 million and $11 million, respectively. Sensitivity of significant assumptions used for valuation of defined benefit obligation:
(Dollars in millions)
Impact from one percentage point increase / decrease in
As at March 31, 2018
Discount rate
9
Weighted average rate of increase in compensation levels
8 Sensitivity for significant actuarial assumptions is computed by varying one actuarial assumption used for the valuation of the defined benefit obligation by one percentage, keeping all other actuarial assumptions constant. Assumptions regarding future mortality experience are set in accordance with the published statistics by the Life Insurance Corporation of India. The Group expects to contribute $20 million to the gratuity trusts during fiscal 2019. Maturity profile of defined benefit obligation:
(Dollars in millions)
Within 1 year
27
1 - 2 year
27
2 - 3 year
29
3 - 4 year
31
4 - 5 year
33
5 - 10 years
157 2.12.2 Superannuation The Group contributed $27 million, $25 million and $36 million to the superannuation plan during the year ended March 31, 2018, 2017 and 2016, respectively. Superannuation contributions have been apportioned between cost of sales, selling and marketing expenses and administrative expenses on the basis of direct employee cost as follows:
(Dollars in millions)
Year ended March 31,
2018
2017
2016
Cost of sales
24
22
32
Selling and marketing expenses
2
2
3
Administrative expenses
1
1
1
27
25
36 2.12.3 Provident fund Infosys has an obligation to fund any shortfall on the yield of the trust’s investments over the administered interest rates on an annual basis. These administered rates are determined annually predominantly considering the social rather than economic factors and in most cases the actual return earned by the company has been higher in the past years. The actuary has provided a valuation for provident fund liabilities on the basis of guidance issued by Actuarial Society of India and based on the below provided assumptions there is no shortfall as at March 31, 2018 and March 31, 2017, respectively. The details of fund and plan asset position are given below:
(Dollars in millions)
As of
March 31, 2018
March 31, 2017
Plan assets at period end, at fair value
792
688
Present value of benefit obligation at period end
792
688
Asset recognized in balance sheet
–
– The plan assets have been primarily invested in government securities. Assumptions used in determining the present value obligation of the interest rate guarantee under the Deterministic Approach:
As of
March 31, 2018
March 31, 2017
Government of India (GOI) bond yield
7.5%
6.9%
Remaining term to maturity of portfolio
5.9 years
6 years
Expected guaranteed interest rate
8.6%
8.6% The Group contributed $75 million, $69 million and $63 million to the provident fund during the year ended March 31, 2018, 2017 and 2016, respectively. Provident fund contributions have been apportioned between cost of sales, selling and marketing expenses and administrative expenses on the basis of direct employee cost as follows:
(Dollars in millions)
Year ended March 31,
2018
2017
2016
Cost of sales
67
61
56
Selling and marketing expenses
5
5
5
Administrative expenses
3
3
2
75
69
63 2.12.4 Employee benefit costs include:
(Dollars in millions)
Year ended March 31,
2018
2017
2016
Salaries and bonus (1) (2)
5,910
5,501
5,120
Defined contribution plans
40
37
46
Defined benefit plans
84
74
70
6,034
5,612
5,236
(1)
Includes stock compensation expense of $13 million, $17 million and $1 million for the year ended March 31, 2018, 2017 and 2016 respectively
(2)
Included in the above is a reversal of stock compensation cost of $5 million for the year ended March 31, 2018 towards forfeiture of stock incentives granted to Dr. Vishal Sikka upon his resignation. Refer note no. 2.16 The gratuity and provident plans are applicable only to employees drawing a salary in Indian rupees and there are no other significant foreign defined benefit plans. The employee benefit cost is recognized in the following line items in the consolidated statement of comprehensive income:
(Dollars in millions)
Year ended March 31,
2018
2017
2016
Cost of sales
5,379
4,987
4,627
Selling and marketing expenses
425
405
403
Administrative expenses
230
220
206
6,034
5,612
5,236 </t>
  </si>
  <si>
    <t>Disclosure Of Equity [Abstract]</t>
  </si>
  <si>
    <t>2.13 Equity Accounting policy (i) Ordinary Shares Ordinary shares are classified as equity. Incremental costs directly attributable to the issuance of new ordinary shares, share options and buyback are recognized as a deduction from equity, net of any tax effects. (ii) Treasury Shares When any entity within the Group purchases the company's ordinary shares, the consideration paid including any directly attributable incremental cost is presented as a deduction from total equity, until they are cancelled, sold or reissued. When treasury shares are sold or reissued subsequently, the amount received is recognized as an increase in equity, and the resulting surplus or deficit on the transaction is transferred to/ from share premium Share capital and share premium The Company has only one class of shares referred to as equity shares having a par value of ₹5/-. During the three months ended June 30, 2015 the Company allotted 1,148,472,332 fully paid-up shares of face value ₹5/- each pursuant to bonus issue approved by the shareholders through postal ballot. For both the bonus issues, bonus share of one equity share for every equity share held, and a stock dividend of one American Depositary Share (ADS) for every ADS held, respectively, has been allotted. Consequently, the ratio of equity shares underlying the ADSs held by an American Depositary Receipt holder remains unchanged. 10,801,956 and 11,289,514 shares were held by controlled trust, as of March 31, 2018 and March 31, 2017, respectively. The amount received in excess of the par value has been classified as share premium. Additionally, share-based compensation recognized in the consolidated statement of comprehensive income is credited to share premium. Amounts have been utilized for bonus issue from share premium account. Retained earnings Retained earnings represent the amount of accumulated earnings of the Group. Other Reserves The Special Economic Zone Re-investment reserve has been created out of the profit of the eligible SEZ unit in terms of the provisions of Sec 10AA (1)(ii) of Income Tax Act, 1961. The reserve should be utilized by the Company for acquiring new plant and machinery for the purpose of its business in terms of the provisions of the Sec 10AA (2) of the Income Tax Act, 1961. Other components of equity Other components of equity consist of currency translation, re-measurement of net defined benefit liability/asset, fair value changes of equity instruments fair valued through other comprehensive income, changes on fair valuation of investments, net of taxes. The Group’s objective when managing capital is to safeguard its ability to continue as a going concern and to maintain an optimal capital structure so as to maximize shareholder value. In order to maintain or achieve an optimal capital structure, the Company may adjust the amount of dividend payment, return capital to shareholders, issue new shares or buy back issued shares. As of March 31, 2018, the company had only one class of equity shares and had no debt. Consequent to the above capital structure, there are no externally imposed capital requirements. Share buyback In line with the capital allocation policy, the Board, at its meeting on August 19, 2017, approved a proposal for the Company to buyback its fully paid-up equity shares of face value of ₹5/- each from the eligible equity shareholders of the Company for an amount not exceeding ₹13,000 crore ($2 billion). The shareholders approved the said proposal of buyback of Equity Shares through the postal ballot that concluded on October 7, 2017. The Buyback offer comprised a purchase of 113,043,478 equity Shares aggregating 4.92% of the paid-up equity share capital of the Company at a price of ₹1,150 per equity share. The buyback was offered to all eligible equity shareholders (including those who became equity shareholders as on the Record date by cancelling American Depository Shares and withdrawing underlying equity shares) of the Company as on the Record Date (i.e. November 1, 2017) on a proportionate basis through the “Tender offer” route. The Company concluded the buyback procedures on December 27, 2017 and 113,043,478 equity shares were extinguished. The company has utilized its securities premium and general reserve for the buyback of its shares. In accordance with section 69 of the Indian Companies Act, 2013, the company has created ‘Capital Redemption Reserve’ of $9 million equal to the nominal value of the shares bought back as an appropriation from general reserve. Bonus issue The Board in its meeting held on July 13, 2018 has considered, approved and recommended a bonus issue of one equity share for every equity share held and a stock dividend of one American Depositary Share (ADS) for every ADS held, as on a record date to be determined. Consequently, the ratio of equity shares underlying the ADSs held by an American Depositary Receipt holder would remain unchanged. The Board approved and recommended the issue to celebrate 25th year of public listing in India and to further increase the liquidity of its shares. The bonus issue of equity shares and ADSs will be subject to approval by the shareholders, and any other applicable statutory and regulatory approvals. Consequently, the authorized share capital will be increased, subject to the approval of shareholders. Appropriate adjustments as necessary for the issue of bonus shares / stock dividend as mentioned above to Restricted Stock Units (RSUs) /Employee Stock Options(ESOPs) which have been granted to employees of the Company under its 2015 Stock incentive compensation Plan, shall be made. The bonus shares once allotted shall rank pari passu in all respects and carry the same rights as the existing equity shareholders and the holders of the bonus shares shall be entitled to participate in full, in any dividend and other corporate action, recommended and declared after the new equity shares are allotted. The rights of equity shareholders are set out below. 2.13.1 Voting Each holder of equity shares is entitled to one vote per share. The equity shares represented by American Depositary Shares (ADS) carry similar rights to voting and dividends as the other equity shares. Each ADS represents one underlying equity share. 2.13.2 Dividends Accounting Policy Final dividends on shares are recorded as a liability on the date of approval by the shareholders and interim dividends are recorded as a liability on the date of declaration by the company's Board of Directors. The Company declares and pays dividends in Indian rupees. The remittance of dividends outside India is governed by Indian law on foreign exchange and is subject to applicable distribution taxes. Dividend distribution tax paid by subsidiaries may be reduced / available as credit against dividend distribution tax payable by Infosys Limited. Effective from Financial Year 2018, the Company's policy is to payout up to 70% of the free cash flow of the corresponding Financial Year in such manner (including by way of dividend and / or share buyback) as may be decided by the Board from time to time, subject to applicable laws and requisite approvals, if any. Free cash flow is defined as net cash provided by operating activities less capital expenditure as per the consolidated statement of cash flows prepared under IFRS. Dividend payout includes dividend distribution tax. The following table provides details of per share dividend recognized during fiscal 2018, 2017 and 2016:
Fiscal 2018
Fiscal 2017
Fiscal 2016
Dividend per Equity Share (₹)
Interim dividend (3)
13.00
11.00
10.00
Final dividend (4)
14.75
14.25
14.75 (2)
Dividend per Equity Share/ADS ($) (1)
Interim dividend (3)
0.20
0.17
0.15
Final dividend (4)
0.23
0.22
0.24 (2)
(1)
(2)
Adjusted for June 17, 2015 bonus share issue.
(3)
(4)
Represents final dividend for the preceding fiscal year The Board of Directors recommended a final dividend of ₹20.50/- per equity share (approximately $0.31 per equity share) for the financial year ended March 31, 2018 and a special dividend of ₹10/- per equity share (approximately $0.15 per equity share). Subsequent to the year ended March 31, 2018, based on the approval from the shareholders, the company has paid out $1,164 million comprising of the final dividend and special dividend including dividend distribution tax thereon. 2.13.3 Liquidation In the event of liquidation of the company, the holders of shares shall be entitled to receive any of the remaining assets of the company, after distribution of all preferential amounts. However, no such preferential amounts exist currently, other than the amounts held by irrevocable controlled trusts. The amount distributed will be in proportion to the number of equity shares held by the shareholders. For irrevocable controlled trusts, the corpus would be settled in favor of the beneficiaries. 2.13.4 Share options There are no voting, dividend or liquidation rights to the holders of options issued under the company's share option plans.</t>
  </si>
  <si>
    <t xml:space="preserve">2.14 Other income, net Accounting policy Other income is comprised primarily of interest income, dividend income, gain/loss on investments and exchange gain/loss on forward and options contracts and on translation of other assets and liabilities. Interest income is recognized using the effective interest method. Dividend income is recognized when the right to receive payment is established. Functional currency and presentation currency The functional currency of Infosys, Infosys BPM, EdgeVerve, Skava and controlled trusts is the Indian rupee. The functional currencies for foreign subsidiaries are their respective local currencies. These financial statements are presented in U.S. dollars (rounded off to the nearest million) to facilitate the investors’ ability to evaluate Infosys’ performance and financial position in comparison to similar companies domiciled in other geographic locations. Transactions and translations Foreign-currency denominated monetary assets and liabilities are translated into the relevant functional currency at exchange rates in effect at the balance sheet date. The gains or losses resulting from such translations are included in the statement of comprehensive income. Non-monetary assets and non-monetary liabilities denominated in a foreign currency and measured at fair value are translated at the exchange rate prevalent at the date when the fair value was determined. Non-monetary assets and non-monetary liabilities denominated in a foreign currency and measured at historical cost are translated at the exchange rate prevalent at the date of transaction. Transaction gains or losses realized upon settlement of foreign currency transactions are included in determining net profit for the period in which the transaction is settled. Revenue, expense and cash-flow items denominated in foreign currencies are translated into the relevant functional currencies using the exchange rate in effect on the date of the transaction. The translation of financial statements of the entities of the group from functional currency to the presentation currency is performed for assets and liabilities using the exchange rate in effect at the balance sheet date and for revenue, expense and cash-flow items using the average exchange rate for the respective periods. The gains or losses resulting from such translation are included in currency translation reserves under other components of equity. When a subsidiary is disposed of, in full, the relevant amount is transferred to the statement of comprehensive income. However, when a change in the parent's ownership does not result in loss of control of a subsidiary, such changes are recorded through equity. Goodwill and fair value adjustments arising on the acquisition of a foreign entity are treated as assets and liabilities of the foreign entity and translated at the exchange rate in effect at the balance sheet date. Government grants The Group recognizes government grants only when there is reasonable assurance that the conditions attached to them shall be complied with, and the grants will be received. Government grants related to assets are treated as deferred income and are recognized in the statement of comprehensive income on a systematic and rational basis over the useful life of the asset. Government grants related to revenue are recognized on a systematic basis in the statement of comprehensive income over the periods necessary to match them with the related costs which they are intended to compensate. Other income consists of the following:
(Dollars in millions)
Year ended March 31,
2018
2017
2016
Interest income on financial assets carried at amortized cost
260
352
402
Interest income on financial assets fair valued through other comprehensive income
106
28
–
Dividend income on investments carried at fair value through profit or loss
1
4
10
Gain / (loss) on investments carried at fair value through profit or loss
39
18
–
Exchange gains / (losses) on forward and options contracts
–
89
4
Exchange gains / (losses) on translation of other assets and liabilities
36
(54)
21
Reduction in fair value of Disposal Group held for sale (refer note no. 2.9)
(18)
–
–
Others
71
22
39
495
459
476 </t>
  </si>
  <si>
    <t>Leases</t>
  </si>
  <si>
    <t>Disclosure Of Finance Lease And Operating Lease By Lessee [Abstract]</t>
  </si>
  <si>
    <t>2.15 Leases Accounting policy Leases under which the group assumes substantially all the risks and rewards of ownership are classified as finance leases. When acquired, such assets are capitalized at fair value or present value of the minimum lease payments at the inception of the lease, whichever is lower. Lease payments under operating leases are recognized as an expense on a straight line basis in the statement of comprehensive income over the lease term. The Group has various operating leases, mainly for office buildings, that are renewable on a periodic basis. Rental expense for operating leases was $82 million, $73 million and $55 million for fiscal 2018, 2017 and 2016, respectively. The schedule of future minimum rental payments in respect of non-cancellable operating leases is set out below:
(Dollars in millions)
As of
March 31, 2018
March 31, 2017
Within one year of the balance sheet date
70
71
Due in a period between one year and five years
213
191
Due after five years
134
114 A majority of the group’s operating lease arrangements extend up to a maximum of ten years from their respective dates of inception, and relate to rented premises. Some of these lease agreements contain a price escalation clause.</t>
  </si>
  <si>
    <t>Employees' Stock Option Plans (ESOP)</t>
  </si>
  <si>
    <t>Employee Stock Option Plan</t>
  </si>
  <si>
    <t>Disclosure Of Terms And Conditions Of Sharebased Payment Arrangement [Line Items]</t>
  </si>
  <si>
    <t xml:space="preserve">2.16 Employees' Stock Option Plans (ESOP) Accounting policy The Group recognizes compensation expense relating to share-based payments in net profit using fair-value in accordance with IFRS 2, Share-Based Payment. The estimated fair value of awards is charged to income on a straight-line basis over the requisite service period for each separately vesting portion of the award as if the award was in-substance, multiple awards with a corresponding increase to share premium. Amendment to IFRS 2: Effective April 1, 2017, the Group has early adopted amendment to IFRS 2 which provides specific guidance to measurement of cash-settled awards, modification of cash-settled awards and awards that include a net settlement feature in respect of withholding taxes. The adoption of the amendment did not have any material effect on the consolidated financial statements. 2015 Stock Incentive Compensation Plan (formerly 2011 RSU Plan) (the 2015 Plan): On March 31, 2016, pursuant to the approval by the shareholders through postal ballot, the Board has been authorized to introduce, offer, issue and allot share-based incentives to eligible employees of the Company and its subsidiaries under the 2015 Stock Incentive Compensation Plan (the 2015 Plan). The maximum number of shares under the 2015 plan shall not exceed 24,038,883 equity shares (this includes 11,223,576 equity shares which are held by the trust towards the 2011 Plan as at March 31, 2016). Out of this 17,038,883 equity shares will be issued as RSUs at par value and 7,000,000 equity shares will be issued as stock options at market price on the date of the grant. These instruments will generally vest over a period of 4 years and the Company expects to grant the instruments under the 2015 Plan over the period of 4 to 7 years. Controlled trust holds 10,801,956 and 11,289,514 shares as at March 31, 2018 and March 31, 2017, respectively under the 2015 plan, out of which 1,00,000 equity shares have been earmarked for welfare activities of the employees. The following is the summary of grants made during fiscal 2018, 2017 and 2016 under the 2015 Plan:
Particulars
Fiscal 2018
Fiscal 2017
Fiscal 2016
RSU
Salil Parekh, CEO and MD - Refer Note 1 below
113,024
–
–
U.B. Pravin Rao, COO and WTD
27,250
–
–
Dr.Vishal Sikka*
270,224
120,700
124,061
Other KMP**
271,100
246,250
–
Employees other than KMP
1,599,010
2,507,740
–
2,280,608
2,874,690
124,061
ESOP
U.B. Pravin Rao, COO and WTD
43,000
–
–
Dr. Vishal Sikka*
330,525
–
–
Other KMP**
44,450
502,550
–
Employees other than KMP
73,600
703,300
–
491,575
1,205,850
–
Incentive units- cash settled
Other employees
50,040
112,210
–
50,040
112,210
–
Total grants
2,822,223
4,192,750
124,061
*
Upon Dr. Vishal Sikka's resignation from the roles of the company, the unvested RSUs and ESOPs have been forfeited
**
Refer note 2.19 for details on resignation of certain KMPs Note:
1.
Stock incentives granted to Salil Parekh, CEO and MD Pursuant to the approval of the shareholders through a postal ballot on February 20, 2018, Salil Parekh (CEO &amp; MD) is eligible to receive under the 2015 Plan: a) an annual grant of RSUs of fair value ₹3.25 crore (approximately $0.5 million) which will vest over time in 3 equal annual installments upon completion of each year of service from the respective grant date b) a one-time grant of RSUs of fair value ₹9.75 crore (approximately $1.5 million) which will vest over time in 2 equal annual installments upon completion of each year of service from the grant date and c) annual grant of performance based RSUs of fair value ₹13 crore (approximately $2 million) which will vest after completion of three years the first of which concludes on March 31, 2021, subject to achievement of performance targets set by the Board or its committee. The Board based on the recommendations of the Nomination and Remuneration committee approved on February 27, 2018, the annual time based grant for fiscal 2018 of 28,256 RSUs and the one-time time based grant of 84,768 RSUs. The grants were made effective February 27, 2018. Though the annual time based grants for the remaining employment term ending on January 1, 2023 have not been granted as of March 31, 2018, since the service commencement date precedes the grant date, the company has recorded employment stock compensation expense in accordance with IFRS 2, Share based payments. The RSUs and stock options would vest generally over a period of 4 years and shall be exercisable within the period as approved by the Committee. The exercise price of the RSUs will be equal to the par value of the shares and the exercise price of the stock options would be the market price as on the date of grant. Break-up of employee stock compensation expense
(Dollars in millions)
Year ended March 31,
2018
2017
2016
Granted to:
KMP (1)
(2
)
5
1
Employees other than KMP
15
12
–
Total
13
17
1
Cash settled stock compensation expense included in the above
1
–
–
( 1 )
Included a reversal of stock compensation cost of $5 million for fiscal 2018, towards forfeiture of stock incentives granted to Dr. Vishal Sikka upon his resignation. The activity in the 2015 Plan for equity-settled share based payment transaction during the year ended March 31, 2018 is set out below:
Year ended March 31, 2018
Shares arising out of options
Weighted average exercise price($)
2015 Plan -RSU
Outstanding at the beginning*
2,961,373
0.07
Granted
2,280,608
0.08
Exercised
648,217
0.07
Forfeited and expired
843,355
0.07
Outstanding at the end
3,750,409
0.07
Exercisable at the end
24,205
0.07
2015 Plan-ESOP
Outstanding at the beginning
1,197,650
15.26
Granted
491,575
14.62
Exercised
52,412
15.26
Forfeited and expired
669,900
14.84
Outstanding at the end
966,913
15.23
Exercisable at the end
196,912
15.26 The activity in the 2015 Plan for equity-settled share based payment transaction during the year ended March 31, 2017 is set out below:
Year ended March 31, 2017
Shares arising out of options
Weighted average exercise price ($)
2015 Plan -RSU
Outstanding at the beginning*
221,505
0.07
Granted
2,874,690
0.07
Forfeited and expired
100,760
0.07
Exercised
34,062
–
Outstanding at the end
2,961,373
0.07
Exercisable at the end
–
–
2015 Plan -ESOP
Outstanding at the beginning
–
–
Granted
1,205,850
15.26
Forfeited and expired
8,200
15.26
Exercised
–
–
Outstanding at the end
1,197,650
15.26
Exercisable at the end
–
– As at March 31, 2018 and March 31, 2017, 111,757 and 106,845 incentive units were outstanding (net of forfeitures). The activity in the 2015 Plan for equity-settled share based payment transaction during the year ended March 31, 2016 is set out below:
Year ended March 31, 2016
Shares arising out of options
Weighted average exercise price($)
2015 Plan - RSU
Outstanding at the beginning*
108,268
0.07
Granted
124,061
0.07
Forfeited and expired
–
–
Exercised*
10,824
0.07
Outstanding at the end
221,505
0.07
Exercisable at the end
–
–
*
Adjusted for bonus issue. (Refer to note 2.13). During the year ended March 31, 2018, March 31, 2017 and March 31, 2016, the weighted average share price of options exercised under the 2015 Plan on the date of exercise was $15.48, $16.10 and $16, respectively The following table summarizes information about equity settled RSUs and ESOPs outstanding as of March 31, 2018:
Options outstanding
Range of exercise prices per share ($)
No. of shares arising out of options
Weighted average remaining contractual life
Weighted average exercise price ($)
2015 Plan: ADS and IES
0 - 0.08 (RSU)
3,750,409
1.89
0.07
13 - 17 (ESOP)
966,913
6.60
15.23
4,717,322
2.57
3.18 The following table summarizes information about equity settled RSUs and ESOPs outstanding as at March 31, 2017:
Options outstanding
Range of exercise prices per share ($)
No. of shares arising out of options
Weighted average remaining contractual life
Weighted average exercise price ($)
2015 Plan:
0 - 0.07 (RSU)
2,961,373
1.88
0.07
14 - 16 (ESOP)
1,197,650
7.09
15.83
4,159,023
3.38
4.61
The fair value of each equity settled RSU is estimated on the date of grant using the Black-Scholes-Merton model with the following assumptions:
Particulars
For options granted in
Fiscal 2018-Equity Shares-RSU
Fiscal 2018-Equity shares ESOP
Fiscal 2018 -ADS-RSU
Fiscal 2018 -ADS-ESOP
Weighted average share price ( ₹
1,144
923
16.61
14.65
Exercise price (₹)/ ($- ADS)
5.00
919
0.08
14.67
Expected volatility (%)
20-25
25-28
21-26
25-31
Expected life of the option (years)
1 - 4
3 - 7
1 - 4
3 - 7
Expected dividends (%)
2.78
2.78
2.74
2.74
Risk-free interest rate (%)
6 - 7
6 - 7
1 - 2
1 - 2
Weighted average fair value as on grant date (₹) / ($- ADS)
1,066
254
15.47
2.93
Particulars
For options granted in
Fiscal 2017-Equity Shares-RSU
Fiscal 2017-Equity shares ESOP
Fiscal 2017 -ADS-RSU
Fiscal 2017 -ADS-ESOP
Weighted average share price (₹) / ($- ADS)
1,067
989
15.77
15.26
Exercise price (₹)/ ($- ADS)
5.00
998
0.07
15.26
Expected volatility (%)
24-29
27-29
26-29
27-31
Expected life of the option (years)
1- 4
3 - 7
1- 4
3 - 7
Expected dividends (%)
2.37
2.37
2. 29
2. 29
Risk-free interest rate (%)
6- 7
6- 7
1 - 2
1 - 2
Weighted average fair value as on grant date (₹) / ($- ADS)
1,002
285
14.84
3.46
The expected term of the RSU / ESOP is estimated based on the vesting term and contractual term of the RSU / ESOP, as well as expected exercise behavior of the employee who receives the RSU / ESOP. Expected volatility during the expected term of the RSU / ESOP is based on historical volatility of the observed market prices of the company's publicly traded equity shares during a period equivalent to the expected term of the RSU / ESOP. </t>
  </si>
  <si>
    <t>Income Taxes</t>
  </si>
  <si>
    <t>Major Components Of Tax Expense Income [Abstract]</t>
  </si>
  <si>
    <t xml:space="preserve">2.17 Income taxes Accounting policy Income tax expense comprises current and deferred income tax. Income tax expense is recognized in the statement of comprehensive income except to the extent that it relates to items recognized directly in equity, in which case it is recognized in other comprehensive income. Current income tax for current and prior periods is recognized at the amount expected to be paid to or recovered from the tax authorities, using the tax rates and tax laws that have been enacted or substantively enacted by the balance sheet date. Deferred income tax assets and liabilities are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Deferred tax assets are reviewed at each reporting date and are reduced to the extent that it is no longer probable that the related tax benefit will be realized. Deferred income tax assets and liabilities are measured using tax rates and tax laws that have been enacted or substantively enacted by the balance sheet date and are expected to apply to taxable income in the years in which those temporary differences are expected to be recovered or settled. The effect of changes in tax rates on deferred income tax assets and liabilities is recognized as income or expense in the period that includes the enactment or the substantive enactment date. A deferred income tax asset is recognized to the extent that it is probable that future taxable profit will be available against which the deductible temporary differences and tax losses can be utilized. Deferred income taxes are not provided on the undistributed earnings of subsidiaries and branches where it is expected that the earnings of the subsidiary or branch will not be distributed in the foreseeable future. The group offsets current tax assets and current tax liabilities, where it has a legally enforceable right to set off the recognized amounts and where it intends either to settle on a net basis, or to realize the asset and settle the liability simultaneously. Tax benefits of deductions earned on exercise of employee share options in excess of compensation charged to income are credited to share premium. Income tax expense in the consolidated statement of comprehensive income comprises:
(Dollars in millions)
Year ended March 31,
2018
2017
2016
Current taxes
Domestic taxes
721
616
642
Foreign taxes
(12)
226
167
709
842
809
Deferred taxes
Domestic taxes
(80)
(1)
3
Foreign taxes
28
(7)
(13)
(52)
(8)
(10)
Income tax expense
657
834
799 During the three months ended December 31, 2017, the Company has concluded an Advance Pricing Agreement (“APA”) with the US Internal Revenue Service (“IRS”) for the US branch covering fiscal years 2011 to 2021. Under the APA, the Company and the IRS have agreed on the methodology to allocate revenues and compute the taxable income of the Company’s US Branch operations. In accordance with the APA, the company has reversed income tax expense provision of $225 million. This comprises reversal of current tax expense of $253 million, reversal of $21 million on account of deferred tax assets pertaining to the temporary differences which are no longer required and a deferred tax liability of $7 million pertaining to Branch profit tax for the three months ended December 31, 2017 on account of conclusion of APA. In line with the APA, the Company has to pay an amount of approximately $233 million due to the difference between the taxes payable for prior periods as per the APA and the actual taxes paid for such periods. The company has paid $138 million till date. Additionally, income tax expense for the year ended March 31, 2018, 2017 and 2016 includes reversals (net of provisions) of $45 million, $23 million and $47 million, respectively, pertaining to prior periods on account of adjudication of certain disputed matters in favor of the company across various jurisdictions. The “Tax Cuts and Jobs Act (H.R. 1)” was signed into law on December 22, 2017 (“US Tax Reforms”). The US tax reforms has reduced federal tax rates from 35% to 21% effective January 1, 2018 amongst other measures. During the year ended March 31, 2018, the US tax reforms has resulted in a positive impact of $24 million on account of credits pertaining to deferred tax liabilities on branch profit. Entire deferred income tax, except for a credit of $24 million (on account of US Tax Reforms explained above), for the year ended March 31, 2018, relates to origination and reversal of temporary differences. Entire deferred income tax for fiscal 2017 and 2016 relates to origination and reversal of temporary differences. During fiscal 2018, a current tax charge of $2 million has been recorded in other comprehensive income pertaining to remeasurement of defined benefit plan asset. During fiscal 2017 and 2016, a current tax credit of $1 million and Nil has been recorded in other comprehensive income pertaining to remeasurement of defined benefit plan asset. During fiscal 2017, on account of adoption of IFRS 9, there was a reversal of deferred tax liability of $1 million pertaining to unrealized gains on quoted debt securities. During fiscal 2018 and fiscal 2017, a reversal of net deferred tax liability of $2 million and a deferred tax liability of $2 million, respectively has been recorded in other comprehensive income pertaining to unrealized gains on derivatives designated as cash flow hedges. The company, being a resident in India as per the provisions of the Income Tax Act, 1961, is required to pay taxes in India on the global income in accordance with the provisions of Section 5 of the Indian Income Tax Act, 1961, which is reflected as domestic taxes. The geographical segment disclosures on revenue in note 2.20.2 are based on the location of customers and do not reflect the geographies where the actual delivery or revenue-related efforts occur. The income on which domestic taxes are imposed are not restricted to the income generated from the “India” geographic segment. As such, amounts applicable to domestic income taxes and foreign income taxes will not necessarily correlate to the proportion of revenue generated from India and other geographical segments as per the geographic segment disclosure set forth in note 2.20.2. A reconciliation of the income tax provision to the amount computed by applying the statutory income tax rate to the income before income taxes is summarized below:
(Dollars in millions)
Year ended March 31,
2018
2017
2016
Profit before income taxes
3,143
2,974
2,851
Enacted tax rates in India
34.61%
34.61%
34.61%
Computed expected tax expense
1,088
1,029
987
Tax effect due to non-taxable income for Indian tax purposes
(321)
(295)
(268)
Overseas taxes
109
112
109
Tax provision (reversals)
(253)
(23)
(47)
Effect of differential overseas tax rates
8
10
1
Effect of exempt non-operating income
(10)
(10)
(13)
Effect of unrecognized deferred tax assets
29
14
9
Effect of non-deductible expenses
9
4
30
Branch profit tax (net of credits)
(32)
–
–
Subsidiary dividend distribution tax
27
–
–
Others
3
(7)
(9)
Income tax expense
657
834
799 Other income for year ended March 31, 2018, includes interest on income tax refund of $41 million. The foreign tax expense is due to income taxes payable overseas, principally in the United States. In India, the company has benefited from certain tax incentives that the Government of India had provided for export of software from the units registered under the Special Economic Zones Act, 2005 (SEZ). SEZ units which began the provision of services on or after April 1, 2005 are eligible for a deduction of 100 % of profits or gains derived from the export of services for the first five years from the financial year in which the unit commenced the provision of services and 50% of such profits or gains for a further five years. Up to 50% of such profits or gains is also available for a further five years subject to creation of a Special Economic Zone Re-investment Reserve out of the profit of the eligible SEZ units and utilization of such reserve by the Company for acquiring new plant and machinery for the purpose of its business as per the provisions of the Income Tax Act, 1961. (Refer to Other Reserves under note 2.13 Equity). As a result of these tax incentives, a portion of the company’s pre-tax income has not been subject to tax in recent years. These tax incentives resulted in a decrease in our income tax expense of $321 million, $295 million and $268 million for the year ended March 31, 2018, 2017 and 2016, respectively, compared to the tax amounts that we estimate we would have been required to pay if these incentives had not been available. The per share effect of these tax incentives computed based on both basic and diluted weighted average number of equity shares for the year ended March 31, 2018, March 31, 2017 and March 2016 was $0.14, $0.13 and $0.12, respectively. Infosys is subject to a 15% Branch Profit Tax (BPT) in the U.S. to the extent its U.S. branch's net profit during the year is greater than the increase in the net assets of the U.S. branch during the year, computed in accordance with the Internal Revenue Code. As of March 31, 2018, Infosys' U.S. branch net assets amounted to approximately $772 million. During the year ended March 31, 2018 an additional deferred tax liability has been created for branch profit tax amounting to $7 million on account of conclusion of APA explained above. Further, on account of US tax Reforms, the company has a credit of $24 million pertaining to Branch Profit Tax for year ended March 31, 2018. The company has also reversed $8 million of Branch profit tax during the year ended March 31, 2018 towards current taxes. As of March 31, 2018, the Company has a deferred tax liability for branch profit tax of $25 million (net of credits), as the Company estimates that these branch profits are expected to be distributed in the foreseeable future. During the year ended March 31, 2018, the Company received $130 million as dividend from Infosys BPM, its majority owned subsidiary. Dividend distribution tax paid by the subsidiary on such dividend has been reduced as credit against dividend distribution tax payable by Infosys. Accordingly, the group has recorded a charge of $27 million as income tax expense during the year ended March 31, 2018. Deferred income tax liabilities have not been recognized on temporary differences amounting to $774 million and $819 million as of March 31, 2018 and March 31, 2017, respectively, associated with investments in subsidiaries and branche0s as it is probable that the temporary differences will not reverse in the foreseeable future. Deferred income tax assets have not been recognized on accumulated losses of $297 million and $303 million as of March 31, 2018 and March 31, 2017, respectively, as it is probable that future taxable profit will be not available against which the unused tax losses can be utilized in the foreseeable future. The balance as of March 31, 2018 excludes the accumulated losses of disposal groups held for sale. (Refer note 2.9) The following table provides details of expiration of unused tax losses:
Year
in USD millions
2019
14
2020
37
2021
12
2022
21
2023
39
Thereafter
174
Total
297
The following table provides the details of income tax assets and income tax liabilities as of March 31, 2018 and March 31, 2017:
As of
March 31, 2018
March 31, 2017
Income tax assets
931
881
Current income tax liabilities
(314
)
(599
)
Net current income tax assets / (liabilities) at the end
617
282
The gross movement in the current income tax asset / (liability) for fiscal 2018, 2017 and 2016 is as follows:
(Dollars in millions)
Year ended March 31,
2018
2017
2016
Net current income tax asset / (liability) at the beginning
282
274
203
Translation differences
(8)
6
(12)
Income tax paid
1,059
843
892
Current income tax expense (Refer to Note 2.17)
(709)
(842)
(809)
Income tax on other comprehensive income
(2)
1
–
Reclassified under assets held for sale (refer note no 2.9)
(5)
–
–
Net current income tax asset / (liability) at the end
617
282
274 The movement in gross deferred income tax assets and liabilities (before set off) for fiscal 2018 is as follows:
(Dollars in millions)
Carrying value as of April 1, 2017
Changes through profit and loss
Changes through OCI
Reclassified as Held for Sale
Translation difference
Carrying value as of March 31, 2018
Deferred income tax assets
Property, plant and equipment
21
12
–
–
–
33
Computer software
6
(6
)
–
–
–
–
Accrued compensation to employees
9
(8
)
–
–
1
2
Trade receivables
21
1
–
–
–
22
Compensated absences
58
–
–
–
(2
)
56
Post sales client support
15
–
–
–
–
15
Derivative financial instruments
–
2
–
–
–
2
Intangibles
3
(3
)
–
–
1
1
Credits related to branch profits
–
53
–
–
(1
)
52
Others
22
(2
)
–
(5
)
3
18
155
49
–
(5
)
2
201
Deferred income tax liabilities
Intangible asset
(32
)
13
–
13
–
(6
)
Branch profit tax
(50
)
(25
)
–
–
(2
)
(77
)
Derivative financial instruments
(11
)
11
–
–
–
–
Others
(11
)
4
2
–
1
(4
)
(104
)
3
2
13
(1
)
(87
) The movement in gross deferred income tax assets and liabilities (before set off) for fiscal 2017 is as follows:
(Dollars in millions)
Carrying value as of April 1, 2016
Changes through profit and loss
Changes through OCI
Translation difference
Carrying value as of March 31, 2017
Deferred income tax assets
Property, plant and equipment
27
(6
)
–
–
21
Computer software
8
(2
)
–
–
6
Accrued compensation to employees
10
–
–
(1
)
9
Trade receivables
13
8
–
–
21
Compensated absences
59
(3
)
–
2
58
Post sales client support
12
3
–
–
15
Intangibles
1
2
–
–
3
Others
7
14
–
1
22
137
16
–
2
155
Deferred income tax liabilities
Intangible asset
(38
)
6
–
–
(32
)
Branch profit tax
(51
)
–
–
1
(50
)
Derivative financial instruments
–
(11
)
–
–
(11
)
Others *
(6
)
(3
)
(1
)
(1
)
(11
)
(95
)
(8
)
(1
)
–
(104
)
*
included in others is the impact on adoption of IFRS 9 of $1 million The movement in gross deferred income tax assets and liabilities (before set off) for fiscal 2016 is as follows:
(Dollars in millions)
Carrying value as of April 1, 2015
Changes through profit and loss
Changes through OCI
Additions through Business Combinations
Translation difference
Carrying value as of March 31, 2016
Deferred income tax assets
Property, plant and equipment
38
(9
)
–
–
(2
)
27
Computer software
8
–
–
–
–
8
Accrued compensation to employees
8
3
–
–
(1
)
10
Trade receivables
17
(4
)
–
–
–
13
Compensated absences
48
14
–
–
(3
)
59
Post sales client support
12
–
–
–
–
12
Intangibles
–
1
–
–
–
1
Others
5
3
–
–
(1
)
7
136
8
–
–
(7
)
137
Deferred income tax liabilities
Intangible asset
(25
)
7
–
(20
)
–
(38
)
Branch profit tax
(51
)
–
–
–
–
(51
)
Others
–
(5
)
(1
)
–
–
(6
)
(76
)
2
(1
)
(20
)
–
(95
)
(Dollars in millions)
As of
March 31, 2018
March 31, 2017
Deferred income tax assets after set off
196
83
Deferred income tax liabilities after set off
(82)
(32) Deferred income tax assets and deferred income tax liabilities have been offset wherever the group has a legally enforceable right to set off current income tax assets against current income tax liabilities and where the deferred income tax assets and deferred income tax liabilities relate to income taxes levied by the same taxation authority. In assessing the realizability of deferred income tax assets,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The credit relating to temporary differences during the year ended March 31, 2018 are primarily on account of property plant and equipment and trade receivables partially offset by accrued compensation to employees. As at March 31, 2018, claims against the Group not acknowledged as debts from the Income tax authorities amounted to ₹3,041 crore ($467 million). These matters are pending before various Appellate Authorities and the management including its tax advisors expect that its position will likely be upheld on ultimate resolution and will not have a material adverse effect on the Group's financial position and results of operations. Amount paid to statutory authorities against the above tax claims amounted to ₹6,540 crore ($1,003 million). As at March 31, 2017, claims against the Group not acknowledged as debts from the Income tax authorities amounted to ₹6,378 crore ($984 million). Amount paid to statutory authorities against this amounted to ₹4,682 crore ($722 million). </t>
  </si>
  <si>
    <t>Reconciliation of Basic And Diluted Shares Used In Computing Earnings Per Equity Share</t>
  </si>
  <si>
    <t>Earnings Per Share [Abstract]</t>
  </si>
  <si>
    <t>Reconciliation of Basic and Diluted Shares Used in Computing Earnings Per Equity Share</t>
  </si>
  <si>
    <t>2.18 Reconciliation of basic and diluted shares used in computing earnings per equity share Accounting policy Basic earnings per equity share is computed by dividing the net profit attributable to the equity holders of the company by the weighted average number of equity shares outstanding during the period. Diluted earnings per equity share is computed by dividing the net profit attributable to the equity holders of the company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of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financial statements by the Board of Directors. The following is a reconciliation of the equity shares used in the computation of basic and diluted earnings per equity share:
Year ended March 31,
2018
2017
2016
Basic earnings per equity share - weighted average number of equity shares outstanding (1)(2)
2,255,332,322
2,285,639,447
2,285,616,160
Effect of dilutive common equivalent shares - share options outstanding
2,241,548
757,298
102,734
Diluted earnings per equity share - weighted average number of equity shares and common equivalent shares outstanding
2,257,573,870
2,286,396,745
2,285,718,894
(1)
excludes treasury shares
(2)
adjusted for bonus shares, wherever applicable Refer to note 2.13 For the year ended March 31, 2018 and March 31, 2017, 67,238 and 112,190 number of options to purchase equity shares, respectively, had an anti-dilutive effect. For the year ended March 31, 2016, there were no outstanding options to purchase equity shares which had an anti-dilutive effect.</t>
  </si>
  <si>
    <t>Related Party Transactions</t>
  </si>
  <si>
    <t>Disclosure Of Transactions Between Related Parties [Abstract]</t>
  </si>
  <si>
    <t>2.19 Related party transactions List of subsidiaries:
Particulars
Country
Holding as of
March 31, 2018
March 31, 2017
Infosys Technologies (China) Co. Limited (Infosys China)
China
100%
100%
Infosys Technologies S. de R. L. de C. V. (Infosys Mexico)
Mexico
100%
100%
Infosys Technologies (Sweden) AB. (Infosys Sweden)
Sweden
100%
100%
Infosys Technologies (Shanghai) Company Limited (Infosys Shanghai)
China
100%
100%
Infosys Tecnologia DO Brasil LTDA. (Infosys Brasil)
Brazil
100%
100%
Infosys Nova Holdings LLC. (Infosys Nova)
U.S.
100%
100%
EdgeVerve Systems Limited (EdgeVerve)
India
100%
100%
Lodestone Management Consultants GmbH (1)
Austria
100%
100%
Skava Systems Pvt. Ltd. (Skava Systems)
India
100%
100%
Kallidus Inc. (Kallidus)
U.S.
100%
100%
Infosys Chile SpA (2)
Chile
-
-
Infosys Arabia Limited (3)
Saudi Arabia
70%
-
Infosys Americas Inc., (Infosys Americas)
U.S.
100%
100%
Infosys Technologies (Australia) Pty. Limited (Infosys Australia) (4)
Australia
100%
100%
Infosys Public Services, Inc. USA (Infosys Public Services)
U.S.
100%
100%
Infosys Canada Public Services Ltd . (5)(6)
Canada
-
-
Infosys BPM Limited (formerly Infosys BPO Limited)
India
99.98%
99.98%
Infosys (Czech Republic) Limited s.r.o. (7)
Czech Republic
99.98%
99.98%
Infosys Poland, Sp z.o.o (7)
Poland
99.98%
99.98%
Infosys McCamish Systems LLC (7)
U.S.
99.98%
99.98%
Portland Group Pty Ltd (7)
Australia
99.98%
99.98%
Infosys BPO Americas LLC. (7)
U.S.
99.98%
99.98%
Infosys Consulting Holding AG (Infosys Lodestone)
Switzerland
100%
100%
Lodestone Management Consultants Inc. (4)(8)
U.S.
100%
100%
Infosys Management Consulting Pty Limited (8)
Australia
100%
100%
Infosys Consulting AG (8)
Switzerland
100%
100%
Infosys Consulting GmbH (8)
Germany
100%
100%
Infosys Consulting SAS (8)
France
100%
100%
Infosys Consulting s.r.o. (8)
Czech Republic
100%
100%
Lodestone Management Consultants Co., Ltd. (8)
China
100%
100%
Infy Consulting Company Ltd (8)
U.K.
100%
100%
Infy Consulting B.V. (8)
The Netherlands
100%
100%
Infosys Consulting Sp. z.o.o (8)
Poland
100%
100%
Lodestone Management Consultants Portugal, Unipessoal, Lda. (8)
Portugal
100%
100%
S.C. Infosys Consulting S.R.L. (8)
Romania
100%
100%
Infosys Consulting S.R.L. (8)
Argentina
100%
100%
Lodestone GmbH (8)(9)
Switzerland
-
-
Lodestone Augmentis AG (10)(11)
Switzerland
-
-
Infosys Consulting (Belgium) NV (formerly Lodestone Management Consultants (Belgium) S.A.) (12)
Belgium
99.90%
99.90%
Infosys Consulting Ltda. (12)
Brazil
99.99%
99.99%
Panaya Inc. (Panaya)
U.S.
100%
100%
Panaya Ltd . (13)
Israel
100%
100%
Panaya GmbH (13)
Germany
100%
100%
Panaya Japan Co. Ltd (4)(13)
Japan
100%
100%
Panaya Pty Ltd . (13)(14)
Australia
-
-
Noah Consulting LLC (Noah) (15)
U.S.
-
100%
Noah Information Management Consulting Inc. (Noah Canada) (16)(17)
Canada
-
100%
Brilliant Basics Holdings Limited (18)
U.K.
100%
-
Brilliant Basics Limited (19)
U.K.
100%
-
Brilliant Basics (MENA) DMCC (19)
Dubai
100%
-
Infosys Consulting Pte Limited (1)
Singapore
100%
100%
Infosys Middle East FZ LLC (20)
Dubai
100%
-
(1)
(2)
(3)
(4)
(5)
(6)
(7)
(8)
Wholly owned subsidiaries of Infosys Consulting Holding AG (formerly Lodestone Holding AG)
(9)
Liquidated effective December 21, 2016
(10)
Wholly owned subsidiary of Infosys Consulting AG (formerly Lodestone Management Consultants AG)
(11)
Liquidated effective October 5, 2016
(12)
Majority owned and controlled subsidiaries of Infosys Consulting Holding AG (formerly Lodestone Holding AG)
(13)
Wholly owned subsidiary of Panaya Inc.
(14)
Liquidated effective November 16, 2016
(15)
Liquidated effective November 9, 2017
(16)
Wholly owned subsidiary of Noah
(17)
Liquidated effective December 20, 2017
(18)
On September 8, 2017, Infosys acquired 100% of the voting interests in Brilliant Basics Holdings Limited., UK
(19)
(20)
Wholly-owned subsidiary of Infosys Consulting Pte Ltd During the year ended March 31, 2018, 2017 and 2016, Infosys Consulting AG (formerly Lodestone Management Consultants AG) paid a dividend of Nil, $4 million and $2 million, respectively, to its holding company, Lodestone Holding AG and the tax on such dividend received was Nil. During the year ended March 31, 2018 and 2017, Infy Consulting Company Ltd. (formerly Lodestone Management Consultants Ltd.) paid a dividend of $3 million and $5 million, respectively, to its holding company, Lodestone Holding AG and the tax on such dividend received was Nil. During the year ended March 31, 2018, the Company received $130 million as dividend from Infosys BPM. Dividend distribution tax paid by the subsidiary on such dividend has been reduced as credit against dividend distribution tax payable by Infosys. Accordingly, the group has recorded a charge of $27 million as income tax expense during the year ended March 31, 2018. During the year ended March 31, 2018, S.C. Infosys Consulting S.R.L. paid a dividend of $1 million, to its holding company, Infosys Consulting Holding AG and the tax on such dividend received was Nil. Infosys has provided guarantee for performance of certain contracts entered into by its subsidiaries. List of associates:
Particulars
Country
Holding as of
March 31, 2018
March 31, 2017
DWA Nova LLC (DWA Nova) (1)
U.S.
–
16%
(1)
List of other related parties:
Particulars
Country
Nature of relationship
Infosys Limited Employees' Gratuity Fund Trust
India
Post-employment benefit plan of Infosys
Infosys Limited Employees' Provident Fund Trust
India
Post-employment benefit plan of Infosys
Infosys Limited Employees' Superannuation Fund Trust
India
Post-employment benefit plan of Infosys
Infosys BPM Limited Employees’ Superannuation Fund Trust (formerly Infosys BPO Limited Employees’ Superannuation Fund Trust)
India
Post-employment benefit plan of Infosys BPM
Infosys BPM Limited Employees’ Gratuity Fund Trust (formerly Infosys BPO Limited Employees’ Gratuity Fund Trust)
India
Post-employment benefit plan of Infosys BPM
EdgeVerve Systems Limited Employees‘ Gratuity Fund Trust
India
Post-employment benefit plan of EdgeVerve
EdgeVerve Systems Limited Employees’ Superannuation Fund Trust
India
Post-employment benefit plan of EdgeVerve
Infosys Employees’ Welfare Trust
India
Controlled Trust
Infosys Employee Benefits Trust
India
Controlled Trust
Infosys Science Foundation
India
Controlled Trust Refer to Note 2.12 for information on transactions relating to the post-employment benefit plans mentioned above. Transactions with key management personnel Salil Parekh appointed as Chief Executive Officer and Managing Director effective January 2, 2018. The appointment is for a term of 5 years with effect from January 2, 2018 to January 1, 2023 and the remuneration is approved by shareholders through postal ballot dated February 20, 2018. U. B. Pravin Rao, Chief Operating officer appointed as Interim-Chief Executive Officer and Managing Director effective August 18, 2017. Subsequently he stepped down as the interim CEO and Managing Director effective January 2, 2018 and will continue as Chief Operating Officer and a whole-time director of the Company. Dr. Vishal Sikka resigned as Chief Executive Officer and Managing Director effective August 18, 2017 and as Executive Vice Chairman effective August 24, 2017 The table below describes the compensation to key management personnel which comprises directors and executive officers under IAS 24:
(Dollars in millions)
Particulars
Year ended March 31,
2018
2017
2016
Salaries and other employee benefits to whole-time directors and executive officers (1)(2) (3) (4)(5)
8
12
15
Commission and other benefits to non-executive / independent directors
2
2
2
Total
10
14
17
(1)
(2)
(3)
(4)
(5)</t>
  </si>
  <si>
    <t>Segment Reporting</t>
  </si>
  <si>
    <t>Disclosure Of Operating Segments [Abstract]</t>
  </si>
  <si>
    <t>2.20 Segment reporting IFRS 8 establishes standards for the way that public business enterprises report information about operating segments and related disclosures about products and services, geographic areas, and major customers. The Group's operations predominantly relate to providing end-to-end business solutions to enable clients to enhance business performance. During the year ended March 31, 2016, the Group reorganized some of its segments to enhance executive customer relationships, improve focus of sales investments and increase management oversight. Consequent to the internal reorganization, Growth Markets (GMU) comprising businesses in APAC (Asia Pacific) and Africa have been subsumed across the other verticals and businesses in India, Japan and China are run as standalone regional business units and Infosys Public services (IPS) is reviewed separately by the Chief Operating Decision Maker (CODM). Further, the erstwhile manufacturing segment is now being reviewed as Hi-Tech, Manufacturing and others included in ECS. Consequent to the internal reorganizations, there were changes effected in the reportable business segments based on the "management approach" as defined in IFRS 8, Operating Segments. The CODM evaluates the Group's performance and allocates resources based on an analysis of various performance indicators by business segments and geographic segments. Accordingly, information has been presented both along business segments and geographic segments. The accounting principles used in the preparation of the financial statements are consistently applied to record revenue and expenditure in individual segments, and are as set out in the accounting policies. Business segments of the Group are primarily businesses in Financial Services (FS), businesses in Manufacturing (MFG), businesses in Retail, Consumer packaged goods and Logistics (RCL), businesses in the Energy &amp; utilities, Communication and Services (ECS), businesses in Hi-Tech (Hi-Tech), businesses in Life Sciences, Healthcare and Insurance (HILIFE) and all other segments. The FS reportable segment has been aggregated to include the Financial Services operating segment and the Finacle operating segment because of the similarity of the economic characteristics. All other segments represent the operating segments of businesses in India, Japan and China and IPS. Geographic segmentation is based on business sourced from that geographic region and delivered from both onsite and off-shore locations. North America comprises the United States of America, Canada and Mexico, Europe includes continental Europe (both the east and the west), Ireland and the United Kingdom, and the Rest of the World comprising all other places except those mentioned above and India. Revenue and identifiable operating expenses in relation to segments are categorized based on items that are individually identifiable to that segment. Revenue for “all other segments” represents revenue generated by IPS and revenue generated from customers located in India, Japan and China. Allocated expenses of segments include expenses incurred for rendering services from the Group's offshore software development centers and onsite expenses, which are categorized in relation to the associated turnover of the segment. Certain expenses such as depreciation, which form a significant component of total expenses, are not specifically allocable to specific segments as the underlying assets are used interchangeably. Management believes that it is not practical to provide segment disclosures relating to those costs and expenses, and accordingly these expenses are separately disclosed as “unallocated” and adjusted against the total income of the Group. Assets and liabilities used in the Group’s business are not identified to any of the reportable segments, as these are used interchangeably between segments. Management believes that it is currently not practicable to provide segment disclosures relating to total assets and liabilities since a meaningful segregation of the available data is onerous. Geographical information on revenue and business segment revenue information is collated based on individual customers invoiced or in relation to which the revenue is otherwise recognized. 2.20.1 Business segments
(Dollars in millions)
Year ended March 31, 2018
FS
MFG
ECS
RCL
HILIFE
Hi-Tech
All other segments
Total
Revenues
2,891
1,194
2,599
1,722
1,438
784
311
10,939
Identifiable operating expenses
1,470
641
1,305
828
713
416
180
5,553
Allocated expenses
613
271
589
390
326
178
71
2,438
Segment profit
808
282
705
504
399
190
60
2,948
Unallocable expenses
289
Operating profit
2,659
Other income, net (refer note no. 2.14 and 2.9)
495
Share in associate's profit / (loss) including impairment
(11)
Profit before Income taxes
3,143
Income tax expense
657
Net profit
2,486
Depreciation and amortisation
289
Non-cash expenses other than depreciation and amortisation
29
(Dollars in millions)
Year ended March 31, 2017
FS
MFG
ECS
RCL
HILIFE
Hi-Tech
All other segments
Total
Revenues
2,765
1,119
2,300
1,673
1,258
763
330
10,208
Identifiable operating expenses
1,382
584
1,107
802
623
396
210
5,104
Allocated expenses
607
259
532
387
291
177
76
2,329
Segment profit
776
276
661
484
344
190
44
2,775
Unallocable expenses
255
Operating profit
2,520
Other income, net
459
Share in associate's profit / (loss) including impairment
(5)
Profit before Income taxes
2,974
Income tax expense
834
Net profit
2,140
Depreciation and amortisation
254
Non-cash expenses other than depreciation and amortisation
1
(Dollars in millions)
Year ended March 31, 2016
FS
MFG
ECS
RCL
HILIFE
Hi-Tech
All other segments
Total
Revenues
2,590
1,047
2,061
1,556
1,231
756
260
9,501
Identifiable operating expenses
1,248
555
944
742
585
371
156
4,601
Allocated expenses
606
257
505
381
302
185
65
2,301
Segment profit
736
235
612
433
344
200
39
2,599
Unallocable expenses
224
Operating profit
2,375
Other income, net
476
Share in associate's profit / (loss) including impairment
–
Profit before Income taxes
2,851
Income tax expense
799
Net profit
2,052
Depreciation and amortisation
222
Non-cash expenses other than depreciation and amortisation
2 2.20.2 Geographic segments
(Dollars in millions)
Year ended March 31, 2018
North America
Europe
India
Rest of the World
Total
Revenues
6,605
2,596
346
1,392
10,939
Identifiable operating expenses
3,429
1,324
141
659
5,553
Allocated expenses
1,494
586
66
292
2,438
Segment profit
1,682
686
139
441
2,948
Unallocable expenses
289
Operating profit
2,659
Other income, net (refer note no. 2.14 and 2.9)
495
Share in associate's profit / (loss) including impairment
(11)
Profit before income taxes
3,143
Income tax expense
657
Net profit
2,486
Depreciation and amortization
289
Non-cash expenses other than depreciation and amortization
29
(Dollars in millions)
Year ended March 31, 2017
North America
Europe
India
Rest of the World
Total
Revenues
6,320
2,295
325
1,268
10,208
Identifiable operating expenses
3,222
1,147
149
586
5,104
Allocated expenses
1,460
529
66
274
2,329
Segment profit
1,638
619
110
408
2,775
Unallocable expenses
255
Operating profit
2,520
Other income, net
459
Share in associate's profit / (loss) including impairment
(5)
Profit before income taxes
2,974
Income tax expense
834
Net profit
2,140
Depreciation and amortization
254
Non-cash expenses other than depreciation and amortization
1
(Dollars in millions)
Year ended March 31, 2016
North America
Europe
India
Rest of the World
Total
Revenues
5,957
2,186
246
1,112
9,501
Identifiable operating expenses
2,936
1,060
109
496
4,601
Allocated expenses
1,459
534
51
257
2,301
Segment profit
1,562
592
86
359
2,599
Unallocable expenses
224
Operating profit
2,375
Other income, net
476
Share in associate's profit / (loss) including impairment
–
Profit before income taxes
2,851
Income tax expense
799
Net profit
2,052
Depreciation and amortization
222
Non-cash expenses other than depreciation and amortization
2 2.20.3 Significant clients No client individually accounted for more than 10% of the revenues for the year ended March 31, 2018, 2017 and 2016.</t>
  </si>
  <si>
    <t>Litigation</t>
  </si>
  <si>
    <t>Disclosure Of Litigation [Abstract]</t>
  </si>
  <si>
    <t>2.21 Litigation The company is subject to legal proceedings and claims, which have arisen in the ordinary course of business. The company’s management does not reasonably expect that these legal actions, when ultimately concluded and determined, will have a material and adverse effect on the company’s results of operations or financial condition.</t>
  </si>
  <si>
    <t>Overview (Policies)</t>
  </si>
  <si>
    <t>Basis of preparation of financial statements</t>
  </si>
  <si>
    <t>1.2 Basis of preparation of financial statements These consolidated financial statements have been prepared in compliance with International Financial Reporting Standards (IFRS) as issued by the International Accounting Standards Board, under the historical cost convention on the accrual basis except for certain financial instruments which have been measured at fair values. Accounting policies have been applied consistently to all periods presented in these consolidated financial statements. As the year-end figures are taken from the source and rounded to the nearest digits, the figures reported for the previous quarters might not always add up to the year-end figures reported in this statement.</t>
  </si>
  <si>
    <t>Basis of consolidation</t>
  </si>
  <si>
    <t xml:space="preserve">1.3 Basis of consolidation Infosys consolidates entities which it owns or controls. The consolidated financial statements comprise the financial statements of the company, its controlled trusts and its subsidiarie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consolidated from the date control commences until the date control ceases. The financial statements of the Group companies are consolidated on a line-by-line basis and intra-group balances and transactions including unrealized gain / loss from such transactions are eliminated upon consolidation. These financial statements are prepared by applying uniform accounting policies in use at the Group. Non-controlling interests which represent part of the net profit or loss and net assets of subsidiaries that are not, directly or indirectly, owned or controlled by the company, are excluded. Associates are entities over which the group has significant influence but not control. Investments in associates are accounted for using the equity method of accounting. The investment is initially recognized at cost, and the carrying amount is increased or decreased to recognize the investor’s share of the profit or loss of the investee after the acquisition date. The group’s investment in associates includes goodwill identified on acquisition. </t>
  </si>
  <si>
    <t>Use of estimates and judgements</t>
  </si>
  <si>
    <t>1.4 Use of estimates and judgements The preparation of the financial statements in conformity with IFRS requires management to make estimates, judgments and assumptions. These estimates, judgments and assumptions affect the application of accounting policies and the reported amounts of assets and liabilities, the disclosures of contingent assets and liabilities at the date of the financial statements and reported amounts of revenues and expenses during the period. Application of accounting policies that require critical accounting estimates involving complex and subjective judgments and the use of assumptions in these financial statements have been disclosed in Note 1.5. Accounting estimates could change from period to period. Actual results could differ from those estimates. Appropriate changes in estimates are made as management becomes aware of changes in circumstances surrounding the estimates. Changes in estimates and judgments are reflected in the consolidated financial statements in the period in which changes are made and, if material, their effects are disclosed in the notes to the consolidated financial statements.</t>
  </si>
  <si>
    <t>Critical accounting estimates and judgements</t>
  </si>
  <si>
    <t>1.5 Critical accounting estimates and judgements a. Revenue recognition The group uses the percentage-of-completion method in accounting for its fixed-price contracts. Use of the percentage-of-completion method requires the group to estimate the efforts or costs expended to date as a proportion of the total efforts or costs to be expended. Efforts or costs expended have been used to measure progress towards completion as there is a direct relationship between input and productivity. Provisions for estimated losses, if any, on uncompleted contracts are recorded in the period in which such losses become probable based on the expected contract estimates at the reporting date. b. Income taxes The company's two major tax jurisdictions are India and the U.S., though the company also files tax returns in other overseas jurisdictions. Significant judgments are involved in determining the provision for income taxes, including amount expected to be paid/recovered for uncertain tax positions (Refer to Note 2.17). In assessing the realizability of deferred income tax assets,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c. Business combinations and intangible asset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e. Significant estimates are required to be made in determining the value of contingent consideration and intangible assets. These valuations are conducted by independent valuation experts (Refer to Note 2.8 and 2.9). d. Property, plant and equipment Property, plant and equipment represent a significant proportion of the asset base of the Group. The charge in respect of periodic depreciation is derived after determining an estimate of an asset’s expected useful life and the expected residual value at the end of its life. The useful lives and residual values of the Group's assets are determined by management at the time the asset is acquired and reviewed periodically, including at each financial year end. The lives are based on historical experience with similar assets as well as anticipation of future events, which may impact their life, such as changes in technology (Refer to Note 2.7). e. Impairment of Goodwill Goodwill is tested for impairment on an annual basis and whenever there is an indication that the recoverable amount of a cash generating unit is less than its carrying amount based on a number of factors including operating results, business plans, future cash flows and economic conditions. The recoverable amount of cash generating units is determined based on higher of value-in-use and fair value less cost to sell. The goodwill impairment test is performed at the level of the cash-generating unit or groups of cash-generating units which are benefitting from the synergies of the acquisition and which represents the lowest level at which goodwill is monitored for internal management purposes. Market related information and estimates are used to determine the recoverable amount. Key assumptions on which management has based its determination of recoverable amount include estimated long term growth rates, weighted average cost of capital and estimated operating margins. Cash flow projections take into account past experience and represent management’s best estimate about future developments (Refer to Note 2.8). f. Disposal groups held for sale Assets and liabilities of disposal groups held for sale are measured at the lower of carrying amount and fair value less costs to sell. The determination of fair value less costs to sell includes use of management estimates and assumptions. The fair value of the disposal groups have been estimated using valuation techniques including income and market approach which includes unobservable inputs. In estimating the fair value, material events and developments, including progress on negotiations subsequent to Balance Sheet date, have been considered. (Refer to Note 2.9).</t>
  </si>
  <si>
    <t>Recent accounting pronouncements</t>
  </si>
  <si>
    <t>1.6 Recent accounting pronouncements 1.6.1 Standards issued but not yet effective IFRS 15 Revenue from Contract with Customers: In May 2014, the International Accounting Standards Board (IASB) issued IFRS 15, Revenue from Contract with Customers. The core principle of the new standard is that an entity should recognize revenue to depict the transfer of promised goods or services to customers in an amount that reflects the consideration to which the entity expects to be entitled in exchange for those goods or services. Further the new standard requires enhanced disclosures about the nature, amount, timing and uncertainty of revenue and cash flows arising from the entity’s contracts with customers. The standard permits two possible methods of transition:
•
Full retrospective approach - Under this approach the standard will be applied retrospectively to each prior reporting period presented in accordance with IAS 8- Accounting Policies, Changes in Accounting Estimates and Errors
•
Cumulative catch-up approach - Retrospectively with cumulative effect of initially applying the standard recognized at the date of initial application The effective date for adoption of IFRS 15 is annual periods beginning on or after January 1, 2018, though early adoption is permitted. On completion of evaluation of the effect of adoption of IFRS 15, the Group has decided to use the cumulative catch-up transition method and accordingly comparatives for the year ending or ended March 31, 2018 and March 31, 2017 will not be retrospectively adjusted. The effect on adoption of IFRS 15 is insignificant on the financial statements. IFRS 16 Leases : On January 13, 2016, the International Accounting Standards Board issued the final version of IFRS 16, Leases. IFRS 16 will replace the existing leases Standard, IAS 17 Leases, and related Interpretations. The Standard sets out the principles for the recognition, measurement, presentation and disclosure of leases for both parties to a contract i.e., the lessee and the lessor. IFRS 16 introduces a single lessee accounting model and requires a lessee to recognize assets and liabilities for all leases with a term of more than 12 months, unless the underlying asset is of low value. Currently, operating lease expenses are charged to the statement of comprehensive income. The Standard also contains enhanced disclosure requirements for lessees. IFRS 16 substantially carries forward the lessor accounting requirements in IAS 17. The effective date for adoption of IFRS 16 is annual periods beginning on or after January 1, 2019, though early adoption is permitted for companies applying IFRS 15 Revenue from Contracts with Customers. The Group is currently evaluating the requirements of IFRS 16 and the impact on the consolidated financial statements. IFRIC 22, Foreign currency transactions and Advance consideration: On December 8, 2016, the IFRS interpretations committee of the International Accounting Standards Board (IASB) issued IFRS interpretation, IFRIC 22, Foreign currency transactions and Advance consideration which clarifies the date of the transaction for the purpose of determining the exchange rate to use on initial recognition of the related asset, expense or income, when an entity has received or paid advance consideration in a foreign currency. The date of the transaction, for the purpose of determining the exchange rate, is the date of initial recognition of the non-monetary prepayment asset or deferred income liability. If there are multiple payments or receipts in advance, a date of transaction is established for each payment or receipt. The effective date for adoption of IFRIC 22 is annual reporting periods beginning on or after January 1, 2018, though early adoption is permitted. The Group has elected to adopt IFRIC 22 prospectively on April 1, 2018. The effect on account of adoption of IFRIC 22 on the financial statements is insignificant. IFRIC 23, Uncertainty over Income Tax Treatments : In June 2017, the International Accounting Standards Board (IASB) issued IFRS interpretation IFRIC 23 Uncertainty over Income Tax Treatments which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standard permits two possible methods of transition: Full retrospective approach – Under this approach, IFRIC 23 will be applied retrospectively to each prior reporting period presented in accordance with IAS 8 – Accounting Policies, Changes in Accounting Estimates and Errors. Retrospectively with cumulative effect of initially applying IFRIC 23 recognized by adjusting equity on initial application, without adjusting comparatives The effective date for adoption of IFRIC 23 is annual periods beginning on or after January 1, 2019, though early adoption is permitted. The Group is currently evaluating the effect of IFRIC 23 on the consolidated financial statements. Amendment to IAS 19 – Plan amendment, curtailment or settlement- On 7 February 2018, the IASB issued amendments to the guidance in IAS 19, ‘Employee Benefits’, in connection with accounting for plan amendments, curtailments and settlements. The amendments require an entity:
•
to use updated assumptions to determine current service cost and net interest for the remainder of the period after a plan amendment, curtailment or settlement; and
•
to recognise in profit or loss as part of past service cost, or a gain or loss on settlement, any reduction in a surplus, even if that surplus was not previously recognised because of the impact of the asset ceiling. Effective date for application of this amendment is annual period beginning on or after 1 January 2019, though early application is permitted. The Group is evaluating the effect of this amendment on the consolidated financial statements and the impact is not expected to be material.</t>
  </si>
  <si>
    <t>2.6 Provisions Accounting policy A provision is recognized if, as a result of a past event, the Group has a present legal or constructive obligation that is reasonably estimable,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a. Post sales client support The group provides its clients with a fixed-period post-sales support for corrections of errors and support on all its fixed-price, fixed-timeframe contracts. Costs associated with such support services are accrued at the time related revenues are recorded and included in cost of sales. The group estimates such costs based on historical experience and estimates are reviewed on a periodic basis for any material changes in assumptions and likelihood of occurrence. b. Provisions for onerous contracts are recognized when the expected benefits to be derived by the Group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si>
  <si>
    <t>2.7 Property, plant and equipment Accounting policy Property, plant and equipment are stated at cost, less accumulated depreciation and impairment, if any. Costs directly attributable to acquisition are capitalized until the property, plant and equipment are ready for use, as intended by management. The group depreciates property, plant and equipment over their estimated useful lives using the straight-line method. The estimated useful lives of assets are as follows:
Buildings
22 - 25 years
Plant and machinery
5 years
Computer equipment
3-5 years
Furniture and fixtures
5 years
Vehicles
5 years
Leasehold improvements
Over lease term Depreciation methods, useful lives and residual values are reviewed periodically, including at each financial year end. Advances paid towards the acquisition of property, plant and equipment outstanding at each balance sheet date and the cost of assets not ready to use before such date are disclosed under ‘Capital work-in-progress’. Subsequent expenditures relating to property, plant and equipment is capitalized only when it is probable that future economic benefits associated with these will flow to the Group and the cost of the item can be measured reliably. Repairs and maintenance costs are recognized in the statement of comprehensive income when incurred. The cost and related accumulated depreciation are eliminated from the financial statements upon sale or retirement of the asset and the resultant gains or losses are recognized in the statement of comprehensive income. Impairment Property, plant and equipment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GU to which the asset belongs. If such assets are considered to be impaired, the impairment to be recognized in the statement of comprehensive income is measured by the amount by which the carrying value of the assets exceeds the estimated recoverable amount of the asset. An impairment loss is reversed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depreciation) had no impairment loss been recognized for the asset in prior years.</t>
  </si>
  <si>
    <t>Goodwill and intangible assets</t>
  </si>
  <si>
    <t>2.8 Goodwill and intangible assets 2.8.1 Goodwill Accounting policy Goodwill represents the cost of business acquisition in excess of the Group's interest in the net fair value of identifiable assets, liabilities and contingent liabilities of the acquiree. When the net fair value of the identifiable assets, liabilities and contingent liabilities acquired exceeds the cost of business acquisition, a gain is recognized immediately in the statement of comprehensive income. Goodwill is measured at cost less accumulated impairment losses. Impairment Goodwill is tested for impairment on an annual basis and whenever there is an indication that goodwill may be impaired, relying on a number of factors including operating results, business plans and future cash flows. For the purpose of impairment testing, goodwill acquired in a business combination is allocated to the Group's cash generating units (CGU) or groups of CGU’s expected to benefit from the synergies arising from the business combination. A CGU is the smallest identifiable group of assets that generates cash inflows that are largely independent of the cash inflows from other assets or group of assets. Impairment occurs when the carrying amount of a CGU including the goodwill, exceeds the estimated recoverable amount of the CGU. The recoverable amount of a CGU is the higher of its fair value less cost to sell and its value-in-use. Value-in-use is the present value of future cash flows expected to be derived from the CGU. Total impairment loss of a CGU is allocated first to reduce the carrying amount of goodwill allocated to the CGU and then to the other assets of the CGU pro-rata on the basis of the carrying amount of each asset in the CGU. An impairment loss on goodwill is recognized in the statement of comprehensive income and is not reversed in the subsequent period. 2.8.2 Intangible assets Accounting policy Intangible assets are stated at cost less accumulated amortization and impairment. Intangible assets are amortized over their respective individual estimated useful lives on a straight-line basis, from the date that they are available for use. The estimated useful life of an identifiable intangible asset is based on a number of factors including the effects of obsolescence, demand, competition, and other economic factors (such as the stability of the industry, and known technological advances. Amortization methods and useful lives are reviewed periodically including at each financial year end. Research costs are expensed as incurred. Software product development costs are expensed as incurred unless technical and commercial feasibility of the project is demonstrated, future economic benefits are probable, the Company has an intention and ability to complete and use or sell the software and the costs can be measured reliably. The costs which can be capitalized include the cost of material, direct labour, overhead costs that are directly attributable to preparing the asset for its intended use. Impairment Intangibl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GU to which the asset belongs. If such assets are considered to be impaired, the impairment to be recognized in the statement of comprehensive income is measured by the amount by which the carrying value of the assets exceeds the estimated recoverable amount of the asset. An impairment loss is reversed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amortization) had no impairment loss been recognized for the asset in prior years.</t>
  </si>
  <si>
    <t>Accounting Policy: Business combinations have been accounted for using the acquisition method under the provisions of IFRS 3 (Revised), Business Combinations. The cost of an acquisition is measured at the fair value of the assets transferred, equity instruments issued and liabilities incurred or assumed at the date of acquisition, which is the date on which control is transferred to the Group. The cost of acquisition also includes the fair value of any contingent consideration. Identifiable assets acquired and liabilities and contingent liabilities assumed in a business combination are measured initially at their fair value on the date of acquisition. Business combinations between entities under common control is outside the scope of IFRS 3 (Revised), Business Combinations and is accounted for at carrying value. Transaction costs that the Group incurs in connection with a business combination such as finders’ fees, legal fees, due diligence fees, and other professional and consulting fees are expensed as incurred.</t>
  </si>
  <si>
    <t>Disposal group held for sale</t>
  </si>
  <si>
    <t>Accounting policy Non-current assets and disposal groups are classified as held for sale if their carrying amount is intended to be recovered principally through sale rather than through continuing use. The condition for classification of held for sale is met when the non-current asset or the disposal group is available for immediate sale and the same is highly probable of being completed within one year from the date of classification as held for sale. Non-current assets and disposal groups held for sale are measured at the lower of carrying amount and fair value less cost to sell. In estimating the fair value, material events and developments, including progress on negotiations subsequent to Balance Sheet date, have been considered.</t>
  </si>
  <si>
    <t>Revenue from operations</t>
  </si>
  <si>
    <t>2.10 Revenue from operations Accounting policy The Group derives revenues primarily from software development and related services and from the licensing of software products. Arrangements with customers for software related services are mainly either on a fixed-price, fixed-timeframe or on a time-and-material basis. Revenue on time-and-material contracts are recognized as the related services are performed and revenue from the end of the last billing to the balance sheet date is recognized as unbilled revenues. Revenue from fixed-price, fixed-timeframe contracts, where there is no uncertainty as to measurement or collectability of consideration, is recognized as per the percentage-of-completion method. When there is uncertainty as to measurement or ultimate collectability, revenue recognition is postponed until such uncertainty is resolved. Efforts or costs expended have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Costs and earnings in excess of billings are classified as unbilled revenue while billings in excess of costs and earnings are classified as unearned revenue. Deferred contract costs are amortized over the term of the contract. Maintenance revenue is recognized ratably over the term of the underlying maintenance arrangement. In arrangements for software development and related services and maintenance services, the Group has applied the guidance in IAS 18, Revenue, by applying the revenue recognition criteria for each separately identifiable component of a single transaction. The arrangements generally meet the criteria for considering software development and related services as separately identifiable components. For allocating the consideration, the Group has measured the revenue in respect of each separable component of a transaction at its fair value, in accordance with principles given in IAS 18. The price that is regularly charged for an item when sold separately is the best evidence of its fair value. In cases where the Group is unable to establish objective and reliable evidence of fair value for the software development and related services, the Group has used a residual method to allocate the arrangement consideration. In these cases, the balance of the consideration, after allocating the fair values of undelivered components of a transaction has been allocated to the delivered components for which specific fair values do not exist. License fee revenues are recognized when the general revenue recognition criteria given in IAS 18 are met. Arrangements to deliver software products generally have three elements: license, implementation and Annual Technical Services (ATS). The Group has applied the principles given in IAS 18 to account for revenues from these multiple element arrangements. Objective and reliable evidence of fair value has been established for ATS. Objective and reliable evidence of fair value is the price charged when the element is sold separately. When other services are provided in conjunction with the licensing arrangement and objective and reliable evidence of their fair values have been established, the revenue from such contracts are allocated to each component of the contract in a manner, whereby revenue is deferred for the undelivered services and the residual amounts are recognized as revenue for delivered elements. In the absence of objective and reliable evidence of fair value for implementation, the entire arrangement fee for license and implementation is recognized using the percentage-of-completion method as the implementation is performed. Revenue from client training, support and other services arising due to the sale of software products is recognized as the services are performed. ATS revenue is recognized rateably over the period in which the services are rendered. Advances received for services and products are reported as client deposits until all conditions for revenue recognition are met. The Group accounts for volume discounts and pricing incentives to customers as a reduction of revenue based on the ratable allocation of the discounts/ incentives amount to each of the underlying revenue transaction that results in progress by the customer towards earning the discount/ incentive. Also, when the level of discount varies with increases in levels of revenue transactions, the Group recognizes the liability based on its estimate of the customer's future purchases. If it is probable that the criteria for the discount will not be met, or if the amount thereof cannot be estimated reliably, then discount is not recognized until the payment is probable and the amount can be estimated reliably. The Group recognizes changes in the estimated amount of obligations for discounts in the period in which the change occurs. The discounts are passed on to the customer either as direct payments or as a reduction of payments due from the customer. The Group presents revenues net of indirect taxes in its statement of comprehensive income.</t>
  </si>
  <si>
    <t>Operating profit Operating profit for the Group is computed considering the revenues, net of cost of sales, selling and marketing expenses and administrative expenses.</t>
  </si>
  <si>
    <t>2.12 Employee benefits Accounting policy Gratuity The Group provides for gratuity, a defined benefit retirement plan ('the Gratuity Plan') covering eligible employees of Infosys and its Indian subsidiaries. The Gratuity Plan provides a lump-sum payment to vested employees at retirement, death, incapacitation or termination of employment, of an amount based on the respective employee's salary and the tenure of employment with the Group. Liabilities with regard to the Gratuity Plan are determined by actuarial valuation, performed by an independent actuary, at each balance sheet date using the projected unit credit method. The Company fully contributes all ascertained liabilities to the Infosys Limited Employees' Gratuity Fund Trust (the Trust). In case of Infosys BPM and EdgeVerve, contributions are made to the Infosys BPM Limited Employees' Gratuity Fund Trust and EdgeVerve Systems Limited Employees' Gratuity Fund Trust, respectively. Trustees administer contributions made to the Trusts and contributions are invested in a scheme with Life Insurance Corporation of India as permitted by Indian law. The Group recognizes the net obligation of a defined benefit plan in its balance sheet as an asset or liability. Gains and losses through re-measurements of the net defined benefit liability / asset are recognized in other comprehensive income and not reclassified to profit or loss in subsequent period. The actual return of the portfolio of plan assets, in excess of the yields computed by applying the discount rate used to measure the defined benefit obligation is recognized in other comprehensive income. The effect of any plan amendments are recognized in net profits in the statement of comprehensive income. Provident fund Eligible employees of Infosys receive benefits from a provident fund, which is a defined benefit plan. Both the eligible employee and the company make monthly contributions to the provident fund plan equal to a specified percentage of the covered employee's salary. The company contributes a portion of the contributions to the Infosys Limited Employees' Provident Fund Trust. The trust invests in specific designated instruments as permitted by Indian law. The remaining portion is contributed to the government administered pension fund. The rate at which the annual interest is payable to the beneficiaries by the trust is being administered by the government. The company has an obligation to make good the shortfall, if any, between the return from the investments of the Trust and the notified interest rate. In respect of Indian subsidiaries, eligible employees receive benefits from a provident fund, which is a defined contribution plan. Both the eligible employee and the respective companies make monthly contributions to this provident fund plan equal to a specified percentage of the covered employee's salary. Amounts collected under the provident fund plan are deposited in a government administered provident fund. The companies have no further obligation to the plan beyond their monthly contributions. Superannuation Certain employees of Infosys, Infosys BPM and EdgeVerve are participants in a defined contribution plan. The Group has no further obligations to the Plan beyond its monthly contributions which are periodically contributed to a trust fund, the corpus of which is invested with the Life Insurance Corporation of India. Compensated absences The Group has a policy on compensated absences which are both accumulating and non-accumulating in nature. The expected cost of accumulating compensated absences is determined by actuarial valuation performed by an independent actuary at each balance sheet date using projected unit credit method on the additional amount expected to be paid/availed as a result of the unused entitlement that has accumulated at the balance sheet date. Expense on non-accumulating compensated absences is recognized in the period in which the absences occur.</t>
  </si>
  <si>
    <t>Accounting policy (i) Ordinary Shares Ordinary shares are classified as equity. Incremental costs directly attributable to the issuance of new ordinary shares, share options and buyback are recognized as a deduction from equity, net of any tax effects. (ii) Treasury Shares When any entity within the Group purchases the company's ordinary shares, the consideration paid including any directly attributable incremental cost is presented as a deduction from total equity, until they are cancelled, sold or reissued. When treasury shares are sold or reissued subsequently, the amount received is recognized as an increase in equity, and the resulting surplus or deficit on the transaction is transferred to/ from share premium</t>
  </si>
  <si>
    <t>Dividends</t>
  </si>
  <si>
    <t>2.13.2 Dividends Final dividends on shares are recorded as a liability on the date of approval by the shareholders and interim dividends are recorded as a liability on the date of declaration by the company's Board of Directors.</t>
  </si>
  <si>
    <t>2.14 Other income, net Accounting policy Other income is comprised primarily of interest income, dividend income, gain/loss on investments and exchange gain/loss on forward and options contracts and on translation of other assets and liabilities. Interest income is recognized using the effective interest method. Dividend income is recognized when the right to receive payment is established.</t>
  </si>
  <si>
    <t>Functional currency and presentation currency</t>
  </si>
  <si>
    <t>Functional currency and presentation currency The functional currency of Infosys, Infosys BPM, EdgeVerve, Skava and controlled trusts is the Indian rupee. The functional currencies for foreign subsidiaries are their respective local currencies. These financial statements are presented in U.S. dollars (rounded off to the nearest million) to facilitate the investors’ ability to evaluate Infosys’ performance and financial position in comparison to similar companies domiciled in other geographic locations. Transactions and translations Foreign-currency denominated monetary assets and liabilities are translated into the relevant functional currency at exchange rates in effect at the balance sheet date. The gains or losses resulting from such translations are included in the statement of comprehensive income. Non-monetary assets and non-monetary liabilities denominated in a foreign currency and measured at fair value are translated at the exchange rate prevalent at the date when the fair value was determined. Non-monetary assets and non-monetary liabilities denominated in a foreign currency and measured at historical cost are translated at the exchange rate prevalent at the date of transaction. Transaction gains or losses realized upon settlement of foreign currency transactions are included in determining net profit for the period in which the transaction is settled. Revenue, expense and cash-flow items denominated in foreign currencies are translated into the relevant functional currencies using the exchange rate in effect on the date of the transaction. The translation of financial statements of the entities of the group from functional currency to the presentation currency is performed for assets and liabilities using the exchange rate in effect at the balance sheet date and for revenue, expense and cash-flow items using the average exchange rate for the respective periods. The gains or losses resulting from such translation are included in currency translation reserves under other components of equity. When a subsidiary is disposed of, in full, the relevant amount is transferred to the statement of comprehensive income. However, when a change in the parent's ownership does not result in loss of control of a subsidiary, such changes are recorded through equity. Goodwill and fair value adjustments arising on the acquisition of a foreign entity are treated as assets and liabilities of the foreign entity and translated at the exchange rate in effect at the balance sheet date.</t>
  </si>
  <si>
    <t>Government grants</t>
  </si>
  <si>
    <t>Government grants The Group recognizes government grants only when there is reasonable assurance that the conditions attached to them shall be complied with, and the grants will be received. Government grants related to assets are treated as deferred income and are recognized in the statement of comprehensive income on a systematic and rational basis over the useful life of the asset. Government grants related to revenue are recognized on a systematic basis in the statement of comprehensive income over the periods necessary to match them with the related costs which they are intended to compensate.</t>
  </si>
  <si>
    <t>2.15 Leases Accounting policy Leases under which the group assumes substantially all the risks and rewards of ownership are classified as finance leases. When acquired, such assets are capitalized at fair value or present value of the minimum lease payments at the inception of the lease, whichever is lower. Lease payments under operating leases are recognized as an expense on a straight line basis in the statement of comprehensive income over the lease term.</t>
  </si>
  <si>
    <t>2.16 Employees' Stock Option Plans (ESOP) Accounting policy The Group recognizes compensation expense relating to share-based payments in net profit using fair-value in accordance with IFRS 2, Share-Based Payment. The estimated fair value of awards is charged to income on a straight-line basis over the requisite service period for each separately vesting portion of the award as if the award was in-substance, multiple awards with a corresponding increase to share premium. Amendment to IFRS 2: Effective April 1, 2017, the Group has early adopted amendment to IFRS 2 which provides specific guidance to measurement of cash-settled awards, modification of cash-settled awards and awards that include a net settlement feature in respect of withholding taxes. The adoption of the amendment did not have any material effect on the consolidated financial statements.</t>
  </si>
  <si>
    <t>Income taxes</t>
  </si>
  <si>
    <t>2.17 Income taxes Accounting policy Income tax expense comprises current and deferred income tax. Income tax expense is recognized in the statement of comprehensive income except to the extent that it relates to items recognized directly in equity, in which case it is recognized in other comprehensive income. Current income tax for current and prior periods is recognized at the amount expected to be paid to or recovered from the tax authorities, using the tax rates and tax laws that have been enacted or substantively enacted by the balance sheet date. Deferred income tax assets and liabilities are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Deferred tax assets are reviewed at each reporting date and are reduced to the extent that it is no longer probable that the related tax benefit will be realized. Deferred income tax assets and liabilities are measured using tax rates and tax laws that have been enacted or substantively enacted by the balance sheet date and are expected to apply to taxable income in the years in which those temporary differences are expected to be recovered or settled. The effect of changes in tax rates on deferred income tax assets and liabilities is recognized as income or expense in the period that includes the enactment or the substantive enactment date. A deferred income tax asset is recognized to the extent that it is probable that future taxable profit will be available against which the deductible temporary differences and tax losses can be utilized. Deferred income taxes are not provided on the undistributed earnings of subsidiaries and branches where it is expected that the earnings of the subsidiary or branch will not be distributed in the foreseeable future. The group offsets current tax assets and current tax liabilities, where it has a legally enforceable right to set off the recognized amounts and where it intends either to settle on a net basis, or to realize the asset and settle the liability simultaneously. Tax benefits of deductions earned on exercise of employee share options in excess of compensation charged to income are credited to share premium.</t>
  </si>
  <si>
    <t>Consolidated Statements of Cash Flows</t>
  </si>
  <si>
    <t>Consolidated Statements of Cash Flows Accounting policy Cash flows are reported using the indirect method, whereby profit for the year is adjusted for the effects of transactions of a non-cash nature, any deferrals or accruals of past or future operating cash receipts or payments and item of income or expenses associated with investing or financing cash flows. The cash flows from operating, investing and financing activities of the Group are segregated. The Group considers all highly liquid investments that are readily convertible to known amounts of cash to be cash equivalents. Amendment to IAS 7: Effective April 1, 2017, the Group adopted the amendment to IAS 7, which require the entities to provide disclosures that enable users of financial statements to evaluate changes in liabilities arising from financing activities, including both changes arising from cash flows and non-cash changes, suggesting inclusion of a reconciliation between the opening and closing balances in the Balance Sheet for liabilities arising from financing activities, to meet the disclosure requirement. The adoption of amendment did not have any material impact on the consolidated financial statements.</t>
  </si>
  <si>
    <t>Accounting policy on financial instruments</t>
  </si>
  <si>
    <t xml:space="preserve">Accounting policy Effective April 1, 2016, the group has elected to early adopt IFRS 9 - Financial Instruments considering April 1, 2015 as the date of initial application of the standard even though the stipulated effective date for adoption is April 1, 2018. The group has classified its financial assets into the following categories based on the business model for managing those assets and the contractual cash flow characteristics:
•
Financial assets carried at amortized cost
•
Financial assets fair valued through other comprehensive income
•
Financial assets fair valued through profit and loss The adoption of IFRS 9 did not have any other material impact on the consolidated financial statements, hence prior period figures have not been restated and the cumulative impact of $5 million has been recorded in other comprehensive income for the year ended March 31, 2017. 2.3.1 Initial recognition The group recognizes financial assets and financial liabilities when it becomes a party to the contractual provisions of the instrument. All financial assets and liabilities are recognized at fair value on initial recognition, except for trade receivables which are initially measured at transaction price. Transaction costs that are directly attributable to the acquisition or issue of financial assets and financial liabilities that are not at fair value through profit or loss are added to the fair value on initial recognition. Regular way purchase and sale of financial assets are accounted for at trade date. 2.3.2 Subsequent measurement a. Non-derivative financial instruments (i) Financial assets carried at amortized cost A financial asset is subsequently measured at amortized cost if it is held within a business model whose objective is to hold the asset in order to collect contractual cash flows and the contractual terms of the financial asset give rise on specified dates to cash flows that are solely payments of principal and interest on the principal amount outstanding. (ii) Financial assets at fair value through other comprehensive income (FVOCI) A financial asset is subsequently measured at fair value through other comprehensive income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Group has made an irrevocable election for its investments which are classified as equity instruments to present the subsequent changes in fair value in other comprehensive income based on its business model. (iii) Financial assets at fair value through profit or loss (FVTPL) A financial asset which is not classified in any of the above categories are subsequently fair valued through profit or loss. (iv) Financial liabilities Financial liabilities are subsequently carried at amortized cost using the effective interest method, except for contingent consideration recognized in a business combination which is subsequently measured at fair value through profit or loss. For trade and other payables maturing within one year from the balance sheet date, the carrying amounts approximate fair value due to the short maturity of these instruments. b. Derivative financial instruments The Group holds derivative financial instruments such as foreign exchange forward and option contracts to mitigate the risk of changes in exchange rates on foreign currency exposures. The counterparty for these contracts is generally a bank. (i) Financial assets or financial liabilities, at fair value through profit or loss This category includes derivative financial assets or liabilities which are not designated as hedges. Although the group believes that these derivatives constitute hedges from an economic perspective, they may not qualify for hedge accounting under IFRS 9, Financial Instruments. Any derivative that is either not designated a hedge, or is so designated but is ineffective as per IFRS 9, is categorized as a financial asset or financial liability, at fair value through profit or loss. Derivatives not designated as hedges are recognized initially at fair value and attributable transaction costs are recognized in the statement of comprehensive income when incurred. Subsequent to initial recognition, these derivatives are measured at fair value through profit or loss and the resulting exchange gains or losses are included in other income. Assets/ liabilities in this category are presented as current assets/current liabilities if they are either held for trading or are expected to be realized within 12 months after the balance sheet date. (ii) Cash flow hedge The group designates certain foreign exchange forward and options contracts as cash flow hedges to mitigate the risk of foreign exchange exposure on highly probable forecast cash transactions. When a derivative is designated as a cash flow hedging instrument, the effective portion of changes in the fair value of the derivative is recognized in other comprehensive income and accumulated in the cash flow hedging reserve. Any ineffective portion of changes in the fair value of the derivative is recognized immediately in the statement of comprehensive income.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statement of comprehensive income upon the occurrence of the related forecasted transaction. If the forecasted transaction is no longer expected to occur, then the amount accumulated in cash flow hedging reserve is reclassified to the statement of comprehensive income. </t>
  </si>
  <si>
    <t>Derecognition of financial instruments</t>
  </si>
  <si>
    <t>2.3.3 Derecognition of financial instruments The Group derecognizes a financial asset when the contractual rights to the cash flows from the financial asset expire or it transfers the financial asset and the transfer qualifies for derecognition under IFRS 9. A financial liability (or a part of a financial liability) is derecognized from the group's balance sheet when the obligation specified in the contract is discharged or cancelled or expires.</t>
  </si>
  <si>
    <t>Fair value of financial instruments</t>
  </si>
  <si>
    <t>2.3.4 Fair value of financial instruments In determining the fair value of its financial instruments, the Group uses a variety of methods and assumptions that are based on market conditions and risks existing at each reporting date. The methods used to determine fair value include discounted cash flows, available quoted market prices and dealer quotes. All methods of assessing fair value result in general approximation of value, and such value may never actually be realized. Refer ‘Financial instruments by category’ below for the disclosure on carrying value and fair value of financial assets and liabilities. For financial assets and liabilities maturing within one year from the balance sheet date and which are not carried at fair value, the carrying amounts approximate fair value due to the short maturity of these instruments.</t>
  </si>
  <si>
    <t>Impairment</t>
  </si>
  <si>
    <t>2.3.5 Impairment The Group recognizes loss allowances using the expected credit loss (ECL) model for the financial assets which are not fair valued through profit or loss. Loss allowance for trade receivables with no significant financing component is measured at an amount equal to lifetime ECL. For all other financial assets, expected credit losses are measured at an amount equal to the 12-month ECL, unless there has been a significant increase in credit risk from initial recognition in which case those are measured at lifetime ECL. The amount of expected credit losses (or reversal) that is required to adjust the loss allowance at the reporting date to the amount that is required to be recognized is recognized as an impairment gain or loss in statement of comprehensive income.</t>
  </si>
  <si>
    <t xml:space="preserve">Accounting policy Basic earnings per equity share is computed by dividing the net profit attributable to the equity holders of the company by the weighted average number of equity shares outstanding during the period. Diluted earnings per equity share is computed by dividing the net profit attributable to the equity holders of the company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of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financial statements by the Board of Directors. </t>
  </si>
  <si>
    <t>Cash and Cash Equivalents (Tables)</t>
  </si>
  <si>
    <t>Summary of Cash and Cash Equivalent</t>
  </si>
  <si>
    <t xml:space="preserve">Cash and cash equivalents consist of the following:
(Dollars in millions)
As of
March 31, 2018
March 31, 2017
Cash and bank deposits
2,021
2,296
Deposits with financial institutions
1,020
1,193
3,041
3,489
Cash and cash equivalents included under assets classified as held for sale (Refer note no 2.9)
8
—
3,049
3,489 The table below provides details of cash and cash equivalents:
(Dollars in millions)
As of
March 31, 2018
March 31, 2017
Current accounts
ANZ Bank, Taiwan
1
–
Banamex Bank, Mexico (U.S. Dollar account)
2
1
Bank of America, USA
180
159
Bank of America, Mexico
4
8
Bank of Zachodni WBK S.A., Poland
3
1
Barclays Bank, UK
6
–
Bank Leumi, Israel (Israeli Sheqel account)
–
2
BNP Paribas Bank, Norway
14
3
China Merchants Bank, China
1
1
Citibank N.A., Australia
34
3
Citibank N.A., Brazil
2
5
Citibank N.A., China
18
10
Citibank N.A., China (U.S. Dollar account)
1
2
Citibank N.A., Costa Rica
–
1
Citibank N.A., Dubai
1
–
Citibank N.A., EEFC (U.S. Dollar account)
1
–
Citibank N.A., Hungary
1
–
Citibank N.A., Japan
3
2
Citibank N.A., New Zealand
2
2
Citibank N.A., Portugal
1
–
Citibank N.A., Singapore
1
–
Citibank N.A., South Africa
5
2
Citibank N.A., USA
1
12
Commerzbank, Germany
–
3
Deutsche Bank, Belgium
4
2
Deutsche Bank, Malaysia
1
1
Deutsche Bank, Czech Republic
2
1
Deutsche Bank, Czech Republic (Euro account)
1
1
Deutsche Bank, Czech Republic (U.S. dollar account)
–
5
Deutsche Bank, France
3
1
Deutsche Bank, Germany
16
8
Deutsche Bank, India
7
2
Deutsche Bank, Netherlands
2
–
Deutsche Bank, Philippines
4
1
Deutsche Bank, Philippines (U.S. dollar account)
1
1
Deutsche Bank, Poland (PLN account)
3
2
Deutsche Bank, Poland (Euro account)
1
1
Deutsche Bank, Russia
1
–
Deutsche Bank, Russia (U.S. dollar account)
1
–
Deutsche Bank, Singapore
3
1
Deutsche Bank, Switzerland
5
1
Deutsche Bank, United Kingdom
12
4
Deutsche Bank-EEFC (Australian Dollar account)
–
6
Deutsche Bank-EEFC (Euro account)
5
4
Deutsche Bank-EEFC (U.S. dollar account)
5
12
Deutsche Bank-EEFC, India (United Kingdom Pound Sterling account)
1
2
Deutsche Bank, USA
–
2
ICICI Bank
8
8
ICICI Bank-EEFC, India (U.S. dollar account)
6
1
ICICI Bank-EEFC, (United Kingdom pound sterling account)
2
–
HSBC Bank, United Kingdom
1
–
ICICI Bank - Unpaid dividend account
3
2
Nordbanken, Sweden
8
5
Raiffeisen Bank, Czech Republic
1
1
Raiffeisen Bank, Romania
–
1
Royal Bank of Canada, Canada
26
13
State Bank of India, India
–
1
Punjab National Bank, India
2
1
Silicon Valley Bank, USA
–
1
Silicon Valley Bank (Euro account)
–
3
Splitska Banka D.D., Societe Generale Group, Croatia
1
–
Union Bank of Switzerland, AG (Euro account)
–
1
Wells Fargo Bank N.A., USA
–
5
418
318
Deposit accounts
Axis Bank, India
–
181
Bank BGZ BNP Paribas S.A
22
28
Barclays Bank
31
127
Canara Bank, India
36
40
Citibank, India
35
26
Deutsche Bank, AG
4
–
Deutsche Bank, Poland
32
11
HDFC Bank, India
383
72
HSBC Bank
–
77
ICICI Bank, India
568
751
IDBI Bank, India
38
270
IDFC Bank
230
31
Indusind Bank, India
154
29
Kotak Mahindra Bank, India
–
83
South Indian Bank, India
69
69
Standard Chartered Bank
–
77
Syndicate Bank, India
–
8
Yes Bank, India
1
98
1,603
1,978
Deposits with financial institution
HDFC Limited, India
836
1,085
LIC Housing Finance Limited
184
108
1,020
1,193
Total
3,041
3,489 </t>
  </si>
  <si>
    <t>Investments - (Tables)</t>
  </si>
  <si>
    <t>Schedule of Carrying Value of Investments</t>
  </si>
  <si>
    <t xml:space="preserve">The carrying value of investments are as follows:
(Dollars in millions)
As of
March 31, 2018
March 31, 2017
Current investments
Amortized cost:
Quoted debt securities
Cost
–
2
Fair value through profit and loss:
Liquid mutual funds
Fair value
12
278
Fixed maturity plan securities
Fair value
–
23
Fair Value through Other comprehensive income:
Quoted debt securities
Fair value
117
16
Commercial paper
Fair value
45
–
Certificates of deposit
Fair value
808
1,219
982
1,538
Non-Current investments
Amortized cost:
Quoted debt securities
Cost
291
293
Fair value through Other comprehensive income:
Quoted debt securities
Fair value
493
597
Unquoted equity and preference securities
Fair value
21
25
Fair value through profit and loss:
Unquoted convertible promissory note
Fair value
2
1
Fixed maturity plan securities
Fair value
66
63
Others:
Fair value
10
5
883
984
Total Investments
1,865
2,522
Investment carried at amortized cost
291
295
Investments carried at fair value through other comprehensive income
1,484
1,857
Investments carried at fair value through profit and loss
90
370
Note:
Uncalled capital commitments outstanding as of March 31, 2018 and March 31, 2017 was $12 million and $18 million, respectively. </t>
  </si>
  <si>
    <t>Schedule of Amounts Recorded in Other Comprehensive Income</t>
  </si>
  <si>
    <t xml:space="preserve">Details of amounts recorded in other comprehensive income:
(Dollars in millions)
Net gain / (loss) on
Year ended March 31, 2018
Gross
Tax
Net
Quoted debt securities
(2
)
–
(2
)
Certificate of deposits
3
(1
)
2
Unquoted equity and preference securities
1
–
1
Net gain / (loss) on
Year ended March 31, 2017
Gross
Tax
Net
Quoted debt securities
(1
)
–
(1
)
Certificate of deposits
(1
)
–
(1
)
Unquoted equity and preference securities
(1
)
–
(1
)
Net gain / (loss) on
Year ended March 31, 2016
Gross
Tax
Net
Quoted debt securities
7
(1
)
6 </t>
  </si>
  <si>
    <t>Schedule of Method of Fair Valuation</t>
  </si>
  <si>
    <t>Method of fair valuation:
(Dollars in millions)
Fair value
As at March 31
Class of investment
Method
2018
2017
Liquid mutual funds
Quoted price
12
278
Fixed Maturity Plan securities
Market observable inputs
66
86
Quoted debt securities- carried at amortized cost
Quoted price and market observable inputs
330
334
Quoted debt securities- carried at Fair value through other comprehensive income
Quoted price and market observable inputs
610
613
Commercial paper
Market observable inputs
45
–
Certificate of deposits
Market observable inputs
808
1,219
Unquoted equity and preference securities
Discounted cash flows method, Market multiples method, Option pricing model
21
25
Unquoted convertible promissory note
Discounted cash flows method, Market multiples method, Option pricing model
2
1
Others
Discounted cash flows method, Market multiples method, Option pricing model
10
5
1,904
2,561
Note: Certain quoted investments are classified as Level 2 in the absence of active market for such investments.</t>
  </si>
  <si>
    <t>Financial Instruments (Tables)</t>
  </si>
  <si>
    <t>Schedule of Carrying Value and Fair Value of Financial Instruments by Categories</t>
  </si>
  <si>
    <t>Financial instruments by category The carrying value and fair value of financial instruments by categories as of March 31, 2018 were as follows:
(Dollars in millions)
Amortised cost
Financial assets/ liabilities at fair value through profit or loss
Financial assets/liabilities at fair value through OCI
Total carrying value
Total fair value
Designated upon initial recognition
Mandatory
Equity instruments designated upon initial recognition
Mandatory
Assets:
Cash and cash equivalents (Refer to Note 2.1)
3,041
–
–
–
–
3,041
3,041
Investments (Refer Note 2.2)
Liquid mutual funds
–
–
12
–
–
12
12
Fixed maturity plan securities
–
–
66
–
–
66
66
Quoted debt securities
291
–
–
–
610
901
940 (1)
Certificates of deposit
–
–
–
–
808
808
808
Commercial paper
–
–
–
–
45
45
45
Unquoted equity and preference securities
–
–
–
21
–
21
21
Unquoted investments others
–
–
10
–
–
10
10
Unquoted convertible promissory note
–
–
2
–
–
2
2
Trade receivables
2,016
–
–
–
–
2,016
2,016
Unbilled revenues
654
–
–
–
–
654
654
Prepayments and other assets (Refer to Note 2.4)
456
–
–
–
–
456
443 (2)
Derivative financial instruments
–
–
–
–
2
2
2
Total
6,458
–
90
21
1,465
8,034
8,060
Liabilities:
Trade payables
107
–
–
–
–
107
107
Derivative financial instruments
–
–
6
–
–
6
6
Other liabilities including contingent consideration (Refer note 2.5)
836
–
8
–
–
844
844
Total
943
–
14
–
–
957
957
(1)
On account of fair value changes including interest accrued
(2)
Excludes interest accrued on quoted debt securities carried at amortized cost The carrying value and fair value of financial instruments by categories as of March 31, 2017 were as follows:
(Dollars in millions)
Amortised cost
Financial assets/ liabilities at fair value through profit or loss
Financial assets/liabilities at fair value through OCI
Total carrying value
Total fair value
Designated upon initial recognition
Mandatory
Equity instruments designated upon initial recognition
Mandatory
Assets:
Cash and cash equivalents (Refer to Note 2.1)
3,489
–
–
–
–
3,489
3,489
Investments (Refer Note 2.2)
Liquid mutual funds
–
–
278
–
–
278
278
Fixed maturity plan securities
–
–
86
–
–
86
86
Quoted debt securities
295
–
–
–
613
908
947 (1)
Certificates of deposit
–
–
–
–
1,219
1,219
1,219
Unquoted equity and preference securities:
–
–
–
25
–
25
25
Unquoted investments others
–
–
5
–
–
5
5
Unquoted convertible promissory note:
–
–
1
–
–
1
1
Trade receivables
1,900
–
–
–
–
1,900
1,900
Unbilled revenues
562
–
–
–
–
562
562
Prepayments and other assets (Refer to Note 2.4)
410
–
–
–
–
410
397 (2)
Derivative financial instruments
–
–
36
–
8
44
44
Total
6,656
–
406
25
1,840
8,927
8,953
Liabilities:
Trade payables
57
–
–
–
–
57
57
Other liabilities including contingent consideration
768
–
13
–
–
781
781
Total
825
–
13
–
–
838
838
(1)
On account of fair value changes including interest accrued
(2)
Excludes interest accrued on quoted debt securities carried at amortized cost</t>
  </si>
  <si>
    <t>Schedule of Fair Value Hierarchy of Assets and Liabilities</t>
  </si>
  <si>
    <t>Fair value hierarchy of assets and liabilities as of March 31, 2018:
(Dollars in millions)
As of March 31, 2018
Fair value measurement at end of the reporting year using
Level 1
Level 2
Level 3
Assets
Investments in liquid mutual fund units (Refer to Note 2.2)
12
12
–
–
Investments in fixed maturity plans (Refer Note 2.2)
66
–
66
–
Investments in quoted debt securities (Refer to Note 2.2)
940
701
239
–
Investments in certificate of deposit (Refer Note 2.2)
808
–
808
–
Investments in commercial paper (Refer Note 2.2)
45
–
45
–
Investments in unquoted equity and preference securities (Refer to Note 2.2)
21
–
–
21
Investment in unquoted investments others (Refer Note 2.2)
10
–
–
10
Investments in unquoted convertible promissory note (Refer to Note 2.2)
2
–
–
2
Derivative financial instruments- gain on outstanding foreign exchange forward and option contracts
2
–
2
–
Liabilities
Derivative financial instruments- loss on outstanding foreign exchange forward and option contracts
6
–
6
–
Liability towards contingent consideration (Refer note 2.5)*
8
–
–
8
*
Includes $3 million pertaining to Brilliant Basics discounted at 10%. Fair value hierarchy of assets and liabilities as of March 31, 2017:
(Dollars in millions)
As of March 31, 2017
Fair value measurement at end of the reporting period using
Level 1
Level 2
Level 3
Assets
Investments in liquid mutual fund units (Refer to Note 2.2)
278
278
–
–
Investments in fixed maturity plans (Refer Note 2.2)
86
–
86
–
Investments in quoted debt securities (Refer to Note 2.2)
947
565
382
–
Investments in certificate of deposit (Refer Note 2.2)
1,219
–
1,219
–
Investments in unqouted equity and preference securities (Refer to Note 2.2)
25
–
–
25
Investment in unquoted investments others (Refer Note 2.2)
5
–
–
5
Investments in unqouted convertible promissory note (Refer to Note 2.2)
1
–
–
1
Derivative financial instruments- gain on outstanding foreign exchange forward and option contracts
44
–
44
–
Liabilities
Liability towards contingent consideration (Refer note 2.5)*
13
–
–
13
*
Discounted $14 million at 14.2%.</t>
  </si>
  <si>
    <t>Summary of Income from Financial Assets or Liabilities</t>
  </si>
  <si>
    <t xml:space="preserve">Income from financial assets
(Dollars in millions)
Year ended March 31,
2018
2017
2016
Interest income on financial assets carried at amortized cost
260
352
402
Interest income on financial assets fair valued through other comprehensive income
106
28
–
Dividend income on investments carried at fair value through profit or loss
1
4
10
Gain / (loss) on investments carried at fair value through profit or loss
39
18
–
406
402
412 </t>
  </si>
  <si>
    <t>Schedule of Analysis of Foreign Currency Risk from Financial Instruments</t>
  </si>
  <si>
    <t xml:space="preserve">The following table analyzes foreign currency risk from financial instruments as of March 31, 2018:
(Dollars in millions)
U.S. dollars
Euro
United Kingdom Pound Sterling
Australian dollars
Other currencies
Total
Cash and cash equivalents
197
33
23
54
183
490
Trade receivables
1,276
269
129
121
120
1,915
Unbilled revenues
356
98
46
24
57
581
Other assets
49
4
4
2
15
74
Trade payables
(42)
(12)
(17)
(5)
(9)
(85)
Accrued expenses
(166)
(29)
(17)
(9)
(23)
(244)
Employee benefit obligations
(88)
(13)
(4)
(28)
(20)
(153)
Other liabilities
(97)
(21)
(12)
(5)
(49)
(184)
Net assets / (liabilities)
1,485
329
152
154
274
2,394 The following table analyzes foreign currency risk from financial instruments as of March 31, 2017:
(Dollars in millions)
U.S. dollars
Euro
United Kingdom Pound Sterling
Australian dollars
Other currencies
Total
Cash and cash equivalents
206
20
6
28
108
368
Trade receivables
1,287
192
119
87
108
1,793
Unbilled revenues
376
68
50
19
47
560
Other assets
65
15
7
6
15
108
Trade payables
(18)
(5)
(2)
(1)
(24)
(50)
Accrued expenses
(147)
(33)
(22)
(6)
(23)
(231)
Employee benefit obligations
(86)
(13)
(3)
(23)
(19)
(144)
Other liabilities
(96)
(17)
(7)
(3)
(43)
(166)
Net assets / (liabilities)
1,587
227
148
107
169
2,238 </t>
  </si>
  <si>
    <t>Summary of Outstanding Foreign Forward and Options Contract</t>
  </si>
  <si>
    <t xml:space="preserve">The following table gives details in respect of outstanding foreign exchange forward and options contracts:
(In millions)
As of
March 31, 2018
March 31, 2017
Derivatives designated as cash flow hedges
Forward contracts
In Euro
–
95
In United Kingdom Pound Sterling
–
40
In Australian dollars
–
130
Option Contracts
In Australian dollars
60
–
In Euro
100
40
In United Kingdom Pound Sterling
20
–
Other derivatives
Forward contracts
In Australian dollars
5
35
In Canadian dollars
20
–
In Euro
91
114
In Japanese Yen
550
–
In New Zealand dollars
16
–
In Norwegian Krone
40
–
In Singapore dollars
5
5
In South African Rand
25
–
In Swedish Krona
50
50
In Swiss Franc
21
10
In U.S. Dollars
623
526
In United Kingdom Pound Sterling
51
75
Option contracts
In Australian dollars
20
–
In Canadian dollars
–
13
In Euro
45
25
In Swiss Franc
5
–
In U.S. Dollars
320
195
In United Kingdom Pound Sterling
25
30 </t>
  </si>
  <si>
    <t>Summary of Derivative Financial Instruments into Relevant Maturity Groupings</t>
  </si>
  <si>
    <t xml:space="preserve">The table below analyzes the derivative financial instruments into relevant maturity groupings based on the remaining period as of the balance sheet date:
(Dollars in millions)
As of
March 31, 2018
March 31, 2017
Not later than one month
434
355
Later than one month and not later than three months
701
666
Later than three months and not later than one year
378
329
1,513
1,350 </t>
  </si>
  <si>
    <t>Summary of Reconciliation of Cash Flow Hedge Reserve</t>
  </si>
  <si>
    <t xml:space="preserve">The following table provides the reconciliation of cash flow hedge reserve:
(Dollars in millions)
Year ended March 31, 2018
Year ended March 31, 2017
Gain / (Loss)
Balance at the beginning of the period
6
–
Gain / (Loss) recognized in other comprehensive income during the period
(14)
18
Amount reclassified to profit or loss during the period
6
(10)
Tax impact on above
2
(2)
Balance at the end of the period
–
6 </t>
  </si>
  <si>
    <t>Summary of Quantitative Information About Offsetting of Derivative Financial Assets And Derivative Financial Liabilities</t>
  </si>
  <si>
    <t xml:space="preserve">The following table provides quantitative information about offsetting of derivative financial assets and derivative financial liabilities:
(Dollars in millions)
As of
As of
March 31, 2018
March 31, 2017
Derivative financial asset
Derivative financial liability
Derivative financial asset
Derivative financial liability
Gross amount of recognized financial asset/liability
3
(7)
44
–
Amount set off
(1)
1
–
–
Net amount presented in balance sheet
2
(6)
44
– </t>
  </si>
  <si>
    <t>Summary of Percentage of Revenues</t>
  </si>
  <si>
    <t xml:space="preserve">The following table gives details in respect of percentage of revenues generated from top customer and top ten customers:
(In %)
Year ended March 31,
2018
2017
2016
Revenue from top customer
3.4
3.4
3.6
Revenue from top ten customers
19.3
21.0
22.5 </t>
  </si>
  <si>
    <t>Summary of Credit Risk Exposure</t>
  </si>
  <si>
    <t xml:space="preserve">(Dollars in millions)
Year ended March 31,
2018
2017
2016
Balance at the beginning
63
44
59
Translation differences
2
(1)
(3)
Impairment loss recognized/(reversed)
5
20
(7)
Write offs
(1)
–
(5)
Balance at the end
69
63
44 </t>
  </si>
  <si>
    <t>Summary of Credit Receivable</t>
  </si>
  <si>
    <t xml:space="preserve">(Dollars in millions except as otherwise stated)
As of
March 31, 2018
March 31, 2017
Trade receivables
2,016
1,900
Unbilled revenues
654
562 </t>
  </si>
  <si>
    <t>Summary of Contractual Maturities of Significant Financial Liabilities</t>
  </si>
  <si>
    <t xml:space="preserve">The table below provides details regarding the contractual maturities of significant financial liabilities as of March 31, 2018:
(Dollars in millions)
Particulars
Less than 1 year
1-2 years
2-4 years
4-7 years
Total
Trade payables
107
–
–
–
107
Other liabilities (excluding liabilities towards contingent consideration - Refer to note 2.5)
836
–
–
–
836
Liability towards contingent consideration on an undiscounted basis - (Refer to Note 2.5)
6
1
1
–
8 The table below provides details regarding the contractual maturities of significant financial liabilities as of March 31, 2017:
(Dollars in millions)
Particulars
Less than 1 year
1-2 years
2-4 years
4-7 years
Total
Trade payables
57
–
–
–
57
Other liabilities (excluding liabilities towards contingent consideration - Refer to note 2.5)
763
5
–
–
768
Liability towards contingent consideration on an undiscounted basis - (Refer to Note 2.5)
7
7
–
–
14 </t>
  </si>
  <si>
    <t>Prepayments and Other Assets (Tables)</t>
  </si>
  <si>
    <t>Disclosure Of Prepayments And Other Assets [Abstract]</t>
  </si>
  <si>
    <t>Schedule of Prepayment and Other Assets</t>
  </si>
  <si>
    <t>Prepayments and other assets consist of the following:
(Dollars in millions)
As of
March 31, 2018
March 31, 2017
Current
Rental deposits
2
1
Security deposits
1
2
Loans to employees
37
42
Prepaid expenses (1)
72
68
Interest accrued and not due
117
89
Withholding taxes and others (1)
158
291
Advance payments to vendors for supply of goods (1)
18
20
Deposit with corporation
236
218
Deferred contract cost (1)
7
12
Other assets
14
6
662
749
Non-current
Loans to employees
6
5
Security deposits
8
13
Deposit with corporation
9
7
Prepaid gratuity (Refer note 2.12.1) (1)
7
12
Prepaid expenses (1)
17
15
Deferred contract cost (1)
40
44
Withholding taxes and others (1)
219
–
Rental deposits
26
27
332
123
994
872
Financial assets in prepayments and other assets
456
410
(1)
Non-financial assets</t>
  </si>
  <si>
    <t>Other Liabilities (Tables)</t>
  </si>
  <si>
    <t>Schedule of Other Liabilities</t>
  </si>
  <si>
    <t>Other liabilities comprise the following:
(Dollars in millions)
As of
March 31, 2018
March 31, 2017
Current
Accrued compensation to employees
385
290
Accrued expenses
376
399
Withholding taxes and others (1)
190
189
Retention money
20
34
Liabilities of controlled trusts
21
22
Liability towards contingent consideration (Refer note 2.9)
6
7
Deferred rent (1)
4
–
Others
34
13
1,036
954
Non-current
Liability towards contingent consideration (Refer note 2.9)
2
6
Accrued compensation to employees
–
5
Accrued gratuity (Refer note 2.12.1) (1)
4
–
Deferred income - government grant on land use rights (1)
7
6
Deferred income (1)
5
7
Deferred rent (1)
24
–
42
24
1,078
978
Financial liabilities included in other liabilities
844
776
Contingent consideration on undiscounted basis
8
14
(1)</t>
  </si>
  <si>
    <t>Provisions (Tables)</t>
  </si>
  <si>
    <t>Schedule of Provisions</t>
  </si>
  <si>
    <t xml:space="preserve">Provisions comprise the following:
(Dollars in millions)
As of
March 31, 2018
March 31, 2017
Provision for post sales client support and other provisions
75
63
75
63 </t>
  </si>
  <si>
    <t>Summary of Movement in the Provision for Post Sales Client Support and Other Provisions</t>
  </si>
  <si>
    <t xml:space="preserve">The movement in the provision for post sales client support and other provisions is as follows:
(Dollars in millions)
Year ended March 31,
2018
Balance at the beginning
63
Translation differences
–
Provision recognized / (reversed)
22
Provision utilized
(10)
Balance at the end
75 </t>
  </si>
  <si>
    <t>Property, Plant and Equipment (Tables)</t>
  </si>
  <si>
    <t>Schedule of Estimated Useful Lives of Assets</t>
  </si>
  <si>
    <t xml:space="preserve">The estimated useful lives of assets are as follows:
Buildings
22 - 25 years
Plant and machinery
5 years
Computer equipment
3-5 years
Furniture and fixtures
5 years
Vehicles
5 years
Leasehold improvements
Over lease term </t>
  </si>
  <si>
    <t>Schedule of Changes in Carrying Value of Property, Plant and Equipment</t>
  </si>
  <si>
    <t xml:space="preserve">Following are the changes in the carrying value of property, plant and equipment for the year ended March 31, 2018:
(Dollars in millions)
Land
Buildings
Plant and machinery
Computer equipment
Furniture and fixtures
Vehicles
Total
Gross carrying value as of April 1, 2017
272
1,123
466
700
261
5
2,827
Additions
21
122
56
73
29
1
302
Deletions
–
–
(3)
(17)
(3)
(1)
(24)
Reclassified under held for sale (refer note 2.9)
–
–
–
(6)
(4)
–
(10)
Translation difference
(1)
2
(1)
(1)
2
–
1
Gross carrying value as of March 31, 2018
292
1,247
518
749
285
5
3,096
Accumulated depreciation as of April 1, 2017
(4)
(376)
(301)
(471)
(168)
(3)
(1,323)
Depreciation
(1)
(43)
(62)
(107)
(40)
(1)
(254)
Accumulated depreciation on deletions
–
–
2
17
3
1
23
Reclassified under held for sale (refer note 2.9)
–
–
–
4
3
–
7
Translation difference
–
2
2
–
(1)
–
3
Accumulated depreciation as of March 31, 2018
(5)
(417)
(359)
(557)
(203)
(3)
(1,544)
Capital work-in-progress as of March 31, 2018
311
Carrying value as of March 31, 2018
287
830
159
192
82
2
1,863
Capital work-in-progress as of April 1, 2017
303
Carrying value as of April 1, 2017
268
747
165
229
93
2
1,807 Following are the changes in the carrying value of property, plant and equipment for the year ended March 31, 2017:
(Dollars in millions)
Land
Buildings
Plant and machinery
Computer equipment
Furniture and fixtures
Vehicles
Total
Gross carrying value as of April 1, 2016
244
955
392
615
218
4
2,428
Additions
22
147
73
120
57
1
420
Deletions
–
–
(8)
(47)
(17)
(1)
(73)
Translation difference
6
21
9
12
3
1
52
Gross carrying value as of March 31, 2017
272
1,123
466
700
261
5
2,827
Accumulated depreciation as of April 1, 2016
(3)
(332)
(243)
(395)
(149)
(3)
(1,125)
Depreciation
(1)
(35)
(57)
(101)
(31)
(1)
(226)
Accumulated depreciation on deletions
–
–
5
34
14
1
54
Translation difference
–
(9)
(6)
(9)
(2)
–
(26)
Accumulated depreciation as of March 31, 2017
(4)
(376)
(301)
(471)
(168)
(3)
(1,323)
Capital work-in-progress as of March 31, 2017
303
Carrying value as of March 31, 2017
268
747
165
229
93
2
1,807
Capital work-in-progress as of April 1, 2016
286
Carrying value as of April 1, 2016
241
623
149
220
69
1
1,589 Following are the changes in the carrying value of property, plant and equipment for the year ended March 31, 2016:
(Dollars in millions)
Land
Buildings
Plant and machinery
Computer equipment
Furniture and fixtures
Vehicles
Total
Gross carrying value as of April 1, 2015
250
940
337
535
189
6
2,257
Additions
9
68
76
168
40
1
362
Deletions
–
–
(1)
(60)
(1)
(2)
(64)
Translation difference
(15)
(53)
(20)
(28)
(10)
(1)
(127)
Gross carrying value as of March 31, 2016
244
955
392
615
218
4
2,428
Accumulated depreciation as of April 1, 2015
(3)
(317)
(207)
(365)
(132)
(3)
(1,027)
Depreciation
(1)
(33)
(49)
(84)
(24)
(1)
(192)
Accumulated depreciation on deletions
–
–
1
36
1
1
39
Translation difference
1
18
12
18
6
–
55
Accumulated depreciation as of March 31, 2016
(3)
(332)
(243)
(395)
(149)
(3)
(1,125)
Capital work-in-progress as of March 31, 2016
286
Carrying value as of March 31, 2016
241
623
149
220
69
1
1,589
Capital work-in-progress as of April 1, 2015
230
Carrying value as of April 1, 2015
247
623
130
170
57
3
1,460 </t>
  </si>
  <si>
    <t>Goodwill and Intangible Assets (Tables)</t>
  </si>
  <si>
    <t>Summary of Changes In Carrying Amount of Goodwill</t>
  </si>
  <si>
    <t xml:space="preserve">Following is a summary of changes in the carrying amount of goodwill:
(Dollars in millions)
As of
March 31, 2018
March 31, 2017
Carrying value at the beginning
563
568
Goodwill on Brilliant Basics acquisition (Refer to note 2.9)
5
–
Goodwill reclassified under assets held for sale (Refer note no 2.9)
(247)
–
Translation differences
18
(5)
Carrying value at the end
339
563 </t>
  </si>
  <si>
    <t>Summary of Allocation of Goodwill to Operating Segments</t>
  </si>
  <si>
    <t xml:space="preserve">The following table presents the allocation of goodwill to operating segments:
(Dollars in millions)
Segments
As of March 31,
2018
2017
Financial services
73
127
Manufacturing
39
63
Retail, Consumer packaged goods and Logistics
48
86
Life Sciences, Healthcare and Insurance
68
98
Energy &amp; utilities, Communication and Services
72
118
300
492
Operating segments without significant goodwill
39
71
Total
339
563 </t>
  </si>
  <si>
    <t>Summary of Key Assumptions Used for the Calculations</t>
  </si>
  <si>
    <t xml:space="preserve">The key assumptions used for the calculations are as follows:
As at March 31,
2018
2017
Long term growth rate (%)
8-10
8-10
Operating margins (%)
17-20
17-20
Discount rate (%)
13.5
14.4 </t>
  </si>
  <si>
    <t>Summary of Changes In Carrying Amount of Acquired Intangible Assets</t>
  </si>
  <si>
    <t>Following are the changes in the carrying value of acquired intangible assets for the year ended March 31, 2018:
(Dollars in millions)
Customer related
Software related
Sub-contracting right related
Intellectual property rights related
Land use rights related
Marketing related
Others
Total
Gross carrying value as of April 1, 2017
116
62
3
–
10
14
10
215
Addition through business combination (refer note no. 2.9)
2
–
–
–
–
–
–
2
Deletion/ retirals
(27)
–
(3)
–
–
(4)
(5)
(39)
Reclassified under assets held for sale (Refer note no. 2.9)
(24)
(60)
–
–
–
(6)
–
(90)
Translation differences
1
1
–
–
1
–
(1)
2
Gross carrying value as of March 31, 2018
68
3
–
–
11
4
4
90
Accumulated amortization as of April 1, 2017
(59)
(19)
(3)
–
(1)
(7)
(6)
(95)
Amortization expense
(20)
(12)
–
–
–
(2)
(1)
(35)
Deletion/ retirals
27
–
3
–
–
4
5
39
Reclassified under assets held for sale (Refer note no. 2.9)
9
28
–
–
–
3
–
40
Translation differences
(1)
–
–
–
–
–
–
(1)
Accumulated amortization as of March 31, 2018
(44)
(3)
–
–
(1)
(2)
(2)
(52)
Carrying value as of March 31, 2018
24
–
–
–
10
2
2
38
Carrying value as of April 1, 2017
57
43
–
–
9
7
4
120
Estimated Useful Life (in years)
2-10
–
–
–
50
5
5
Estimated Remaining Useful Life (in years)
1-5
–
–
–
43
3
3
Following are the changes in the carrying value of acquired intangible assets for the year ended March 31, 2017:
(Dollars in millions)
Customer related
Software related
Sub-contracting right related
Intellectual property rights related
Land use rights related
Marketing related
Others
Total
Gross carrying value as of April 1, 2016
117
62
3
–
11
14
10
217
Deletion
–
–
–
–
–
–
–
–
Translation differences
(1)
–
–
–
(1)
–
–
(2)
Gross carrying value as of March 31, 2017
116
62
3
–
10
14
10
215
Accumulated amortization as of April 1, 2016
(46)
(9)
(3)
–
(1)
(5)
(4)
(68)
Amortization expense
(14)
(9)
–
–
–
(2)
(3)
(28)
Deletion
–
–
–
–
–
–
–
–
Translation differences
1
(1)
–
–
–
–
1
1
Accumulated amortization as of March 31, 2017
(59)
(19)
(3)
–
(1)
(7)
(6)
(95)
Carrying value as of March 31, 2017
57
43
–
–
9
7
4
120
Carrying value as of April 1, 2016
71
53
–
–
10
9
6
149
Estimated Useful Life (in years)
3-10
5-8
–
–
50
3-10
3-5
Estimated Remaining Useful Life (in years)
1-6
3-6
–
–
44
1 -8
1-4
Following are the changes in the carrying value of acquired intangible assets for the year ended March 31, 2016:
(Dollars in millions)
Customer related
Software related
Sub-contracting right related
Intellectual property rights related
Land use rights related
Marketing related
Others
Total
Gross carrying value as of April 1, 2015
72
42
3
2
11
8
5
143
Additions through business combinations (Refer to note 2.9)
45
21
–
–
–
6
4
76
Deletion
–
–
–
(2)
–
–
–
(2)
Translation differences
–
(1)
–
–
–
–
1
–
Gross carrying value as of March 31, 2016
117
62
3
–
11
14
10
217
Accumulated amortization as of April 1, 2015
(26)
(3)
(3)
(2)
(1)
(5)
(1)
(41)
Amortization expense
(20)
(6)
–
–
–
(1)
(3)
(30)
Deletion
–
–
–
2
–
–
–
2
Translation differences
–
–
–
–
–
1
–
1
Accumulated amortization as of March 31, 2016
(46)
(9)
(3)
–
(1)
(5)
(4)
(68)
Carrying value as of March 31, 2016
71
53
–
–
10
9
6
149
Carrying value as of April 1, 2015
46
39
–
–
10
3
4
102
Estimated Useful Life (in years)
3–10
8–10
–
–
50
3–10
3–5
Estimated Remaining Useful Life (in years)
1–7
7–9
–
–
45
2–9
2–5</t>
  </si>
  <si>
    <t>Business combinations and Disposal group held for sale (Tables)</t>
  </si>
  <si>
    <t>Kallidus Inc</t>
  </si>
  <si>
    <t>Disclosure Of Business Combinations [Line Items]</t>
  </si>
  <si>
    <t>Summary of Purchase Price Allocation</t>
  </si>
  <si>
    <t>The purchase price has been allocated based on management’s estimates and independent appraisal of fair values as follows:
(Dollars in millions)
Component
Acquiree's carrying amount
Fair value adjustments
Purchase price allocated
Net Assets*
6
–
6
Intangible assets – technology
–
21
21
Intangible assets – trade name
–
2
2
Intangible assets – customer contracts and relationships
–
27
27
Deferred tax liabilities on intangible assets
–
(20)
(20)
6
30
36
Goodwill
71
Total purchase price
107
*
Includes cash and cash equivalents acquired of $4 million.</t>
  </si>
  <si>
    <t>Summary of Acquisition Date Fair Value of Each Major Class of Consideration</t>
  </si>
  <si>
    <t xml:space="preserve">The acquisition date fair value of each major class of consideration as of the acquisition date is as follows:
(Dollars in millions)
Component
Consideration settled
Cash Paid
91
Fair value of contingent consideration
16
Total purchase price
107 </t>
  </si>
  <si>
    <t>Noah Consulting LLC</t>
  </si>
  <si>
    <t>The purchase price has been allocated based on management’s estimates and independent appraisal of fair values as follows:
(Dollars in millions)
Component
Acquiree's carrying amount
Fair value adjustments
Purchase price allocated
Net Assets*
6
–
6
Intangible assets – technical know-how
–
4
4
Intangible assets – trade name
–
4
4
Intangible assets – customer contracts and relationships
–
18
18
6
26
32
Goodwill
5
Total purchase price
37
*
Includes cash and cash equivalents acquired of $3 million.</t>
  </si>
  <si>
    <t xml:space="preserve">The acquisition date fair value of each major class of consideration as of the acquisition date is as follows:
(Dollars in millions)
Component
Consideration settled
Cash Paid
33
Fair value of contingent consideration
4
Total purchase price
37 </t>
  </si>
  <si>
    <t>Brilliant Basics Holdings Limited</t>
  </si>
  <si>
    <t>The purchase price has been allocated based on management’s estimates and independent appraisal of fair values as follows:
(Dollars in millions)
Component
Acquiree's carrying amount
Fair value adjustments
Purchase price allocated
Net assets (*)
–
–
–
Intangible assets - customer relationships
–
2
2
Deferred tax liabilities on intangible assets
–
–
–
–
2
2
Goodwill
5
Total purchase price
7
*
Includes cash and cash equivalents acquired of less than $1 million</t>
  </si>
  <si>
    <t xml:space="preserve">The acquisition date fair value of each major class of consideration as of the acquisition date is as follows:
(Dollars in millions)
Component
Consideration settled
Cash paid
4
Fair value of contingent consideration
3
Total purchase price
7 </t>
  </si>
  <si>
    <t>Revenue from Operations (Tables)</t>
  </si>
  <si>
    <t>Summary of Revenue</t>
  </si>
  <si>
    <t>Revenues for fiscal 2018, 2017 and 2016 are as follows:
(Dollars in millions)
Particulars
Year ended March 31,
2018
2017
2016
Revenue from software services
10,619
9,895
9,210
Revenue from software products
320
313
291
10,939
10,208
9,501</t>
  </si>
  <si>
    <t>Expenses by Nature (Tables)</t>
  </si>
  <si>
    <t>Schedule of Expense by Nature</t>
  </si>
  <si>
    <t>(Dollars in millions)
Year ended March 31,
2018
2017
2016
Employee benefit costs
6,034
5,612
5,236
Deferred purchase price pertaining to acquisition*
–
–
23
Depreciation and amortization charges (Refer to Note 2.7 and 2.8)
289
254
222
Travelling costs
310
333
345
Cost of technical sub-contractors
666
571
537
Cost of software packages for own use
138
118
113
Third party items bought for service delivery to clients
152
120
81
Operating lease payments (Refer to Note 2.15)
82
73
55
Consultancy and professional charges
162
114
118
Communication costs
76
82
68
Repairs and maintenance
174
191
160
Rates and Taxes
25
22
17
Provision for post-sales client support
22
12
1
Power and fuel
32
34
33
Commission to non-whole time directors
1
2
1
Branding and marketing expenses
47
51
44
Impairment loss recognized/(reversed) on financial assets
11
21
(7)
Insurance charges
9
8
9
Contribution towards Corporate Social Responsibility
24
34
33
Others
26
36
37
Total cost of sales, selling and marketing expenses and administrative expenses
8,280
7,688
7,126
*
Pertaining to Infosys Consulting acquisition</t>
  </si>
  <si>
    <t>Employee Benefits (Tables)</t>
  </si>
  <si>
    <t>Summary of Gratuity Plans Amount Recognized in Group’s Financial Statements</t>
  </si>
  <si>
    <t xml:space="preserve">The following tables set out the funded status of the gratuity plans and the amounts recognized in the Group’s financial statements as of March 31, 2018 and March 31, 2017:
(Dollars in millions)
As of
March 31, 2018
March 31, 2017
Change in benefit obligations
Benefit obligations at the beginning
172
142
Service cost
23
19
Interest expense
11
10
Remeasurements - Actuarial losses / (gains)
(9)
10
Transfer
4
–
Curtailment gain
–
–
Benefits paid
(17)
(13)
Translation differences
–
4
Benefit obligations at the end
184
172
Change in plan assets
Fair value of plan assets at the beginning
184
143
Interest Income
12
12
Remeasurements – Returns on plan assets excluding amounts included in interest income
2
2
Contributions
5
37
Benefits paid
(17)
(13)
Translation differences
1
3
Fair value of plan assets at the end
187
184
Funded status
3
12
Prepaid gratuity benefit
7
12
Accrued gratuity
(4)
– </t>
  </si>
  <si>
    <t>Summary of Defined Benefit Plan</t>
  </si>
  <si>
    <t xml:space="preserve">Net gratuity cost for the year ended March 31, 2018, 2017 and 2016 comprises the following components:
(Dollars in millions)
Year ended March 31,
2018
2017
2016
Service cost
23
19
18
Net interest on the net defined benefit liability / asset
(1)
(2)
(1)
Net gratuity cost
22
17
17 Amount for the fiscal 2018, 2017 and 2016 recognized in statement of other comprehensive income:
(Dollars in millions)
Year ended March 31,
2018
2017
2016
Re-measurements of the net defined benefit liability / asset
Actuarial (gains) / losses
(9)
10
3
(Return) / loss on plan assets excluding amounts included in the net interest on the net defined benefit liability / asset
(2)
(2)
(1)
Total
(11)
8
2
(Dollars in millions)
Year ended March 31,
2018
2017
2016
(Gain) / loss from change in demographic assumptions
–
–
–
(Gain) / loss from change in financial assumptions
(6)
8
–
(Gain) / loss from change in experience adjustments
(3)
2
3
(9)
10
3 The gratuity cost recognized in the statement of comprehensive income apportioned between cost of sales, selling and marketing expenses and administrative expenses on the basis of direct employee cost is as follows:
(Dollars in millions)
Year ended March 31,
2018
2017
2016
Cost of sales
20
15
15
Selling and marketing expenses
1
1
1
Administrative expenses
1
1
1
22
17
17 Superannuation contributions have been apportioned between cost of sales, selling and marketing expenses and administrative expenses on the basis of direct employee cost as follows:
(Dollars in millions)
Year ended March 31,
2018
2017
2016
Cost of sales
24
22
32
Selling and marketing expenses
2
2
3
Administrative expenses
1
1
1
27
25
36 The details of fund and plan asset position are given below:
(Dollars in millions)
As of
March 31, 2018
March 31, 2017
Plan assets at period end, at fair value
792
688
Present value of benefit obligation at period end
792
688
Asset recognized in balance sheet
–
– Provident fund contributions have been apportioned between cost of sales, selling and marketing expenses and administrative expenses on the basis of direct employee cost as follows:
(Dollars in millions)
Year ended March 31,
2018
2017
2016
Cost of sales
67
61
56
Selling and marketing expenses
5
5
5
Administrative expenses
3
3
2
75
69
63
(Dollars in millions)
Year ended March 31,
2018
2017
2016
Salaries and bonus (1) (2)
5,910
5,501
5,120
Defined contribution plans
40
37
46
Defined benefit plans
84
74
70
6,034
5,612
5,236
(1)
Includes stock compensation expense of $13 million, $17 million and $1 million for the year ended March 31, 2018, 2017 and 2016 respectively
(2)
Included in the above is a reversal of stock compensation cost of $5 million for the year ended March 31, 2018 towards forfeiture of stock incentives granted to Dr. Vishal Sikka upon his resignation. Refer note no. 2.16 The employee benefit cost is recognized in the following line items in the consolidated statement of comprehensive income:
(Dollars in millions)
Year ended March 31,
2018
2017
2016
Cost of sales
5,379
4,987
4,627
Selling and marketing expenses
425
405
403
Administrative expenses
230
220
206
6,034
5,612
5,236 </t>
  </si>
  <si>
    <t>Summary of Weighted-Average Assumptions</t>
  </si>
  <si>
    <t xml:space="preserve">The weighted-average assumptions used to determine benefit obligations as of March 31, 2018 and March 31, 2017 are set out below:
As of
March 31, 2018
March 31, 2017
Discount rate
7.5%
6.9%
Weighted average rate of increase in compensation levels
8.0%
8.0% The weighted-average assumptions used to determine net periodic benefit cost for the year ended March 31, 2018, 2017 and 2016 are set out below:
Year ended March 31,
2018
2017
2016
Discount rate for the year
6.9%
7.8%
7.8%
Weighted average rate of increase in compensation levels
8.0%
8.0%
8.0%
Weighted average duration of defined benefit obligation
6.1 years
6.1 years
6.4 years Assumptions used in determining the present value obligation of the interest rate guarantee under the Deterministic Approach:
As of
March 31, 2018
March 31, 2017
Government of India (GOI) bond yield
7.5%
6.9%
Remaining term to maturity of portfolio
5.9 years
6 years
Expected guaranteed interest rate
8.6%
8.6%
Discount rate
In India, the market for high quality corporate bonds being not developed, the yield of government bonds is considered as the discount rate. The tenure has been considered taking into account the past long-term trend of employees’ average remaining service life which reflects the average estimated term of the post- employment benefit obligations.
Weighted average rate of increase in compensation levels
The average rate of increase in compensation levels is determined by the Company, considering factors such as, the Company’s past compensation revision trends and management’s estimate of future salary increases.
Attrition rate
Attrition rate considered is the management’s estimate based on the past long-term trend of employee turnover in the Company. </t>
  </si>
  <si>
    <t>Summary of Sensitivity of Significant Assumptions Used for Valuation of Defined Benefit Obligation</t>
  </si>
  <si>
    <t xml:space="preserve">Sensitivity of significant assumptions used for valuation of defined benefit obligation:
(Dollars in millions)
Impact from one percentage point increase / decrease in
As at March 31, 2018
Discount rate
9
Weighted average rate of increase in compensation levels
8 </t>
  </si>
  <si>
    <t>Summary of Maturity Profile of Defined Benefit Obligation</t>
  </si>
  <si>
    <t xml:space="preserve">Maturity profile of defined benefit obligation:
(Dollars in millions)
Within 1 year
27
1 - 2 year
27
2 - 3 year
29
3 - 4 year
31
4 - 5 year
33
5 - 10 years
157 </t>
  </si>
  <si>
    <t>Equity (Tables)</t>
  </si>
  <si>
    <t>Summary of Dividend Payout</t>
  </si>
  <si>
    <t>Effective from Financial Year 2018, the Company's policy is to payout up to 70% of the free cash flow of the corresponding Financial Year in such manner (including by way of dividend and / or share buyback) as may be decided by the Board from time to time, subject to applicable laws and requisite approvals, if any. Free cash flow is defined as net cash provided by operating activities less capital expenditure as per the consolidated statement of cash flows prepared under IFRS. Dividend payout includes dividend distribution tax. The following table provides details of per share dividend recognized during fiscal 2018, 2017 and 2016:
Fiscal 2018
Fiscal 2017
Fiscal 2016
Dividend per Equity Share (₹)
Interim dividend (3)
13.00
11.00
10.00
Final dividend (4)
14.75
14.25
14.75 (2)
Dividend per Equity Share/ADS ($) (1)
Interim dividend (3)
0.20
0.17
0.15
Final dividend (4)
0.23
0.22
0.24 (2)
(1)
(2)
Adjusted for June 17, 2015 bonus share issue.
(3)
(4)
Represents final dividend for the preceding fiscal year</t>
  </si>
  <si>
    <t>Other Income (Tables)</t>
  </si>
  <si>
    <t>Summary of Other Income</t>
  </si>
  <si>
    <t xml:space="preserve">Other income consists of the following:
(Dollars in millions)
Year ended March 31,
2018
2017
2016
Interest income on financial assets carried at amortized cost
260
352
402
Interest income on financial assets fair valued through other comprehensive income
106
28
–
Dividend income on investments carried at fair value through profit or loss
1
4
10
Gain / (loss) on investments carried at fair value through profit or loss
39
18
–
Exchange gains / (losses) on forward and options contracts
–
89
4
Exchange gains / (losses) on translation of other assets and liabilities
36
(54)
21
Reduction in fair value of Disposal Group held for sale (refer note no. 2.9)
(18)
–
–
Others
71
22
39
495
459
476 </t>
  </si>
  <si>
    <t>Schedule of Future Minimum Rental Payments in Respect of Non-cancellable Operating Leases (Tables)</t>
  </si>
  <si>
    <t>Schedule of Future Minimum Rental Payments in Respect of Non-cancellable Operating Leases</t>
  </si>
  <si>
    <t xml:space="preserve">The schedule of future minimum rental payments in respect of non-cancellable operating leases is set out below:
(Dollars in millions)
As of
March 31, 2018
March 31, 2017
Within one year of the balance sheet date
70
71
Due in a period between one year and five years
213
191
Due after five years
134
114 </t>
  </si>
  <si>
    <t>Employees' Stock Option Plans (ESOP) (Tables)</t>
  </si>
  <si>
    <t>Summary of Share Option Grant</t>
  </si>
  <si>
    <t>The following is the summary of grants made during fiscal 2018, 2017 and 2016 under the 2015 Plan:
Particulars
Fiscal 2018
Fiscal 2017
Fiscal 2016
RSU
Salil Parekh, CEO and MD - Refer Note 1 below
113,024
–
–
U.B. Pravin Rao, COO and WTD
27,250
–
–
Dr.Vishal Sikka*
270,224
120,700
124,061
Other KMP**
271,100
246,250
–
Employees other than KMP
1,599,010
2,507,740
–
2,280,608
2,874,690
124,061
ESOP
U.B. Pravin Rao, COO and WTD
43,000
–
–
Dr. Vishal Sikka*
330,525
–
–
Other KMP**
44,450
502,550
–
Employees other than KMP
73,600
703,300
–
491,575
1,205,850
–
Incentive units- cash settled
Other employees
50,040
112,210
–
50,040
112,210
–
Total grants
2,822,223
4,192,750
124,061
*
Upon Dr. Vishal Sikka's resignation from the roles of the company, the unvested RSUs and ESOPs have been forfeited
**
Refer note 2.19 for details on resignation of certain KMPs</t>
  </si>
  <si>
    <t>Schedule of Break-up of Employee Stock Compensation Expense</t>
  </si>
  <si>
    <t xml:space="preserve">Break-up of employee stock compensation expense
(Dollars in millions)
Year ended March 31,
2018
2017
2016
Granted to:
KMP (1)
(2
)
5
1
Employees other than KMP
15
12
–
Total
13
17
1
Cash settled stock compensation expense included in the above
1
–
–
( 1 )
Included a reversal of stock compensation cost of $5 million for fiscal 2018, towards forfeiture of stock incentives granted to Dr. Vishal Sikka upon his resignation. </t>
  </si>
  <si>
    <t>Restricted Stock Units (RSUs)</t>
  </si>
  <si>
    <t>Summary of Fair Value estimated on Date of Grant</t>
  </si>
  <si>
    <t>The fair value of each equity settled RSU is estimated on the date of grant using the Black-Scholes-Merton model with the following assumptions:
Particulars
For options granted in
Fiscal 2018-Equity Shares-RSU
Fiscal 2018-Equity shares ESOP
Fiscal 2018 -ADS-RSU
Fiscal 2018 -ADS-ESOP
Weighted average share price ( ₹
1,144
923
16.61
14.65
Exercise price (₹)/ ($- ADS)
5.00
919
0.08
14.67
Expected volatility (%)
20-25
25-28
21-26
25-31
Expected life of the option (years)
1 - 4
3 - 7
1 - 4
3 - 7
Expected dividends (%)
2.78
2.78
2.74
2.74
Risk-free interest rate (%)
6 - 7
6 - 7
1 - 2
1 - 2
Weighted average fair value as on grant date (₹) / ($- ADS)
1,066
254
15.47
2.93
Particulars
For options granted in
Fiscal 2017-Equity Shares-RSU
Fiscal 2017-Equity shares ESOP
Fiscal 2017 -ADS-RSU
Fiscal 2017 -ADS-ESOP
Weighted average share price (₹) / ($- ADS)
1,067
989
15.77
15.26
Exercise price (₹)/ ($- ADS)
5.00
998
0.07
15.26
Expected volatility (%)
24-29
27-29
26-29
27-31
Expected life of the option (years)
1- 4
3 - 7
1- 4
3 - 7
Expected dividends (%)
2.37
2.37
2. 29
2. 29
Risk-free interest rate (%)
6- 7
6- 7
1 - 2
1 - 2
Weighted average fair value as on grant date (₹) / ($- ADS)
1,002
285
14.84
3.46</t>
  </si>
  <si>
    <t>2015 Stock Incentive Compensation Plan</t>
  </si>
  <si>
    <t>Schedule of Equity Settled Share Based Payment Transaction</t>
  </si>
  <si>
    <t>The activity in the 2015 Plan for equity-settled share based payment transaction during the year ended March 31, 2018 is set out below:
Year ended March 31, 2018
Shares arising out of options
Weighted average exercise price($)
2015 Plan -RSU
Outstanding at the beginning*
2,961,373
0.07
Granted
2,280,608
0.08
Exercised
648,217
0.07
Forfeited and expired
843,355
0.07
Outstanding at the end
3,750,409
0.07
Exercisable at the end
24,205
0.07
2015 Plan-ESOP
Outstanding at the beginning
1,197,650
15.26
Granted
491,575
14.62
Exercised
52,412
15.26
Forfeited and expired
669,900
14.84
Outstanding at the end
966,913
15.23
Exercisable at the end
196,912
15.26 The activity in the 2015 Plan for equity-settled share based payment transaction during the year ended March 31, 2017 is set out below:
Year ended March 31, 2017
Shares arising out of options
Weighted average exercise price ($)
2015 Plan -RSU
Outstanding at the beginning*
221,505
0.07
Granted
2,874,690
0.07
Forfeited and expired
100,760
0.07
Exercised
34,062
–
Outstanding at the end
2,961,373
0.07
Exercisable at the end
–
–
2015 Plan -ESOP
Outstanding at the beginning
–
–
Granted
1,205,850
15.26
Forfeited and expired
8,200
15.26
Exercised
–
–
Outstanding at the end
1,197,650
15.26
Exercisable at the end
–
– As at March 31, 2018 and March 31, 2017, 111,757 and 106,845 incentive units were outstanding (net of forfeitures). The activity in the 2015 Plan for equity-settled share based payment transaction during the year ended March 31, 2016 is set out below:
Year ended March 31, 2016
Shares arising out of options
Weighted average exercise price($)
2015 Plan - RSU
Outstanding at the beginning*
108,268
0.07
Granted
124,061
0.07
Forfeited and expired
–
–
Exercised*
10,824
0.07
Outstanding at the end
221,505
0.07
Exercisable at the end
–
–
*
Adjusted for bonus issue. (Refer to note 2.13).</t>
  </si>
  <si>
    <t>Schedule of Equity Settled RSUs and ESOPs Outstanding</t>
  </si>
  <si>
    <t>The following table summarizes information about equity settled RSUs and ESOPs outstanding as of March 31, 2018:
Options outstanding
Range of exercise prices per share ($)
No. of shares arising out of options
Weighted average remaining contractual life
Weighted average exercise price ($)
2015 Plan: ADS and IES
0 - 0.08 (RSU)
3,750,409
1.89
0.07
13 - 17 (ESOP)
966,913
6.60
15.23
4,717,322
2.57
3.18 The following table summarizes information about equity settled RSUs and ESOPs outstanding as at March 31, 2017:
Options outstanding
Range of exercise prices per share ($)
No. of shares arising out of options
Weighted average remaining contractual life
Weighted average exercise price ($)
2015 Plan:
0 - 0.07 (RSU)
2,961,373
1.88
0.07
14 - 16 (ESOP)
1,197,650
7.09
15.83
4,159,023
3.38
4.61</t>
  </si>
  <si>
    <t>Income Taxes (Tables)</t>
  </si>
  <si>
    <t>Schedule of Income Tax Expense</t>
  </si>
  <si>
    <t xml:space="preserve">Income tax expense in the consolidated statement of comprehensive income comprises:
(Dollars in millions)
Year ended March 31,
2018
2017
2016
Current taxes
Domestic taxes
721
616
642
Foreign taxes
(12)
226
167
709
842
809
Deferred taxes
Domestic taxes
(80)
(1)
3
Foreign taxes
28
(7)
(13)
(52)
(8)
(10)
Income tax expense
657
834
799 </t>
  </si>
  <si>
    <t>Summary of Reconciliation of Income Tax Provision to Amount Computed by Applying Statutory Income Tax Rate to Income Before Income Taxes</t>
  </si>
  <si>
    <t xml:space="preserve">A reconciliation of the income tax provision to the amount computed by applying the statutory income tax rate to the income before income taxes is summarized below:
(Dollars in millions)
Year ended March 31,
2018
2017
2016
Profit before income taxes
3,143
2,974
2,851
Enacted tax rates in India
34.61%
34.61%
34.61%
Computed expected tax expense
1,088
1,029
987
Tax effect due to non-taxable income for Indian tax purposes
(321)
(295)
(268)
Overseas taxes
109
112
109
Tax provision (reversals)
(253)
(23)
(47)
Effect of differential overseas tax rates
8
10
1
Effect of exempt non-operating income
(10)
(10)
(13)
Effect of unrecognized deferred tax assets
29
14
9
Effect of non-deductible expenses
9
4
30
Branch profit tax (net of credits)
(32)
–
–
Subsidiary dividend distribution tax
27
–
–
Others
3
(7)
(9)
Income tax expense
657
834
799 </t>
  </si>
  <si>
    <t>Summary of Expiration of Unused Tax Losses</t>
  </si>
  <si>
    <t>The following table provides details of expiration of unused tax losses:
Year
in USD millions
2019
14
2020
37
2021
12
2022
21
2023
39
Thereafter
174
Total
297</t>
  </si>
  <si>
    <t>Summary of Income Tax Assets and Income Tax Liabilities</t>
  </si>
  <si>
    <t xml:space="preserve">The following table provides the details of income tax assets and income tax liabilities as of March 31, 2018 and March 31, 2017:
As of
March 31, 2018
March 31, 2017
Income tax assets
931
881
Current income tax liabilities
(314
)
(599
)
Net current income tax assets / (liabilities) at the end
617
282
The gross movement in the current income tax asset / (liability) for fiscal 2018, 2017 and 2016 is as follows:
(Dollars in millions)
Year ended March 31,
2018
2017
2016
Net current income tax asset / (liability) at the beginning
282
274
203
Translation differences
(8)
6
(12)
Income tax paid
1,059
843
892
Current income tax expense (Refer to Note 2.17)
(709)
(842)
(809)
Income tax on other comprehensive income
(2)
1
–
Reclassified under assets held for sale (refer note no 2.9)
(5)
–
–
Net current income tax asset / (liability) at the end
617
282
274 </t>
  </si>
  <si>
    <t>Summary of Movement in Gross Deferred Income Tax Assets and Liabilities</t>
  </si>
  <si>
    <t>The movement in gross deferred income tax assets and liabilities (before set off) for fiscal 2018 is as follows:
(Dollars in millions)
Carrying value as of April 1, 2017
Changes through profit and loss
Changes through OCI
Reclassified as Held for Sale
Translation difference
Carrying value as of March 31, 2018
Deferred income tax assets
Property, plant and equipment
21
12
–
–
–
33
Computer software
6
(6
)
–
–
–
–
Accrued compensation to employees
9
(8
)
–
–
1
2
Trade receivables
21
1
–
–
–
22
Compensated absences
58
–
–
–
(2
)
56
Post sales client support
15
–
–
–
–
15
Derivative financial instruments
–
2
–
–
–
2
Intangibles
3
(3
)
–
–
1
1
Credits related to branch profits
–
53
–
–
(1
)
52
Others
22
(2
)
–
(5
)
3
18
155
49
–
(5
)
2
201
Deferred income tax liabilities
Intangible asset
(32
)
13
–
13
–
(6
)
Branch profit tax
(50
)
(25
)
–
–
(2
)
(77
)
Derivative financial instruments
(11
)
11
–
–
–
–
Others
(11
)
4
2
–
1
(4
)
(104
)
3
2
13
(1
)
(87
) The movement in gross deferred income tax assets and liabilities (before set off) for fiscal 2017 is as follows:
(Dollars in millions)
Carrying value as of April 1, 2016
Changes through profit and loss
Changes through OCI
Translation difference
Carrying value as of March 31, 2017
Deferred income tax assets
Property, plant and equipment
27
(6
)
–
–
21
Computer software
8
(2
)
–
–
6
Accrued compensation to employees
10
–
–
(1
)
9
Trade receivables
13
8
–
–
21
Compensated absences
59
(3
)
–
2
58
Post sales client support
12
3
–
–
15
Intangibles
1
2
–
–
3
Others
7
14
–
1
22
137
16
–
2
155
Deferred income tax liabilities
Intangible asset
(38
)
6
–
–
(32
)
Branch profit tax
(51
)
–
–
1
(50
)
Derivative financial instruments
–
(11
)
–
–
(11
)
Others *
(6
)
(3
)
(1
)
(1
)
(11
)
(95
)
(8
)
(1
)
–
(104
)
*
included in others is the impact on adoption of IFRS 9 of $1 million The movement in gross deferred income tax assets and liabilities (before set off) for fiscal 2016 is as follows:
(Dollars in millions)
Carrying value as of April 1, 2015
Changes through profit and loss
Changes through OCI
Additions through Business Combinations
Translation difference
Carrying value as of March 31, 2016
Deferred income tax assets
Property, plant and equipment
38
(9
)
–
–
(2
)
27
Computer software
8
–
–
–
–
8
Accrued compensation to employees
8
3
–
–
(1
)
10
Trade receivables
17
(4
)
–
–
–
13
Compensated absences
48
14
–
–
(3
)
59
Post sales client support
12
–
–
–
–
12
Intangibles
–
1
–
–
–
1
Others
5
3
–
–
(1
)
7
136
8
–
–
(7
)
137
Deferred income tax liabilities
Intangible asset
(25
)
7
–
(20
)
–
(38
)
Branch profit tax
(51
)
–
–
–
–
(51
)
Others
–
(5
)
(1
)
–
–
(6
)
(76
)
2
(1
)
(20
)
–
(95
)
(Dollars in millions)
As of
March 31, 2018
March 31, 2017
Deferred income tax assets after set off
196
83
Deferred income tax liabilities after set off
(82)
(32)</t>
  </si>
  <si>
    <t>Reconciliation of Basic And Diluted Shares Used In Computing Earnings Per Equity Share (Tables)</t>
  </si>
  <si>
    <t>Table of Equity Shares Used in Computation of Basic and Diluted Earnings Per Equity Share</t>
  </si>
  <si>
    <t>The following is a reconciliation of the equity shares used in the computation of basic and diluted earnings per equity share:
Year ended March 31,
2018
2017
2016
Basic earnings per equity share - weighted average number of equity shares outstanding (1)(2)
2,255,332,322
2,285,639,447
2,285,616,160
Effect of dilutive common equivalent shares - share options outstanding
2,241,548
757,298
102,734
Diluted earnings per equity share - weighted average number of equity shares and common equivalent shares outstanding
2,257,573,870
2,286,396,745
2,285,718,894
(1)
excludes treasury shares
(2)
adjusted for bonus shares, wherever applicable Refer to note 2.13</t>
  </si>
  <si>
    <t>Related Party Transactions (Tables)</t>
  </si>
  <si>
    <t>Summary of Related Party Transactions</t>
  </si>
  <si>
    <t>List of subsidiaries:
Particulars
Country
Holding as of
March 31, 2018
March 31, 2017
Infosys Technologies (China) Co. Limited (Infosys China)
China
100%
100%
Infosys Technologies S. de R. L. de C. V. (Infosys Mexico)
Mexico
100%
100%
Infosys Technologies (Sweden) AB. (Infosys Sweden)
Sweden
100%
100%
Infosys Technologies (Shanghai) Company Limited (Infosys Shanghai)
China
100%
100%
Infosys Tecnologia DO Brasil LTDA. (Infosys Brasil)
Brazil
100%
100%
Infosys Nova Holdings LLC. (Infosys Nova)
U.S.
100%
100%
EdgeVerve Systems Limited (EdgeVerve)
India
100%
100%
Lodestone Management Consultants GmbH (1)
Austria
100%
100%
Skava Systems Pvt. Ltd. (Skava Systems)
India
100%
100%
Kallidus Inc. (Kallidus)
U.S.
100%
100%
Infosys Chile SpA (2)
Chile
-
-
Infosys Arabia Limited (3)
Saudi Arabia
70%
-
Infosys Americas Inc., (Infosys Americas)
U.S.
100%
100%
Infosys Technologies (Australia) Pty. Limited (Infosys Australia) (4)
Australia
100%
100%
Infosys Public Services, Inc. USA (Infosys Public Services)
U.S.
100%
100%
Infosys Canada Public Services Ltd . (5)(6)
Canada
-
-
Infosys BPM Limited (formerly Infosys BPO Limited)
India
99.98%
99.98%
Infosys (Czech Republic) Limited s.r.o. (7)
Czech Republic
99.98%
99.98%
Infosys Poland, Sp z.o.o (7)
Poland
99.98%
99.98%
Infosys McCamish Systems LLC (7)
U.S.
99.98%
99.98%
Portland Group Pty Ltd (7)
Australia
99.98%
99.98%
Infosys BPO Americas LLC. (7)
U.S.
99.98%
99.98%
Infosys Consulting Holding AG (Infosys Lodestone)
Switzerland
100%
100%
Lodestone Management Consultants Inc. (4)(8)
U.S.
100%
100%
Infosys Management Consulting Pty Limited (8)
Australia
100%
100%
Infosys Consulting AG (8)
Switzerland
100%
100%
Infosys Consulting GmbH (8)
Germany
100%
100%
Infosys Consulting SAS (8)
France
100%
100%
Infosys Consulting s.r.o. (8)
Czech Republic
100%
100%
Lodestone Management Consultants Co., Ltd. (8)
China
100%
100%
Infy Consulting Company Ltd (8)
U.K.
100%
100%
Infy Consulting B.V. (8)
The Netherlands
100%
100%
Infosys Consulting Sp. z.o.o (8)
Poland
100%
100%
Lodestone Management Consultants Portugal, Unipessoal, Lda. (8)
Portugal
100%
100%
S.C. Infosys Consulting S.R.L. (8)
Romania
100%
100%
Infosys Consulting S.R.L. (8)
Argentina
100%
100%
Lodestone GmbH (8)(9)
Switzerland
-
-
Lodestone Augmentis AG (10)(11)
Switzerland
-
-
Infosys Consulting (Belgium) NV (formerly Lodestone Management Consultants (Belgium) S.A.) (12)
Belgium
99.90%
99.90%
Infosys Consulting Ltda. (12)
Brazil
99.99%
99.99%
Panaya Inc. (Panaya)
U.S.
100%
100%
Panaya Ltd . (13)
Israel
100%
100%
Panaya GmbH (13)
Germany
100%
100%
Panaya Japan Co. Ltd (4)(13)
Japan
100%
100%
Panaya Pty Ltd . (13)(14)
Australia
-
-
Noah Consulting LLC (Noah) (15)
U.S.
-
100%
Noah Information Management Consulting Inc. (Noah Canada) (16)(17)
Canada
-
100%
Brilliant Basics Holdings Limited (18)
U.K.
100%
-
Brilliant Basics Limited (19)
U.K.
100%
-
Brilliant Basics (MENA) DMCC (19)
Dubai
100%
-
Infosys Consulting Pte Limited (1)
Singapore
100%
100%
Infosys Middle East FZ LLC (20)
Dubai
100%
-
(1)
(2)
(3)
(4)
(5)
(6)
(7)
(8)
Wholly owned subsidiaries of Infosys Consulting Holding AG (formerly Lodestone Holding AG)
(9)
Liquidated effective December 21, 2016
(10)
Wholly owned subsidiary of Infosys Consulting AG (formerly Lodestone Management Consultants AG)
(11)
Liquidated effective October 5, 2016
(12)
Majority owned and controlled subsidiaries of Infosys Consulting Holding AG (formerly Lodestone Holding AG)
(13)
Wholly owned subsidiary of Panaya Inc.
(14)
Liquidated effective November 16, 2016
(15)
Liquidated effective November 9, 2017
(16)
Wholly owned subsidiary of Noah
(17)
Liquidated effective December 20, 2017
(18)
On September 8, 2017, Infosys acquired 100% of the voting interests in Brilliant Basics Holdings Limited., UK
(19)
(20)
Wholly-owned subsidiary of Infosys Consulting Pte Ltd Infosys has provided guarantee for performance of certain contracts entered into by its subsidiaries. List of associates:
Particulars
Country
Holding as of
March 31, 2018
March 31, 2017
DWA Nova LLC (DWA Nova) (1)
U.S.
–
16%
(1)
List of other related parties:
Particulars
Country
Nature of relationship
Infosys Limited Employees' Gratuity Fund Trust
India
Post-employment benefit plan of Infosys
Infosys Limited Employees' Provident Fund Trust
India
Post-employment benefit plan of Infosys
Infosys Limited Employees' Superannuation Fund Trust
India
Post-employment benefit plan of Infosys
Infosys BPM Limited Employees’ Superannuation Fund Trust (formerly Infosys BPO Limited Employees’ Superannuation Fund Trust)
India
Post-employment benefit plan of Infosys BPM
Infosys BPM Limited Employees’ Gratuity Fund Trust (formerly Infosys BPO Limited Employees’ Gratuity Fund Trust)
India
Post-employment benefit plan of Infosys BPM
EdgeVerve Systems Limited Employees‘ Gratuity Fund Trust
India
Post-employment benefit plan of EdgeVerve
EdgeVerve Systems Limited Employees’ Superannuation Fund Trust
India
Post-employment benefit plan of EdgeVerve
Infosys Employees’ Welfare Trust
India
Controlled Trust
Infosys Employee Benefits Trust
India
Controlled Trust
Infosys Science Foundation
India
Controlled Trust The table below describes the compensation to key management personnel which comprises directors and executive officers under IAS 24:
(Dollars in millions)
Particulars
Year ended March 31,
2018
2017
2016
Salaries and other employee benefits to whole-time directors and executive officers (1)(2) (3) (4)(5)
8
12
15
Commission and other benefits to non-executive / independent directors
2
2
2
Total
10
14
17
(1)
(2)
(3)
(4)
(5)</t>
  </si>
  <si>
    <t>Segment Reporting (Tables)</t>
  </si>
  <si>
    <t>Schedule of Segmented Information</t>
  </si>
  <si>
    <t xml:space="preserve">(Dollars in millions)
Year ended March 31, 2018
FS
MFG
ECS
RCL
HILIFE
Hi-Tech
All other segments
Total
Revenues
2,891
1,194
2,599
1,722
1,438
784
311
10,939
Identifiable operating expenses
1,470
641
1,305
828
713
416
180
5,553
Allocated expenses
613
271
589
390
326
178
71
2,438
Segment profit
808
282
705
504
399
190
60
2,948
Unallocable expenses
289
Operating profit
2,659
Other income, net (refer note no. 2.14 and 2.9)
495
Share in associate's profit / (loss) including impairment
(11)
Profit before Income taxes
3,143
Income tax expense
657
Net profit
2,486
Depreciation and amortisation
289
Non-cash expenses other than depreciation and amortisation
29
(Dollars in millions)
Year ended March 31, 2017
FS
MFG
ECS
RCL
HILIFE
Hi-Tech
All other segments
Total
Revenues
2,765
1,119
2,300
1,673
1,258
763
330
10,208
Identifiable operating expenses
1,382
584
1,107
802
623
396
210
5,104
Allocated expenses
607
259
532
387
291
177
76
2,329
Segment profit
776
276
661
484
344
190
44
2,775
Unallocable expenses
255
Operating profit
2,520
Other income, net
459
Share in associate's profit / (loss) including impairment
(5)
Profit before Income taxes
2,974
Income tax expense
834
Net profit
2,140
Depreciation and amortisation
254
Non-cash expenses other than depreciation and amortisation
1
(Dollars in millions)
Year ended March 31, 2016
FS
MFG
ECS
RCL
HILIFE
Hi-Tech
All other segments
Total
Revenues
2,590
1,047
2,061
1,556
1,231
756
260
9,501
Identifiable operating expenses
1,248
555
944
742
585
371
156
4,601
Allocated expenses
606
257
505
381
302
185
65
2,301
Segment profit
736
235
612
433
344
200
39
2,599
Unallocable expenses
224
Operating profit
2,375
Other income, net
476
Share in associate's profit / (loss) including impairment
–
Profit before Income taxes
2,851
Income tax expense
799
Net profit
2,052
Depreciation and amortisation
222
Non-cash expenses other than depreciation and amortisation
2 2.20.2 Geographic segments
(Dollars in millions)
Year ended March 31, 2018
North America
Europe
India
Rest of the World
Total
Revenues
6,605
2,596
346
1,392
10,939
Identifiable operating expenses
3,429
1,324
141
659
5,553
Allocated expenses
1,494
586
66
292
2,438
Segment profit
1,682
686
139
441
2,948
Unallocable expenses
289
Operating profit
2,659
Other income, net (refer note no. 2.14 and 2.9)
495
Share in associate's profit / (loss) including impairment
(11)
Profit before income taxes
3,143
Income tax expense
657
Net profit
2,486
Depreciation and amortization
289
Non-cash expenses other than depreciation and amortization
29
(Dollars in millions)
Year ended March 31, 2017
North America
Europe
India
Rest of the World
Total
Revenues
6,320
2,295
325
1,268
10,208
Identifiable operating expenses
3,222
1,147
149
586
5,104
Allocated expenses
1,460
529
66
274
2,329
Segment profit
1,638
619
110
408
2,775
Unallocable expenses
255
Operating profit
2,520
Other income, net
459
Share in associate's profit / (loss) including impairment
(5)
Profit before income taxes
2,974
Income tax expense
834
Net profit
2,140
Depreciation and amortization
254
Non-cash expenses other than depreciation and amortization
1
(Dollars in millions)
Year ended March 31, 2016
North America
Europe
India
Rest of the World
Total
Revenues
5,957
2,186
246
1,112
9,501
Identifiable operating expenses
2,936
1,060
109
496
4,601
Allocated expenses
1,459
534
51
257
2,301
Segment profit
1,562
592
86
359
2,599
Unallocable expenses
224
Operating profit
2,375
Other income, net
476
Share in associate's profit / (loss) including impairment
–
Profit before income taxes
2,851
Income tax expense
799
Net profit
2,052
Depreciation and amortization
222
Non-cash expenses other than depreciation and amortization
2 </t>
  </si>
  <si>
    <t>Overview - Additional Information (Details)</t>
  </si>
  <si>
    <t>Overview [Abstract]</t>
  </si>
  <si>
    <t>Name of reporting entity</t>
  </si>
  <si>
    <t>Infosys Limited</t>
  </si>
  <si>
    <t>Description of nature of entity's operations and principal activities</t>
  </si>
  <si>
    <t>Infosys is a leading provider of consulting, technology, outsourcing and next-generation digital services and software. Along with its subsidiaries, Infosys provides Business IT services (comprising application development and maintenance, independent validation, infrastructure management, engineering services comprising product engineering and life cycle solutions and business process management); Consulting and systems integration services (comprising consulting, enterprise solutions, systems integration and advanced technologies); Products, business platforms and solutions to accelerate intellectual property-led innovation. Its new offerings span areas like digital, big data and analytics, cloud, data and mainframe modernization, cyber security, IoT engineering Services and API &amp; micro services.</t>
  </si>
  <si>
    <t>Domicile of entity</t>
  </si>
  <si>
    <t>India</t>
  </si>
  <si>
    <t>Address of entity's registered office</t>
  </si>
  <si>
    <t>Bengaluru, Karnataka, India</t>
  </si>
  <si>
    <t>Cash and Cash Equivalents - Summary of Cash and Cash Equivalent (Details) - USD ($) $ in Millions</t>
  </si>
  <si>
    <t>Cash and bank deposits</t>
  </si>
  <si>
    <t>Deposits with financial institutions</t>
  </si>
  <si>
    <t>Cash and cash equivalents included under assets classified as held for sale (Refer note no 2.9)</t>
  </si>
  <si>
    <t>Cash and Cash Equivalents - Additional Information (Details) - USD ($) $ in Millions</t>
  </si>
  <si>
    <t>Restricted cash and bank balances</t>
  </si>
  <si>
    <t>Cash and Cash Equivalents - Details of Cash and Cash Equivalent (Details) - USD ($) $ in Millions</t>
  </si>
  <si>
    <t>Cash And Cash Equivalent [Line Items]</t>
  </si>
  <si>
    <t>Cash</t>
  </si>
  <si>
    <t>Deposit accounts</t>
  </si>
  <si>
    <t>Deposits with financial institution</t>
  </si>
  <si>
    <t>ANZ Bank, Taiwan</t>
  </si>
  <si>
    <t>Banamex Bank, Mexico (U.S. Dollar account)</t>
  </si>
  <si>
    <t>Bank of America, USA</t>
  </si>
  <si>
    <t>Bank of America, Mexico</t>
  </si>
  <si>
    <t>Bank of Zachodni WBK S.A., Poland</t>
  </si>
  <si>
    <t>Barclays Bank, UK</t>
  </si>
  <si>
    <t>Bank Leumi, Israel (Israeli Sheqel account)</t>
  </si>
  <si>
    <t>BNP Paribas Bank, Norway</t>
  </si>
  <si>
    <t>China Merchants Bank, China</t>
  </si>
  <si>
    <t>Citibank N.A., Australia</t>
  </si>
  <si>
    <t>Citibank N.A., Brazil</t>
  </si>
  <si>
    <t>Citibank N.A., China</t>
  </si>
  <si>
    <t>Citibank N.A., China (U.S. Dollar account)</t>
  </si>
  <si>
    <t>Citibank N.A., Dubai</t>
  </si>
  <si>
    <t>Citibank N.A., Costa Rica</t>
  </si>
  <si>
    <t>Citibank N.A., EEFC (U.S. Dollar account)</t>
  </si>
  <si>
    <t>Citibank N.A., Hungary</t>
  </si>
  <si>
    <t>Citibank N.A., Japan</t>
  </si>
  <si>
    <t>Citibank N.A., New Zealand</t>
  </si>
  <si>
    <t>Citibank N.A., South Africa</t>
  </si>
  <si>
    <t>Citibank N.A., Portugal</t>
  </si>
  <si>
    <t>Citibank N.A., USA</t>
  </si>
  <si>
    <t>Citibank N.A., Singapore</t>
  </si>
  <si>
    <t>Commerzbank, Germany</t>
  </si>
  <si>
    <t>Deutsche Bank, Belgium</t>
  </si>
  <si>
    <t>Deutsche Bank, Malaysia</t>
  </si>
  <si>
    <t>Deutsche Bank, Czech Republic</t>
  </si>
  <si>
    <t>Deutsche Bank, Czech Republic (Euro account)</t>
  </si>
  <si>
    <t>Deutsche Bank, Czech Republic (U.S. dollar account)</t>
  </si>
  <si>
    <t>Deutsche Bank, France</t>
  </si>
  <si>
    <t>Deutsche Bank, Germany</t>
  </si>
  <si>
    <t>Deutsche Bank, India</t>
  </si>
  <si>
    <t>Deutsche Bank, Netherlands</t>
  </si>
  <si>
    <t>Deutsche Bank, Philippines</t>
  </si>
  <si>
    <t>Deutsche Bank, Philippines (U.S. dollar account)</t>
  </si>
  <si>
    <t>Deutsche Bank, Poland (Euro account)</t>
  </si>
  <si>
    <t>Deutsche Bank, Poland (PLN account)</t>
  </si>
  <si>
    <t>Deutsche Bank, Singapore</t>
  </si>
  <si>
    <t>Deutsche Bank, Switzerland</t>
  </si>
  <si>
    <t>Deutsche Bank, Russia</t>
  </si>
  <si>
    <t>Deutsche Bank, United Kingdom</t>
  </si>
  <si>
    <t>Deutsche Bank, Russia (U.S. dollar account)</t>
  </si>
  <si>
    <t>Deutsche Bank-EEFC (Australian Dollar account)</t>
  </si>
  <si>
    <t>Deutsche Bank-EEFC (Euro account)</t>
  </si>
  <si>
    <t>Deutsche Bank-EEFC (U.S. dollar account)</t>
  </si>
  <si>
    <t>Deutsche Bank-EEFC, India (United Kingdom Pound Sterling account)</t>
  </si>
  <si>
    <t>Deutsche Bank, USA</t>
  </si>
  <si>
    <t>ICICI Bank-EEFC, India (U.S. dollar account)</t>
  </si>
  <si>
    <t>ICICI Bank</t>
  </si>
  <si>
    <t>ICICI Bank - Unpaid dividend account</t>
  </si>
  <si>
    <t>Nordbanken, Sweden</t>
  </si>
  <si>
    <t>ICICI Bank-EEFC, (United Kingdom pound sterling account)</t>
  </si>
  <si>
    <t>Raiffeisen Bank, Czech Republic</t>
  </si>
  <si>
    <t>HSBC Bank, United Kingdom</t>
  </si>
  <si>
    <t>Raiffeisen Bank, Romania</t>
  </si>
  <si>
    <t>Royal Bank of Canada, Canada</t>
  </si>
  <si>
    <t>State Bank of India, India</t>
  </si>
  <si>
    <t>Punjab National Bank, India</t>
  </si>
  <si>
    <t>Silicon Valley Bank, USA</t>
  </si>
  <si>
    <t>Silicon Valley Bank (Euro account)</t>
  </si>
  <si>
    <t>Union Bank of Switzerland, AG (U.S. dollar account)</t>
  </si>
  <si>
    <t>Splitska Banka D.D., Societe Generale Group, Croatia</t>
  </si>
  <si>
    <t>Wells Fargo Bank N.A., USA</t>
  </si>
  <si>
    <t>Axis Bank, India</t>
  </si>
  <si>
    <t>Bank BGZ BNP Paribas S.A</t>
  </si>
  <si>
    <t>Barclays Bank</t>
  </si>
  <si>
    <t>Canara Bank, India</t>
  </si>
  <si>
    <t>Deutsche Bank, AG</t>
  </si>
  <si>
    <t>Citibank, India</t>
  </si>
  <si>
    <t>Deutsche Bank, Poland</t>
  </si>
  <si>
    <t>HDFC Bank, India</t>
  </si>
  <si>
    <t>HSBC Bank</t>
  </si>
  <si>
    <t>ICICI Bank, India</t>
  </si>
  <si>
    <t>IDBI Bank, India</t>
  </si>
  <si>
    <t>IDFC Bank</t>
  </si>
  <si>
    <t>Indusind Bank, India</t>
  </si>
  <si>
    <t>Kotak Mahindra Bank, India</t>
  </si>
  <si>
    <t>South Indian Bank, India</t>
  </si>
  <si>
    <t>Standard Chartered Bank</t>
  </si>
  <si>
    <t>Syndicate Bank</t>
  </si>
  <si>
    <t>Yes Bank, India</t>
  </si>
  <si>
    <t>HDFC Limited, India</t>
  </si>
  <si>
    <t>LIC Housing Finance Limited</t>
  </si>
  <si>
    <t>Investments - Schedule of Carrying Value of Investments (Details) - USD ($) $ in Millions</t>
  </si>
  <si>
    <t>Disclosure Of Investments Other Than Investments Accounted For Using Equity Method [Line Items]</t>
  </si>
  <si>
    <t>Carrying value of investments, Current</t>
  </si>
  <si>
    <t>Carrying value of investments, Non-Current</t>
  </si>
  <si>
    <t>Total Investments</t>
  </si>
  <si>
    <t>Investment carried at amortized cost</t>
  </si>
  <si>
    <t>Investments carried at fair value through other comprehensive income</t>
  </si>
  <si>
    <t>Investments carried at fair value through profit and loss</t>
  </si>
  <si>
    <t>Cost | Quoted Debt Securities</t>
  </si>
  <si>
    <t>Fair Value | Fixed Maturity Plan Securities</t>
  </si>
  <si>
    <t>Fair Value | Commercial Paper</t>
  </si>
  <si>
    <t>Fair Value | Certificates of Deposit</t>
  </si>
  <si>
    <t>Fair Value | Others</t>
  </si>
  <si>
    <t>Fair Value | Quoted Debt Securities | Fair Value Through Other Comprehensive Income</t>
  </si>
  <si>
    <t>Fair Value | Liquid Mutual Funds | Fair Value Through Profit or Loss [Member]</t>
  </si>
  <si>
    <t>Fair Value | Unquoted Equity and Preference Securities</t>
  </si>
  <si>
    <t>Fair Value | Unquoted Convertible Promissory Note | Fair Value Through Profit or Loss [Member]</t>
  </si>
  <si>
    <t>Investments - Schedule of Carrying Value of Investments (Parentheticals) (Details) - USD ($) $ in Millions</t>
  </si>
  <si>
    <t>Uncalled capital commitments outstanding</t>
  </si>
  <si>
    <t>Investments - Schedule of Amounts Recorded in Other Comprehensive Income (Details) - USD ($) $ in Millions</t>
  </si>
  <si>
    <t>Disclosure Of Analysis Of Other Comprehensive Income By Item [Line Items]</t>
  </si>
  <si>
    <t>Other comprehensive income, Net</t>
  </si>
  <si>
    <t>Quoted Debt Securities</t>
  </si>
  <si>
    <t>Other comprehensive income, Gross</t>
  </si>
  <si>
    <t>Other comprehensive income, Tax</t>
  </si>
  <si>
    <t>Certificates of Deposit</t>
  </si>
  <si>
    <t>Unquoted Equity and Preference Securities</t>
  </si>
  <si>
    <t>Investments - Schedule of Method of Fair Valuation (Details) - USD ($) $ in Millions</t>
  </si>
  <si>
    <t>Disclosure Of Fair Value Measurement Of Assets [Line Items]</t>
  </si>
  <si>
    <t>Fair value</t>
  </si>
  <si>
    <t>Mutual Funds</t>
  </si>
  <si>
    <t>Method</t>
  </si>
  <si>
    <t>Quoted price</t>
  </si>
  <si>
    <t>Fixed Maturity Plan Securities</t>
  </si>
  <si>
    <t>Market observable inputs</t>
  </si>
  <si>
    <t>Quoted Debt Securities- Carried at Amortized Cost</t>
  </si>
  <si>
    <t>Quoted price and market
observable inputs</t>
  </si>
  <si>
    <t>Quoted Debt Securities Carried At F V O C I</t>
  </si>
  <si>
    <t>Commercial Paper</t>
  </si>
  <si>
    <t>Discounted cash flows method,
Market multiples method,
Option pricing model</t>
  </si>
  <si>
    <t>Unquoted Convertible Promissory Note</t>
  </si>
  <si>
    <t>Others</t>
  </si>
  <si>
    <t>Financial Instruments - Additional Information (Details)</t>
  </si>
  <si>
    <t>Mar. 31, 2018USD ($)d</t>
  </si>
  <si>
    <t>Mar. 31, 2017USD ($)d</t>
  </si>
  <si>
    <t>Mar. 31, 2016USD ($)</t>
  </si>
  <si>
    <t>Disclosure Of Financial Instruments [Line Items]</t>
  </si>
  <si>
    <t>Debt securities, transferred from Level 1 to Level 2 of fair value hierarchy</t>
  </si>
  <si>
    <t>Debt securities, transferred from Level 2 to Level 1 of fair value hierarchy</t>
  </si>
  <si>
    <t>Description of reasons for transfers out of level 1 in to level 2 of fair value hierarchy assets</t>
  </si>
  <si>
    <t>During the year ended March 31, 2018, quoted debt securities of $130 million were transferred from Level 1 to Level 2 of fair value hierarchy, since these were valued based on market observable inputs and quoted debt securities of $276 million were transferred from Level 2 to Level 1 of fair value hierarchy, since these were valued based on quoted price.</t>
  </si>
  <si>
    <t>Percentage point change in unobservable inputs used in fair valuation of Level 3 assets and liabilities that does not have significant impact</t>
  </si>
  <si>
    <t>1.00%</t>
  </si>
  <si>
    <t>Exchange rate differences, percentage effect on incremental operating margins</t>
  </si>
  <si>
    <t>0.50%</t>
  </si>
  <si>
    <t>Net gain recognized on derivative financial instruments</t>
  </si>
  <si>
    <t>Derivative maturity description</t>
  </si>
  <si>
    <t>12 months</t>
  </si>
  <si>
    <t>Maximum exposure to credit risk from trade receivables</t>
  </si>
  <si>
    <t>Unbilled revenue</t>
  </si>
  <si>
    <t>Days Sales Outstanding- DSO | d</t>
  </si>
  <si>
    <t>Outstanding bank borrowings</t>
  </si>
  <si>
    <t>Working capital</t>
  </si>
  <si>
    <t>Outstanding employee benefit obligations</t>
  </si>
  <si>
    <t>Liquidity Risk</t>
  </si>
  <si>
    <t>Top of Range</t>
  </si>
  <si>
    <t>Financial Instruments - Schedule of Carrying Value and Fair Value of Financial Instruments by Categories (Details) - USD ($) $ in Millions</t>
  </si>
  <si>
    <t>Financial assets amortised cost</t>
  </si>
  <si>
    <t>Financial assets at fair value through profit or loss mandatory</t>
  </si>
  <si>
    <t>Financial assets at fair value through OCI equity instruments designated upon initial recognition</t>
  </si>
  <si>
    <t>Financial assets at fair value through OCI mandatory</t>
  </si>
  <si>
    <t>Financial assets total carrying value</t>
  </si>
  <si>
    <t>Financial assets total fair value</t>
  </si>
  <si>
    <t>Financial liabilities amortised cost</t>
  </si>
  <si>
    <t>Financial liabilities at fair value through profit or loss mandatory</t>
  </si>
  <si>
    <t>Financial liabilities total carrying value</t>
  </si>
  <si>
    <t>Financial liabilities total fair value</t>
  </si>
  <si>
    <t>Trade Payables</t>
  </si>
  <si>
    <t>Other Liabilities Including Contingent Consideration</t>
  </si>
  <si>
    <t>Liquid Mutual Funds | Investments</t>
  </si>
  <si>
    <t>Fixed Maturity Plan Securities | Investments</t>
  </si>
  <si>
    <t>Quoted Debt Securities | Investments</t>
  </si>
  <si>
    <t>Certificates of Deposit | Investments</t>
  </si>
  <si>
    <t>Unquoted Investments Others</t>
  </si>
  <si>
    <t>Trade Receivables</t>
  </si>
  <si>
    <t>Unbilled Revenues</t>
  </si>
  <si>
    <t>Derivative Financial Instruments</t>
  </si>
  <si>
    <t>Financial Instruments - Schedule of Fair Value Hierarchy of Assets and Liabilities (Details) - USD ($) $ in Millions</t>
  </si>
  <si>
    <t>Disclosure Of Fair Value Measurement Of Assets And Liabilities [Line Items]</t>
  </si>
  <si>
    <t>Financial assets</t>
  </si>
  <si>
    <t>Financial liabilities</t>
  </si>
  <si>
    <t>Liability towards contingent consideration (Refer note 2.5)</t>
  </si>
  <si>
    <t>Liquid Mutual Fund</t>
  </si>
  <si>
    <t>Level 1 | Liquid Mutual Fund</t>
  </si>
  <si>
    <t>Level 1 | Quoted Debt Securities</t>
  </si>
  <si>
    <t>Level 2 | Fixed Maturity Plan Securities</t>
  </si>
  <si>
    <t>Level 2 | Quoted Debt Securities</t>
  </si>
  <si>
    <t>Level 2 | Certificates of Deposit</t>
  </si>
  <si>
    <t>Level 2 | Commercial Paper</t>
  </si>
  <si>
    <t>Level 2 | Derivative Financial Instruments</t>
  </si>
  <si>
    <t>Level 3 | Unquoted Equity and Preference Securities</t>
  </si>
  <si>
    <t>Level 3 | Unquoted Investments Others</t>
  </si>
  <si>
    <t>Level 3 | Unquoted Convertible Promissory Note</t>
  </si>
  <si>
    <t>Financial Instruments - Schedule of Fair Value Hierarchy of Assets and Liabilities (Parenthetical) (Details) - Other Liabilities Including Contingent Consideration - USD ($) $ in Millions</t>
  </si>
  <si>
    <t>Undiscounted contingent consideration pertaining to acquisition</t>
  </si>
  <si>
    <t>Contingent consideration discount rate</t>
  </si>
  <si>
    <t>14.20%</t>
  </si>
  <si>
    <t>10.00%</t>
  </si>
  <si>
    <t>Financial Instruments - Summary of Income from Financial Assets (Details) - USD ($) $ in Millions</t>
  </si>
  <si>
    <t>Income Expense Gains Or Losses Of Financial Instruments [Abstract]</t>
  </si>
  <si>
    <t>Interest income on financial assets carried at amortized cost</t>
  </si>
  <si>
    <t>Interest income on financial assets fair valued through other comprehensive income</t>
  </si>
  <si>
    <t>Dividend income on investments carried at fair value through profit or loss</t>
  </si>
  <si>
    <t>Gain / (loss) on investments carried at fair value through profit or loss</t>
  </si>
  <si>
    <t>Income from financial assets or liabilities</t>
  </si>
  <si>
    <t>Financial Instruments - Schedule of Analysis of Foreign Currency Risk from Financial Instruments (Details) - USD ($) $ in Millions</t>
  </si>
  <si>
    <t>Other liabilities</t>
  </si>
  <si>
    <t>Foreign Currency Risk</t>
  </si>
  <si>
    <t>Other assets</t>
  </si>
  <si>
    <t>Accrued expenses</t>
  </si>
  <si>
    <t>Net assets / (liabilities)</t>
  </si>
  <si>
    <t>Foreign Currency Risk | U.S. Dollars</t>
  </si>
  <si>
    <t>Foreign Currency Risk | Euro</t>
  </si>
  <si>
    <t>Foreign Currency Risk | United Kingdom Pound Sterling</t>
  </si>
  <si>
    <t>Foreign Currency Risk | Australian Dollars</t>
  </si>
  <si>
    <t>Foreign Currency Risk | Other Currencies</t>
  </si>
  <si>
    <t>Financial Instruments - Summary of Outstanding Foreign Forward and Options Contract (Details) € in Millions, ¥ in Millions, £ in Millions, kr in Millions, kr in Millions, SFr in Millions, R in Millions, $ in Millions, $ in Millions, $ in Millions, $ in Millions, $ in Millions</t>
  </si>
  <si>
    <t>Mar. 31, 2018USD ($)EUR (€)GBP (£)AUD ($)CAD ($)JPY (¥)NZD ($)NOK (kr)SGD ($)ZAR (R)SEK (kr)CHF (SFr)</t>
  </si>
  <si>
    <t>Mar. 31, 2017USD ($)EUR (€)GBP (£)AUD ($)CAD ($)SGD ($)SEK (kr)CHF (SFr)</t>
  </si>
  <si>
    <t>Derivatives Designated as Cash Flow Hedges | Forward contracts | Euro</t>
  </si>
  <si>
    <t>Nominal value | €</t>
  </si>
  <si>
    <t>Derivatives Designated as Cash Flow Hedges | Forward contracts | United Kingdom Pound Sterling</t>
  </si>
  <si>
    <t>Nominal value | £</t>
  </si>
  <si>
    <t>Derivatives Designated as Cash Flow Hedges | Forward contracts | Australian Dollars</t>
  </si>
  <si>
    <t>Nominal value</t>
  </si>
  <si>
    <t>Derivatives Designated as Cash Flow Hedges | Option contracts | Euro</t>
  </si>
  <si>
    <t>Derivatives Designated as Cash Flow Hedges | Option contracts | United Kingdom Pound Sterling</t>
  </si>
  <si>
    <t>Derivatives Designated as Cash Flow Hedges | Option contracts | Australian Dollars</t>
  </si>
  <si>
    <t>Other Derivatives | Forward contracts | Euro</t>
  </si>
  <si>
    <t>Other Derivatives | Forward contracts | United Kingdom Pound Sterling</t>
  </si>
  <si>
    <t>Other Derivatives | Forward contracts | Australian Dollars</t>
  </si>
  <si>
    <t>Other Derivatives | Forward contracts | U.S. Dollars</t>
  </si>
  <si>
    <t>Other Derivatives | Forward contracts | Swiss Franc</t>
  </si>
  <si>
    <t>Nominal value | SFr</t>
  </si>
  <si>
    <t>Other Derivatives | Forward contracts | Japanese Yen</t>
  </si>
  <si>
    <t>Nominal value | ¥</t>
  </si>
  <si>
    <t>Other Derivatives | Forward contracts | Singapore dollars</t>
  </si>
  <si>
    <t>Other Derivatives | Forward contracts | New Zealand dollars</t>
  </si>
  <si>
    <t>Other Derivatives | Forward contracts | Swedish Krona</t>
  </si>
  <si>
    <t>Nominal value | kr</t>
  </si>
  <si>
    <t>Other Derivatives | Forward contracts | Norwegian Krone</t>
  </si>
  <si>
    <t>Other Derivatives | Forward contracts | South African Rand</t>
  </si>
  <si>
    <t>Nominal value | R</t>
  </si>
  <si>
    <t>Other Derivatives | Forward contracts | Canadian dollars</t>
  </si>
  <si>
    <t>Other Derivatives | Option contracts | Euro</t>
  </si>
  <si>
    <t>Other Derivatives | Option contracts | United Kingdom Pound Sterling</t>
  </si>
  <si>
    <t>Other Derivatives | Option contracts | Australian Dollars</t>
  </si>
  <si>
    <t>Other Derivatives | Option contracts | U.S. Dollars</t>
  </si>
  <si>
    <t>Other Derivatives | Option contracts | Swiss Franc</t>
  </si>
  <si>
    <t>Other Derivatives | Option contracts | Canadian dollars</t>
  </si>
  <si>
    <t>Financial Instruments - Summary of Derivative Financial Instruments into Relevant Maturity Groupings (Details) - Exchange Forward And Option Contracts - USD ($) $ in Millions</t>
  </si>
  <si>
    <t>Not later than one month [member]</t>
  </si>
  <si>
    <t>Later than one month and not later than three months [member]</t>
  </si>
  <si>
    <t>Later than three months and not later than one year [member]</t>
  </si>
  <si>
    <t>Financial Instruments - Summary of Reconciliation of Cash Flow Hedge Reserve (Details) - USD ($) $ in Millions</t>
  </si>
  <si>
    <t>Balance at the beginning of the period</t>
  </si>
  <si>
    <t>Gain / (Loss) recognized in other comprehensive income during the period</t>
  </si>
  <si>
    <t>Amount reclassified to profit or loss during the period</t>
  </si>
  <si>
    <t>Tax impact on above</t>
  </si>
  <si>
    <t>Balance at the end of the period</t>
  </si>
  <si>
    <t>Financial Instruments - Summary of Quantitative Information About Offsetting of Derivative Financial Assets And Derivative Financial Liabilities (Details) - USD ($) $ in Millions</t>
  </si>
  <si>
    <t>Gross amount of recognized financial asset/liability</t>
  </si>
  <si>
    <t>Amount set off</t>
  </si>
  <si>
    <t>Net amount presented in balance sheet</t>
  </si>
  <si>
    <t>Financial Instruments - Summary of Percentage of Revenues (Details)</t>
  </si>
  <si>
    <t>Revenue from top customer</t>
  </si>
  <si>
    <t>3.40%</t>
  </si>
  <si>
    <t>3.60%</t>
  </si>
  <si>
    <t>Revenue from top ten customers</t>
  </si>
  <si>
    <t>19.30%</t>
  </si>
  <si>
    <t>21.00%</t>
  </si>
  <si>
    <t>22.50%</t>
  </si>
  <si>
    <t>Financial Instruments - Summary of Credit Risk Exposure (Details) - USD ($) $ in Millions</t>
  </si>
  <si>
    <t>Balance at the beginning</t>
  </si>
  <si>
    <t>Translation differences</t>
  </si>
  <si>
    <t>Impairment loss recognized/(reversed)</t>
  </si>
  <si>
    <t>Write offs</t>
  </si>
  <si>
    <t>Balance at the end</t>
  </si>
  <si>
    <t>Financial Instruments - Summary of Credit Receivable (Details) - USD ($) $ in Millions</t>
  </si>
  <si>
    <t>Financial Instruments - Summary of Contractual Maturities of Significant Financial Liabilities (Details) - USD ($) $ in Millions</t>
  </si>
  <si>
    <t>Other liabilities (excluding liabilities towards contingent consideration - Refer to note 2.5)</t>
  </si>
  <si>
    <t>Liability towards contingent consideration on an undiscounted basis - (Refer to Note 2.5)</t>
  </si>
  <si>
    <t>Less Than 1 Year</t>
  </si>
  <si>
    <t>1-2 Years</t>
  </si>
  <si>
    <t>2-4 Years</t>
  </si>
  <si>
    <t>Prepayments and Other Assets - Schedule of Prepayment and Other Assets (Details) - USD ($) $ in Millions</t>
  </si>
  <si>
    <t>Rental deposits</t>
  </si>
  <si>
    <t>Security deposits</t>
  </si>
  <si>
    <t>Prepaid expenses</t>
  </si>
  <si>
    <t>Interest accrued and not due</t>
  </si>
  <si>
    <t>Withholding taxes and others</t>
  </si>
  <si>
    <t>Advance payments to vendors for supply of goods</t>
  </si>
  <si>
    <t>Deposit with corporation</t>
  </si>
  <si>
    <t>Deferred contract cost</t>
  </si>
  <si>
    <t>Current prepayments and other assets</t>
  </si>
  <si>
    <t>Prepaid gratuity (Refer note 2.11.1)</t>
  </si>
  <si>
    <t>Non-current prepayments and other assets</t>
  </si>
  <si>
    <t>Total prepayments and other assets</t>
  </si>
  <si>
    <t>Financial assets in prepayments and other assets</t>
  </si>
  <si>
    <t>Other Liabilities - Schedule of Other Liabilities (Details) - USD ($) $ in Millions</t>
  </si>
  <si>
    <t>Current</t>
  </si>
  <si>
    <t>Accrued compensation to employees</t>
  </si>
  <si>
    <t>Retention money</t>
  </si>
  <si>
    <t>Liabilities of controlled trusts</t>
  </si>
  <si>
    <t>Liability towards contingent consideration (Refer note 2.9)</t>
  </si>
  <si>
    <t>Deferred rent</t>
  </si>
  <si>
    <t>Non-current</t>
  </si>
  <si>
    <t>Accrued gratuity (Refer note 2.12.1) (1)</t>
  </si>
  <si>
    <t>Deferred income - government grant on land use rights</t>
  </si>
  <si>
    <t>Deferred income</t>
  </si>
  <si>
    <t>Financial liabilities included in other liabilities</t>
  </si>
  <si>
    <t>Contingent consideration on undiscounted basis</t>
  </si>
  <si>
    <t>Provisions - Schedule of Provisions (Details) - USD ($) $ in Millions</t>
  </si>
  <si>
    <t>Provision for post sales client support and other provisions</t>
  </si>
  <si>
    <t>Provisions - Additional Information (Details) ₨ in Millions, $ in Millions</t>
  </si>
  <si>
    <t>Mar. 31, 2018USD ($)</t>
  </si>
  <si>
    <t>Mar. 31, 2018INR (₨)</t>
  </si>
  <si>
    <t>Mar. 31, 2017USD ($)</t>
  </si>
  <si>
    <t>Mar. 31, 2017INR (₨)</t>
  </si>
  <si>
    <t>Tax Other Than Income Tax Contingent Liability</t>
  </si>
  <si>
    <t>Disclosure Of Provisions [Line Items]</t>
  </si>
  <si>
    <t>Claims (excluding demands from Income tax authorities)</t>
  </si>
  <si>
    <t>Provision for Post Sales Client Support and Other Provisions</t>
  </si>
  <si>
    <t>Description of expected period to be utilized</t>
  </si>
  <si>
    <t>6 months to 1 year</t>
  </si>
  <si>
    <t>Provisions - Summary of Movement in the Provision for Post Sales Client Support and Other Provisions (Details) $ in Millions</t>
  </si>
  <si>
    <t>Provision recognized / (reversed)</t>
  </si>
  <si>
    <t>Provision utilized</t>
  </si>
  <si>
    <t>Property, Plant and Equipment - Schedule of Estimated Useful Lives of Assets (Detail)</t>
  </si>
  <si>
    <t>Buildings | Bottom of Range</t>
  </si>
  <si>
    <t>Disclosure Of Property Plant And Equipment [Line Items]</t>
  </si>
  <si>
    <t>Useful lives (in years)</t>
  </si>
  <si>
    <t>22 years</t>
  </si>
  <si>
    <t>Buildings | Top of Range</t>
  </si>
  <si>
    <t>25 years</t>
  </si>
  <si>
    <t>Plant and Machinery</t>
  </si>
  <si>
    <t>5 years</t>
  </si>
  <si>
    <t>Computer Equipment | Bottom of Range</t>
  </si>
  <si>
    <t>3 years</t>
  </si>
  <si>
    <t>Computer Equipment | Top of Range</t>
  </si>
  <si>
    <t>Furniture and Fixtures</t>
  </si>
  <si>
    <t>Vehicles</t>
  </si>
  <si>
    <t>Leasehold Improvements</t>
  </si>
  <si>
    <t>Over lease term</t>
  </si>
  <si>
    <t>Property, Plant and Equipment - Schedule of Changes in Carrying Value of Property, Plant and Equipment (Details) - USD ($) $ in Millions</t>
  </si>
  <si>
    <t>Property, plant and equipment, Beginning balance</t>
  </si>
  <si>
    <t>Capital work-in-progress</t>
  </si>
  <si>
    <t>Property, plant and equipment, Ending balance</t>
  </si>
  <si>
    <t>Gross Carrying Value</t>
  </si>
  <si>
    <t>Additions</t>
  </si>
  <si>
    <t>Deletions</t>
  </si>
  <si>
    <t>Reclassified under held for sale (refer note 2.9)</t>
  </si>
  <si>
    <t>Translation difference</t>
  </si>
  <si>
    <t>Accumulated Depreciation</t>
  </si>
  <si>
    <t>Depreciation</t>
  </si>
  <si>
    <t>Land</t>
  </si>
  <si>
    <t>Land | Gross Carrying Value</t>
  </si>
  <si>
    <t>Land | Accumulated Depreciation</t>
  </si>
  <si>
    <t>Buildings</t>
  </si>
  <si>
    <t>Buildings | Gross Carrying Value</t>
  </si>
  <si>
    <t>Buildings | Accumulated Depreciation</t>
  </si>
  <si>
    <t>Plant and Machinery | Gross Carrying Value</t>
  </si>
  <si>
    <t>Plant and Machinery | Accumulated Depreciation</t>
  </si>
  <si>
    <t>Computer Equipment</t>
  </si>
  <si>
    <t>Computer Equipment | Gross Carrying Value</t>
  </si>
  <si>
    <t>Computer Equipment | Accumulated Depreciation</t>
  </si>
  <si>
    <t>Furniture and Fixtures | Gross Carrying Value</t>
  </si>
  <si>
    <t>Furniture and Fixtures | Accumulated Depreciation</t>
  </si>
  <si>
    <t>Vehicles | Gross Carrying Value</t>
  </si>
  <si>
    <t>Vehicles | Accumulated Depreciation</t>
  </si>
  <si>
    <t>Property, Plant and Equipment - Additional Information (Details) - USD ($) $ in Millions</t>
  </si>
  <si>
    <t>Land acquired on lease</t>
  </si>
  <si>
    <t>Contractual commitments for capital expenditure</t>
  </si>
  <si>
    <t>Goodwill And Intangible Assets - Summary of Changes In Carrying Amount of Goodwill (Details) - USD ($) $ in Millions</t>
  </si>
  <si>
    <t>Carrying value at the beginning</t>
  </si>
  <si>
    <t>Goodwill on Brilliant Basics acquisition (Refer to note 2.9)</t>
  </si>
  <si>
    <t>Goodwill reclassified under assets held for sale (Refer note no 2.9)</t>
  </si>
  <si>
    <t>Carrying value at the end</t>
  </si>
  <si>
    <t>Goodwill And Intangible Assets - Summary of Allocation of Goodwill to Operating Segments (Details) - USD ($) $ in Millions</t>
  </si>
  <si>
    <t>Disclosure Of Information For Individual Asset Or Cashgenerating Unit With Significant Amount Of Goodwill Or Intangible Assets With Indefinite Useful Lives [Line Items]</t>
  </si>
  <si>
    <t>Goodwill allocated to operating segments</t>
  </si>
  <si>
    <t>Financial Services</t>
  </si>
  <si>
    <t>Manufacturing</t>
  </si>
  <si>
    <t>Retail, Consumer Packaged Goods and Logistics</t>
  </si>
  <si>
    <t>Life Sciences, Healthcare and Insurance</t>
  </si>
  <si>
    <t>Energy &amp; Utilities, Communication and Services</t>
  </si>
  <si>
    <t>Operating Segments With Significant Goodwill</t>
  </si>
  <si>
    <t>Aggregate Not Significant Individual Assets or Cash Generating Units</t>
  </si>
  <si>
    <t>Goodwill And Intangible Assets - Additional Information (Details) - USD ($) $ in Millions</t>
  </si>
  <si>
    <t>Disclosure Of Intangible Assets [Line Items]</t>
  </si>
  <si>
    <t>Pre-tax cash flow projections, number of years</t>
  </si>
  <si>
    <t>Research and development expense</t>
  </si>
  <si>
    <t>Software Technology Assets</t>
  </si>
  <si>
    <t>Estimated Useful Life (in years)</t>
  </si>
  <si>
    <t>8 years</t>
  </si>
  <si>
    <t>Accelerated amortization expense</t>
  </si>
  <si>
    <t>Goodwill And Intangible Assets - Summary of Key Assumptions Used (Details)</t>
  </si>
  <si>
    <t>Disclosure Of Key Assumptions Used [Line Items]</t>
  </si>
  <si>
    <t>Discount rate</t>
  </si>
  <si>
    <t>13.50%</t>
  </si>
  <si>
    <t>14.40%</t>
  </si>
  <si>
    <t>Bottom of Range</t>
  </si>
  <si>
    <t>Long term growth rate</t>
  </si>
  <si>
    <t>8.00%</t>
  </si>
  <si>
    <t>Operating margins</t>
  </si>
  <si>
    <t>17.00%</t>
  </si>
  <si>
    <t>20.00%</t>
  </si>
  <si>
    <t>Goodwill And Intangible Assets - Summary of Changes In Carrying Amount of Acquired Intangible Assets (Details) $ in Millions</t>
  </si>
  <si>
    <t>Intangible assets, Beginning balance</t>
  </si>
  <si>
    <t>Intangible assets, Ending balance</t>
  </si>
  <si>
    <t>Addition through business combination (refer note no. 2.9)</t>
  </si>
  <si>
    <t>Deletion/ retirals</t>
  </si>
  <si>
    <t>Reclassified under assets held for sale</t>
  </si>
  <si>
    <t>Amortization expense</t>
  </si>
  <si>
    <t>Customer related</t>
  </si>
  <si>
    <t>Customer related | Bottom of Range</t>
  </si>
  <si>
    <t>2 years</t>
  </si>
  <si>
    <t>Estimated Remaining Useful Life (in years)</t>
  </si>
  <si>
    <t>Customer related | Top of Range</t>
  </si>
  <si>
    <t>10 years</t>
  </si>
  <si>
    <t>Customer related | Gross Carrying Value</t>
  </si>
  <si>
    <t>Customer related | Accumulated Depreciation</t>
  </si>
  <si>
    <t>Software related</t>
  </si>
  <si>
    <t>Software related | Bottom of Range</t>
  </si>
  <si>
    <t>Software related | Top of Range</t>
  </si>
  <si>
    <t>Software related | Gross Carrying Value</t>
  </si>
  <si>
    <t>Software related | Accumulated Depreciation</t>
  </si>
  <si>
    <t>Sub-contracting right related | Gross Carrying Value</t>
  </si>
  <si>
    <t>Sub-contracting right related | Accumulated Depreciation</t>
  </si>
  <si>
    <t>Intellectual property rights related | Gross Carrying Value</t>
  </si>
  <si>
    <t>Intellectual property rights related | Accumulated Depreciation</t>
  </si>
  <si>
    <t>Land use rights related</t>
  </si>
  <si>
    <t>50 years</t>
  </si>
  <si>
    <t>Land use rights related | Gross Carrying Value</t>
  </si>
  <si>
    <t>Land use rights related | Accumulated Depreciation</t>
  </si>
  <si>
    <t>Marketing Related</t>
  </si>
  <si>
    <t>Marketing Related | Bottom of Range</t>
  </si>
  <si>
    <t>Marketing Related | Top of Range</t>
  </si>
  <si>
    <t>Marketing Related | Gross Carrying Value</t>
  </si>
  <si>
    <t>Marketing Related | Accumulated Depreciation</t>
  </si>
  <si>
    <t>Others | Bottom of Range</t>
  </si>
  <si>
    <t>Others | Top of Range</t>
  </si>
  <si>
    <t>Others | Gross Carrying Value</t>
  </si>
  <si>
    <t>Others | Accumulated Depreciation</t>
  </si>
  <si>
    <t>Business Combinations and Disposal Group Held for Sale - Additional Information (Details) ₨ in Millions, $ in Millions</t>
  </si>
  <si>
    <t>May 22, 2018USD ($)</t>
  </si>
  <si>
    <t>Sep. 08, 2017USD ($)</t>
  </si>
  <si>
    <t>Nov. 16, 2015USD ($)</t>
  </si>
  <si>
    <t>Oct. 25, 2017USD ($)</t>
  </si>
  <si>
    <t>Oct. 25, 2017INR (₨)</t>
  </si>
  <si>
    <t>Dec. 11, 2015USD ($)shares</t>
  </si>
  <si>
    <t>Dec. 11, 2015INR (₨)shares</t>
  </si>
  <si>
    <t>Jun. 02, 2015USD ($)</t>
  </si>
  <si>
    <t>Apr. 24, 2015USD ($)</t>
  </si>
  <si>
    <t>Apr. 24, 2015INR (₨)</t>
  </si>
  <si>
    <t>Jul. 01, 2014USD ($)</t>
  </si>
  <si>
    <t>Jul. 01, 2014INR (₨)</t>
  </si>
  <si>
    <t>Description of non-current asset or disposal group held for sale which were sold or reclassified</t>
  </si>
  <si>
    <t>Non-current assets and disposal groups are classified as held for sale if their carrying amount is intended to be recovered principally through sale rather than through continuing use. The condition for classification of held for sale is met when the non-current asset or the disposal group is available for immediate sale and the same is highly probable of being completed within one year from the date of classification as held for sale</t>
  </si>
  <si>
    <t>Reclassified to assets held for sale</t>
  </si>
  <si>
    <t>Reclassified to liabilities held for sale</t>
  </si>
  <si>
    <t>Reduction in fair value of disposal group held for sale</t>
  </si>
  <si>
    <t>Panaya Inc.</t>
  </si>
  <si>
    <t>Kallidus Inc | Acquisition Date, June 2, 2015</t>
  </si>
  <si>
    <t>Acquisition date</t>
  </si>
  <si>
    <t>Jun. 2,
		2015</t>
  </si>
  <si>
    <t>Name of acquiree</t>
  </si>
  <si>
    <t>Percentage of voting interests</t>
  </si>
  <si>
    <t>100.00%</t>
  </si>
  <si>
    <t>Cash consideration</t>
  </si>
  <si>
    <t>Contingent consideration on acquisition, gross</t>
  </si>
  <si>
    <t>Trade receivables acquired</t>
  </si>
  <si>
    <t>Transaction cost related to the acquisition</t>
  </si>
  <si>
    <t>Total purchase price</t>
  </si>
  <si>
    <t>Customer contracts and relationships recognised</t>
  </si>
  <si>
    <t>Kallidus Inc | Acquisition Date, June 2, 2015 | Skava Systems Private Limited</t>
  </si>
  <si>
    <t>Nov. 16,
		2015</t>
  </si>
  <si>
    <t>Noah Consulting, LLC</t>
  </si>
  <si>
    <t>Term for additional consideration payable based on retention bonus payable to the employees</t>
  </si>
  <si>
    <t>Goodwill deductible for tax purposes</t>
  </si>
  <si>
    <t>Description of determining of contingent consideration</t>
  </si>
  <si>
    <t>During fiscal 2016, based on an assessment of Noah achieving the targets, the entire contingent consideration has been reversed in the statement of comprehensive income</t>
  </si>
  <si>
    <t>Noah Consulting LLC | Top of Range</t>
  </si>
  <si>
    <t>Additional consideration</t>
  </si>
  <si>
    <t>EdgeVerve Systems Limited</t>
  </si>
  <si>
    <t>Jul. 1,
		2014</t>
  </si>
  <si>
    <t>Consideration transferred as equity</t>
  </si>
  <si>
    <t>Finacle and Edge Services</t>
  </si>
  <si>
    <t>Aug. 1,
		2015</t>
  </si>
  <si>
    <t>Non-convertible redeemable debentures received consideration, value</t>
  </si>
  <si>
    <t>Finacle and Edge Services | Share Capital</t>
  </si>
  <si>
    <t>Issue of equity for consideration settlement, shares | shares</t>
  </si>
  <si>
    <t>Issue of equity for consideration settlement, value</t>
  </si>
  <si>
    <t>Finacle and Edge Services | Redeemable Convertible Debenture</t>
  </si>
  <si>
    <t>Non-convertible redeemable debentures received consideration, shares | shares</t>
  </si>
  <si>
    <t>Finacle and Edge Services | Edge Verve</t>
  </si>
  <si>
    <t>Repayments to redemption of debentures</t>
  </si>
  <si>
    <t>Finacle and Edge Services | EdgeVerve Systems Limited</t>
  </si>
  <si>
    <t>Sep. 8,
		2017</t>
  </si>
  <si>
    <t>Description of condition explained for the payment of contingent consideration</t>
  </si>
  <si>
    <t>The payment of contingent consideration to sellers of Brilliant Basics is dependent upon the achievement of certain financial targets by Brilliant Basics over a period of 3 years ending on March, 2020</t>
  </si>
  <si>
    <t>Key input ued in determining fair value of contingent consideration discount rate</t>
  </si>
  <si>
    <t>Brilliant Basics Holdings Limited | Top of Range</t>
  </si>
  <si>
    <t>WoongDoody Holding Company Inc | Events After Reporting Period</t>
  </si>
  <si>
    <t>May 22,
		2018</t>
  </si>
  <si>
    <t>WongDoody Holding Company Inc.</t>
  </si>
  <si>
    <t>Purchase consideration allocated to net tangible assets</t>
  </si>
  <si>
    <t>Trade name recognised</t>
  </si>
  <si>
    <t>WoongDoody Holding Company Inc | Top of Range | Events After Reporting Period</t>
  </si>
  <si>
    <t>Business Combinations and Disposal Group Held for Sale - Summary of Purchase Price Allocation (Details) ₨ in Millions, $ in Millions</t>
  </si>
  <si>
    <t>Net Assets*</t>
  </si>
  <si>
    <t>Intangible assets – technology</t>
  </si>
  <si>
    <t>Intangible assets – trade name</t>
  </si>
  <si>
    <t>Intangible assets – customer contracts and relationships</t>
  </si>
  <si>
    <t>Deferred tax liabilities on intangible assets</t>
  </si>
  <si>
    <t>Total assets acquired</t>
  </si>
  <si>
    <t>Kallidus Inc | Acquisition Date, June 2, 2015 | Acquiree's carrying amount</t>
  </si>
  <si>
    <t>Kallidus Inc | Acquisition Date, June 2, 2015 | Fair Value Adjustments</t>
  </si>
  <si>
    <t>Noah Consulting LLC | Acquiree's carrying amount</t>
  </si>
  <si>
    <t>Noah Consulting LLC | Fair Value Adjustments</t>
  </si>
  <si>
    <t>Brilliant Basics Holdings Limited | Fair Value Adjustments</t>
  </si>
  <si>
    <t>Business Combinations and Disposal Group Held for Sale - Summary of Purchase Price Allocation (Parenthetical) (Details) - USD ($) $ in Millions</t>
  </si>
  <si>
    <t>Sep. 08, 2017</t>
  </si>
  <si>
    <t>Nov. 16, 2015</t>
  </si>
  <si>
    <t>Jun. 02, 2015</t>
  </si>
  <si>
    <t>Cash and cash equivalents acquired</t>
  </si>
  <si>
    <t>Business Combinations and Disposal Group Held for Sale - Summary of Acquisition Date Fair Value of Each Major Class of Consideration (Details) ₨ in Millions, $ in Millions</t>
  </si>
  <si>
    <t>Fair value of contingent consideration</t>
  </si>
  <si>
    <t>Revenue from Operations - Summary of Revenue (Details) - USD ($) $ in Millions</t>
  </si>
  <si>
    <t>Disclosure Of Revenue Arising From Exchanges Of Goods Or Services [Line Items]</t>
  </si>
  <si>
    <t>Software Services</t>
  </si>
  <si>
    <t>Software Products</t>
  </si>
  <si>
    <t>Expenses by Nature - Schedule of Expense by Nature (Details) - USD ($) $ in Millions</t>
  </si>
  <si>
    <t>Employee benefit costs</t>
  </si>
  <si>
    <t>Deferred purchase price pertaining to acquisition</t>
  </si>
  <si>
    <t>Depreciation and amortization charges</t>
  </si>
  <si>
    <t>Travelling costs</t>
  </si>
  <si>
    <t>Cost of technical sub-contractors</t>
  </si>
  <si>
    <t>Cost of software packages for own use</t>
  </si>
  <si>
    <t>Third party items bought for service delivery to clients</t>
  </si>
  <si>
    <t>Operating lease payments</t>
  </si>
  <si>
    <t>Consultancy and professional charges</t>
  </si>
  <si>
    <t>Communication costs</t>
  </si>
  <si>
    <t>Repairs and maintenance</t>
  </si>
  <si>
    <t>Rates and Taxes</t>
  </si>
  <si>
    <t>Provision for post-sales client support</t>
  </si>
  <si>
    <t>Power and fuel</t>
  </si>
  <si>
    <t>Commission to non-whole time directors</t>
  </si>
  <si>
    <t>Branding and marketing expenses</t>
  </si>
  <si>
    <t>Impairment loss recognized/(reversed) on financial assets</t>
  </si>
  <si>
    <t>Insurance charges</t>
  </si>
  <si>
    <t>Contribution towards Corporate Social Responsibility</t>
  </si>
  <si>
    <t>Total cost of sales, selling and marketing expenses and administrative expenses</t>
  </si>
  <si>
    <t>Employee Benefits - Summary of Gratuity Plans Amount Recognized in Group's Financial Statements (Details) - USD ($) $ in Millions</t>
  </si>
  <si>
    <t>Disclosure Of Net Defined Benefit Liability Asset [Line Items]</t>
  </si>
  <si>
    <t>Funded status</t>
  </si>
  <si>
    <t>Prepaid gratuity benefit</t>
  </si>
  <si>
    <t>Accrued gratuity</t>
  </si>
  <si>
    <t>Defined Benefit Obligations</t>
  </si>
  <si>
    <t>Benefit obligations at the beginning</t>
  </si>
  <si>
    <t>Service cost</t>
  </si>
  <si>
    <t>Interest expense</t>
  </si>
  <si>
    <t>Remeasurements - Actuarial losses / (gains)</t>
  </si>
  <si>
    <t>Transfer</t>
  </si>
  <si>
    <t>Benefits paid</t>
  </si>
  <si>
    <t>Benefit obligations at the end</t>
  </si>
  <si>
    <t>Plan Assets</t>
  </si>
  <si>
    <t>Fair value of plan assets at the beginning</t>
  </si>
  <si>
    <t>Interest Income</t>
  </si>
  <si>
    <t>Remeasurements – Returns on plan assets excluding amounts included in interest income</t>
  </si>
  <si>
    <t>Contributions</t>
  </si>
  <si>
    <t>Fair value of plan assets at the end</t>
  </si>
  <si>
    <t>Employee Benefits - Summary of Net Gratuity Cost (Details) - Gratuity - USD ($) $ in Millions</t>
  </si>
  <si>
    <t>Disclosure Of Defined Benefit Plans [Line Items]</t>
  </si>
  <si>
    <t>Net interest on the net defined benefit liability / asset</t>
  </si>
  <si>
    <t>Net gratuity cost</t>
  </si>
  <si>
    <t>Employee Benefits - Re-measurements Of Net Defined Benefit Liability - Assets (Details) - Gratuity - USD ($) $ in Millions</t>
  </si>
  <si>
    <t>Re-measurements of the net defined benefit liability / asset</t>
  </si>
  <si>
    <t>Actuarial (gains) / losses</t>
  </si>
  <si>
    <t>(Return) / loss on plan assets excluding amounts included in the net interest on the net defined benefit liability / asset</t>
  </si>
  <si>
    <t>Total</t>
  </si>
  <si>
    <t>(Gain) / loss from change in financial assumptions</t>
  </si>
  <si>
    <t>(Gain) / loss from change in experience adjustments</t>
  </si>
  <si>
    <t>Employee Benefits - Summary of Cost Recognized in Net Profit in Statement of Comprehensive Income Apportioned (Details) - USD ($) $ in Millions</t>
  </si>
  <si>
    <t>Cost</t>
  </si>
  <si>
    <t>Gratuity</t>
  </si>
  <si>
    <t>Gratuity | Cost Of Sales</t>
  </si>
  <si>
    <t>Gratuity | Sales And Marketing Expense</t>
  </si>
  <si>
    <t>Gratuity | Administrative Expenses</t>
  </si>
  <si>
    <t>Superannuation</t>
  </si>
  <si>
    <t>Superannuation | Cost Of Sales</t>
  </si>
  <si>
    <t>Superannuation | Sales And Marketing Expense</t>
  </si>
  <si>
    <t>Superannuation | Administrative Expenses</t>
  </si>
  <si>
    <t>Provident Fund</t>
  </si>
  <si>
    <t>Provident Fund | Cost Of Sales</t>
  </si>
  <si>
    <t>Provident Fund | Sales And Marketing Expense</t>
  </si>
  <si>
    <t>Provident Fund | Administrative Expenses</t>
  </si>
  <si>
    <t>Employee Benefit Cost</t>
  </si>
  <si>
    <t>Employee Benefit Cost | Cost Of Sales</t>
  </si>
  <si>
    <t>Employee Benefit Cost | Sales And Marketing Expense</t>
  </si>
  <si>
    <t>Employee Benefit Cost | Administrative Expenses</t>
  </si>
  <si>
    <t>Employee Benefits - Summary of Weighted-Average Assumptions (Details) - yr</t>
  </si>
  <si>
    <t>Weighted average duration of defined benefit obligation</t>
  </si>
  <si>
    <t>Benefit Obligations</t>
  </si>
  <si>
    <t>7.50%</t>
  </si>
  <si>
    <t>6.90%</t>
  </si>
  <si>
    <t>Benefit Obligations | Weighted Average</t>
  </si>
  <si>
    <t>Weighted average rate of increase in compensation levels</t>
  </si>
  <si>
    <t>Net Periodic Benefit Cost</t>
  </si>
  <si>
    <t>7.80%</t>
  </si>
  <si>
    <t>In India, the market for high quality corporate bonds being not developed, the yield of government bonds is considered as the discount rate. The tenure has been considered taking into account the past long-term trend of employees’ average remaining service life which reflects the average estimated term of the post- employment benefit obligations.</t>
  </si>
  <si>
    <t>Attrition rate</t>
  </si>
  <si>
    <t>Attrition rate considered is the management’s estimate based on the past long-term trend of employee turnover in the Company.</t>
  </si>
  <si>
    <t>Net Periodic Benefit Cost | Weighted Average</t>
  </si>
  <si>
    <t>The average rate of increase in compensation levels is determined by the Company, considering factors such as, the Company’s past compensation revision trends and management’s estimate of future salary increases.</t>
  </si>
  <si>
    <t>Expected guaranteed interest rate</t>
  </si>
  <si>
    <t>8.60%</t>
  </si>
  <si>
    <t>Provident Fund | Less Than 1 Year</t>
  </si>
  <si>
    <t>Employee Benefits - Additional Information (Details) - USD ($) $ in Millions</t>
  </si>
  <si>
    <t>Mar. 31, 2019</t>
  </si>
  <si>
    <t>Actual return</t>
  </si>
  <si>
    <t>Sensitivity analysis</t>
  </si>
  <si>
    <t>Sensitivity for significant actuarial assumptions is computed by varying one actuarial assumption used for the valuation of the defined benefit obligation by one percentage, keeping all other actuarial assumptions constant. In practice, this is not probable, and changes in some of the assumptions may be correlated.</t>
  </si>
  <si>
    <t>Amount contributed under benefit plan</t>
  </si>
  <si>
    <t>Events After Reporting Period | Gratuity</t>
  </si>
  <si>
    <t>Expected contribution to gratuity trusts</t>
  </si>
  <si>
    <t>Employee Benefits - Summary of Sensitivity of Significant Assumptions Used for Valuation of Defined Benefit Obligation (Details) - Benefit Obligations $ in Millions</t>
  </si>
  <si>
    <t>Discount Rate</t>
  </si>
  <si>
    <t>Disclosure Of Sensitivity Analysis For Actuarial Assumptions [Line Items]</t>
  </si>
  <si>
    <t>Impact from percentage point increase / decrease</t>
  </si>
  <si>
    <t>Increase in Compensation Levels | Weighted Average</t>
  </si>
  <si>
    <t>Employee Benefits - Summary of Maturity Profile of Defined Benefit Obligation (Details) $ in Millions</t>
  </si>
  <si>
    <t>Gross amount of benefit obligation at period end</t>
  </si>
  <si>
    <t>2 - 3 Year</t>
  </si>
  <si>
    <t>3 - 4 Year</t>
  </si>
  <si>
    <t>4 - 5 Year</t>
  </si>
  <si>
    <t>5 - 10 Years</t>
  </si>
  <si>
    <t>Employee Benefits - Details Of Fund And Plan Asset Position (Details) - Provident Fund - USD ($) $ in Millions</t>
  </si>
  <si>
    <t>Plan assets at period end, at fair value</t>
  </si>
  <si>
    <t>Present value of benefit obligation at period end</t>
  </si>
  <si>
    <t>Employee Benefits - Employee Benefit Costs (Details) - USD ($) $ in Millions</t>
  </si>
  <si>
    <t>Net defined benefit liability asset</t>
  </si>
  <si>
    <t>Salaries and bonus</t>
  </si>
  <si>
    <t>Defined contribution plans</t>
  </si>
  <si>
    <t>Defined benefit plans</t>
  </si>
  <si>
    <t>Employee Benefits - Employee Benefit Costs (Parenthetical) (Details) - USD ($) $ in Millions</t>
  </si>
  <si>
    <t>Reversal of stock compensation cost</t>
  </si>
  <si>
    <t>Equity - Additional Information (Details) ₨ / shares in Units, $ / shares in Units, ₨ in Billions</t>
  </si>
  <si>
    <t>Jul. 18, 2018USD ($)</t>
  </si>
  <si>
    <t>Mar. 31, 2018USD ($)Vote$ / sharesshares</t>
  </si>
  <si>
    <t>Mar. 31, 2018USD ($)Vote₨ / shares$ / sharesshares</t>
  </si>
  <si>
    <t>Mar. 31, 2016USD ($)shares</t>
  </si>
  <si>
    <t>Mar. 31, 2018₨ / shares</t>
  </si>
  <si>
    <t>Oct. 07, 2017USD ($)</t>
  </si>
  <si>
    <t>Oct. 07, 2017INR (₨)</t>
  </si>
  <si>
    <t>Jun. 30, 2015shares</t>
  </si>
  <si>
    <t>Mar. 31, 2015shares</t>
  </si>
  <si>
    <t>Disclosure Of Equity [Line Items]</t>
  </si>
  <si>
    <t>Bonus shares issued | shares</t>
  </si>
  <si>
    <t>Treasury shares net | shares</t>
  </si>
  <si>
    <t>Borrowings</t>
  </si>
  <si>
    <t>Number of votes per equity share | Vote</t>
  </si>
  <si>
    <t>Final dividend proposed | (per share)</t>
  </si>
  <si>
    <t>Special dividend proposed | (per share)</t>
  </si>
  <si>
    <t>Payment of dividends including dividend distribution tax</t>
  </si>
  <si>
    <t>Subsequent Event</t>
  </si>
  <si>
    <t>Percentage of free cash flow as dividend payout</t>
  </si>
  <si>
    <t>70.00%</t>
  </si>
  <si>
    <t>Share Buyback Program</t>
  </si>
  <si>
    <t>Par value per share | ₨ / shares</t>
  </si>
  <si>
    <t>Amount authorized to be paid out to shareholders</t>
  </si>
  <si>
    <t>Equity shares repurchased | shares</t>
  </si>
  <si>
    <t>Percentage of equity shares repurchased</t>
  </si>
  <si>
    <t>4.92%</t>
  </si>
  <si>
    <t>Per share price of stock repurchased | ₨ / shares</t>
  </si>
  <si>
    <t>Stock repurchase program expiration date</t>
  </si>
  <si>
    <t>Dec. 27,
		2017</t>
  </si>
  <si>
    <t>Equity - Summary of Dividend Payout (Details)</t>
  </si>
  <si>
    <t>Mar. 31, 2018$ / shares</t>
  </si>
  <si>
    <t>Mar. 31, 2017₨ / shares</t>
  </si>
  <si>
    <t>Mar. 31, 2017$ / shares</t>
  </si>
  <si>
    <t>Mar. 31, 2016₨ / shares</t>
  </si>
  <si>
    <t>Mar. 31, 2016$ / shares</t>
  </si>
  <si>
    <t>Dividend per Equity Share</t>
  </si>
  <si>
    <t>Interim dividend | ₨ / shares</t>
  </si>
  <si>
    <t>Final dividend | ₨ / shares</t>
  </si>
  <si>
    <t>Dividend per Equity Share/ADS</t>
  </si>
  <si>
    <t>Interim dividend | $ / shares</t>
  </si>
  <si>
    <t>Final dividend | $ / shares</t>
  </si>
  <si>
    <t>Other income net - Summary of Other Income (Details) - USD ($) $ in Millions</t>
  </si>
  <si>
    <t>Exchange gains / (losses) on forward and options contracts</t>
  </si>
  <si>
    <t>Exchange gains / (losses) on translation of other assets and liabilities</t>
  </si>
  <si>
    <t>Reduction in fair value of Disposal Group held for sale (refer note no. 2.9)</t>
  </si>
  <si>
    <t>Other income</t>
  </si>
  <si>
    <t>Leases - Additional Information (Details) - USD ($) $ in Millions</t>
  </si>
  <si>
    <t>Rental expense for operating leases</t>
  </si>
  <si>
    <t>Operating lease arrangements period</t>
  </si>
  <si>
    <t>Leases - Schedule of Future Minimum Rental Payments in Respect of Non-cancellable Operating Leases (Details) - USD ($) $ in Millions</t>
  </si>
  <si>
    <t>Disclosure Of Finance Lease And Operating Lease By Lessee [Line Items]</t>
  </si>
  <si>
    <t>Future minimum rental payments in respect of non-cancellable operating leases</t>
  </si>
  <si>
    <t>Due in a period between one year and five years</t>
  </si>
  <si>
    <t>Due after five years</t>
  </si>
  <si>
    <t>Employees' Stock Option Plans (ESOP) - Additional Information (Details) ₨ in Millions</t>
  </si>
  <si>
    <t>Feb. 27, 2018shares</t>
  </si>
  <si>
    <t>Feb. 20, 2018USD ($)</t>
  </si>
  <si>
    <t>Feb. 20, 2018INR (₨)</t>
  </si>
  <si>
    <t>Oct. 14, 2016</t>
  </si>
  <si>
    <t>Mar. 31, 2016shares</t>
  </si>
  <si>
    <t>Mar. 31, 2018USD ($)shares</t>
  </si>
  <si>
    <t>Mar. 31, 2017USD ($)shares</t>
  </si>
  <si>
    <t>Number of RSUs granted</t>
  </si>
  <si>
    <t>Equity shares issuable as RSUs at par value</t>
  </si>
  <si>
    <t>Equity shares issuable as stock options at market price</t>
  </si>
  <si>
    <t>Instruments average vesting period</t>
  </si>
  <si>
    <t>4 years</t>
  </si>
  <si>
    <t>Number of shares earmarked for welfare activities of the employees</t>
  </si>
  <si>
    <t>Incentive units outstanding net of forfeitures</t>
  </si>
  <si>
    <t>Weighted average exercise price, Exercised | $</t>
  </si>
  <si>
    <t>2015 Stock Incentive Compensation Plan | Restricted Stock Units and Employee Stock Option Plan</t>
  </si>
  <si>
    <t>Vesting period</t>
  </si>
  <si>
    <t>2015 Stock Incentive Compensation Plan | Chief Executive Officer and Managing Director | Annual Grant of Restricted Stock Units (RSUs)</t>
  </si>
  <si>
    <t>Fair value of instruments eligibility annual equity grants</t>
  </si>
  <si>
    <t>will vest over time in 3 equal annual installments upon completion of each year of service from the respective grant date</t>
  </si>
  <si>
    <t>2015 Stock Incentive Compensation Plan | Chief Executive Officer and Managing Director | One Time Grant Restricted Stock Units (RSUs)</t>
  </si>
  <si>
    <t>will vest over time in 2 equal annual installments upon completion of each year of service from the grant date</t>
  </si>
  <si>
    <t>Fair value of instruments eligibility for one time equity grants</t>
  </si>
  <si>
    <t>2015 Stock Incentive Compensation Plan | Chief Executive Officer and Managing Director | Annual Grant Performance Based Restricted Stock Units (RSUs)</t>
  </si>
  <si>
    <t>will vest after completion of three years the first of which concludes on March 31, 2021, subject to achievement of performance targets set by the Board or its committee.</t>
  </si>
  <si>
    <t>Fair value of instruments annual grant performance based RSU</t>
  </si>
  <si>
    <t>2015 Stock Incentive Compensation Plan | Top of Range</t>
  </si>
  <si>
    <t>Expected period to grant instruments</t>
  </si>
  <si>
    <t>7 years</t>
  </si>
  <si>
    <t>2015 Stock Incentive Compensation Plan | Bottom of Range</t>
  </si>
  <si>
    <t>2011 Restricted Stock Units Plan</t>
  </si>
  <si>
    <t>Employees' Stock Option Plans (ESOP) - Summary of Stock Option Grant (Details) - shares</t>
  </si>
  <si>
    <t>Total grants</t>
  </si>
  <si>
    <t>R S U</t>
  </si>
  <si>
    <t>ESOP</t>
  </si>
  <si>
    <t>Incentive Units Cash Settled</t>
  </si>
  <si>
    <t>Salil Parekh, CEO and MD | R S U</t>
  </si>
  <si>
    <t>U.B. Pravin Rao, COO and WTD | R S U</t>
  </si>
  <si>
    <t>U.B. Pravin Rao, COO and WTD | ESOP</t>
  </si>
  <si>
    <t>Dr.Vishal Sikka | R S U</t>
  </si>
  <si>
    <t>Dr.Vishal Sikka | ESOP</t>
  </si>
  <si>
    <t>Other KMP | R S U</t>
  </si>
  <si>
    <t>Other KMP | ESOP</t>
  </si>
  <si>
    <t>Employees Other Than KMP | R S U</t>
  </si>
  <si>
    <t>Employees Other Than KMP | ESOP</t>
  </si>
  <si>
    <t>Other Employees | Incentive Units Cash Settled</t>
  </si>
  <si>
    <t>Employees' Stock Option Plans (ESOP) - Schedule of Break-up of Employee Stock Compensation Expense (Details) - USD ($) $ in Millions</t>
  </si>
  <si>
    <t>Disclosure Of Terms And Conditions Of Sharebased Payment Arrangement [Abstract]</t>
  </si>
  <si>
    <t>Granted to KMP</t>
  </si>
  <si>
    <t>Granted to employees other than KMP</t>
  </si>
  <si>
    <t>Cash settled stock compensation expense included in the above</t>
  </si>
  <si>
    <t>Employees' Stock Option Plans (ESOP) - Schedule of Break-up of Employee Stock Compensation Expense (Parentheticals) (Details) $ in Millions</t>
  </si>
  <si>
    <t>Former Chief Executive Officer and Managing Director</t>
  </si>
  <si>
    <t>Reversal of stock compensation cost toward forfeiture of stock incentives</t>
  </si>
  <si>
    <t>Employees' Stock Option Plans (ESOP) - Schedule of Equity Settled Share Based Payment Transaction (Details)</t>
  </si>
  <si>
    <t>Shares arising out of options, Granted</t>
  </si>
  <si>
    <t>Shares arising out of options, Exercised</t>
  </si>
  <si>
    <t>Shares arising out of options outstanding, Beginning balance</t>
  </si>
  <si>
    <t>Shares arising out of options, Ending balance</t>
  </si>
  <si>
    <t>2015 Stock Incentive Compensation Plan | R S U</t>
  </si>
  <si>
    <t>Shares arising out of options, Forfeited and expired</t>
  </si>
  <si>
    <t>Shares arising out of options, Exercisable at the end</t>
  </si>
  <si>
    <t>Weighted average exercise price outstanding, Beginning balance | $</t>
  </si>
  <si>
    <t>Weighted average exercise price, Granted | $</t>
  </si>
  <si>
    <t>Weighted average exercise price, Forfeited and expired | $</t>
  </si>
  <si>
    <t>Weighted average exercise price outstanding, Ending balance | $</t>
  </si>
  <si>
    <t>Weighted average exercise price, Exercisable at the end | $</t>
  </si>
  <si>
    <t>2015 Stock Incentive Compensation Plan | ESOP</t>
  </si>
  <si>
    <t>Employees' Stock Option Plans (ESOP) - Schedule of Equity Settled RSUs and ESOPs Outstanding (Details) - 2015 Stock Incentive Compensation Plan</t>
  </si>
  <si>
    <t>Options oustanding, No. of shares arising out of options | shares</t>
  </si>
  <si>
    <t>Options outstanding, Weighted average remaining contractual life | shares</t>
  </si>
  <si>
    <t>Options outstanding, Weighted average exercise price</t>
  </si>
  <si>
    <t>0.08 (RSU)</t>
  </si>
  <si>
    <t>Range of exercise price per share</t>
  </si>
  <si>
    <t>13 - 17 (ESOP)</t>
  </si>
  <si>
    <t>13 - 17 (ESOP) | Bottom of Range</t>
  </si>
  <si>
    <t>13 - 17 (ESOP) | Top of Range</t>
  </si>
  <si>
    <t>0.07 (RSU)</t>
  </si>
  <si>
    <t>14 - 16 (ESOP)</t>
  </si>
  <si>
    <t>14 - 16 (ESOP) | Bottom of Range</t>
  </si>
  <si>
    <t>14 - 16 (ESOP) | Top of Range</t>
  </si>
  <si>
    <t>Employees' Stock Option Plans (ESOP) - Summary of Fair Value estimated on Date of Grant (Details) - Black-Scholes-Merton Model</t>
  </si>
  <si>
    <t>Mar. 31, 2018USD ($)yr</t>
  </si>
  <si>
    <t>Mar. 31, 2018INR (₨)yr</t>
  </si>
  <si>
    <t>Mar. 31, 2017USD ($)yr</t>
  </si>
  <si>
    <t>Mar. 31, 2017INR (₨)yr</t>
  </si>
  <si>
    <t>Restricted Stock Units (RSU) Grant Date 1-Nov-16 | ₹</t>
  </si>
  <si>
    <t>Weighted average share price | ₨</t>
  </si>
  <si>
    <t>Exercise price | ₨</t>
  </si>
  <si>
    <t>Expected dividends</t>
  </si>
  <si>
    <t>2.78%</t>
  </si>
  <si>
    <t>Weighted average fair value as on grant date | ₨</t>
  </si>
  <si>
    <t>Restricted Stock Units (RSU) Grant Date 1-Nov-16 | ₹ | Bottom of Range</t>
  </si>
  <si>
    <t>Expected volatility</t>
  </si>
  <si>
    <t>Expected life of the option (years)</t>
  </si>
  <si>
    <t>Risk-free interest rate</t>
  </si>
  <si>
    <t>6.00%</t>
  </si>
  <si>
    <t>Restricted Stock Units (RSU) Grant Date 1-Nov-16 | ₹ | Top of Range</t>
  </si>
  <si>
    <t>25.00%</t>
  </si>
  <si>
    <t>7.00%</t>
  </si>
  <si>
    <t>Restricted Stock Units (RSU) Grant Date 1-Nov-16 | U.S. Dollars</t>
  </si>
  <si>
    <t>Weighted average share price | $</t>
  </si>
  <si>
    <t>Exercise price | $</t>
  </si>
  <si>
    <t>2.74%</t>
  </si>
  <si>
    <t>Weighted average fair value as on grant date | $</t>
  </si>
  <si>
    <t>Restricted Stock Units (RSU) Grant Date 1-Nov-16 | U.S. Dollars | Bottom of Range</t>
  </si>
  <si>
    <t>Restricted Stock Units (RSU) Grant Date 1-Nov-16 | U.S. Dollars | Top of Range</t>
  </si>
  <si>
    <t>26.00%</t>
  </si>
  <si>
    <t>2.00%</t>
  </si>
  <si>
    <t>Employee Stock Option Plan Grant Date 1-Nov-2016 | ₹</t>
  </si>
  <si>
    <t>Employee Stock Option Plan Grant Date 1-Nov-2016 | ₹ | Bottom of Range</t>
  </si>
  <si>
    <t>Employee Stock Option Plan Grant Date 1-Nov-2016 | ₹ | Top of Range</t>
  </si>
  <si>
    <t>28.00%</t>
  </si>
  <si>
    <t>Employee Stock Option Plan Grant Date 1-Nov-2016 | U.S. Dollars</t>
  </si>
  <si>
    <t>Employee Stock Option Plan Grant Date 1-Nov-2016 | U.S. Dollars | Bottom of Range</t>
  </si>
  <si>
    <t>Employee Stock Option Plan Grant Date 1-Nov-2016 | U.S. Dollars | Top of Range</t>
  </si>
  <si>
    <t>31.00%</t>
  </si>
  <si>
    <t>Restricted Stock Units (RSUs) | ₹</t>
  </si>
  <si>
    <t>2.37%</t>
  </si>
  <si>
    <t>Restricted Stock Units (RSUs) | ₹ | Bottom of Range</t>
  </si>
  <si>
    <t>24.00%</t>
  </si>
  <si>
    <t>Restricted Stock Units (RSUs) | ₹ | Top of Range</t>
  </si>
  <si>
    <t>29.00%</t>
  </si>
  <si>
    <t>Restricted Stock Units (RSUs) | U.S. Dollars</t>
  </si>
  <si>
    <t>2.29%</t>
  </si>
  <si>
    <t>Restricted Stock Units (RSUs) | U.S. Dollars | Bottom of Range</t>
  </si>
  <si>
    <t>Restricted Stock Units (RSUs) | U.S. Dollars | Top of Range</t>
  </si>
  <si>
    <t>Employee Stock Option Plan | ₹</t>
  </si>
  <si>
    <t>Employee Stock Option Plan | ₹ | Bottom of Range</t>
  </si>
  <si>
    <t>27.00%</t>
  </si>
  <si>
    <t>Employee Stock Option Plan | ₹ | Top of Range</t>
  </si>
  <si>
    <t>Employee Stock Option Plan | U.S. Dollars</t>
  </si>
  <si>
    <t>Employee Stock Option Plan | U.S. Dollars | Bottom of Range</t>
  </si>
  <si>
    <t>Employee Stock Option Plan | U.S. Dollars | Top of Range</t>
  </si>
  <si>
    <t>Income Taxes - Schedule of Income Tax Expense (Details) - USD ($) $ in Millions</t>
  </si>
  <si>
    <t>Income Taxes [Line Items]</t>
  </si>
  <si>
    <t>Current taxes</t>
  </si>
  <si>
    <t>Deferred taxes</t>
  </si>
  <si>
    <t>Domestic Countries</t>
  </si>
  <si>
    <t>Foreign Countries</t>
  </si>
  <si>
    <t>Income Taxes - Additional Information (Details) $ / shares in Units, ₨ in Millions, $ in Millions</t>
  </si>
  <si>
    <t>3 Months Ended</t>
  </si>
  <si>
    <t>9 Months Ended</t>
  </si>
  <si>
    <t>Dec. 31, 2017USD ($)</t>
  </si>
  <si>
    <t>Mar. 31, 2018USD ($)$ / shares</t>
  </si>
  <si>
    <t>Mar. 31, 2017USD ($)$ / shares</t>
  </si>
  <si>
    <t>Mar. 31, 2016USD ($)$ / shares</t>
  </si>
  <si>
    <t>Income tax expense provision</t>
  </si>
  <si>
    <t>Applicable tax rate</t>
  </si>
  <si>
    <t>34.61%</t>
  </si>
  <si>
    <t>Tax reforms impact on deferred tax liabilities</t>
  </si>
  <si>
    <t>Current tax charge (credit)</t>
  </si>
  <si>
    <t>Reversal of deferred tax liability on account of IFRS 9</t>
  </si>
  <si>
    <t>Tax reduction period</t>
  </si>
  <si>
    <t>Tax effect due to non-taxable income for Indian tax purposes</t>
  </si>
  <si>
    <t>Basic and diluted weighted average number of equity shares | $ / shares</t>
  </si>
  <si>
    <t>Dividends received from owned subsidiary</t>
  </si>
  <si>
    <t>Deferred income tax liabilities not recognized amount of temporary differences</t>
  </si>
  <si>
    <t>Deferred income tax assets, not recognized on accumulated losses</t>
  </si>
  <si>
    <t>Group</t>
  </si>
  <si>
    <t>Income tax on dividend from subsidiary</t>
  </si>
  <si>
    <t>Income tax claims not acknowledged as debt</t>
  </si>
  <si>
    <t>Group | Indian Income Tax Authorities</t>
  </si>
  <si>
    <t>Amount paid to statutory authority</t>
  </si>
  <si>
    <t>Other Income</t>
  </si>
  <si>
    <t>Interest on income tax refund</t>
  </si>
  <si>
    <t>First Five Year</t>
  </si>
  <si>
    <t>Percentage of tax reduction</t>
  </si>
  <si>
    <t>Second Five Year | Top of Range</t>
  </si>
  <si>
    <t>50.00%</t>
  </si>
  <si>
    <t>Third Five Year | Top of Range</t>
  </si>
  <si>
    <t>UNITED STATES</t>
  </si>
  <si>
    <t>Deferred tax liability</t>
  </si>
  <si>
    <t>35.00%</t>
  </si>
  <si>
    <t>Branch profit tax</t>
  </si>
  <si>
    <t>15.00%</t>
  </si>
  <si>
    <t>Branch net assets</t>
  </si>
  <si>
    <t>Deferred tax liabililty for branch profit tax</t>
  </si>
  <si>
    <t>Credit amount to branch profit tax</t>
  </si>
  <si>
    <t>Reversed amount of branch profit tax</t>
  </si>
  <si>
    <t>Advanced Pricing Agreement</t>
  </si>
  <si>
    <t>Reversal of current tax expense</t>
  </si>
  <si>
    <t>Deferred tax assets</t>
  </si>
  <si>
    <t>Expects to income tax to be paid</t>
  </si>
  <si>
    <t>Amount paid</t>
  </si>
  <si>
    <t>Income Taxes - Summary of Reconciliation of Income Tax Provision to Amount Computed by Applying Statutory Income Tax Rate to Income Before Income Taxes (Details) - USD ($) $ in Millions</t>
  </si>
  <si>
    <t>Reconciliation Of Accounting Profit Multiplied By Applicable Tax Rates [Abstract]</t>
  </si>
  <si>
    <t>Computed expected tax expense</t>
  </si>
  <si>
    <t>Overseas taxes</t>
  </si>
  <si>
    <t>Tax provision (reversals)</t>
  </si>
  <si>
    <t>Effect of differential overseas tax rates</t>
  </si>
  <si>
    <t>Effect of exempt non-operating income</t>
  </si>
  <si>
    <t>Effect of unrecognized deferred tax assets</t>
  </si>
  <si>
    <t>Effect of non-deductible expenses</t>
  </si>
  <si>
    <t>Branch profit tax (net of credits)</t>
  </si>
  <si>
    <t>Subsidiary dividend distribution tax</t>
  </si>
  <si>
    <t>Income Taxes - Summary of Expiration of Unused Tax Losses (Details) - USD ($) $ in Millions</t>
  </si>
  <si>
    <t>Disclosure Of Temporary Difference Unused Tax Losses And Unused Tax Credits [Line Items]</t>
  </si>
  <si>
    <t>Income Taxes - Summary of Income Tax Assets and Income Tax Liabilities (Details) - USD ($) $ in Millions</t>
  </si>
  <si>
    <t>Net current income tax assets / (liabilities) at the end</t>
  </si>
  <si>
    <t>Income Taxes - Summary Gross Movement in Current Income Tax Asset / (Liability) (Details) - USD ($) $ in Millions</t>
  </si>
  <si>
    <t>Current Tax Expense Income And Adjustments For Current Tax Of Prior Periods [Abstract]</t>
  </si>
  <si>
    <t>Net current income tax asset / (liability) at the beginning</t>
  </si>
  <si>
    <t>Income tax paid</t>
  </si>
  <si>
    <t>Current income tax expense (Refer to Note 2.17)</t>
  </si>
  <si>
    <t>Income tax on other comprehensive income</t>
  </si>
  <si>
    <t>Reclassified under assets held for sale (refer note no 2.9)</t>
  </si>
  <si>
    <t>Net current income tax asset / (liability) at the end</t>
  </si>
  <si>
    <t>Income Taxes - Summary of Movement in Gross Deferred Income Tax Assets and Liabilities (Details) - USD ($) $ in Millions</t>
  </si>
  <si>
    <t>Deferred income tax assets after set off</t>
  </si>
  <si>
    <t>Deferred income tax liabilities after set off</t>
  </si>
  <si>
    <t>Carrying value, beginning balance</t>
  </si>
  <si>
    <t>Changes through profit and loss</t>
  </si>
  <si>
    <t>Reclassified as Held for Sale</t>
  </si>
  <si>
    <t>Carrying value, ending balance</t>
  </si>
  <si>
    <t>Changes through OCI</t>
  </si>
  <si>
    <t>Additions through Business Combinations</t>
  </si>
  <si>
    <t>Property, plant and equipment [member] | Deferred income tax assets</t>
  </si>
  <si>
    <t>Software related | Deferred income tax assets</t>
  </si>
  <si>
    <t>Accrued compensation to employees | Deferred income tax assets</t>
  </si>
  <si>
    <t>Trade Receivables | Deferred income tax assets</t>
  </si>
  <si>
    <t>Compensated absences | Deferred income tax assets</t>
  </si>
  <si>
    <t>Post sales client support | Deferred income tax assets</t>
  </si>
  <si>
    <t>Derivative financial instruments | Deferred income tax assets</t>
  </si>
  <si>
    <t>Derivative financial instruments | Deferred income tax liabilities</t>
  </si>
  <si>
    <t>Intangible assets other than goodwill [member] | Deferred income tax assets</t>
  </si>
  <si>
    <t>Intangible assets other than goodwill [member] | Deferred income tax liabilities</t>
  </si>
  <si>
    <t>Credits related to branch profits | Deferred income tax assets</t>
  </si>
  <si>
    <t>Others | Deferred income tax assets</t>
  </si>
  <si>
    <t>Others | Deferred income tax liabilities</t>
  </si>
  <si>
    <t>Branch profit tax | Deferred income tax liabilities</t>
  </si>
  <si>
    <t>Income Taxes - Summary of Movement in Gross Deferred Income Tax Assets and Liabilities (Parenthetical) (Details) $ in Millions</t>
  </si>
  <si>
    <t>Increase (decrease) in deferred tax liability (asset)</t>
  </si>
  <si>
    <t>Impact on Adoption of IFRS 9</t>
  </si>
  <si>
    <t>Reconciliation of Basic and Diluted Shares Used in Computing Earnings Per Equity Share - Table of Equity Shares Used in Computation of Basic and Diluted Earnings Per Equity Share (Details) - shares</t>
  </si>
  <si>
    <t>Weighted Average Shares And Adjusted Weighted Average Shares [Abstract]</t>
  </si>
  <si>
    <t>Basic earnings per equity share - weighted average number of equity shares outstanding (1)(2)</t>
  </si>
  <si>
    <t>Effect of dilutive common equivalent shares - share options outstanding</t>
  </si>
  <si>
    <t>Diluted earnings per equity share - weighted average number of equity shares and common equivalent shares outstanding</t>
  </si>
  <si>
    <t>Reconciliation of Basic and Diluted Shares Used in Computing Earnings Per Equity Share - Additional Information (Details) - shares</t>
  </si>
  <si>
    <t>Number of options with anti-dilutive effect</t>
  </si>
  <si>
    <t>Related Party Transactions - Schedule of Related Party Transactions (Details)</t>
  </si>
  <si>
    <t>Infosys Technologies (China) Co. Limited (Infosys China)</t>
  </si>
  <si>
    <t>Disclosure Of Significant Investments In Subsidiaries [Line Items]</t>
  </si>
  <si>
    <t>Particulars</t>
  </si>
  <si>
    <t>Country</t>
  </si>
  <si>
    <t>China</t>
  </si>
  <si>
    <t>Holding as of</t>
  </si>
  <si>
    <t>Infosys Technologies S. de R. L. de C. V. (Infosys Mexico)</t>
  </si>
  <si>
    <t>Mexico</t>
  </si>
  <si>
    <t>Infosys Technologies (Sweden) AB. (Infosys Sweden)</t>
  </si>
  <si>
    <t>Sweden</t>
  </si>
  <si>
    <t>Infosys Technologies (Shanghai) Company Limited (Infosys Shanghai)</t>
  </si>
  <si>
    <t>Infosys Tecnologia DO Brasil LTDA. (Infosys Brasil)</t>
  </si>
  <si>
    <t>Brazil</t>
  </si>
  <si>
    <t>Infosys Public Services, Inc. USA (Infosys Public Services)</t>
  </si>
  <si>
    <t>U.S.</t>
  </si>
  <si>
    <t>Infosys Americas Inc., (Infosys Americas)</t>
  </si>
  <si>
    <t>Infosys Chile SpA</t>
  </si>
  <si>
    <t>Chile</t>
  </si>
  <si>
    <t>Infosys Arabia Limited</t>
  </si>
  <si>
    <t>Saudi Arabia</t>
  </si>
  <si>
    <t>Infosys McCamish Systems LLC</t>
  </si>
  <si>
    <t>99.98%</t>
  </si>
  <si>
    <t>Portland Group Pty Ltd</t>
  </si>
  <si>
    <t>Australia</t>
  </si>
  <si>
    <t>Infosys BPO Americas LLC.</t>
  </si>
  <si>
    <t>Infosys Technologies (Australia) Pty. Limited (Infosys Australia)</t>
  </si>
  <si>
    <t>EdgeVerve Systems Limited (EdgeVerve)</t>
  </si>
  <si>
    <t>Infosys BPM Limited (formerly Infosys BPO Limited)</t>
  </si>
  <si>
    <t>Infosys (Czech Republic) Limited s.r.o.</t>
  </si>
  <si>
    <t>Czech Republic</t>
  </si>
  <si>
    <t>Lodestone Management Consultants Inc</t>
  </si>
  <si>
    <t>Lodestone Management Consultants Inc.</t>
  </si>
  <si>
    <t>Infosys Poland, Sp z.o.o</t>
  </si>
  <si>
    <t>Poland</t>
  </si>
  <si>
    <t>Lodestone Augmentis AG</t>
  </si>
  <si>
    <t>Switzerland</t>
  </si>
  <si>
    <t>Infosys Consulting Holding AG (Infosys Lodestone)</t>
  </si>
  <si>
    <t>Infosys Consulting (Belgium) NV (formerly Lodestone Management Consultants (Belgium) S.A.)</t>
  </si>
  <si>
    <t>Belgium</t>
  </si>
  <si>
    <t>99.90%</t>
  </si>
  <si>
    <t>Infosys Management Consulting Pty Limited</t>
  </si>
  <si>
    <t>Infosys Consulting AG</t>
  </si>
  <si>
    <t>Infosys Consulting GmbH</t>
  </si>
  <si>
    <t>Germany</t>
  </si>
  <si>
    <t>Lodestone Management Consultants GmbH</t>
  </si>
  <si>
    <t>Austria</t>
  </si>
  <si>
    <t>Infosys Consulting SAS</t>
  </si>
  <si>
    <t>France</t>
  </si>
  <si>
    <t>Infosys Consulting s.r.o</t>
  </si>
  <si>
    <t>Infosys Consulting s.r.o.</t>
  </si>
  <si>
    <t>Lodestone Management Consultants Co., Ltd.</t>
  </si>
  <si>
    <t>Lodestone Management Consultants  Co., Ltd.</t>
  </si>
  <si>
    <t>Infy Consulting Company Ltd.</t>
  </si>
  <si>
    <t>Infy Consulting Company Ltd</t>
  </si>
  <si>
    <t>U.K.</t>
  </si>
  <si>
    <t>Infy Consulting B.V.</t>
  </si>
  <si>
    <t>The Netherlands</t>
  </si>
  <si>
    <t>Infosys Consulting Sp. z.o.o</t>
  </si>
  <si>
    <t>Lodestone Management Consultants Portugal, Unipessoal, Lda.</t>
  </si>
  <si>
    <t>Portugal</t>
  </si>
  <si>
    <t>S.C. Infosys Consulting S.R.L.</t>
  </si>
  <si>
    <t>Romania</t>
  </si>
  <si>
    <t>Infosys Consulting S.R.L.</t>
  </si>
  <si>
    <t>Argentina</t>
  </si>
  <si>
    <t>Infosys Canada Public Services Ltd.</t>
  </si>
  <si>
    <t>Canada</t>
  </si>
  <si>
    <t>Lodestone GmbH</t>
  </si>
  <si>
    <t>Infosys Nova Holdings LLC (Infosys Nova)</t>
  </si>
  <si>
    <t>Infosys Nova Holdings LLC. (Infosys Nova)</t>
  </si>
  <si>
    <t>Panaya Inc (Panaya)</t>
  </si>
  <si>
    <t>Panaya Inc. (Panaya)</t>
  </si>
  <si>
    <t>Infosys Consulting Ltda</t>
  </si>
  <si>
    <t>Infosys Consulting Ltda.</t>
  </si>
  <si>
    <t>99.99%</t>
  </si>
  <si>
    <t>Panaya Ltd</t>
  </si>
  <si>
    <t>Panaya Ltd.</t>
  </si>
  <si>
    <t>Israel</t>
  </si>
  <si>
    <t>Panaya Gmbh</t>
  </si>
  <si>
    <t>Panaya GmbH</t>
  </si>
  <si>
    <t>Panaya Pty Ltd</t>
  </si>
  <si>
    <t>Panaya Pty Ltd.</t>
  </si>
  <si>
    <t>Panaya Japan Co. Ltd</t>
  </si>
  <si>
    <t>Japan</t>
  </si>
  <si>
    <t>Skava Systems Pvt Ltd (Skava Systems)</t>
  </si>
  <si>
    <t>Skava Systems Pvt. Ltd.  (Skava Systems)</t>
  </si>
  <si>
    <t>Kallidus Inc.(Kallidus)</t>
  </si>
  <si>
    <t>Kallidus Inc. (Kallidus)</t>
  </si>
  <si>
    <t>Noah Consulting LLC (Noah)</t>
  </si>
  <si>
    <t>Noah Information Management Consulting Inc (Noah Canada)</t>
  </si>
  <si>
    <t>Noah Information Management Consulting Inc. (Noah Canada)</t>
  </si>
  <si>
    <t>Brilliant Basics Limited</t>
  </si>
  <si>
    <t>Brilliant Basics (MENA) DMCC</t>
  </si>
  <si>
    <t>Dubai</t>
  </si>
  <si>
    <t>Infosys Consulting Pte Limited</t>
  </si>
  <si>
    <t>Singapore</t>
  </si>
  <si>
    <t>Infosys Middle East FZ LLC</t>
  </si>
  <si>
    <t>Related Party Transactions - Schedule of Related Party Transactions (Parenthetical) (Details)</t>
  </si>
  <si>
    <t>Incorporation effective date</t>
  </si>
  <si>
    <t>Nov. 20,
		2017</t>
  </si>
  <si>
    <t>Liquidation effective date</t>
  </si>
  <si>
    <t>May 9,
		2017</t>
  </si>
  <si>
    <t>Dec. 21,
		2016</t>
  </si>
  <si>
    <t>Oct. 5,
		2016</t>
  </si>
  <si>
    <t>Nov. 16,
		2016</t>
  </si>
  <si>
    <t>Nov. 9,
		2017</t>
  </si>
  <si>
    <t>Dec. 20,
		2017</t>
  </si>
  <si>
    <t>Voting interest in subsidiary</t>
  </si>
  <si>
    <t>Related Party Transactions - Additional Information (Details) - USD ($) $ in Millions</t>
  </si>
  <si>
    <t>Disclosure Of Transactions Between Related Parties [Line Items]</t>
  </si>
  <si>
    <t>Chief Executive Officer and Managing Director</t>
  </si>
  <si>
    <t>Appointment term</t>
  </si>
  <si>
    <t>Tax on dividend</t>
  </si>
  <si>
    <t>Infosys BPM Limited (formerly Infosys BPO Limited) | Group</t>
  </si>
  <si>
    <t>Related Party Transactions - Schedule of List of Associates (Details) - D W A Nova L L C</t>
  </si>
  <si>
    <t>Disclosure Of Significant Investments In Associates [Line Items]</t>
  </si>
  <si>
    <t>Name of associates</t>
  </si>
  <si>
    <t>DWA Nova LLC (DWA Nova)</t>
  </si>
  <si>
    <t>Holding</t>
  </si>
  <si>
    <t>16.00%</t>
  </si>
  <si>
    <t>Related Party Transactions - Schedule of List of Associates (Parenthetical) (Details) - D W A Nova L L C - USD ($) $ in Millions</t>
  </si>
  <si>
    <t>Voting interest acquired</t>
  </si>
  <si>
    <t>Nov. 17,
		2017</t>
  </si>
  <si>
    <t>Impairment loss</t>
  </si>
  <si>
    <t>Related Party Transactions - Schedule of List of Other Related Parties (Details)</t>
  </si>
  <si>
    <t>Infosys Limited Employees' Gratuity Fund Trust</t>
  </si>
  <si>
    <t>Name of other related parties</t>
  </si>
  <si>
    <t>Nature of relationship</t>
  </si>
  <si>
    <t>Post-employment benefit plan of Infosys</t>
  </si>
  <si>
    <t>Infosys Limited Employees' Provident Fund Trust</t>
  </si>
  <si>
    <t>Infosys Limited Employees' Superannuation Fund Trust</t>
  </si>
  <si>
    <t>Infosys BPM Limited Employees’ Superannuation Fund Trust (formerly Infosys BPO Limited Employees’ Superannuation Fund Trust)</t>
  </si>
  <si>
    <t>Post-employment benefit plan of Infosys BPM</t>
  </si>
  <si>
    <t>Infosys BPM Limited Employees’ Gratuity Fund Trust (formerly Infosys BPO Limited Employees’ Gratuity Fund Trust)</t>
  </si>
  <si>
    <t>EdgeVerve Systems Limited Employees‘ Gratuity Fund Trust</t>
  </si>
  <si>
    <t>Post-employment benefit plan of EdgeVerve</t>
  </si>
  <si>
    <t>EdgeVerve Systems Limited Employees’ Superannuation Fund Trust</t>
  </si>
  <si>
    <t>Infosys Employees’ Welfare Trust</t>
  </si>
  <si>
    <t>Controlled Trust</t>
  </si>
  <si>
    <t>Infosys Employee Benefits Trust</t>
  </si>
  <si>
    <t>Infosys Science Foundation</t>
  </si>
  <si>
    <t>Related Party Transactions - Schedule of Compensation to Key Management Personnel (Details) - USD ($) $ in Millions</t>
  </si>
  <si>
    <t>Disclosure Of Key Management Personnel Stock Compensation Expense [Abstract]</t>
  </si>
  <si>
    <t>Salaries and other employee benefits to whole-time directors and executive officers</t>
  </si>
  <si>
    <t>Commission and other benefits to non-executive / independent directors</t>
  </si>
  <si>
    <t>Total compensation</t>
  </si>
  <si>
    <t>Related Party Transactions - Schedule of Compensation to Key Management Personnel (Parenthetical) (Details) - USD ($) $ in Thousands</t>
  </si>
  <si>
    <t>Disclosure Of Key Management Personnel Stock Compensation Expense [Line Items]</t>
  </si>
  <si>
    <t>Employee stock compensation expense</t>
  </si>
  <si>
    <t>Whole Time Directors And Executive Officers</t>
  </si>
  <si>
    <t>General Counsel and Chief Compliance Officer</t>
  </si>
  <si>
    <t>Amount payable under severance agreement</t>
  </si>
  <si>
    <t>Chief Financial Officer</t>
  </si>
  <si>
    <t>Segment Reporting - Schedule of Segmented Information (Details) - USD ($) $ in Millions</t>
  </si>
  <si>
    <t>Disclosure of Operating Segments [Line Items]</t>
  </si>
  <si>
    <t>Identifiable operating expenses</t>
  </si>
  <si>
    <t>Allocated expenses</t>
  </si>
  <si>
    <t>Segment profit</t>
  </si>
  <si>
    <t>Unallocable expenses</t>
  </si>
  <si>
    <t>Profit before Income taxes</t>
  </si>
  <si>
    <t>Non-cash expenses other than depreciation and amortisation</t>
  </si>
  <si>
    <t>All Other Segments</t>
  </si>
  <si>
    <t>Operating Segments | North America</t>
  </si>
  <si>
    <t>Operating Segments | Europe</t>
  </si>
  <si>
    <t>Operating Segments | India</t>
  </si>
  <si>
    <t>Operating Segments | Rest of the World</t>
  </si>
  <si>
    <t>Operating Segments | Financial Services</t>
  </si>
  <si>
    <t>Operating Segments | Manufacturing</t>
  </si>
  <si>
    <t>Operating Segments | Energy &amp; Utilities, Communication and Services</t>
  </si>
  <si>
    <t>Operating Segments | Retail, Consumer Packaged Goods and Logistics</t>
  </si>
  <si>
    <t>Operating Segments | Life Sciences, Healthcare and Insurance</t>
  </si>
  <si>
    <t>Operating Segments | Hi-Tech</t>
  </si>
  <si>
    <t>Segment Reporting - Additional Information (Details) - Customer</t>
  </si>
  <si>
    <t>Information About Major Customers [Abstract]</t>
  </si>
  <si>
    <t>Number of client individually accounted for more than 10% of revenue</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Level &quot;#,##0_);_(&quot;Level &quot;(#,##0)" numFmtId="167"/>
    <numFmt formatCode="#,##0.0_);(#,##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6749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184114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7</v>
      </c>
      <c r="C1" s="2" t="s">
        <v>28</v>
      </c>
    </row>
    <row r="2" spans="1:3">
      <c r="A2" s="3" t="s">
        <v>1047</v>
      </c>
    </row>
    <row r="3" spans="1:3">
      <c r="A3" s="4" t="s">
        <v>1112</v>
      </c>
      <c r="B3" s="6" t="n">
        <v>792</v>
      </c>
      <c r="C3" s="6" t="n">
        <v>688</v>
      </c>
    </row>
    <row r="4" spans="1:3">
      <c r="A4" s="4" t="s">
        <v>1113</v>
      </c>
      <c r="B4" s="6" t="n">
        <v>792</v>
      </c>
      <c r="C4" s="6" t="n">
        <v>6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4</v>
      </c>
      <c r="B1" s="2" t="s">
        <v>1</v>
      </c>
    </row>
    <row r="2" spans="1:4">
      <c r="B2" s="2" t="s">
        <v>27</v>
      </c>
      <c r="C2" s="2" t="s">
        <v>28</v>
      </c>
      <c r="D2" s="2" t="s">
        <v>92</v>
      </c>
    </row>
    <row r="3" spans="1:4">
      <c r="A3" s="3" t="s">
        <v>1047</v>
      </c>
    </row>
    <row r="4" spans="1:4">
      <c r="A4" s="4" t="s">
        <v>1115</v>
      </c>
      <c r="B4" s="6" t="n">
        <v>6034</v>
      </c>
      <c r="C4" s="6" t="n">
        <v>5612</v>
      </c>
      <c r="D4" s="6" t="n">
        <v>5236</v>
      </c>
    </row>
    <row r="5" spans="1:4">
      <c r="A5" s="4" t="s">
        <v>1071</v>
      </c>
    </row>
    <row r="6" spans="1:4">
      <c r="A6" s="3" t="s">
        <v>1047</v>
      </c>
    </row>
    <row r="7" spans="1:4">
      <c r="A7" s="4" t="s">
        <v>1116</v>
      </c>
      <c r="B7" s="5" t="n">
        <v>5910</v>
      </c>
      <c r="C7" s="5" t="n">
        <v>5501</v>
      </c>
      <c r="D7" s="5" t="n">
        <v>5120</v>
      </c>
    </row>
    <row r="8" spans="1:4">
      <c r="A8" s="4" t="s">
        <v>1117</v>
      </c>
      <c r="B8" s="5" t="n">
        <v>40</v>
      </c>
      <c r="C8" s="5" t="n">
        <v>37</v>
      </c>
      <c r="D8" s="5" t="n">
        <v>46</v>
      </c>
    </row>
    <row r="9" spans="1:4">
      <c r="A9" s="4" t="s">
        <v>1118</v>
      </c>
      <c r="B9" s="6" t="n">
        <v>84</v>
      </c>
      <c r="C9" s="6" t="n">
        <v>74</v>
      </c>
      <c r="D9" s="6" t="n">
        <v>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7</v>
      </c>
      <c r="C2" s="2" t="s">
        <v>28</v>
      </c>
      <c r="D2" s="2" t="s">
        <v>92</v>
      </c>
    </row>
    <row r="3" spans="1:4">
      <c r="A3" s="3" t="s">
        <v>253</v>
      </c>
    </row>
    <row r="4" spans="1:4">
      <c r="A4" s="4" t="s">
        <v>180</v>
      </c>
      <c r="B4" s="6" t="n">
        <v>13</v>
      </c>
      <c r="C4" s="6" t="n">
        <v>17</v>
      </c>
      <c r="D4" s="6" t="n">
        <v>1</v>
      </c>
    </row>
    <row r="5" spans="1:4">
      <c r="A5" s="4" t="s">
        <v>1120</v>
      </c>
      <c r="B5" s="6"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51"/>
    <col customWidth="1" max="5" min="5" width="21"/>
    <col customWidth="1" max="6" min="6" width="27"/>
    <col customWidth="1" max="7" min="7" width="24"/>
    <col customWidth="1" max="8" min="8" width="21"/>
    <col customWidth="1" max="9" min="9" width="21"/>
    <col customWidth="1" max="10" min="10" width="30"/>
    <col customWidth="1" max="11" min="11" width="30"/>
    <col customWidth="1" max="12" min="12" width="20"/>
    <col customWidth="1" max="13" min="13" width="20"/>
  </cols>
  <sheetData>
    <row r="1" spans="1:13">
      <c r="A1" s="1" t="s">
        <v>1121</v>
      </c>
      <c r="B1" s="2" t="s">
        <v>1122</v>
      </c>
      <c r="C1" s="2" t="s">
        <v>1123</v>
      </c>
      <c r="D1" s="2" t="s">
        <v>1124</v>
      </c>
      <c r="E1" s="2" t="s">
        <v>791</v>
      </c>
      <c r="F1" s="2" t="s">
        <v>1125</v>
      </c>
      <c r="G1" s="2" t="s">
        <v>1126</v>
      </c>
      <c r="H1" s="2" t="s">
        <v>1127</v>
      </c>
      <c r="I1" s="2" t="s">
        <v>1128</v>
      </c>
      <c r="J1" s="2" t="s">
        <v>81</v>
      </c>
      <c r="K1" s="2" t="s">
        <v>82</v>
      </c>
      <c r="L1" s="2" t="s">
        <v>1129</v>
      </c>
      <c r="M1" s="2" t="s">
        <v>1130</v>
      </c>
    </row>
    <row r="2" spans="1:13">
      <c r="A2" s="3" t="s">
        <v>1131</v>
      </c>
    </row>
    <row r="3" spans="1:13">
      <c r="A3" s="4" t="s">
        <v>84</v>
      </c>
      <c r="C3" s="8" t="n">
        <v>0.16</v>
      </c>
      <c r="D3" s="8" t="n">
        <v>0.16</v>
      </c>
      <c r="G3" s="7" t="n">
        <v>5</v>
      </c>
      <c r="J3" s="7" t="n">
        <v>5</v>
      </c>
      <c r="K3" s="8" t="n">
        <v>0.16</v>
      </c>
    </row>
    <row r="4" spans="1:13">
      <c r="A4" s="4" t="s">
        <v>1132</v>
      </c>
      <c r="L4" s="5" t="n">
        <v>1148472332</v>
      </c>
    </row>
    <row r="5" spans="1:13">
      <c r="A5" s="4" t="s">
        <v>1133</v>
      </c>
      <c r="C5" s="5" t="n">
        <v>10801956</v>
      </c>
      <c r="D5" s="5" t="n">
        <v>10801956</v>
      </c>
      <c r="F5" s="5" t="n">
        <v>11323576</v>
      </c>
      <c r="J5" s="5" t="n">
        <v>11289514</v>
      </c>
      <c r="K5" s="5" t="n">
        <v>11289514</v>
      </c>
      <c r="M5" s="5" t="n">
        <v>5667200</v>
      </c>
    </row>
    <row r="6" spans="1:13">
      <c r="A6" s="4" t="s">
        <v>1134</v>
      </c>
      <c r="C6" s="6" t="n">
        <v>0</v>
      </c>
      <c r="D6" s="6" t="n">
        <v>0</v>
      </c>
    </row>
    <row r="7" spans="1:13">
      <c r="A7" s="4" t="s">
        <v>71</v>
      </c>
      <c r="C7" s="6" t="n">
        <v>9000000</v>
      </c>
      <c r="D7" s="6" t="n">
        <v>9000000</v>
      </c>
    </row>
    <row r="8" spans="1:13">
      <c r="A8" s="4" t="s">
        <v>1135</v>
      </c>
      <c r="C8" s="5" t="n">
        <v>1</v>
      </c>
      <c r="D8" s="5" t="n">
        <v>1</v>
      </c>
    </row>
    <row r="9" spans="1:13">
      <c r="A9" s="4" t="s">
        <v>1136</v>
      </c>
      <c r="C9" s="8" t="n">
        <v>0.31</v>
      </c>
      <c r="D9" s="8" t="n">
        <v>20.5</v>
      </c>
    </row>
    <row r="10" spans="1:13">
      <c r="A10" s="4" t="s">
        <v>1137</v>
      </c>
      <c r="C10" s="8" t="n">
        <v>0.15</v>
      </c>
      <c r="D10" s="6" t="n">
        <v>10</v>
      </c>
    </row>
    <row r="11" spans="1:13">
      <c r="A11" s="4" t="s">
        <v>1138</v>
      </c>
      <c r="C11" s="6" t="n">
        <v>1156000000</v>
      </c>
      <c r="E11" s="6" t="n">
        <v>1032000000</v>
      </c>
      <c r="F11" s="6" t="n">
        <v>1059000000</v>
      </c>
    </row>
    <row r="12" spans="1:13">
      <c r="A12" s="4" t="s">
        <v>1139</v>
      </c>
    </row>
    <row r="13" spans="1:13">
      <c r="A13" s="3" t="s">
        <v>1131</v>
      </c>
    </row>
    <row r="14" spans="1:13">
      <c r="A14" s="4" t="s">
        <v>1138</v>
      </c>
      <c r="B14" s="6" t="n">
        <v>1164000000</v>
      </c>
    </row>
    <row r="15" spans="1:13">
      <c r="A15" s="4" t="s">
        <v>629</v>
      </c>
    </row>
    <row r="16" spans="1:13">
      <c r="A16" s="3" t="s">
        <v>1131</v>
      </c>
    </row>
    <row r="17" spans="1:13">
      <c r="A17" s="4" t="s">
        <v>1140</v>
      </c>
      <c r="C17" s="4" t="s">
        <v>1141</v>
      </c>
    </row>
    <row r="18" spans="1:13">
      <c r="A18" s="4" t="s">
        <v>1142</v>
      </c>
    </row>
    <row r="19" spans="1:13">
      <c r="A19" s="3" t="s">
        <v>1131</v>
      </c>
    </row>
    <row r="20" spans="1:13">
      <c r="A20" s="4" t="s">
        <v>1143</v>
      </c>
      <c r="G20" s="5" t="n">
        <v>5</v>
      </c>
    </row>
    <row r="21" spans="1:13">
      <c r="A21" s="4" t="s">
        <v>1144</v>
      </c>
      <c r="H21" s="6" t="n">
        <v>2000000000</v>
      </c>
      <c r="I21" s="7" t="n">
        <v>130</v>
      </c>
    </row>
    <row r="22" spans="1:13">
      <c r="A22" s="4" t="s">
        <v>1145</v>
      </c>
      <c r="C22" s="5" t="n">
        <v>113043478</v>
      </c>
      <c r="D22" s="5" t="n">
        <v>113043478</v>
      </c>
    </row>
    <row r="23" spans="1:13">
      <c r="A23" s="4" t="s">
        <v>1146</v>
      </c>
      <c r="C23" s="4" t="s">
        <v>1147</v>
      </c>
      <c r="D23" s="4" t="s">
        <v>1147</v>
      </c>
    </row>
    <row r="24" spans="1:13">
      <c r="A24" s="4" t="s">
        <v>1148</v>
      </c>
      <c r="G24" s="7" t="n">
        <v>1150</v>
      </c>
    </row>
    <row r="25" spans="1:13">
      <c r="A25" s="4" t="s">
        <v>1149</v>
      </c>
      <c r="C25" s="4" t="s">
        <v>1150</v>
      </c>
    </row>
    <row r="26" spans="1:13">
      <c r="A26" s="4" t="s">
        <v>71</v>
      </c>
      <c r="C26" s="6" t="n">
        <v>9000000</v>
      </c>
      <c r="D26" s="6" t="n">
        <v>9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6"/>
    <col customWidth="1" max="2" min="2" width="24"/>
    <col customWidth="1" max="3" min="3" width="24"/>
    <col customWidth="1" max="4" min="4" width="24"/>
    <col customWidth="1" max="5" min="5" width="24"/>
    <col customWidth="1" max="6" min="6" width="24"/>
    <col customWidth="1" max="7" min="7" width="24"/>
  </cols>
  <sheetData>
    <row r="1" spans="1:7">
      <c r="A1" s="1" t="s">
        <v>1151</v>
      </c>
      <c r="B1" s="2" t="s">
        <v>1</v>
      </c>
    </row>
    <row r="2" spans="1:7">
      <c r="B2" s="2" t="s">
        <v>1126</v>
      </c>
      <c r="C2" s="2" t="s">
        <v>1152</v>
      </c>
      <c r="D2" s="2" t="s">
        <v>1153</v>
      </c>
      <c r="E2" s="2" t="s">
        <v>1154</v>
      </c>
      <c r="F2" s="2" t="s">
        <v>1155</v>
      </c>
      <c r="G2" s="2" t="s">
        <v>1156</v>
      </c>
    </row>
    <row r="3" spans="1:7">
      <c r="A3" s="4" t="s">
        <v>1157</v>
      </c>
    </row>
    <row r="4" spans="1:7">
      <c r="A4" s="3" t="s">
        <v>1131</v>
      </c>
    </row>
    <row r="5" spans="1:7">
      <c r="A5" s="4" t="s">
        <v>1158</v>
      </c>
      <c r="B5" s="7" t="n">
        <v>13</v>
      </c>
      <c r="D5" s="7" t="n">
        <v>11</v>
      </c>
      <c r="F5" s="7" t="n">
        <v>10</v>
      </c>
    </row>
    <row r="6" spans="1:7">
      <c r="A6" s="4" t="s">
        <v>1159</v>
      </c>
      <c r="B6" s="11" t="n">
        <v>14.75</v>
      </c>
      <c r="D6" s="11" t="n">
        <v>14.25</v>
      </c>
      <c r="F6" s="11" t="n">
        <v>14.75</v>
      </c>
    </row>
    <row r="7" spans="1:7">
      <c r="A7" s="4" t="s">
        <v>1160</v>
      </c>
    </row>
    <row r="8" spans="1:7">
      <c r="A8" s="3" t="s">
        <v>1131</v>
      </c>
    </row>
    <row r="9" spans="1:7">
      <c r="A9" s="4" t="s">
        <v>1161</v>
      </c>
      <c r="C9" s="8" t="n">
        <v>0.2</v>
      </c>
      <c r="E9" s="8" t="n">
        <v>0.17</v>
      </c>
      <c r="G9" s="8" t="n">
        <v>0.15</v>
      </c>
    </row>
    <row r="10" spans="1:7">
      <c r="A10" s="4" t="s">
        <v>1162</v>
      </c>
      <c r="C10" s="8" t="n">
        <v>0.23</v>
      </c>
      <c r="E10" s="8" t="n">
        <v>0.22</v>
      </c>
      <c r="G10" s="8" t="n">
        <v>0.24</v>
      </c>
    </row>
  </sheetData>
  <mergeCells count="2">
    <mergeCell ref="A1:A2"/>
    <mergeCell ref="B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7</v>
      </c>
      <c r="C2" s="2" t="s">
        <v>28</v>
      </c>
      <c r="D2" s="2" t="s">
        <v>92</v>
      </c>
    </row>
    <row r="3" spans="1:4">
      <c r="A3" s="3" t="s">
        <v>247</v>
      </c>
    </row>
    <row r="4" spans="1:4">
      <c r="A4" s="4" t="s">
        <v>674</v>
      </c>
      <c r="B4" s="6" t="n">
        <v>260</v>
      </c>
      <c r="C4" s="6" t="n">
        <v>352</v>
      </c>
      <c r="D4" s="6" t="n">
        <v>402</v>
      </c>
    </row>
    <row r="5" spans="1:4">
      <c r="A5" s="4" t="s">
        <v>675</v>
      </c>
      <c r="B5" s="5" t="n">
        <v>106</v>
      </c>
      <c r="C5" s="5" t="n">
        <v>28</v>
      </c>
    </row>
    <row r="6" spans="1:4">
      <c r="A6" s="4" t="s">
        <v>676</v>
      </c>
      <c r="B6" s="5" t="n">
        <v>1</v>
      </c>
      <c r="C6" s="5" t="n">
        <v>4</v>
      </c>
      <c r="D6" s="5" t="n">
        <v>10</v>
      </c>
    </row>
    <row r="7" spans="1:4">
      <c r="A7" s="4" t="s">
        <v>677</v>
      </c>
      <c r="B7" s="5" t="n">
        <v>39</v>
      </c>
      <c r="C7" s="5" t="n">
        <v>18</v>
      </c>
    </row>
    <row r="8" spans="1:4">
      <c r="A8" s="4" t="s">
        <v>1164</v>
      </c>
      <c r="C8" s="5" t="n">
        <v>89</v>
      </c>
      <c r="D8" s="5" t="n">
        <v>4</v>
      </c>
    </row>
    <row r="9" spans="1:4">
      <c r="A9" s="4" t="s">
        <v>1165</v>
      </c>
      <c r="B9" s="5" t="n">
        <v>36</v>
      </c>
      <c r="C9" s="5" t="n">
        <v>-54</v>
      </c>
      <c r="D9" s="5" t="n">
        <v>21</v>
      </c>
    </row>
    <row r="10" spans="1:4">
      <c r="A10" s="4" t="s">
        <v>1166</v>
      </c>
      <c r="B10" s="5" t="n">
        <v>-18</v>
      </c>
    </row>
    <row r="11" spans="1:4">
      <c r="A11" s="4" t="s">
        <v>605</v>
      </c>
      <c r="B11" s="5" t="n">
        <v>71</v>
      </c>
      <c r="C11" s="5" t="n">
        <v>22</v>
      </c>
      <c r="D11" s="5" t="n">
        <v>39</v>
      </c>
    </row>
    <row r="12" spans="1:4">
      <c r="A12" s="4" t="s">
        <v>1167</v>
      </c>
      <c r="B12" s="6" t="n">
        <v>495</v>
      </c>
      <c r="C12" s="6" t="n">
        <v>459</v>
      </c>
      <c r="D12" s="6" t="n">
        <v>47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68</v>
      </c>
      <c r="B1" s="2" t="s">
        <v>1</v>
      </c>
    </row>
    <row r="2" spans="1:4">
      <c r="B2" s="2" t="s">
        <v>27</v>
      </c>
      <c r="C2" s="2" t="s">
        <v>28</v>
      </c>
      <c r="D2" s="2" t="s">
        <v>92</v>
      </c>
    </row>
    <row r="3" spans="1:4">
      <c r="A3" s="3" t="s">
        <v>260</v>
      </c>
    </row>
    <row r="4" spans="1:4">
      <c r="A4" s="4" t="s">
        <v>1169</v>
      </c>
      <c r="B4" s="6" t="n">
        <v>82</v>
      </c>
      <c r="C4" s="6" t="n">
        <v>73</v>
      </c>
      <c r="D4" s="6" t="n">
        <v>55</v>
      </c>
    </row>
    <row r="5" spans="1:4">
      <c r="A5" s="4" t="s">
        <v>1170</v>
      </c>
      <c r="B5" s="4" t="s">
        <v>8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7</v>
      </c>
      <c r="C1" s="2" t="s">
        <v>28</v>
      </c>
    </row>
    <row r="2" spans="1:3">
      <c r="A2" s="4" t="s">
        <v>756</v>
      </c>
    </row>
    <row r="3" spans="1:3">
      <c r="A3" s="3" t="s">
        <v>1172</v>
      </c>
    </row>
    <row r="4" spans="1:3">
      <c r="A4" s="4" t="s">
        <v>1173</v>
      </c>
      <c r="B4" s="6" t="n">
        <v>70</v>
      </c>
      <c r="C4" s="6" t="n">
        <v>71</v>
      </c>
    </row>
    <row r="5" spans="1:3">
      <c r="A5" s="4" t="s">
        <v>1174</v>
      </c>
    </row>
    <row r="6" spans="1:3">
      <c r="A6" s="3" t="s">
        <v>1172</v>
      </c>
    </row>
    <row r="7" spans="1:3">
      <c r="A7" s="4" t="s">
        <v>1173</v>
      </c>
      <c r="B7" s="5" t="n">
        <v>213</v>
      </c>
      <c r="C7" s="5" t="n">
        <v>191</v>
      </c>
    </row>
    <row r="8" spans="1:3">
      <c r="A8" s="4" t="s">
        <v>1175</v>
      </c>
    </row>
    <row r="9" spans="1:3">
      <c r="A9" s="3" t="s">
        <v>1172</v>
      </c>
    </row>
    <row r="10" spans="1:3">
      <c r="A10" s="4" t="s">
        <v>1173</v>
      </c>
      <c r="B10" s="6" t="n">
        <v>134</v>
      </c>
      <c r="C10" s="6" t="n">
        <v>1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80"/>
    <col customWidth="1" max="5" min="5" width="80"/>
    <col customWidth="1" max="6" min="6" width="14"/>
    <col customWidth="1" max="7" min="7" width="20"/>
    <col customWidth="1" max="8" min="8" width="27"/>
    <col customWidth="1" max="9" min="9" width="27"/>
    <col customWidth="1" max="10" min="10" width="27"/>
    <col customWidth="1" max="11" min="11" width="20"/>
  </cols>
  <sheetData>
    <row r="1" spans="1:11">
      <c r="A1" s="1" t="s">
        <v>1176</v>
      </c>
      <c r="C1" s="2" t="s">
        <v>1177</v>
      </c>
      <c r="D1" s="2" t="s">
        <v>1178</v>
      </c>
      <c r="E1" s="2" t="s">
        <v>1179</v>
      </c>
      <c r="F1" s="2" t="s">
        <v>1180</v>
      </c>
      <c r="G1" s="2" t="s">
        <v>1181</v>
      </c>
      <c r="H1" s="2" t="s">
        <v>1182</v>
      </c>
      <c r="I1" s="2" t="s">
        <v>1183</v>
      </c>
      <c r="J1" s="2" t="s">
        <v>1125</v>
      </c>
      <c r="K1" s="2" t="s">
        <v>1130</v>
      </c>
    </row>
    <row r="2" spans="1:11">
      <c r="A2" s="3" t="s">
        <v>264</v>
      </c>
    </row>
    <row r="3" spans="1:11">
      <c r="A3" s="4" t="s">
        <v>85</v>
      </c>
      <c r="H3" s="5" t="n">
        <v>2400000000</v>
      </c>
      <c r="I3" s="5" t="n">
        <v>2400000000</v>
      </c>
    </row>
    <row r="4" spans="1:11">
      <c r="A4" s="4" t="s">
        <v>87</v>
      </c>
      <c r="B4" s="4" t="s">
        <v>88</v>
      </c>
      <c r="G4" s="5" t="n">
        <v>2285621088</v>
      </c>
      <c r="H4" s="5" t="n">
        <v>2173312301</v>
      </c>
      <c r="I4" s="5" t="n">
        <v>2285655150</v>
      </c>
      <c r="J4" s="5" t="n">
        <v>2285621088</v>
      </c>
      <c r="K4" s="5" t="n">
        <v>1142805132</v>
      </c>
    </row>
    <row r="5" spans="1:11">
      <c r="A5" s="4" t="s">
        <v>89</v>
      </c>
      <c r="G5" s="5" t="n">
        <v>11323576</v>
      </c>
      <c r="H5" s="5" t="n">
        <v>10801956</v>
      </c>
      <c r="I5" s="5" t="n">
        <v>11289514</v>
      </c>
      <c r="J5" s="5" t="n">
        <v>11323576</v>
      </c>
      <c r="K5" s="5" t="n">
        <v>5667200</v>
      </c>
    </row>
    <row r="6" spans="1:11">
      <c r="A6" s="4" t="s">
        <v>1184</v>
      </c>
      <c r="H6" s="5" t="n">
        <v>2822223</v>
      </c>
      <c r="I6" s="5" t="n">
        <v>4192750</v>
      </c>
      <c r="J6" s="5" t="n">
        <v>124061</v>
      </c>
    </row>
    <row r="7" spans="1:11">
      <c r="A7" s="4" t="s">
        <v>435</v>
      </c>
    </row>
    <row r="8" spans="1:11">
      <c r="A8" s="3" t="s">
        <v>264</v>
      </c>
    </row>
    <row r="9" spans="1:11">
      <c r="A9" s="4" t="s">
        <v>1185</v>
      </c>
      <c r="G9" s="5" t="n">
        <v>17038883</v>
      </c>
    </row>
    <row r="10" spans="1:11">
      <c r="A10" s="4" t="s">
        <v>1186</v>
      </c>
      <c r="G10" s="5" t="n">
        <v>7000000</v>
      </c>
    </row>
    <row r="11" spans="1:11">
      <c r="A11" s="4" t="s">
        <v>1187</v>
      </c>
      <c r="G11" s="4" t="s">
        <v>1188</v>
      </c>
    </row>
    <row r="12" spans="1:11">
      <c r="A12" s="4" t="s">
        <v>89</v>
      </c>
      <c r="H12" s="5" t="n">
        <v>10801956</v>
      </c>
      <c r="I12" s="5" t="n">
        <v>11289514</v>
      </c>
    </row>
    <row r="13" spans="1:11">
      <c r="A13" s="4" t="s">
        <v>1189</v>
      </c>
      <c r="H13" s="5" t="n">
        <v>100000</v>
      </c>
    </row>
    <row r="14" spans="1:11">
      <c r="A14" s="4" t="s">
        <v>1190</v>
      </c>
      <c r="H14" s="5" t="n">
        <v>111757</v>
      </c>
      <c r="I14" s="5" t="n">
        <v>106845</v>
      </c>
    </row>
    <row r="15" spans="1:11">
      <c r="A15" s="4" t="s">
        <v>1191</v>
      </c>
      <c r="H15" s="8" t="n">
        <v>15.48</v>
      </c>
      <c r="I15" s="8" t="n">
        <v>16.1</v>
      </c>
      <c r="J15" s="6" t="n">
        <v>16</v>
      </c>
    </row>
    <row r="16" spans="1:11">
      <c r="A16" s="4" t="s">
        <v>1192</v>
      </c>
    </row>
    <row r="17" spans="1:11">
      <c r="A17" s="3" t="s">
        <v>264</v>
      </c>
    </row>
    <row r="18" spans="1:11">
      <c r="A18" s="4" t="s">
        <v>1193</v>
      </c>
      <c r="F18" s="4" t="s">
        <v>1188</v>
      </c>
    </row>
    <row r="19" spans="1:11">
      <c r="A19" s="4" t="s">
        <v>1194</v>
      </c>
    </row>
    <row r="20" spans="1:11">
      <c r="A20" s="3" t="s">
        <v>264</v>
      </c>
    </row>
    <row r="21" spans="1:11">
      <c r="A21" s="4" t="s">
        <v>1195</v>
      </c>
      <c r="D21" s="6" t="n">
        <v>500000</v>
      </c>
      <c r="E21" s="12" t="n">
        <v>32.5</v>
      </c>
    </row>
    <row r="22" spans="1:11">
      <c r="A22" s="4" t="s">
        <v>1193</v>
      </c>
      <c r="D22" s="4" t="s">
        <v>1196</v>
      </c>
      <c r="E22" s="4" t="s">
        <v>1196</v>
      </c>
    </row>
    <row r="23" spans="1:11">
      <c r="A23" s="4" t="s">
        <v>1184</v>
      </c>
      <c r="C23" s="5" t="n">
        <v>28256</v>
      </c>
    </row>
    <row r="24" spans="1:11">
      <c r="A24" s="4" t="s">
        <v>1191</v>
      </c>
      <c r="H24" s="8" t="n">
        <v>15.48</v>
      </c>
      <c r="I24" s="8" t="n">
        <v>16.1</v>
      </c>
      <c r="J24" s="6" t="n">
        <v>16</v>
      </c>
    </row>
    <row r="25" spans="1:11">
      <c r="A25" s="4" t="s">
        <v>1197</v>
      </c>
    </row>
    <row r="26" spans="1:11">
      <c r="A26" s="3" t="s">
        <v>264</v>
      </c>
    </row>
    <row r="27" spans="1:11">
      <c r="A27" s="4" t="s">
        <v>1193</v>
      </c>
      <c r="D27" s="4" t="s">
        <v>1198</v>
      </c>
      <c r="E27" s="4" t="s">
        <v>1198</v>
      </c>
    </row>
    <row r="28" spans="1:11">
      <c r="A28" s="4" t="s">
        <v>1199</v>
      </c>
      <c r="D28" s="6" t="n">
        <v>1500000</v>
      </c>
      <c r="E28" s="12" t="n">
        <v>97.5</v>
      </c>
    </row>
    <row r="29" spans="1:11">
      <c r="A29" s="4" t="s">
        <v>1184</v>
      </c>
      <c r="C29" s="5" t="n">
        <v>84768</v>
      </c>
    </row>
    <row r="30" spans="1:11">
      <c r="A30" s="4" t="s">
        <v>1200</v>
      </c>
    </row>
    <row r="31" spans="1:11">
      <c r="A31" s="3" t="s">
        <v>264</v>
      </c>
    </row>
    <row r="32" spans="1:11">
      <c r="A32" s="4" t="s">
        <v>1193</v>
      </c>
      <c r="D32" s="4" t="s">
        <v>1201</v>
      </c>
      <c r="E32" s="4" t="s">
        <v>1201</v>
      </c>
    </row>
    <row r="33" spans="1:11">
      <c r="A33" s="4" t="s">
        <v>1202</v>
      </c>
      <c r="D33" s="6" t="n">
        <v>2000000</v>
      </c>
      <c r="E33" s="7" t="n">
        <v>130</v>
      </c>
    </row>
    <row r="34" spans="1:11">
      <c r="A34" s="4" t="s">
        <v>1203</v>
      </c>
    </row>
    <row r="35" spans="1:11">
      <c r="A35" s="3" t="s">
        <v>264</v>
      </c>
    </row>
    <row r="36" spans="1:11">
      <c r="A36" s="4" t="s">
        <v>85</v>
      </c>
      <c r="G36" s="5" t="n">
        <v>24038883</v>
      </c>
      <c r="J36" s="5" t="n">
        <v>24038883</v>
      </c>
    </row>
    <row r="37" spans="1:11">
      <c r="A37" s="4" t="s">
        <v>1204</v>
      </c>
      <c r="G37" s="4" t="s">
        <v>1205</v>
      </c>
    </row>
    <row r="38" spans="1:11">
      <c r="A38" s="4" t="s">
        <v>1206</v>
      </c>
    </row>
    <row r="39" spans="1:11">
      <c r="A39" s="3" t="s">
        <v>264</v>
      </c>
    </row>
    <row r="40" spans="1:11">
      <c r="A40" s="4" t="s">
        <v>1204</v>
      </c>
      <c r="G40" s="4" t="s">
        <v>1188</v>
      </c>
    </row>
    <row r="41" spans="1:11">
      <c r="A41" s="4" t="s">
        <v>1207</v>
      </c>
    </row>
    <row r="42" spans="1:11">
      <c r="A42" s="3" t="s">
        <v>264</v>
      </c>
    </row>
    <row r="43" spans="1:11">
      <c r="A43" s="4" t="s">
        <v>87</v>
      </c>
      <c r="G43" s="5" t="n">
        <v>11223576</v>
      </c>
      <c r="J43" s="5" t="n">
        <v>11223576</v>
      </c>
    </row>
    <row r="44" spans="1:11"/>
    <row r="45" spans="1:11">
      <c r="A45" s="4" t="s">
        <v>88</v>
      </c>
      <c r="B45" s="4" t="s">
        <v>90</v>
      </c>
    </row>
  </sheetData>
  <mergeCells count="3">
    <mergeCell ref="A1:B1"/>
    <mergeCell ref="A44:J44"/>
    <mergeCell ref="B45:J4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7</v>
      </c>
      <c r="C2" s="2" t="s">
        <v>28</v>
      </c>
      <c r="D2" s="2" t="s">
        <v>92</v>
      </c>
    </row>
    <row r="3" spans="1:4">
      <c r="A3" s="3" t="s">
        <v>1047</v>
      </c>
    </row>
    <row r="4" spans="1:4">
      <c r="A4" s="4" t="s">
        <v>1209</v>
      </c>
      <c r="B4" s="5" t="n">
        <v>2822223</v>
      </c>
      <c r="C4" s="5" t="n">
        <v>4192750</v>
      </c>
      <c r="D4" s="5" t="n">
        <v>124061</v>
      </c>
    </row>
    <row r="5" spans="1:4">
      <c r="A5" s="4" t="s">
        <v>1210</v>
      </c>
    </row>
    <row r="6" spans="1:4">
      <c r="A6" s="3" t="s">
        <v>1047</v>
      </c>
    </row>
    <row r="7" spans="1:4">
      <c r="A7" s="4" t="s">
        <v>1209</v>
      </c>
      <c r="B7" s="5" t="n">
        <v>2280608</v>
      </c>
      <c r="C7" s="5" t="n">
        <v>2874690</v>
      </c>
      <c r="D7" s="5" t="n">
        <v>124061</v>
      </c>
    </row>
    <row r="8" spans="1:4">
      <c r="A8" s="4" t="s">
        <v>1211</v>
      </c>
    </row>
    <row r="9" spans="1:4">
      <c r="A9" s="3" t="s">
        <v>1047</v>
      </c>
    </row>
    <row r="10" spans="1:4">
      <c r="A10" s="4" t="s">
        <v>1209</v>
      </c>
      <c r="B10" s="5" t="n">
        <v>491575</v>
      </c>
      <c r="C10" s="5" t="n">
        <v>1205850</v>
      </c>
    </row>
    <row r="11" spans="1:4">
      <c r="A11" s="4" t="s">
        <v>1212</v>
      </c>
    </row>
    <row r="12" spans="1:4">
      <c r="A12" s="3" t="s">
        <v>1047</v>
      </c>
    </row>
    <row r="13" spans="1:4">
      <c r="A13" s="4" t="s">
        <v>1209</v>
      </c>
      <c r="B13" s="5" t="n">
        <v>50040</v>
      </c>
      <c r="C13" s="5" t="n">
        <v>112210</v>
      </c>
    </row>
    <row r="14" spans="1:4">
      <c r="A14" s="4" t="s">
        <v>1213</v>
      </c>
    </row>
    <row r="15" spans="1:4">
      <c r="A15" s="3" t="s">
        <v>1047</v>
      </c>
    </row>
    <row r="16" spans="1:4">
      <c r="A16" s="4" t="s">
        <v>1209</v>
      </c>
      <c r="B16" s="5" t="n">
        <v>113024</v>
      </c>
    </row>
    <row r="17" spans="1:4">
      <c r="A17" s="4" t="s">
        <v>1214</v>
      </c>
    </row>
    <row r="18" spans="1:4">
      <c r="A18" s="3" t="s">
        <v>1047</v>
      </c>
    </row>
    <row r="19" spans="1:4">
      <c r="A19" s="4" t="s">
        <v>1209</v>
      </c>
      <c r="B19" s="5" t="n">
        <v>27250</v>
      </c>
    </row>
    <row r="20" spans="1:4">
      <c r="A20" s="4" t="s">
        <v>1215</v>
      </c>
    </row>
    <row r="21" spans="1:4">
      <c r="A21" s="3" t="s">
        <v>1047</v>
      </c>
    </row>
    <row r="22" spans="1:4">
      <c r="A22" s="4" t="s">
        <v>1209</v>
      </c>
      <c r="B22" s="5" t="n">
        <v>43000</v>
      </c>
    </row>
    <row r="23" spans="1:4">
      <c r="A23" s="4" t="s">
        <v>1216</v>
      </c>
    </row>
    <row r="24" spans="1:4">
      <c r="A24" s="3" t="s">
        <v>1047</v>
      </c>
    </row>
    <row r="25" spans="1:4">
      <c r="A25" s="4" t="s">
        <v>1209</v>
      </c>
      <c r="B25" s="5" t="n">
        <v>270224</v>
      </c>
      <c r="C25" s="5" t="n">
        <v>120700</v>
      </c>
      <c r="D25" s="5" t="n">
        <v>124061</v>
      </c>
    </row>
    <row r="26" spans="1:4">
      <c r="A26" s="4" t="s">
        <v>1217</v>
      </c>
    </row>
    <row r="27" spans="1:4">
      <c r="A27" s="3" t="s">
        <v>1047</v>
      </c>
    </row>
    <row r="28" spans="1:4">
      <c r="A28" s="4" t="s">
        <v>1209</v>
      </c>
      <c r="B28" s="5" t="n">
        <v>330525</v>
      </c>
    </row>
    <row r="29" spans="1:4">
      <c r="A29" s="4" t="s">
        <v>1218</v>
      </c>
    </row>
    <row r="30" spans="1:4">
      <c r="A30" s="3" t="s">
        <v>1047</v>
      </c>
    </row>
    <row r="31" spans="1:4">
      <c r="A31" s="4" t="s">
        <v>1209</v>
      </c>
      <c r="B31" s="5" t="n">
        <v>271100</v>
      </c>
      <c r="C31" s="5" t="n">
        <v>246250</v>
      </c>
    </row>
    <row r="32" spans="1:4">
      <c r="A32" s="4" t="s">
        <v>1219</v>
      </c>
    </row>
    <row r="33" spans="1:4">
      <c r="A33" s="3" t="s">
        <v>1047</v>
      </c>
    </row>
    <row r="34" spans="1:4">
      <c r="A34" s="4" t="s">
        <v>1209</v>
      </c>
      <c r="B34" s="5" t="n">
        <v>44450</v>
      </c>
      <c r="C34" s="5" t="n">
        <v>502550</v>
      </c>
    </row>
    <row r="35" spans="1:4">
      <c r="A35" s="4" t="s">
        <v>1220</v>
      </c>
    </row>
    <row r="36" spans="1:4">
      <c r="A36" s="3" t="s">
        <v>1047</v>
      </c>
    </row>
    <row r="37" spans="1:4">
      <c r="A37" s="4" t="s">
        <v>1209</v>
      </c>
      <c r="B37" s="5" t="n">
        <v>1599010</v>
      </c>
      <c r="C37" s="5" t="n">
        <v>2507740</v>
      </c>
    </row>
    <row r="38" spans="1:4">
      <c r="A38" s="4" t="s">
        <v>1221</v>
      </c>
    </row>
    <row r="39" spans="1:4">
      <c r="A39" s="3" t="s">
        <v>1047</v>
      </c>
    </row>
    <row r="40" spans="1:4">
      <c r="A40" s="4" t="s">
        <v>1209</v>
      </c>
      <c r="B40" s="5" t="n">
        <v>73600</v>
      </c>
      <c r="C40" s="5" t="n">
        <v>703300</v>
      </c>
    </row>
    <row r="41" spans="1:4">
      <c r="A41" s="4" t="s">
        <v>1222</v>
      </c>
    </row>
    <row r="42" spans="1:4">
      <c r="A42" s="3" t="s">
        <v>1047</v>
      </c>
    </row>
    <row r="43" spans="1:4">
      <c r="A43" s="4" t="s">
        <v>1209</v>
      </c>
      <c r="B43" s="5" t="n">
        <v>50040</v>
      </c>
      <c r="C43" s="5" t="n">
        <v>1122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7</v>
      </c>
      <c r="C2" s="2" t="s">
        <v>28</v>
      </c>
      <c r="D2" s="2" t="s">
        <v>92</v>
      </c>
    </row>
    <row r="3" spans="1:4">
      <c r="A3" s="3" t="s">
        <v>1224</v>
      </c>
    </row>
    <row r="4" spans="1:4">
      <c r="A4" s="4" t="s">
        <v>1225</v>
      </c>
      <c r="B4" s="6" t="n">
        <v>-2</v>
      </c>
      <c r="C4" s="6" t="n">
        <v>5</v>
      </c>
      <c r="D4" s="6" t="n">
        <v>1</v>
      </c>
    </row>
    <row r="5" spans="1:4">
      <c r="A5" s="4" t="s">
        <v>1226</v>
      </c>
      <c r="B5" s="5" t="n">
        <v>15</v>
      </c>
      <c r="C5" s="5" t="n">
        <v>12</v>
      </c>
    </row>
    <row r="6" spans="1:4">
      <c r="A6" s="4" t="s">
        <v>1054</v>
      </c>
      <c r="B6" s="5" t="n">
        <v>13</v>
      </c>
      <c r="C6" s="6" t="n">
        <v>17</v>
      </c>
      <c r="D6" s="6" t="n">
        <v>1</v>
      </c>
    </row>
    <row r="7" spans="1:4">
      <c r="A7" s="4" t="s">
        <v>1227</v>
      </c>
      <c r="B7" s="6"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1</v>
      </c>
    </row>
    <row r="2" spans="1:2">
      <c r="B2" s="2" t="s">
        <v>789</v>
      </c>
    </row>
    <row r="3" spans="1:2">
      <c r="A3" s="4" t="s">
        <v>1229</v>
      </c>
    </row>
    <row r="4" spans="1:2">
      <c r="A4" s="3" t="s">
        <v>264</v>
      </c>
    </row>
    <row r="5" spans="1:2">
      <c r="A5" s="4" t="s">
        <v>1230</v>
      </c>
      <c r="B5" s="6" t="n">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1231</v>
      </c>
      <c r="C1" s="2" t="s">
        <v>1</v>
      </c>
    </row>
    <row r="2" spans="1:5">
      <c r="C2" s="2" t="s">
        <v>1182</v>
      </c>
      <c r="D2" s="2" t="s">
        <v>1183</v>
      </c>
      <c r="E2" s="2" t="s">
        <v>1125</v>
      </c>
    </row>
    <row r="3" spans="1:5">
      <c r="A3" s="3" t="s">
        <v>264</v>
      </c>
    </row>
    <row r="4" spans="1:5">
      <c r="A4" s="4" t="s">
        <v>1232</v>
      </c>
      <c r="C4" s="5" t="n">
        <v>2822223</v>
      </c>
      <c r="D4" s="5" t="n">
        <v>4192750</v>
      </c>
      <c r="E4" s="5" t="n">
        <v>124061</v>
      </c>
    </row>
    <row r="5" spans="1:5">
      <c r="A5" s="4" t="s">
        <v>1233</v>
      </c>
      <c r="B5" s="4" t="s">
        <v>88</v>
      </c>
      <c r="C5" s="5" t="n">
        <v>700629</v>
      </c>
      <c r="D5" s="5" t="n">
        <v>34062</v>
      </c>
      <c r="E5" s="5" t="n">
        <v>10824</v>
      </c>
    </row>
    <row r="6" spans="1:5">
      <c r="A6" s="4" t="s">
        <v>435</v>
      </c>
    </row>
    <row r="7" spans="1:5">
      <c r="A7" s="3" t="s">
        <v>264</v>
      </c>
    </row>
    <row r="8" spans="1:5">
      <c r="A8" s="4" t="s">
        <v>1234</v>
      </c>
      <c r="C8" s="5" t="n">
        <v>4159023</v>
      </c>
    </row>
    <row r="9" spans="1:5">
      <c r="A9" s="4" t="s">
        <v>1235</v>
      </c>
      <c r="C9" s="5" t="n">
        <v>4717322</v>
      </c>
      <c r="D9" s="5" t="n">
        <v>4159023</v>
      </c>
    </row>
    <row r="10" spans="1:5">
      <c r="A10" s="4" t="s">
        <v>1191</v>
      </c>
      <c r="C10" s="8" t="n">
        <v>15.48</v>
      </c>
      <c r="D10" s="8" t="n">
        <v>16.1</v>
      </c>
      <c r="E10" s="6" t="n">
        <v>16</v>
      </c>
    </row>
    <row r="11" spans="1:5">
      <c r="A11" s="4" t="s">
        <v>1236</v>
      </c>
    </row>
    <row r="12" spans="1:5">
      <c r="A12" s="3" t="s">
        <v>264</v>
      </c>
    </row>
    <row r="13" spans="1:5">
      <c r="A13" s="4" t="s">
        <v>1234</v>
      </c>
      <c r="C13" s="5" t="n">
        <v>2961373</v>
      </c>
      <c r="D13" s="5" t="n">
        <v>221505</v>
      </c>
      <c r="E13" s="5" t="n">
        <v>108268</v>
      </c>
    </row>
    <row r="14" spans="1:5">
      <c r="A14" s="4" t="s">
        <v>1232</v>
      </c>
      <c r="C14" s="5" t="n">
        <v>2280608</v>
      </c>
      <c r="D14" s="5" t="n">
        <v>2874690</v>
      </c>
      <c r="E14" s="5" t="n">
        <v>124061</v>
      </c>
    </row>
    <row r="15" spans="1:5">
      <c r="A15" s="4" t="s">
        <v>1233</v>
      </c>
      <c r="C15" s="5" t="n">
        <v>648217</v>
      </c>
      <c r="D15" s="5" t="n">
        <v>34062</v>
      </c>
      <c r="E15" s="5" t="n">
        <v>10824</v>
      </c>
    </row>
    <row r="16" spans="1:5">
      <c r="A16" s="4" t="s">
        <v>1237</v>
      </c>
      <c r="C16" s="5" t="n">
        <v>843355</v>
      </c>
      <c r="D16" s="5" t="n">
        <v>100760</v>
      </c>
    </row>
    <row r="17" spans="1:5">
      <c r="A17" s="4" t="s">
        <v>1235</v>
      </c>
      <c r="C17" s="5" t="n">
        <v>3750409</v>
      </c>
      <c r="D17" s="5" t="n">
        <v>2961373</v>
      </c>
      <c r="E17" s="5" t="n">
        <v>221505</v>
      </c>
    </row>
    <row r="18" spans="1:5">
      <c r="A18" s="4" t="s">
        <v>1238</v>
      </c>
      <c r="C18" s="5" t="n">
        <v>24205</v>
      </c>
    </row>
    <row r="19" spans="1:5">
      <c r="A19" s="4" t="s">
        <v>1239</v>
      </c>
      <c r="C19" s="8" t="n">
        <v>0.07000000000000001</v>
      </c>
      <c r="D19" s="8" t="n">
        <v>0.07000000000000001</v>
      </c>
      <c r="E19" s="8" t="n">
        <v>0.07000000000000001</v>
      </c>
    </row>
    <row r="20" spans="1:5">
      <c r="A20" s="4" t="s">
        <v>1240</v>
      </c>
      <c r="C20" s="13" t="n">
        <v>0.08</v>
      </c>
      <c r="D20" s="13" t="n">
        <v>0.07000000000000001</v>
      </c>
      <c r="E20" s="13" t="n">
        <v>0.07000000000000001</v>
      </c>
    </row>
    <row r="21" spans="1:5">
      <c r="A21" s="4" t="s">
        <v>1191</v>
      </c>
      <c r="C21" s="13" t="n">
        <v>0.07000000000000001</v>
      </c>
      <c r="E21" s="13" t="n">
        <v>0.07000000000000001</v>
      </c>
    </row>
    <row r="22" spans="1:5">
      <c r="A22" s="4" t="s">
        <v>1241</v>
      </c>
      <c r="C22" s="13" t="n">
        <v>0.07000000000000001</v>
      </c>
      <c r="D22" s="13" t="n">
        <v>0.07000000000000001</v>
      </c>
    </row>
    <row r="23" spans="1:5">
      <c r="A23" s="4" t="s">
        <v>1242</v>
      </c>
      <c r="C23" s="13" t="n">
        <v>0.07000000000000001</v>
      </c>
      <c r="D23" s="8" t="n">
        <v>0.07000000000000001</v>
      </c>
      <c r="E23" s="8" t="n">
        <v>0.07000000000000001</v>
      </c>
    </row>
    <row r="24" spans="1:5">
      <c r="A24" s="4" t="s">
        <v>1243</v>
      </c>
      <c r="C24" s="8" t="n">
        <v>0.07000000000000001</v>
      </c>
    </row>
    <row r="25" spans="1:5">
      <c r="A25" s="4" t="s">
        <v>1244</v>
      </c>
    </row>
    <row r="26" spans="1:5">
      <c r="A26" s="3" t="s">
        <v>264</v>
      </c>
    </row>
    <row r="27" spans="1:5">
      <c r="A27" s="4" t="s">
        <v>1234</v>
      </c>
      <c r="C27" s="5" t="n">
        <v>1197650</v>
      </c>
    </row>
    <row r="28" spans="1:5">
      <c r="A28" s="4" t="s">
        <v>1232</v>
      </c>
      <c r="C28" s="5" t="n">
        <v>491575</v>
      </c>
      <c r="D28" s="5" t="n">
        <v>1205850</v>
      </c>
    </row>
    <row r="29" spans="1:5">
      <c r="A29" s="4" t="s">
        <v>1233</v>
      </c>
      <c r="C29" s="5" t="n">
        <v>52412</v>
      </c>
    </row>
    <row r="30" spans="1:5">
      <c r="A30" s="4" t="s">
        <v>1237</v>
      </c>
      <c r="C30" s="5" t="n">
        <v>669900</v>
      </c>
      <c r="D30" s="5" t="n">
        <v>8200</v>
      </c>
    </row>
    <row r="31" spans="1:5">
      <c r="A31" s="4" t="s">
        <v>1235</v>
      </c>
      <c r="C31" s="5" t="n">
        <v>966913</v>
      </c>
      <c r="D31" s="5" t="n">
        <v>1197650</v>
      </c>
    </row>
    <row r="32" spans="1:5">
      <c r="A32" s="4" t="s">
        <v>1238</v>
      </c>
      <c r="C32" s="5" t="n">
        <v>196912</v>
      </c>
    </row>
    <row r="33" spans="1:5">
      <c r="A33" s="4" t="s">
        <v>1239</v>
      </c>
      <c r="C33" s="8" t="n">
        <v>15.26</v>
      </c>
    </row>
    <row r="34" spans="1:5">
      <c r="A34" s="4" t="s">
        <v>1240</v>
      </c>
      <c r="C34" s="13" t="n">
        <v>14.62</v>
      </c>
      <c r="D34" s="8" t="n">
        <v>15.26</v>
      </c>
    </row>
    <row r="35" spans="1:5">
      <c r="A35" s="4" t="s">
        <v>1191</v>
      </c>
      <c r="C35" s="13" t="n">
        <v>15.26</v>
      </c>
    </row>
    <row r="36" spans="1:5">
      <c r="A36" s="4" t="s">
        <v>1241</v>
      </c>
      <c r="C36" s="13" t="n">
        <v>14.84</v>
      </c>
      <c r="D36" s="13" t="n">
        <v>15.26</v>
      </c>
    </row>
    <row r="37" spans="1:5">
      <c r="A37" s="4" t="s">
        <v>1242</v>
      </c>
      <c r="C37" s="13" t="n">
        <v>15.23</v>
      </c>
      <c r="D37" s="8" t="n">
        <v>15.26</v>
      </c>
    </row>
    <row r="38" spans="1:5">
      <c r="A38" s="4" t="s">
        <v>1243</v>
      </c>
      <c r="C38" s="8" t="n">
        <v>15.26</v>
      </c>
    </row>
    <row r="39" spans="1:5"/>
    <row r="40" spans="1:5">
      <c r="A40" s="4" t="s">
        <v>88</v>
      </c>
      <c r="B40" s="4" t="s">
        <v>90</v>
      </c>
    </row>
  </sheetData>
  <mergeCells count="4">
    <mergeCell ref="A1:B2"/>
    <mergeCell ref="C1:E1"/>
    <mergeCell ref="A39:D39"/>
    <mergeCell ref="B40:D4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45</v>
      </c>
      <c r="B1" s="2" t="s">
        <v>1182</v>
      </c>
      <c r="C1" s="2" t="s">
        <v>1183</v>
      </c>
    </row>
    <row r="2" spans="1:3">
      <c r="A2" s="3" t="s">
        <v>264</v>
      </c>
    </row>
    <row r="3" spans="1:3">
      <c r="A3" s="4" t="s">
        <v>1246</v>
      </c>
      <c r="B3" s="5" t="n">
        <v>4717322</v>
      </c>
      <c r="C3" s="5" t="n">
        <v>4159023</v>
      </c>
    </row>
    <row r="4" spans="1:3">
      <c r="A4" s="4" t="s">
        <v>1247</v>
      </c>
      <c r="B4" s="13" t="n">
        <v>2.57</v>
      </c>
      <c r="C4" s="13" t="n">
        <v>3.38</v>
      </c>
    </row>
    <row r="5" spans="1:3">
      <c r="A5" s="4" t="s">
        <v>1248</v>
      </c>
      <c r="B5" s="8" t="n">
        <v>3.18</v>
      </c>
      <c r="C5" s="8" t="n">
        <v>4.61</v>
      </c>
    </row>
    <row r="6" spans="1:3">
      <c r="A6" s="4" t="s">
        <v>1249</v>
      </c>
    </row>
    <row r="7" spans="1:3">
      <c r="A7" s="3" t="s">
        <v>264</v>
      </c>
    </row>
    <row r="8" spans="1:3">
      <c r="A8" s="4" t="s">
        <v>1250</v>
      </c>
      <c r="B8" s="8" t="n">
        <v>0.08</v>
      </c>
    </row>
    <row r="9" spans="1:3">
      <c r="A9" s="4" t="s">
        <v>1246</v>
      </c>
      <c r="B9" s="5" t="n">
        <v>3750409</v>
      </c>
    </row>
    <row r="10" spans="1:3">
      <c r="A10" s="4" t="s">
        <v>1247</v>
      </c>
      <c r="B10" s="13" t="n">
        <v>1.89</v>
      </c>
    </row>
    <row r="11" spans="1:3">
      <c r="A11" s="4" t="s">
        <v>1248</v>
      </c>
      <c r="B11" s="8" t="n">
        <v>0.07000000000000001</v>
      </c>
    </row>
    <row r="12" spans="1:3">
      <c r="A12" s="4" t="s">
        <v>1251</v>
      </c>
    </row>
    <row r="13" spans="1:3">
      <c r="A13" s="3" t="s">
        <v>264</v>
      </c>
    </row>
    <row r="14" spans="1:3">
      <c r="A14" s="4" t="s">
        <v>1246</v>
      </c>
      <c r="B14" s="5" t="n">
        <v>966913</v>
      </c>
    </row>
    <row r="15" spans="1:3">
      <c r="A15" s="4" t="s">
        <v>1247</v>
      </c>
      <c r="B15" s="13" t="n">
        <v>6.6</v>
      </c>
    </row>
    <row r="16" spans="1:3">
      <c r="A16" s="4" t="s">
        <v>1248</v>
      </c>
      <c r="B16" s="8" t="n">
        <v>15.23</v>
      </c>
    </row>
    <row r="17" spans="1:3">
      <c r="A17" s="4" t="s">
        <v>1252</v>
      </c>
    </row>
    <row r="18" spans="1:3">
      <c r="A18" s="3" t="s">
        <v>264</v>
      </c>
    </row>
    <row r="19" spans="1:3">
      <c r="A19" s="4" t="s">
        <v>1250</v>
      </c>
      <c r="B19" s="5" t="n">
        <v>13</v>
      </c>
    </row>
    <row r="20" spans="1:3">
      <c r="A20" s="4" t="s">
        <v>1253</v>
      </c>
    </row>
    <row r="21" spans="1:3">
      <c r="A21" s="3" t="s">
        <v>264</v>
      </c>
    </row>
    <row r="22" spans="1:3">
      <c r="A22" s="4" t="s">
        <v>1250</v>
      </c>
      <c r="B22" s="6" t="n">
        <v>17</v>
      </c>
    </row>
    <row r="23" spans="1:3">
      <c r="A23" s="4" t="s">
        <v>1254</v>
      </c>
    </row>
    <row r="24" spans="1:3">
      <c r="A24" s="3" t="s">
        <v>264</v>
      </c>
    </row>
    <row r="25" spans="1:3">
      <c r="A25" s="4" t="s">
        <v>1250</v>
      </c>
      <c r="C25" s="8" t="n">
        <v>0.07000000000000001</v>
      </c>
    </row>
    <row r="26" spans="1:3">
      <c r="A26" s="4" t="s">
        <v>1246</v>
      </c>
      <c r="C26" s="5" t="n">
        <v>2961373</v>
      </c>
    </row>
    <row r="27" spans="1:3">
      <c r="A27" s="4" t="s">
        <v>1247</v>
      </c>
      <c r="C27" s="13" t="n">
        <v>1.88</v>
      </c>
    </row>
    <row r="28" spans="1:3">
      <c r="A28" s="4" t="s">
        <v>1248</v>
      </c>
      <c r="C28" s="8" t="n">
        <v>0.07000000000000001</v>
      </c>
    </row>
    <row r="29" spans="1:3">
      <c r="A29" s="4" t="s">
        <v>1255</v>
      </c>
    </row>
    <row r="30" spans="1:3">
      <c r="A30" s="3" t="s">
        <v>264</v>
      </c>
    </row>
    <row r="31" spans="1:3">
      <c r="A31" s="4" t="s">
        <v>1246</v>
      </c>
      <c r="C31" s="5" t="n">
        <v>1197650</v>
      </c>
    </row>
    <row r="32" spans="1:3">
      <c r="A32" s="4" t="s">
        <v>1247</v>
      </c>
      <c r="C32" s="13" t="n">
        <v>7.09</v>
      </c>
    </row>
    <row r="33" spans="1:3">
      <c r="A33" s="4" t="s">
        <v>1248</v>
      </c>
      <c r="C33" s="8" t="n">
        <v>15.83</v>
      </c>
    </row>
    <row r="34" spans="1:3">
      <c r="A34" s="4" t="s">
        <v>1256</v>
      </c>
    </row>
    <row r="35" spans="1:3">
      <c r="A35" s="3" t="s">
        <v>264</v>
      </c>
    </row>
    <row r="36" spans="1:3">
      <c r="A36" s="4" t="s">
        <v>1250</v>
      </c>
      <c r="C36" s="5" t="n">
        <v>14</v>
      </c>
    </row>
    <row r="37" spans="1:3">
      <c r="A37" s="4" t="s">
        <v>1257</v>
      </c>
    </row>
    <row r="38" spans="1:3">
      <c r="A38" s="3" t="s">
        <v>264</v>
      </c>
    </row>
    <row r="39" spans="1:3">
      <c r="A39" s="4" t="s">
        <v>1250</v>
      </c>
      <c r="C39" s="6" t="n">
        <v>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1"/>
    <col customWidth="1" max="7" min="7" width="21"/>
  </cols>
  <sheetData>
    <row r="1" spans="1:7">
      <c r="A1" s="1" t="s">
        <v>1258</v>
      </c>
      <c r="B1" s="2" t="s">
        <v>1</v>
      </c>
    </row>
    <row r="2" spans="1:7">
      <c r="B2" s="2" t="s">
        <v>1259</v>
      </c>
      <c r="C2" s="2" t="s">
        <v>1260</v>
      </c>
      <c r="D2" s="2" t="s">
        <v>1261</v>
      </c>
      <c r="E2" s="2" t="s">
        <v>1262</v>
      </c>
      <c r="F2" s="2" t="s">
        <v>790</v>
      </c>
      <c r="G2" s="2" t="s">
        <v>792</v>
      </c>
    </row>
    <row r="3" spans="1:7">
      <c r="A3" s="4" t="s">
        <v>1263</v>
      </c>
    </row>
    <row r="4" spans="1:7">
      <c r="A4" s="3" t="s">
        <v>264</v>
      </c>
    </row>
    <row r="5" spans="1:7">
      <c r="A5" s="4" t="s">
        <v>1264</v>
      </c>
      <c r="C5" s="7" t="n">
        <v>1144</v>
      </c>
    </row>
    <row r="6" spans="1:7">
      <c r="A6" s="4" t="s">
        <v>1265</v>
      </c>
      <c r="C6" s="7" t="n">
        <v>5</v>
      </c>
    </row>
    <row r="7" spans="1:7">
      <c r="A7" s="4" t="s">
        <v>1266</v>
      </c>
      <c r="B7" s="4" t="s">
        <v>1267</v>
      </c>
      <c r="C7" s="4" t="s">
        <v>1267</v>
      </c>
    </row>
    <row r="8" spans="1:7">
      <c r="A8" s="4" t="s">
        <v>1268</v>
      </c>
      <c r="F8" s="7" t="n">
        <v>1066</v>
      </c>
    </row>
    <row r="9" spans="1:7">
      <c r="A9" s="4" t="s">
        <v>1269</v>
      </c>
    </row>
    <row r="10" spans="1:7">
      <c r="A10" s="3" t="s">
        <v>264</v>
      </c>
    </row>
    <row r="11" spans="1:7">
      <c r="A11" s="4" t="s">
        <v>1270</v>
      </c>
      <c r="B11" s="4" t="s">
        <v>880</v>
      </c>
      <c r="C11" s="4" t="s">
        <v>880</v>
      </c>
    </row>
    <row r="12" spans="1:7">
      <c r="A12" s="4" t="s">
        <v>1271</v>
      </c>
      <c r="B12" s="5" t="n">
        <v>1</v>
      </c>
      <c r="C12" s="5" t="n">
        <v>1</v>
      </c>
    </row>
    <row r="13" spans="1:7">
      <c r="A13" s="4" t="s">
        <v>1272</v>
      </c>
      <c r="B13" s="4" t="s">
        <v>1273</v>
      </c>
      <c r="C13" s="4" t="s">
        <v>1273</v>
      </c>
    </row>
    <row r="14" spans="1:7">
      <c r="A14" s="4" t="s">
        <v>1274</v>
      </c>
    </row>
    <row r="15" spans="1:7">
      <c r="A15" s="3" t="s">
        <v>264</v>
      </c>
    </row>
    <row r="16" spans="1:7">
      <c r="A16" s="4" t="s">
        <v>1270</v>
      </c>
      <c r="B16" s="4" t="s">
        <v>1275</v>
      </c>
      <c r="C16" s="4" t="s">
        <v>1275</v>
      </c>
    </row>
    <row r="17" spans="1:7">
      <c r="A17" s="4" t="s">
        <v>1271</v>
      </c>
      <c r="B17" s="5" t="n">
        <v>4</v>
      </c>
      <c r="C17" s="5" t="n">
        <v>4</v>
      </c>
    </row>
    <row r="18" spans="1:7">
      <c r="A18" s="4" t="s">
        <v>1272</v>
      </c>
      <c r="B18" s="4" t="s">
        <v>1276</v>
      </c>
      <c r="C18" s="4" t="s">
        <v>1276</v>
      </c>
    </row>
    <row r="19" spans="1:7">
      <c r="A19" s="4" t="s">
        <v>1277</v>
      </c>
    </row>
    <row r="20" spans="1:7">
      <c r="A20" s="3" t="s">
        <v>264</v>
      </c>
    </row>
    <row r="21" spans="1:7">
      <c r="A21" s="4" t="s">
        <v>1278</v>
      </c>
      <c r="B21" s="8" t="n">
        <v>16.61</v>
      </c>
    </row>
    <row r="22" spans="1:7">
      <c r="A22" s="4" t="s">
        <v>1279</v>
      </c>
      <c r="B22" s="8" t="n">
        <v>0.08</v>
      </c>
    </row>
    <row r="23" spans="1:7">
      <c r="A23" s="4" t="s">
        <v>1266</v>
      </c>
      <c r="B23" s="4" t="s">
        <v>1280</v>
      </c>
      <c r="C23" s="4" t="s">
        <v>1280</v>
      </c>
    </row>
    <row r="24" spans="1:7">
      <c r="A24" s="4" t="s">
        <v>1281</v>
      </c>
      <c r="B24" s="8" t="n">
        <v>15.47</v>
      </c>
    </row>
    <row r="25" spans="1:7">
      <c r="A25" s="4" t="s">
        <v>1282</v>
      </c>
    </row>
    <row r="26" spans="1:7">
      <c r="A26" s="3" t="s">
        <v>264</v>
      </c>
    </row>
    <row r="27" spans="1:7">
      <c r="A27" s="4" t="s">
        <v>1270</v>
      </c>
      <c r="B27" s="4" t="s">
        <v>744</v>
      </c>
      <c r="C27" s="4" t="s">
        <v>744</v>
      </c>
    </row>
    <row r="28" spans="1:7">
      <c r="A28" s="4" t="s">
        <v>1271</v>
      </c>
      <c r="B28" s="5" t="n">
        <v>1</v>
      </c>
      <c r="C28" s="5" t="n">
        <v>1</v>
      </c>
    </row>
    <row r="29" spans="1:7">
      <c r="A29" s="4" t="s">
        <v>1272</v>
      </c>
      <c r="B29" s="4" t="s">
        <v>616</v>
      </c>
      <c r="C29" s="4" t="s">
        <v>616</v>
      </c>
    </row>
    <row r="30" spans="1:7">
      <c r="A30" s="4" t="s">
        <v>1283</v>
      </c>
    </row>
    <row r="31" spans="1:7">
      <c r="A31" s="3" t="s">
        <v>264</v>
      </c>
    </row>
    <row r="32" spans="1:7">
      <c r="A32" s="4" t="s">
        <v>1270</v>
      </c>
      <c r="B32" s="4" t="s">
        <v>1284</v>
      </c>
      <c r="C32" s="4" t="s">
        <v>1284</v>
      </c>
    </row>
    <row r="33" spans="1:7">
      <c r="A33" s="4" t="s">
        <v>1271</v>
      </c>
      <c r="B33" s="5" t="n">
        <v>4</v>
      </c>
      <c r="C33" s="5" t="n">
        <v>4</v>
      </c>
    </row>
    <row r="34" spans="1:7">
      <c r="A34" s="4" t="s">
        <v>1272</v>
      </c>
      <c r="B34" s="4" t="s">
        <v>1285</v>
      </c>
      <c r="C34" s="4" t="s">
        <v>1285</v>
      </c>
    </row>
    <row r="35" spans="1:7">
      <c r="A35" s="4" t="s">
        <v>1286</v>
      </c>
    </row>
    <row r="36" spans="1:7">
      <c r="A36" s="3" t="s">
        <v>264</v>
      </c>
    </row>
    <row r="37" spans="1:7">
      <c r="A37" s="4" t="s">
        <v>1264</v>
      </c>
      <c r="C37" s="7" t="n">
        <v>923</v>
      </c>
    </row>
    <row r="38" spans="1:7">
      <c r="A38" s="4" t="s">
        <v>1265</v>
      </c>
      <c r="C38" s="7" t="n">
        <v>919</v>
      </c>
    </row>
    <row r="39" spans="1:7">
      <c r="A39" s="4" t="s">
        <v>1266</v>
      </c>
      <c r="B39" s="4" t="s">
        <v>1267</v>
      </c>
      <c r="C39" s="4" t="s">
        <v>1267</v>
      </c>
    </row>
    <row r="40" spans="1:7">
      <c r="A40" s="4" t="s">
        <v>1268</v>
      </c>
      <c r="F40" s="7" t="n">
        <v>254</v>
      </c>
    </row>
    <row r="41" spans="1:7">
      <c r="A41" s="4" t="s">
        <v>1287</v>
      </c>
    </row>
    <row r="42" spans="1:7">
      <c r="A42" s="3" t="s">
        <v>264</v>
      </c>
    </row>
    <row r="43" spans="1:7">
      <c r="A43" s="4" t="s">
        <v>1270</v>
      </c>
      <c r="B43" s="4" t="s">
        <v>1275</v>
      </c>
      <c r="C43" s="4" t="s">
        <v>1275</v>
      </c>
    </row>
    <row r="44" spans="1:7">
      <c r="A44" s="4" t="s">
        <v>1271</v>
      </c>
      <c r="B44" s="5" t="n">
        <v>3</v>
      </c>
      <c r="C44" s="5" t="n">
        <v>3</v>
      </c>
    </row>
    <row r="45" spans="1:7">
      <c r="A45" s="4" t="s">
        <v>1272</v>
      </c>
      <c r="B45" s="4" t="s">
        <v>1273</v>
      </c>
      <c r="C45" s="4" t="s">
        <v>1273</v>
      </c>
    </row>
    <row r="46" spans="1:7">
      <c r="A46" s="4" t="s">
        <v>1288</v>
      </c>
    </row>
    <row r="47" spans="1:7">
      <c r="A47" s="3" t="s">
        <v>264</v>
      </c>
    </row>
    <row r="48" spans="1:7">
      <c r="A48" s="4" t="s">
        <v>1270</v>
      </c>
      <c r="B48" s="4" t="s">
        <v>1289</v>
      </c>
      <c r="C48" s="4" t="s">
        <v>1289</v>
      </c>
    </row>
    <row r="49" spans="1:7">
      <c r="A49" s="4" t="s">
        <v>1271</v>
      </c>
      <c r="B49" s="5" t="n">
        <v>7</v>
      </c>
      <c r="C49" s="5" t="n">
        <v>7</v>
      </c>
    </row>
    <row r="50" spans="1:7">
      <c r="A50" s="4" t="s">
        <v>1272</v>
      </c>
      <c r="B50" s="4" t="s">
        <v>1276</v>
      </c>
      <c r="C50" s="4" t="s">
        <v>1276</v>
      </c>
    </row>
    <row r="51" spans="1:7">
      <c r="A51" s="4" t="s">
        <v>1290</v>
      </c>
    </row>
    <row r="52" spans="1:7">
      <c r="A52" s="3" t="s">
        <v>264</v>
      </c>
    </row>
    <row r="53" spans="1:7">
      <c r="A53" s="4" t="s">
        <v>1278</v>
      </c>
      <c r="B53" s="8" t="n">
        <v>14.65</v>
      </c>
    </row>
    <row r="54" spans="1:7">
      <c r="A54" s="4" t="s">
        <v>1279</v>
      </c>
      <c r="B54" s="8" t="n">
        <v>14.67</v>
      </c>
    </row>
    <row r="55" spans="1:7">
      <c r="A55" s="4" t="s">
        <v>1266</v>
      </c>
      <c r="B55" s="4" t="s">
        <v>1280</v>
      </c>
      <c r="C55" s="4" t="s">
        <v>1280</v>
      </c>
    </row>
    <row r="56" spans="1:7">
      <c r="A56" s="4" t="s">
        <v>1281</v>
      </c>
      <c r="B56" s="8" t="n">
        <v>2.93</v>
      </c>
    </row>
    <row r="57" spans="1:7">
      <c r="A57" s="4" t="s">
        <v>1291</v>
      </c>
    </row>
    <row r="58" spans="1:7">
      <c r="A58" s="3" t="s">
        <v>264</v>
      </c>
    </row>
    <row r="59" spans="1:7">
      <c r="A59" s="4" t="s">
        <v>1270</v>
      </c>
      <c r="B59" s="4" t="s">
        <v>1275</v>
      </c>
      <c r="C59" s="4" t="s">
        <v>1275</v>
      </c>
    </row>
    <row r="60" spans="1:7">
      <c r="A60" s="4" t="s">
        <v>1271</v>
      </c>
      <c r="B60" s="5" t="n">
        <v>3</v>
      </c>
      <c r="C60" s="5" t="n">
        <v>3</v>
      </c>
    </row>
    <row r="61" spans="1:7">
      <c r="A61" s="4" t="s">
        <v>1272</v>
      </c>
      <c r="B61" s="4" t="s">
        <v>616</v>
      </c>
      <c r="C61" s="4" t="s">
        <v>616</v>
      </c>
    </row>
    <row r="62" spans="1:7">
      <c r="A62" s="4" t="s">
        <v>1292</v>
      </c>
    </row>
    <row r="63" spans="1:7">
      <c r="A63" s="3" t="s">
        <v>264</v>
      </c>
    </row>
    <row r="64" spans="1:7">
      <c r="A64" s="4" t="s">
        <v>1270</v>
      </c>
      <c r="B64" s="4" t="s">
        <v>1293</v>
      </c>
      <c r="C64" s="4" t="s">
        <v>1293</v>
      </c>
    </row>
    <row r="65" spans="1:7">
      <c r="A65" s="4" t="s">
        <v>1271</v>
      </c>
      <c r="B65" s="5" t="n">
        <v>7</v>
      </c>
      <c r="C65" s="5" t="n">
        <v>7</v>
      </c>
    </row>
    <row r="66" spans="1:7">
      <c r="A66" s="4" t="s">
        <v>1272</v>
      </c>
      <c r="B66" s="4" t="s">
        <v>1285</v>
      </c>
      <c r="C66" s="4" t="s">
        <v>1285</v>
      </c>
    </row>
    <row r="67" spans="1:7">
      <c r="A67" s="4" t="s">
        <v>1294</v>
      </c>
    </row>
    <row r="68" spans="1:7">
      <c r="A68" s="3" t="s">
        <v>264</v>
      </c>
    </row>
    <row r="69" spans="1:7">
      <c r="A69" s="4" t="s">
        <v>1264</v>
      </c>
      <c r="E69" s="7" t="n">
        <v>1067</v>
      </c>
    </row>
    <row r="70" spans="1:7">
      <c r="A70" s="4" t="s">
        <v>1265</v>
      </c>
      <c r="E70" s="7" t="n">
        <v>5</v>
      </c>
    </row>
    <row r="71" spans="1:7">
      <c r="A71" s="4" t="s">
        <v>1266</v>
      </c>
      <c r="D71" s="4" t="s">
        <v>1295</v>
      </c>
      <c r="E71" s="4" t="s">
        <v>1295</v>
      </c>
    </row>
    <row r="72" spans="1:7">
      <c r="A72" s="4" t="s">
        <v>1268</v>
      </c>
      <c r="G72" s="7" t="n">
        <v>1002</v>
      </c>
    </row>
    <row r="73" spans="1:7">
      <c r="A73" s="4" t="s">
        <v>1296</v>
      </c>
    </row>
    <row r="74" spans="1:7">
      <c r="A74" s="3" t="s">
        <v>264</v>
      </c>
    </row>
    <row r="75" spans="1:7">
      <c r="A75" s="4" t="s">
        <v>1270</v>
      </c>
      <c r="D75" s="4" t="s">
        <v>1297</v>
      </c>
      <c r="E75" s="4" t="s">
        <v>1297</v>
      </c>
    </row>
    <row r="76" spans="1:7">
      <c r="A76" s="4" t="s">
        <v>1271</v>
      </c>
      <c r="D76" s="5" t="n">
        <v>1</v>
      </c>
      <c r="E76" s="5" t="n">
        <v>1</v>
      </c>
    </row>
    <row r="77" spans="1:7">
      <c r="A77" s="4" t="s">
        <v>1272</v>
      </c>
      <c r="D77" s="4" t="s">
        <v>1273</v>
      </c>
      <c r="E77" s="4" t="s">
        <v>1273</v>
      </c>
    </row>
    <row r="78" spans="1:7">
      <c r="A78" s="4" t="s">
        <v>1298</v>
      </c>
    </row>
    <row r="79" spans="1:7">
      <c r="A79" s="3" t="s">
        <v>264</v>
      </c>
    </row>
    <row r="80" spans="1:7">
      <c r="A80" s="4" t="s">
        <v>1270</v>
      </c>
      <c r="D80" s="4" t="s">
        <v>1299</v>
      </c>
      <c r="E80" s="4" t="s">
        <v>1299</v>
      </c>
    </row>
    <row r="81" spans="1:7">
      <c r="A81" s="4" t="s">
        <v>1271</v>
      </c>
      <c r="D81" s="5" t="n">
        <v>4</v>
      </c>
      <c r="E81" s="5" t="n">
        <v>4</v>
      </c>
    </row>
    <row r="82" spans="1:7">
      <c r="A82" s="4" t="s">
        <v>1272</v>
      </c>
      <c r="D82" s="4" t="s">
        <v>1276</v>
      </c>
      <c r="E82" s="4" t="s">
        <v>1276</v>
      </c>
    </row>
    <row r="83" spans="1:7">
      <c r="A83" s="4" t="s">
        <v>1300</v>
      </c>
    </row>
    <row r="84" spans="1:7">
      <c r="A84" s="3" t="s">
        <v>264</v>
      </c>
    </row>
    <row r="85" spans="1:7">
      <c r="A85" s="4" t="s">
        <v>1278</v>
      </c>
      <c r="D85" s="8" t="n">
        <v>15.77</v>
      </c>
    </row>
    <row r="86" spans="1:7">
      <c r="A86" s="4" t="s">
        <v>1279</v>
      </c>
      <c r="D86" s="8" t="n">
        <v>0.07000000000000001</v>
      </c>
    </row>
    <row r="87" spans="1:7">
      <c r="A87" s="4" t="s">
        <v>1266</v>
      </c>
      <c r="D87" s="4" t="s">
        <v>1301</v>
      </c>
      <c r="E87" s="4" t="s">
        <v>1301</v>
      </c>
    </row>
    <row r="88" spans="1:7">
      <c r="A88" s="4" t="s">
        <v>1281</v>
      </c>
      <c r="D88" s="8" t="n">
        <v>14.84</v>
      </c>
    </row>
    <row r="89" spans="1:7">
      <c r="A89" s="4" t="s">
        <v>1302</v>
      </c>
    </row>
    <row r="90" spans="1:7">
      <c r="A90" s="3" t="s">
        <v>264</v>
      </c>
    </row>
    <row r="91" spans="1:7">
      <c r="A91" s="4" t="s">
        <v>1270</v>
      </c>
      <c r="D91" s="4" t="s">
        <v>1284</v>
      </c>
      <c r="E91" s="4" t="s">
        <v>1284</v>
      </c>
    </row>
    <row r="92" spans="1:7">
      <c r="A92" s="4" t="s">
        <v>1271</v>
      </c>
      <c r="D92" s="5" t="n">
        <v>1</v>
      </c>
      <c r="E92" s="5" t="n">
        <v>1</v>
      </c>
    </row>
    <row r="93" spans="1:7">
      <c r="A93" s="4" t="s">
        <v>1272</v>
      </c>
      <c r="D93" s="4" t="s">
        <v>616</v>
      </c>
      <c r="E93" s="4" t="s">
        <v>616</v>
      </c>
    </row>
    <row r="94" spans="1:7">
      <c r="A94" s="4" t="s">
        <v>1303</v>
      </c>
    </row>
    <row r="95" spans="1:7">
      <c r="A95" s="3" t="s">
        <v>264</v>
      </c>
    </row>
    <row r="96" spans="1:7">
      <c r="A96" s="4" t="s">
        <v>1270</v>
      </c>
      <c r="D96" s="4" t="s">
        <v>1299</v>
      </c>
      <c r="E96" s="4" t="s">
        <v>1299</v>
      </c>
    </row>
    <row r="97" spans="1:7">
      <c r="A97" s="4" t="s">
        <v>1271</v>
      </c>
      <c r="D97" s="5" t="n">
        <v>4</v>
      </c>
      <c r="E97" s="5" t="n">
        <v>4</v>
      </c>
    </row>
    <row r="98" spans="1:7">
      <c r="A98" s="4" t="s">
        <v>1272</v>
      </c>
      <c r="D98" s="4" t="s">
        <v>1285</v>
      </c>
      <c r="E98" s="4" t="s">
        <v>1285</v>
      </c>
    </row>
    <row r="99" spans="1:7">
      <c r="A99" s="4" t="s">
        <v>1304</v>
      </c>
    </row>
    <row r="100" spans="1:7">
      <c r="A100" s="3" t="s">
        <v>264</v>
      </c>
    </row>
    <row r="101" spans="1:7">
      <c r="A101" s="4" t="s">
        <v>1264</v>
      </c>
      <c r="E101" s="7" t="n">
        <v>989</v>
      </c>
    </row>
    <row r="102" spans="1:7">
      <c r="A102" s="4" t="s">
        <v>1265</v>
      </c>
      <c r="E102" s="7" t="n">
        <v>998</v>
      </c>
    </row>
    <row r="103" spans="1:7">
      <c r="A103" s="4" t="s">
        <v>1266</v>
      </c>
      <c r="D103" s="4" t="s">
        <v>1295</v>
      </c>
      <c r="E103" s="4" t="s">
        <v>1295</v>
      </c>
    </row>
    <row r="104" spans="1:7">
      <c r="A104" s="4" t="s">
        <v>1268</v>
      </c>
      <c r="G104" s="7" t="n">
        <v>285</v>
      </c>
    </row>
    <row r="105" spans="1:7">
      <c r="A105" s="4" t="s">
        <v>1305</v>
      </c>
    </row>
    <row r="106" spans="1:7">
      <c r="A106" s="3" t="s">
        <v>264</v>
      </c>
    </row>
    <row r="107" spans="1:7">
      <c r="A107" s="4" t="s">
        <v>1270</v>
      </c>
      <c r="D107" s="4" t="s">
        <v>1306</v>
      </c>
      <c r="E107" s="4" t="s">
        <v>1306</v>
      </c>
    </row>
    <row r="108" spans="1:7">
      <c r="A108" s="4" t="s">
        <v>1271</v>
      </c>
      <c r="D108" s="5" t="n">
        <v>3</v>
      </c>
      <c r="E108" s="5" t="n">
        <v>3</v>
      </c>
    </row>
    <row r="109" spans="1:7">
      <c r="A109" s="4" t="s">
        <v>1272</v>
      </c>
      <c r="D109" s="4" t="s">
        <v>1273</v>
      </c>
      <c r="E109" s="4" t="s">
        <v>1273</v>
      </c>
    </row>
    <row r="110" spans="1:7">
      <c r="A110" s="4" t="s">
        <v>1307</v>
      </c>
    </row>
    <row r="111" spans="1:7">
      <c r="A111" s="3" t="s">
        <v>264</v>
      </c>
    </row>
    <row r="112" spans="1:7">
      <c r="A112" s="4" t="s">
        <v>1270</v>
      </c>
      <c r="D112" s="4" t="s">
        <v>1299</v>
      </c>
      <c r="E112" s="4" t="s">
        <v>1299</v>
      </c>
    </row>
    <row r="113" spans="1:7">
      <c r="A113" s="4" t="s">
        <v>1271</v>
      </c>
      <c r="D113" s="5" t="n">
        <v>7</v>
      </c>
      <c r="E113" s="5" t="n">
        <v>7</v>
      </c>
    </row>
    <row r="114" spans="1:7">
      <c r="A114" s="4" t="s">
        <v>1272</v>
      </c>
      <c r="D114" s="4" t="s">
        <v>1276</v>
      </c>
      <c r="E114" s="4" t="s">
        <v>1276</v>
      </c>
    </row>
    <row r="115" spans="1:7">
      <c r="A115" s="4" t="s">
        <v>1308</v>
      </c>
    </row>
    <row r="116" spans="1:7">
      <c r="A116" s="3" t="s">
        <v>264</v>
      </c>
    </row>
    <row r="117" spans="1:7">
      <c r="A117" s="4" t="s">
        <v>1278</v>
      </c>
      <c r="D117" s="8" t="n">
        <v>15.26</v>
      </c>
    </row>
    <row r="118" spans="1:7">
      <c r="A118" s="4" t="s">
        <v>1279</v>
      </c>
      <c r="D118" s="8" t="n">
        <v>15.26</v>
      </c>
    </row>
    <row r="119" spans="1:7">
      <c r="A119" s="4" t="s">
        <v>1266</v>
      </c>
      <c r="D119" s="4" t="s">
        <v>1301</v>
      </c>
      <c r="E119" s="4" t="s">
        <v>1301</v>
      </c>
    </row>
    <row r="120" spans="1:7">
      <c r="A120" s="4" t="s">
        <v>1281</v>
      </c>
      <c r="D120" s="8" t="n">
        <v>3.46</v>
      </c>
    </row>
    <row r="121" spans="1:7">
      <c r="A121" s="4" t="s">
        <v>1309</v>
      </c>
    </row>
    <row r="122" spans="1:7">
      <c r="A122" s="3" t="s">
        <v>264</v>
      </c>
    </row>
    <row r="123" spans="1:7">
      <c r="A123" s="4" t="s">
        <v>1270</v>
      </c>
      <c r="D123" s="4" t="s">
        <v>1306</v>
      </c>
      <c r="E123" s="4" t="s">
        <v>1306</v>
      </c>
    </row>
    <row r="124" spans="1:7">
      <c r="A124" s="4" t="s">
        <v>1271</v>
      </c>
      <c r="D124" s="5" t="n">
        <v>3</v>
      </c>
      <c r="E124" s="5" t="n">
        <v>3</v>
      </c>
    </row>
    <row r="125" spans="1:7">
      <c r="A125" s="4" t="s">
        <v>1272</v>
      </c>
      <c r="D125" s="4" t="s">
        <v>616</v>
      </c>
      <c r="E125" s="4" t="s">
        <v>616</v>
      </c>
    </row>
    <row r="126" spans="1:7">
      <c r="A126" s="4" t="s">
        <v>1310</v>
      </c>
    </row>
    <row r="127" spans="1:7">
      <c r="A127" s="3" t="s">
        <v>264</v>
      </c>
    </row>
    <row r="128" spans="1:7">
      <c r="A128" s="4" t="s">
        <v>1270</v>
      </c>
      <c r="D128" s="4" t="s">
        <v>1293</v>
      </c>
      <c r="E128" s="4" t="s">
        <v>1293</v>
      </c>
    </row>
    <row r="129" spans="1:7">
      <c r="A129" s="4" t="s">
        <v>1271</v>
      </c>
      <c r="D129" s="5" t="n">
        <v>7</v>
      </c>
      <c r="E129" s="5" t="n">
        <v>7</v>
      </c>
    </row>
    <row r="130" spans="1:7">
      <c r="A130" s="4" t="s">
        <v>1272</v>
      </c>
      <c r="D130" s="4" t="s">
        <v>1285</v>
      </c>
      <c r="E130" s="4" t="s">
        <v>1285</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7</v>
      </c>
      <c r="C2" s="2" t="s">
        <v>28</v>
      </c>
      <c r="D2" s="2" t="s">
        <v>92</v>
      </c>
    </row>
    <row r="3" spans="1:4">
      <c r="A3" s="3" t="s">
        <v>1312</v>
      </c>
    </row>
    <row r="4" spans="1:4">
      <c r="A4" s="4" t="s">
        <v>1313</v>
      </c>
      <c r="B4" s="6" t="n">
        <v>709</v>
      </c>
      <c r="C4" s="6" t="n">
        <v>842</v>
      </c>
      <c r="D4" s="6" t="n">
        <v>809</v>
      </c>
    </row>
    <row r="5" spans="1:4">
      <c r="A5" s="4" t="s">
        <v>1314</v>
      </c>
      <c r="B5" s="5" t="n">
        <v>-52</v>
      </c>
      <c r="C5" s="5" t="n">
        <v>-8</v>
      </c>
      <c r="D5" s="5" t="n">
        <v>-10</v>
      </c>
    </row>
    <row r="6" spans="1:4">
      <c r="A6" s="4" t="s">
        <v>105</v>
      </c>
      <c r="B6" s="5" t="n">
        <v>657</v>
      </c>
      <c r="C6" s="5" t="n">
        <v>834</v>
      </c>
      <c r="D6" s="5" t="n">
        <v>799</v>
      </c>
    </row>
    <row r="7" spans="1:4">
      <c r="A7" s="4" t="s">
        <v>1315</v>
      </c>
    </row>
    <row r="8" spans="1:4">
      <c r="A8" s="3" t="s">
        <v>1312</v>
      </c>
    </row>
    <row r="9" spans="1:4">
      <c r="A9" s="4" t="s">
        <v>1313</v>
      </c>
      <c r="B9" s="5" t="n">
        <v>721</v>
      </c>
      <c r="C9" s="5" t="n">
        <v>616</v>
      </c>
      <c r="D9" s="5" t="n">
        <v>642</v>
      </c>
    </row>
    <row r="10" spans="1:4">
      <c r="A10" s="4" t="s">
        <v>1314</v>
      </c>
      <c r="B10" s="5" t="n">
        <v>-80</v>
      </c>
      <c r="C10" s="5" t="n">
        <v>-1</v>
      </c>
      <c r="D10" s="5" t="n">
        <v>3</v>
      </c>
    </row>
    <row r="11" spans="1:4">
      <c r="A11" s="4" t="s">
        <v>1316</v>
      </c>
    </row>
    <row r="12" spans="1:4">
      <c r="A12" s="3" t="s">
        <v>1312</v>
      </c>
    </row>
    <row r="13" spans="1:4">
      <c r="A13" s="4" t="s">
        <v>1313</v>
      </c>
      <c r="B13" s="5" t="n">
        <v>-12</v>
      </c>
      <c r="C13" s="5" t="n">
        <v>226</v>
      </c>
      <c r="D13" s="5" t="n">
        <v>167</v>
      </c>
    </row>
    <row r="14" spans="1:4">
      <c r="A14" s="4" t="s">
        <v>1314</v>
      </c>
      <c r="B14" s="6" t="n">
        <v>28</v>
      </c>
      <c r="C14" s="6" t="n">
        <v>-7</v>
      </c>
      <c r="D14" s="6" t="n">
        <v>-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31"/>
    <col customWidth="1" max="8" min="8" width="21"/>
    <col customWidth="1" max="9" min="9" width="31"/>
  </cols>
  <sheetData>
    <row r="1" spans="1:9">
      <c r="A1" s="1" t="s">
        <v>1317</v>
      </c>
      <c r="B1" s="2" t="s">
        <v>1318</v>
      </c>
      <c r="D1" s="2" t="s">
        <v>1319</v>
      </c>
      <c r="E1" s="2" t="s">
        <v>1</v>
      </c>
    </row>
    <row r="2" spans="1:9">
      <c r="B2" s="2" t="s">
        <v>789</v>
      </c>
      <c r="C2" s="2" t="s">
        <v>1320</v>
      </c>
      <c r="D2" s="2" t="s">
        <v>1320</v>
      </c>
      <c r="E2" s="2" t="s">
        <v>1321</v>
      </c>
      <c r="F2" s="2" t="s">
        <v>790</v>
      </c>
      <c r="G2" s="2" t="s">
        <v>1322</v>
      </c>
      <c r="H2" s="2" t="s">
        <v>792</v>
      </c>
      <c r="I2" s="2" t="s">
        <v>1323</v>
      </c>
    </row>
    <row r="3" spans="1:9">
      <c r="A3" s="3" t="s">
        <v>1312</v>
      </c>
    </row>
    <row r="4" spans="1:9">
      <c r="A4" s="4" t="s">
        <v>1324</v>
      </c>
      <c r="E4" s="6" t="n">
        <v>45</v>
      </c>
      <c r="G4" s="6" t="n">
        <v>23</v>
      </c>
      <c r="I4" s="6" t="n">
        <v>47</v>
      </c>
    </row>
    <row r="5" spans="1:9">
      <c r="A5" s="4" t="s">
        <v>1325</v>
      </c>
      <c r="E5" s="4" t="s">
        <v>1326</v>
      </c>
      <c r="F5" s="4" t="s">
        <v>1326</v>
      </c>
      <c r="G5" s="4" t="s">
        <v>1326</v>
      </c>
      <c r="H5" s="4" t="s">
        <v>1326</v>
      </c>
      <c r="I5" s="4" t="s">
        <v>1326</v>
      </c>
    </row>
    <row r="6" spans="1:9">
      <c r="A6" s="4" t="s">
        <v>1327</v>
      </c>
      <c r="E6" s="6" t="n">
        <v>24</v>
      </c>
    </row>
    <row r="7" spans="1:9">
      <c r="A7" s="4" t="s">
        <v>1328</v>
      </c>
      <c r="E7" s="5" t="n">
        <v>2</v>
      </c>
      <c r="G7" s="6" t="n">
        <v>-1</v>
      </c>
    </row>
    <row r="8" spans="1:9">
      <c r="A8" s="4" t="s">
        <v>1329</v>
      </c>
      <c r="G8" s="5" t="n">
        <v>1</v>
      </c>
    </row>
    <row r="9" spans="1:9">
      <c r="A9" s="4" t="s">
        <v>732</v>
      </c>
      <c r="E9" s="6" t="n">
        <v>2</v>
      </c>
      <c r="G9" s="5" t="n">
        <v>-2</v>
      </c>
    </row>
    <row r="10" spans="1:9">
      <c r="A10" s="4" t="s">
        <v>1330</v>
      </c>
      <c r="E10" s="4" t="s">
        <v>810</v>
      </c>
      <c r="F10" s="4" t="s">
        <v>810</v>
      </c>
    </row>
    <row r="11" spans="1:9">
      <c r="A11" s="4" t="s">
        <v>1331</v>
      </c>
      <c r="E11" s="6" t="n">
        <v>321</v>
      </c>
      <c r="G11" s="6" t="n">
        <v>295</v>
      </c>
      <c r="I11" s="6" t="n">
        <v>268</v>
      </c>
    </row>
    <row r="12" spans="1:9">
      <c r="A12" s="4" t="s">
        <v>1332</v>
      </c>
      <c r="E12" s="8" t="n">
        <v>0.14</v>
      </c>
      <c r="G12" s="8" t="n">
        <v>0.13</v>
      </c>
      <c r="I12" s="8" t="n">
        <v>0.12</v>
      </c>
    </row>
    <row r="13" spans="1:9">
      <c r="A13" s="4" t="s">
        <v>1333</v>
      </c>
      <c r="E13" s="6" t="n">
        <v>130</v>
      </c>
    </row>
    <row r="14" spans="1:9">
      <c r="A14" s="4" t="s">
        <v>1334</v>
      </c>
      <c r="B14" s="6" t="n">
        <v>774</v>
      </c>
      <c r="E14" s="5" t="n">
        <v>774</v>
      </c>
      <c r="G14" s="6" t="n">
        <v>819</v>
      </c>
    </row>
    <row r="15" spans="1:9">
      <c r="A15" s="4" t="s">
        <v>1335</v>
      </c>
      <c r="B15" s="5" t="n">
        <v>297</v>
      </c>
      <c r="E15" s="5" t="n">
        <v>297</v>
      </c>
      <c r="G15" s="5" t="n">
        <v>303</v>
      </c>
    </row>
    <row r="16" spans="1:9">
      <c r="A16" s="4" t="s">
        <v>1336</v>
      </c>
    </row>
    <row r="17" spans="1:9">
      <c r="A17" s="3" t="s">
        <v>1312</v>
      </c>
    </row>
    <row r="18" spans="1:9">
      <c r="A18" s="4" t="s">
        <v>1337</v>
      </c>
      <c r="E18" s="5" t="n">
        <v>27</v>
      </c>
    </row>
    <row r="19" spans="1:9">
      <c r="A19" s="4" t="s">
        <v>1338</v>
      </c>
      <c r="E19" s="5" t="n">
        <v>467</v>
      </c>
      <c r="F19" s="7" t="n">
        <v>30410</v>
      </c>
    </row>
    <row r="20" spans="1:9">
      <c r="A20" s="4" t="s">
        <v>1339</v>
      </c>
    </row>
    <row r="21" spans="1:9">
      <c r="A21" s="3" t="s">
        <v>1312</v>
      </c>
    </row>
    <row r="22" spans="1:9">
      <c r="A22" s="4" t="s">
        <v>1338</v>
      </c>
      <c r="G22" s="5" t="n">
        <v>984</v>
      </c>
      <c r="H22" s="7" t="n">
        <v>63780</v>
      </c>
    </row>
    <row r="23" spans="1:9">
      <c r="A23" s="4" t="s">
        <v>1340</v>
      </c>
      <c r="E23" s="5" t="n">
        <v>1003</v>
      </c>
      <c r="F23" s="7" t="n">
        <v>65400</v>
      </c>
      <c r="G23" s="6" t="n">
        <v>722</v>
      </c>
      <c r="H23" s="7" t="n">
        <v>46820</v>
      </c>
    </row>
    <row r="24" spans="1:9">
      <c r="A24" s="4" t="s">
        <v>1341</v>
      </c>
    </row>
    <row r="25" spans="1:9">
      <c r="A25" s="3" t="s">
        <v>1312</v>
      </c>
    </row>
    <row r="26" spans="1:9">
      <c r="A26" s="4" t="s">
        <v>1342</v>
      </c>
      <c r="E26" s="6" t="n">
        <v>41</v>
      </c>
    </row>
    <row r="27" spans="1:9">
      <c r="A27" s="4" t="s">
        <v>1343</v>
      </c>
    </row>
    <row r="28" spans="1:9">
      <c r="A28" s="3" t="s">
        <v>1312</v>
      </c>
    </row>
    <row r="29" spans="1:9">
      <c r="A29" s="4" t="s">
        <v>1344</v>
      </c>
      <c r="E29" s="4" t="s">
        <v>942</v>
      </c>
      <c r="F29" s="4" t="s">
        <v>942</v>
      </c>
    </row>
    <row r="30" spans="1:9">
      <c r="A30" s="4" t="s">
        <v>1345</v>
      </c>
    </row>
    <row r="31" spans="1:9">
      <c r="A31" s="3" t="s">
        <v>1312</v>
      </c>
    </row>
    <row r="32" spans="1:9">
      <c r="A32" s="4" t="s">
        <v>1344</v>
      </c>
      <c r="E32" s="4" t="s">
        <v>1346</v>
      </c>
      <c r="F32" s="4" t="s">
        <v>1346</v>
      </c>
    </row>
    <row r="33" spans="1:9">
      <c r="A33" s="4" t="s">
        <v>1347</v>
      </c>
    </row>
    <row r="34" spans="1:9">
      <c r="A34" s="3" t="s">
        <v>1312</v>
      </c>
    </row>
    <row r="35" spans="1:9">
      <c r="A35" s="4" t="s">
        <v>1344</v>
      </c>
      <c r="E35" s="4" t="s">
        <v>1346</v>
      </c>
      <c r="F35" s="4" t="s">
        <v>1346</v>
      </c>
    </row>
    <row r="36" spans="1:9">
      <c r="A36" s="4" t="s">
        <v>1348</v>
      </c>
    </row>
    <row r="37" spans="1:9">
      <c r="A37" s="3" t="s">
        <v>1312</v>
      </c>
    </row>
    <row r="38" spans="1:9">
      <c r="A38" s="4" t="s">
        <v>1349</v>
      </c>
      <c r="B38" s="6" t="n">
        <v>7</v>
      </c>
      <c r="E38" s="6" t="n">
        <v>7</v>
      </c>
    </row>
    <row r="39" spans="1:9">
      <c r="A39" s="4" t="s">
        <v>1325</v>
      </c>
      <c r="B39" s="4" t="s">
        <v>744</v>
      </c>
      <c r="D39" s="4" t="s">
        <v>1350</v>
      </c>
    </row>
    <row r="40" spans="1:9">
      <c r="A40" s="4" t="s">
        <v>1327</v>
      </c>
      <c r="E40" s="6" t="n">
        <v>24</v>
      </c>
    </row>
    <row r="41" spans="1:9">
      <c r="A41" s="4" t="s">
        <v>1351</v>
      </c>
      <c r="E41" s="4" t="s">
        <v>1352</v>
      </c>
      <c r="F41" s="4" t="s">
        <v>1352</v>
      </c>
    </row>
    <row r="42" spans="1:9">
      <c r="A42" s="4" t="s">
        <v>1353</v>
      </c>
      <c r="B42" s="6" t="n">
        <v>772</v>
      </c>
      <c r="E42" s="6" t="n">
        <v>772</v>
      </c>
    </row>
    <row r="43" spans="1:9">
      <c r="A43" s="4" t="s">
        <v>1354</v>
      </c>
      <c r="B43" s="6" t="n">
        <v>25</v>
      </c>
      <c r="E43" s="5" t="n">
        <v>25</v>
      </c>
    </row>
    <row r="44" spans="1:9">
      <c r="A44" s="4" t="s">
        <v>1355</v>
      </c>
      <c r="E44" s="5" t="n">
        <v>24</v>
      </c>
    </row>
    <row r="45" spans="1:9">
      <c r="A45" s="4" t="s">
        <v>1356</v>
      </c>
      <c r="E45" s="5" t="n">
        <v>8</v>
      </c>
    </row>
    <row r="46" spans="1:9">
      <c r="A46" s="4" t="s">
        <v>1357</v>
      </c>
    </row>
    <row r="47" spans="1:9">
      <c r="A47" s="3" t="s">
        <v>1312</v>
      </c>
    </row>
    <row r="48" spans="1:9">
      <c r="A48" s="4" t="s">
        <v>1324</v>
      </c>
      <c r="C48" s="6" t="n">
        <v>225</v>
      </c>
    </row>
    <row r="49" spans="1:9">
      <c r="A49" s="4" t="s">
        <v>1358</v>
      </c>
      <c r="C49" s="5" t="n">
        <v>253</v>
      </c>
    </row>
    <row r="50" spans="1:9">
      <c r="A50" s="4" t="s">
        <v>1359</v>
      </c>
      <c r="C50" s="5" t="n">
        <v>21</v>
      </c>
      <c r="D50" s="6" t="n">
        <v>21</v>
      </c>
    </row>
    <row r="51" spans="1:9">
      <c r="A51" s="4" t="s">
        <v>1349</v>
      </c>
      <c r="C51" s="5" t="n">
        <v>7</v>
      </c>
      <c r="D51" s="6" t="n">
        <v>7</v>
      </c>
    </row>
    <row r="52" spans="1:9">
      <c r="A52" s="4" t="s">
        <v>1360</v>
      </c>
      <c r="C52" s="6" t="n">
        <v>233</v>
      </c>
    </row>
    <row r="53" spans="1:9">
      <c r="A53" s="4" t="s">
        <v>1361</v>
      </c>
      <c r="E53" s="6" t="n">
        <v>138</v>
      </c>
    </row>
  </sheetData>
  <mergeCells count="3">
    <mergeCell ref="A1:A2"/>
    <mergeCell ref="B1:C1"/>
    <mergeCell ref="E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7</v>
      </c>
      <c r="C2" s="2" t="s">
        <v>28</v>
      </c>
      <c r="D2" s="2" t="s">
        <v>92</v>
      </c>
    </row>
    <row r="3" spans="1:4">
      <c r="A3" s="3" t="s">
        <v>1363</v>
      </c>
    </row>
    <row r="4" spans="1:4">
      <c r="A4" s="4" t="s">
        <v>104</v>
      </c>
      <c r="B4" s="6" t="n">
        <v>3143</v>
      </c>
      <c r="C4" s="6" t="n">
        <v>2974</v>
      </c>
      <c r="D4" s="6" t="n">
        <v>2851</v>
      </c>
    </row>
    <row r="5" spans="1:4">
      <c r="A5" s="4" t="s">
        <v>1325</v>
      </c>
      <c r="B5" s="4" t="s">
        <v>1326</v>
      </c>
      <c r="C5" s="4" t="s">
        <v>1326</v>
      </c>
      <c r="D5" s="4" t="s">
        <v>1326</v>
      </c>
    </row>
    <row r="6" spans="1:4">
      <c r="A6" s="4" t="s">
        <v>1364</v>
      </c>
      <c r="B6" s="6" t="n">
        <v>1088</v>
      </c>
      <c r="C6" s="6" t="n">
        <v>1029</v>
      </c>
      <c r="D6" s="6" t="n">
        <v>987</v>
      </c>
    </row>
    <row r="7" spans="1:4">
      <c r="A7" s="4" t="s">
        <v>1331</v>
      </c>
      <c r="B7" s="5" t="n">
        <v>-321</v>
      </c>
      <c r="C7" s="5" t="n">
        <v>-295</v>
      </c>
      <c r="D7" s="5" t="n">
        <v>-268</v>
      </c>
    </row>
    <row r="8" spans="1:4">
      <c r="A8" s="4" t="s">
        <v>1365</v>
      </c>
      <c r="B8" s="5" t="n">
        <v>109</v>
      </c>
      <c r="C8" s="5" t="n">
        <v>112</v>
      </c>
      <c r="D8" s="5" t="n">
        <v>109</v>
      </c>
    </row>
    <row r="9" spans="1:4">
      <c r="A9" s="4" t="s">
        <v>1366</v>
      </c>
      <c r="B9" s="5" t="n">
        <v>-253</v>
      </c>
      <c r="C9" s="5" t="n">
        <v>-23</v>
      </c>
      <c r="D9" s="5" t="n">
        <v>-47</v>
      </c>
    </row>
    <row r="10" spans="1:4">
      <c r="A10" s="4" t="s">
        <v>1367</v>
      </c>
      <c r="B10" s="5" t="n">
        <v>8</v>
      </c>
      <c r="C10" s="5" t="n">
        <v>10</v>
      </c>
      <c r="D10" s="5" t="n">
        <v>1</v>
      </c>
    </row>
    <row r="11" spans="1:4">
      <c r="A11" s="4" t="s">
        <v>1368</v>
      </c>
      <c r="B11" s="5" t="n">
        <v>-10</v>
      </c>
      <c r="C11" s="5" t="n">
        <v>-10</v>
      </c>
      <c r="D11" s="5" t="n">
        <v>-13</v>
      </c>
    </row>
    <row r="12" spans="1:4">
      <c r="A12" s="4" t="s">
        <v>1369</v>
      </c>
      <c r="B12" s="5" t="n">
        <v>29</v>
      </c>
      <c r="C12" s="5" t="n">
        <v>14</v>
      </c>
      <c r="D12" s="5" t="n">
        <v>9</v>
      </c>
    </row>
    <row r="13" spans="1:4">
      <c r="A13" s="4" t="s">
        <v>1370</v>
      </c>
      <c r="B13" s="5" t="n">
        <v>9</v>
      </c>
      <c r="C13" s="5" t="n">
        <v>4</v>
      </c>
      <c r="D13" s="5" t="n">
        <v>30</v>
      </c>
    </row>
    <row r="14" spans="1:4">
      <c r="A14" s="4" t="s">
        <v>1371</v>
      </c>
      <c r="B14" s="5" t="n">
        <v>-32</v>
      </c>
    </row>
    <row r="15" spans="1:4">
      <c r="A15" s="4" t="s">
        <v>1372</v>
      </c>
      <c r="B15" s="5" t="n">
        <v>27</v>
      </c>
    </row>
    <row r="16" spans="1:4">
      <c r="A16" s="4" t="s">
        <v>605</v>
      </c>
      <c r="B16" s="5" t="n">
        <v>3</v>
      </c>
      <c r="C16" s="5" t="n">
        <v>-7</v>
      </c>
      <c r="D16" s="5" t="n">
        <v>-9</v>
      </c>
    </row>
    <row r="17" spans="1:4">
      <c r="A17" s="4" t="s">
        <v>105</v>
      </c>
      <c r="B17" s="6" t="n">
        <v>657</v>
      </c>
      <c r="C17" s="6" t="n">
        <v>834</v>
      </c>
      <c r="D17" s="6" t="n">
        <v>79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7</v>
      </c>
      <c r="C1" s="2" t="s">
        <v>28</v>
      </c>
    </row>
    <row r="2" spans="1:3">
      <c r="A2" s="3" t="s">
        <v>1374</v>
      </c>
    </row>
    <row r="3" spans="1:3">
      <c r="A3" s="4" t="s">
        <v>1335</v>
      </c>
      <c r="B3" s="6" t="n">
        <v>297</v>
      </c>
      <c r="C3" s="6" t="n">
        <v>303</v>
      </c>
    </row>
    <row r="4" spans="1:3">
      <c r="A4" s="4" t="s">
        <v>756</v>
      </c>
    </row>
    <row r="5" spans="1:3">
      <c r="A5" s="3" t="s">
        <v>1374</v>
      </c>
    </row>
    <row r="6" spans="1:3">
      <c r="A6" s="4" t="s">
        <v>1335</v>
      </c>
      <c r="B6" s="5" t="n">
        <v>14</v>
      </c>
    </row>
    <row r="7" spans="1:3">
      <c r="A7" s="4" t="s">
        <v>757</v>
      </c>
    </row>
    <row r="8" spans="1:3">
      <c r="A8" s="3" t="s">
        <v>1374</v>
      </c>
    </row>
    <row r="9" spans="1:3">
      <c r="A9" s="4" t="s">
        <v>1335</v>
      </c>
      <c r="B9" s="5" t="n">
        <v>37</v>
      </c>
    </row>
    <row r="10" spans="1:3">
      <c r="A10" s="4" t="s">
        <v>1107</v>
      </c>
    </row>
    <row r="11" spans="1:3">
      <c r="A11" s="3" t="s">
        <v>1374</v>
      </c>
    </row>
    <row r="12" spans="1:3">
      <c r="A12" s="4" t="s">
        <v>1335</v>
      </c>
      <c r="B12" s="5" t="n">
        <v>12</v>
      </c>
    </row>
    <row r="13" spans="1:3">
      <c r="A13" s="4" t="s">
        <v>1108</v>
      </c>
    </row>
    <row r="14" spans="1:3">
      <c r="A14" s="3" t="s">
        <v>1374</v>
      </c>
    </row>
    <row r="15" spans="1:3">
      <c r="A15" s="4" t="s">
        <v>1335</v>
      </c>
      <c r="B15" s="5" t="n">
        <v>21</v>
      </c>
    </row>
    <row r="16" spans="1:3">
      <c r="A16" s="4" t="s">
        <v>1109</v>
      </c>
    </row>
    <row r="17" spans="1:3">
      <c r="A17" s="3" t="s">
        <v>1374</v>
      </c>
    </row>
    <row r="18" spans="1:3">
      <c r="A18" s="4" t="s">
        <v>1335</v>
      </c>
      <c r="B18" s="5" t="n">
        <v>39</v>
      </c>
    </row>
    <row r="19" spans="1:3">
      <c r="A19" s="4" t="s">
        <v>1175</v>
      </c>
    </row>
    <row r="20" spans="1:3">
      <c r="A20" s="3" t="s">
        <v>1374</v>
      </c>
    </row>
    <row r="21" spans="1:3">
      <c r="A21" s="4" t="s">
        <v>1335</v>
      </c>
      <c r="B21" s="6" t="n">
        <v>17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5</v>
      </c>
      <c r="B1" s="2" t="s">
        <v>27</v>
      </c>
      <c r="C1" s="2" t="s">
        <v>28</v>
      </c>
      <c r="D1" s="2" t="s">
        <v>92</v>
      </c>
      <c r="E1" s="2" t="s">
        <v>168</v>
      </c>
    </row>
    <row r="2" spans="1:5">
      <c r="A2" s="3" t="s">
        <v>267</v>
      </c>
    </row>
    <row r="3" spans="1:5">
      <c r="A3" s="4" t="s">
        <v>46</v>
      </c>
      <c r="B3" s="6" t="n">
        <v>931</v>
      </c>
      <c r="C3" s="6" t="n">
        <v>881</v>
      </c>
    </row>
    <row r="4" spans="1:5">
      <c r="A4" s="4" t="s">
        <v>52</v>
      </c>
      <c r="B4" s="5" t="n">
        <v>-314</v>
      </c>
      <c r="C4" s="5" t="n">
        <v>-599</v>
      </c>
    </row>
    <row r="5" spans="1:5">
      <c r="A5" s="4" t="s">
        <v>1376</v>
      </c>
      <c r="B5" s="6" t="n">
        <v>617</v>
      </c>
      <c r="C5" s="6" t="n">
        <v>282</v>
      </c>
      <c r="D5" s="6" t="n">
        <v>274</v>
      </c>
      <c r="E5" s="6" t="n">
        <v>2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7</v>
      </c>
    </row>
    <row r="3" spans="1:2">
      <c r="A3" s="3" t="s">
        <v>228</v>
      </c>
    </row>
    <row r="4" spans="1:2">
      <c r="A4" s="4" t="s">
        <v>184</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7</v>
      </c>
      <c r="C2" s="2" t="s">
        <v>28</v>
      </c>
      <c r="D2" s="2" t="s">
        <v>92</v>
      </c>
    </row>
    <row r="3" spans="1:4">
      <c r="A3" s="3" t="s">
        <v>1378</v>
      </c>
    </row>
    <row r="4" spans="1:4">
      <c r="A4" s="4" t="s">
        <v>1379</v>
      </c>
      <c r="B4" s="6" t="n">
        <v>282</v>
      </c>
      <c r="C4" s="6" t="n">
        <v>274</v>
      </c>
      <c r="D4" s="6" t="n">
        <v>203</v>
      </c>
    </row>
    <row r="5" spans="1:4">
      <c r="A5" s="4" t="s">
        <v>748</v>
      </c>
      <c r="B5" s="5" t="n">
        <v>-8</v>
      </c>
      <c r="C5" s="5" t="n">
        <v>6</v>
      </c>
      <c r="D5" s="5" t="n">
        <v>-12</v>
      </c>
    </row>
    <row r="6" spans="1:4">
      <c r="A6" s="4" t="s">
        <v>1380</v>
      </c>
      <c r="B6" s="5" t="n">
        <v>1059</v>
      </c>
      <c r="C6" s="5" t="n">
        <v>843</v>
      </c>
      <c r="D6" s="5" t="n">
        <v>892</v>
      </c>
    </row>
    <row r="7" spans="1:4">
      <c r="A7" s="4" t="s">
        <v>1381</v>
      </c>
      <c r="B7" s="5" t="n">
        <v>-709</v>
      </c>
      <c r="C7" s="5" t="n">
        <v>-842</v>
      </c>
      <c r="D7" s="5" t="n">
        <v>-809</v>
      </c>
    </row>
    <row r="8" spans="1:4">
      <c r="A8" s="4" t="s">
        <v>1382</v>
      </c>
      <c r="B8" s="5" t="n">
        <v>-2</v>
      </c>
      <c r="C8" s="5" t="n">
        <v>1</v>
      </c>
    </row>
    <row r="9" spans="1:4">
      <c r="A9" s="4" t="s">
        <v>1383</v>
      </c>
      <c r="B9" s="5" t="n">
        <v>-5</v>
      </c>
    </row>
    <row r="10" spans="1:4">
      <c r="A10" s="4" t="s">
        <v>1384</v>
      </c>
      <c r="B10" s="6" t="n">
        <v>617</v>
      </c>
      <c r="C10" s="6" t="n">
        <v>282</v>
      </c>
      <c r="D10" s="6" t="n">
        <v>2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7</v>
      </c>
      <c r="C2" s="2" t="s">
        <v>28</v>
      </c>
      <c r="D2" s="2" t="s">
        <v>92</v>
      </c>
    </row>
    <row r="3" spans="1:4">
      <c r="A3" s="3" t="s">
        <v>1312</v>
      </c>
    </row>
    <row r="4" spans="1:4">
      <c r="A4" s="4" t="s">
        <v>1386</v>
      </c>
      <c r="B4" s="6" t="n">
        <v>196</v>
      </c>
      <c r="C4" s="6" t="n">
        <v>83</v>
      </c>
    </row>
    <row r="5" spans="1:4">
      <c r="A5" s="4" t="s">
        <v>1387</v>
      </c>
      <c r="B5" s="5" t="n">
        <v>-82</v>
      </c>
      <c r="C5" s="5" t="n">
        <v>-32</v>
      </c>
    </row>
    <row r="6" spans="1:4">
      <c r="A6" s="4" t="s">
        <v>45</v>
      </c>
    </row>
    <row r="7" spans="1:4">
      <c r="A7" s="3" t="s">
        <v>1312</v>
      </c>
    </row>
    <row r="8" spans="1:4">
      <c r="A8" s="4" t="s">
        <v>1388</v>
      </c>
      <c r="B8" s="5" t="n">
        <v>155</v>
      </c>
      <c r="C8" s="5" t="n">
        <v>137</v>
      </c>
      <c r="D8" s="6" t="n">
        <v>136</v>
      </c>
    </row>
    <row r="9" spans="1:4">
      <c r="A9" s="4" t="s">
        <v>1389</v>
      </c>
      <c r="B9" s="5" t="n">
        <v>49</v>
      </c>
      <c r="C9" s="5" t="n">
        <v>16</v>
      </c>
      <c r="D9" s="5" t="n">
        <v>8</v>
      </c>
    </row>
    <row r="10" spans="1:4">
      <c r="A10" s="4" t="s">
        <v>1390</v>
      </c>
      <c r="B10" s="5" t="n">
        <v>-5</v>
      </c>
    </row>
    <row r="11" spans="1:4">
      <c r="A11" s="4" t="s">
        <v>826</v>
      </c>
      <c r="B11" s="5" t="n">
        <v>2</v>
      </c>
      <c r="C11" s="5" t="n">
        <v>2</v>
      </c>
      <c r="D11" s="5" t="n">
        <v>-7</v>
      </c>
    </row>
    <row r="12" spans="1:4">
      <c r="A12" s="4" t="s">
        <v>1391</v>
      </c>
      <c r="B12" s="5" t="n">
        <v>201</v>
      </c>
      <c r="C12" s="5" t="n">
        <v>155</v>
      </c>
      <c r="D12" s="5" t="n">
        <v>137</v>
      </c>
    </row>
    <row r="13" spans="1:4">
      <c r="A13" s="4" t="s">
        <v>62</v>
      </c>
    </row>
    <row r="14" spans="1:4">
      <c r="A14" s="3" t="s">
        <v>1312</v>
      </c>
    </row>
    <row r="15" spans="1:4">
      <c r="A15" s="4" t="s">
        <v>1388</v>
      </c>
      <c r="B15" s="5" t="n">
        <v>-104</v>
      </c>
      <c r="C15" s="5" t="n">
        <v>-95</v>
      </c>
      <c r="D15" s="5" t="n">
        <v>-76</v>
      </c>
    </row>
    <row r="16" spans="1:4">
      <c r="A16" s="4" t="s">
        <v>1389</v>
      </c>
      <c r="B16" s="5" t="n">
        <v>3</v>
      </c>
      <c r="C16" s="5" t="n">
        <v>-8</v>
      </c>
      <c r="D16" s="5" t="n">
        <v>2</v>
      </c>
    </row>
    <row r="17" spans="1:4">
      <c r="A17" s="4" t="s">
        <v>1392</v>
      </c>
      <c r="B17" s="5" t="n">
        <v>2</v>
      </c>
      <c r="C17" s="5" t="n">
        <v>-1</v>
      </c>
      <c r="D17" s="5" t="n">
        <v>-1</v>
      </c>
    </row>
    <row r="18" spans="1:4">
      <c r="A18" s="4" t="s">
        <v>1390</v>
      </c>
      <c r="B18" s="5" t="n">
        <v>13</v>
      </c>
    </row>
    <row r="19" spans="1:4">
      <c r="A19" s="4" t="s">
        <v>1393</v>
      </c>
      <c r="D19" s="5" t="n">
        <v>-20</v>
      </c>
    </row>
    <row r="20" spans="1:4">
      <c r="A20" s="4" t="s">
        <v>826</v>
      </c>
      <c r="B20" s="5" t="n">
        <v>-1</v>
      </c>
    </row>
    <row r="21" spans="1:4">
      <c r="A21" s="4" t="s">
        <v>1391</v>
      </c>
      <c r="B21" s="5" t="n">
        <v>-87</v>
      </c>
      <c r="C21" s="5" t="n">
        <v>-104</v>
      </c>
      <c r="D21" s="5" t="n">
        <v>-95</v>
      </c>
    </row>
    <row r="22" spans="1:4">
      <c r="A22" s="4" t="s">
        <v>1394</v>
      </c>
    </row>
    <row r="23" spans="1:4">
      <c r="A23" s="3" t="s">
        <v>1312</v>
      </c>
    </row>
    <row r="24" spans="1:4">
      <c r="A24" s="4" t="s">
        <v>1388</v>
      </c>
      <c r="B24" s="5" t="n">
        <v>21</v>
      </c>
      <c r="C24" s="5" t="n">
        <v>27</v>
      </c>
      <c r="D24" s="5" t="n">
        <v>38</v>
      </c>
    </row>
    <row r="25" spans="1:4">
      <c r="A25" s="4" t="s">
        <v>1389</v>
      </c>
      <c r="B25" s="5" t="n">
        <v>12</v>
      </c>
      <c r="C25" s="5" t="n">
        <v>-6</v>
      </c>
      <c r="D25" s="5" t="n">
        <v>-9</v>
      </c>
    </row>
    <row r="26" spans="1:4">
      <c r="A26" s="4" t="s">
        <v>826</v>
      </c>
      <c r="D26" s="5" t="n">
        <v>-2</v>
      </c>
    </row>
    <row r="27" spans="1:4">
      <c r="A27" s="4" t="s">
        <v>1391</v>
      </c>
      <c r="B27" s="5" t="n">
        <v>33</v>
      </c>
      <c r="C27" s="5" t="n">
        <v>21</v>
      </c>
      <c r="D27" s="5" t="n">
        <v>27</v>
      </c>
    </row>
    <row r="28" spans="1:4">
      <c r="A28" s="4" t="s">
        <v>1395</v>
      </c>
    </row>
    <row r="29" spans="1:4">
      <c r="A29" s="3" t="s">
        <v>1312</v>
      </c>
    </row>
    <row r="30" spans="1:4">
      <c r="A30" s="4" t="s">
        <v>1388</v>
      </c>
      <c r="B30" s="5" t="n">
        <v>6</v>
      </c>
      <c r="C30" s="5" t="n">
        <v>8</v>
      </c>
      <c r="D30" s="5" t="n">
        <v>8</v>
      </c>
    </row>
    <row r="31" spans="1:4">
      <c r="A31" s="4" t="s">
        <v>1389</v>
      </c>
      <c r="B31" s="5" t="n">
        <v>-6</v>
      </c>
      <c r="C31" s="5" t="n">
        <v>-2</v>
      </c>
    </row>
    <row r="32" spans="1:4">
      <c r="A32" s="4" t="s">
        <v>1391</v>
      </c>
      <c r="C32" s="5" t="n">
        <v>6</v>
      </c>
      <c r="D32" s="5" t="n">
        <v>8</v>
      </c>
    </row>
    <row r="33" spans="1:4">
      <c r="A33" s="4" t="s">
        <v>1396</v>
      </c>
    </row>
    <row r="34" spans="1:4">
      <c r="A34" s="3" t="s">
        <v>1312</v>
      </c>
    </row>
    <row r="35" spans="1:4">
      <c r="A35" s="4" t="s">
        <v>1388</v>
      </c>
      <c r="B35" s="5" t="n">
        <v>9</v>
      </c>
      <c r="C35" s="5" t="n">
        <v>10</v>
      </c>
      <c r="D35" s="5" t="n">
        <v>8</v>
      </c>
    </row>
    <row r="36" spans="1:4">
      <c r="A36" s="4" t="s">
        <v>1389</v>
      </c>
      <c r="B36" s="5" t="n">
        <v>-8</v>
      </c>
      <c r="D36" s="5" t="n">
        <v>3</v>
      </c>
    </row>
    <row r="37" spans="1:4">
      <c r="A37" s="4" t="s">
        <v>826</v>
      </c>
      <c r="B37" s="5" t="n">
        <v>1</v>
      </c>
      <c r="C37" s="5" t="n">
        <v>-1</v>
      </c>
      <c r="D37" s="5" t="n">
        <v>-1</v>
      </c>
    </row>
    <row r="38" spans="1:4">
      <c r="A38" s="4" t="s">
        <v>1391</v>
      </c>
      <c r="B38" s="5" t="n">
        <v>2</v>
      </c>
      <c r="C38" s="5" t="n">
        <v>9</v>
      </c>
      <c r="D38" s="5" t="n">
        <v>10</v>
      </c>
    </row>
    <row r="39" spans="1:4">
      <c r="A39" s="4" t="s">
        <v>1397</v>
      </c>
    </row>
    <row r="40" spans="1:4">
      <c r="A40" s="3" t="s">
        <v>1312</v>
      </c>
    </row>
    <row r="41" spans="1:4">
      <c r="A41" s="4" t="s">
        <v>1388</v>
      </c>
      <c r="B41" s="5" t="n">
        <v>21</v>
      </c>
      <c r="C41" s="5" t="n">
        <v>13</v>
      </c>
      <c r="D41" s="5" t="n">
        <v>17</v>
      </c>
    </row>
    <row r="42" spans="1:4">
      <c r="A42" s="4" t="s">
        <v>1389</v>
      </c>
      <c r="B42" s="5" t="n">
        <v>1</v>
      </c>
      <c r="C42" s="5" t="n">
        <v>8</v>
      </c>
      <c r="D42" s="5" t="n">
        <v>-4</v>
      </c>
    </row>
    <row r="43" spans="1:4">
      <c r="A43" s="4" t="s">
        <v>1391</v>
      </c>
      <c r="B43" s="5" t="n">
        <v>22</v>
      </c>
      <c r="C43" s="5" t="n">
        <v>21</v>
      </c>
      <c r="D43" s="5" t="n">
        <v>13</v>
      </c>
    </row>
    <row r="44" spans="1:4">
      <c r="A44" s="4" t="s">
        <v>1398</v>
      </c>
    </row>
    <row r="45" spans="1:4">
      <c r="A45" s="3" t="s">
        <v>1312</v>
      </c>
    </row>
    <row r="46" spans="1:4">
      <c r="A46" s="4" t="s">
        <v>1388</v>
      </c>
      <c r="B46" s="5" t="n">
        <v>58</v>
      </c>
      <c r="C46" s="5" t="n">
        <v>59</v>
      </c>
      <c r="D46" s="5" t="n">
        <v>48</v>
      </c>
    </row>
    <row r="47" spans="1:4">
      <c r="A47" s="4" t="s">
        <v>1389</v>
      </c>
      <c r="C47" s="5" t="n">
        <v>-3</v>
      </c>
      <c r="D47" s="5" t="n">
        <v>14</v>
      </c>
    </row>
    <row r="48" spans="1:4">
      <c r="A48" s="4" t="s">
        <v>826</v>
      </c>
      <c r="B48" s="5" t="n">
        <v>-2</v>
      </c>
      <c r="C48" s="5" t="n">
        <v>2</v>
      </c>
      <c r="D48" s="5" t="n">
        <v>-3</v>
      </c>
    </row>
    <row r="49" spans="1:4">
      <c r="A49" s="4" t="s">
        <v>1391</v>
      </c>
      <c r="B49" s="5" t="n">
        <v>56</v>
      </c>
      <c r="C49" s="5" t="n">
        <v>58</v>
      </c>
      <c r="D49" s="5" t="n">
        <v>59</v>
      </c>
    </row>
    <row r="50" spans="1:4">
      <c r="A50" s="4" t="s">
        <v>1399</v>
      </c>
    </row>
    <row r="51" spans="1:4">
      <c r="A51" s="3" t="s">
        <v>1312</v>
      </c>
    </row>
    <row r="52" spans="1:4">
      <c r="A52" s="4" t="s">
        <v>1388</v>
      </c>
      <c r="B52" s="5" t="n">
        <v>15</v>
      </c>
      <c r="C52" s="5" t="n">
        <v>12</v>
      </c>
      <c r="D52" s="5" t="n">
        <v>12</v>
      </c>
    </row>
    <row r="53" spans="1:4">
      <c r="A53" s="4" t="s">
        <v>1389</v>
      </c>
      <c r="C53" s="5" t="n">
        <v>3</v>
      </c>
    </row>
    <row r="54" spans="1:4">
      <c r="A54" s="4" t="s">
        <v>1391</v>
      </c>
      <c r="B54" s="5" t="n">
        <v>15</v>
      </c>
      <c r="C54" s="5" t="n">
        <v>15</v>
      </c>
      <c r="D54" s="5" t="n">
        <v>12</v>
      </c>
    </row>
    <row r="55" spans="1:4">
      <c r="A55" s="4" t="s">
        <v>1400</v>
      </c>
    </row>
    <row r="56" spans="1:4">
      <c r="A56" s="3" t="s">
        <v>1312</v>
      </c>
    </row>
    <row r="57" spans="1:4">
      <c r="A57" s="4" t="s">
        <v>1389</v>
      </c>
      <c r="B57" s="5" t="n">
        <v>2</v>
      </c>
    </row>
    <row r="58" spans="1:4">
      <c r="A58" s="4" t="s">
        <v>1391</v>
      </c>
      <c r="B58" s="5" t="n">
        <v>2</v>
      </c>
    </row>
    <row r="59" spans="1:4">
      <c r="A59" s="4" t="s">
        <v>1401</v>
      </c>
    </row>
    <row r="60" spans="1:4">
      <c r="A60" s="3" t="s">
        <v>1312</v>
      </c>
    </row>
    <row r="61" spans="1:4">
      <c r="A61" s="4" t="s">
        <v>1388</v>
      </c>
      <c r="B61" s="5" t="n">
        <v>-11</v>
      </c>
    </row>
    <row r="62" spans="1:4">
      <c r="A62" s="4" t="s">
        <v>1389</v>
      </c>
      <c r="B62" s="5" t="n">
        <v>11</v>
      </c>
      <c r="C62" s="5" t="n">
        <v>-11</v>
      </c>
    </row>
    <row r="63" spans="1:4">
      <c r="A63" s="4" t="s">
        <v>1391</v>
      </c>
      <c r="C63" s="5" t="n">
        <v>-11</v>
      </c>
    </row>
    <row r="64" spans="1:4">
      <c r="A64" s="4" t="s">
        <v>1402</v>
      </c>
    </row>
    <row r="65" spans="1:4">
      <c r="A65" s="3" t="s">
        <v>1312</v>
      </c>
    </row>
    <row r="66" spans="1:4">
      <c r="A66" s="4" t="s">
        <v>1388</v>
      </c>
      <c r="B66" s="5" t="n">
        <v>3</v>
      </c>
      <c r="C66" s="5" t="n">
        <v>1</v>
      </c>
    </row>
    <row r="67" spans="1:4">
      <c r="A67" s="4" t="s">
        <v>1389</v>
      </c>
      <c r="B67" s="5" t="n">
        <v>-3</v>
      </c>
      <c r="C67" s="5" t="n">
        <v>2</v>
      </c>
      <c r="D67" s="5" t="n">
        <v>1</v>
      </c>
    </row>
    <row r="68" spans="1:4">
      <c r="A68" s="4" t="s">
        <v>826</v>
      </c>
      <c r="B68" s="5" t="n">
        <v>1</v>
      </c>
    </row>
    <row r="69" spans="1:4">
      <c r="A69" s="4" t="s">
        <v>1391</v>
      </c>
      <c r="B69" s="5" t="n">
        <v>1</v>
      </c>
      <c r="C69" s="5" t="n">
        <v>3</v>
      </c>
      <c r="D69" s="5" t="n">
        <v>1</v>
      </c>
    </row>
    <row r="70" spans="1:4">
      <c r="A70" s="4" t="s">
        <v>1403</v>
      </c>
    </row>
    <row r="71" spans="1:4">
      <c r="A71" s="3" t="s">
        <v>1312</v>
      </c>
    </row>
    <row r="72" spans="1:4">
      <c r="A72" s="4" t="s">
        <v>1388</v>
      </c>
      <c r="B72" s="5" t="n">
        <v>-32</v>
      </c>
      <c r="C72" s="5" t="n">
        <v>-38</v>
      </c>
      <c r="D72" s="5" t="n">
        <v>-25</v>
      </c>
    </row>
    <row r="73" spans="1:4">
      <c r="A73" s="4" t="s">
        <v>1389</v>
      </c>
      <c r="B73" s="5" t="n">
        <v>13</v>
      </c>
      <c r="C73" s="5" t="n">
        <v>6</v>
      </c>
      <c r="D73" s="5" t="n">
        <v>7</v>
      </c>
    </row>
    <row r="74" spans="1:4">
      <c r="A74" s="4" t="s">
        <v>1390</v>
      </c>
      <c r="B74" s="5" t="n">
        <v>13</v>
      </c>
    </row>
    <row r="75" spans="1:4">
      <c r="A75" s="4" t="s">
        <v>1393</v>
      </c>
      <c r="D75" s="5" t="n">
        <v>-20</v>
      </c>
    </row>
    <row r="76" spans="1:4">
      <c r="A76" s="4" t="s">
        <v>1391</v>
      </c>
      <c r="B76" s="5" t="n">
        <v>-6</v>
      </c>
      <c r="C76" s="5" t="n">
        <v>-32</v>
      </c>
      <c r="D76" s="5" t="n">
        <v>-38</v>
      </c>
    </row>
    <row r="77" spans="1:4">
      <c r="A77" s="4" t="s">
        <v>1404</v>
      </c>
    </row>
    <row r="78" spans="1:4">
      <c r="A78" s="3" t="s">
        <v>1312</v>
      </c>
    </row>
    <row r="79" spans="1:4">
      <c r="A79" s="4" t="s">
        <v>1389</v>
      </c>
      <c r="B79" s="5" t="n">
        <v>53</v>
      </c>
    </row>
    <row r="80" spans="1:4">
      <c r="A80" s="4" t="s">
        <v>826</v>
      </c>
      <c r="B80" s="5" t="n">
        <v>-1</v>
      </c>
    </row>
    <row r="81" spans="1:4">
      <c r="A81" s="4" t="s">
        <v>1391</v>
      </c>
      <c r="B81" s="5" t="n">
        <v>52</v>
      </c>
    </row>
    <row r="82" spans="1:4">
      <c r="A82" s="4" t="s">
        <v>1405</v>
      </c>
    </row>
    <row r="83" spans="1:4">
      <c r="A83" s="3" t="s">
        <v>1312</v>
      </c>
    </row>
    <row r="84" spans="1:4">
      <c r="A84" s="4" t="s">
        <v>1388</v>
      </c>
      <c r="B84" s="5" t="n">
        <v>22</v>
      </c>
      <c r="C84" s="5" t="n">
        <v>7</v>
      </c>
      <c r="D84" s="5" t="n">
        <v>5</v>
      </c>
    </row>
    <row r="85" spans="1:4">
      <c r="A85" s="4" t="s">
        <v>1389</v>
      </c>
      <c r="B85" s="5" t="n">
        <v>-2</v>
      </c>
      <c r="C85" s="5" t="n">
        <v>14</v>
      </c>
      <c r="D85" s="5" t="n">
        <v>3</v>
      </c>
    </row>
    <row r="86" spans="1:4">
      <c r="A86" s="4" t="s">
        <v>1390</v>
      </c>
      <c r="B86" s="5" t="n">
        <v>-5</v>
      </c>
    </row>
    <row r="87" spans="1:4">
      <c r="A87" s="4" t="s">
        <v>826</v>
      </c>
      <c r="B87" s="5" t="n">
        <v>3</v>
      </c>
      <c r="C87" s="5" t="n">
        <v>1</v>
      </c>
      <c r="D87" s="5" t="n">
        <v>-1</v>
      </c>
    </row>
    <row r="88" spans="1:4">
      <c r="A88" s="4" t="s">
        <v>1391</v>
      </c>
      <c r="B88" s="5" t="n">
        <v>18</v>
      </c>
      <c r="C88" s="5" t="n">
        <v>22</v>
      </c>
      <c r="D88" s="5" t="n">
        <v>7</v>
      </c>
    </row>
    <row r="89" spans="1:4">
      <c r="A89" s="4" t="s">
        <v>1406</v>
      </c>
    </row>
    <row r="90" spans="1:4">
      <c r="A90" s="3" t="s">
        <v>1312</v>
      </c>
    </row>
    <row r="91" spans="1:4">
      <c r="A91" s="4" t="s">
        <v>1388</v>
      </c>
      <c r="B91" s="5" t="n">
        <v>-11</v>
      </c>
      <c r="C91" s="5" t="n">
        <v>-6</v>
      </c>
    </row>
    <row r="92" spans="1:4">
      <c r="A92" s="4" t="s">
        <v>1389</v>
      </c>
      <c r="B92" s="5" t="n">
        <v>4</v>
      </c>
      <c r="C92" s="5" t="n">
        <v>-3</v>
      </c>
      <c r="D92" s="5" t="n">
        <v>-5</v>
      </c>
    </row>
    <row r="93" spans="1:4">
      <c r="A93" s="4" t="s">
        <v>1392</v>
      </c>
      <c r="B93" s="5" t="n">
        <v>2</v>
      </c>
      <c r="C93" s="5" t="n">
        <v>-1</v>
      </c>
      <c r="D93" s="5" t="n">
        <v>-1</v>
      </c>
    </row>
    <row r="94" spans="1:4">
      <c r="A94" s="4" t="s">
        <v>826</v>
      </c>
      <c r="B94" s="5" t="n">
        <v>1</v>
      </c>
      <c r="C94" s="5" t="n">
        <v>-1</v>
      </c>
    </row>
    <row r="95" spans="1:4">
      <c r="A95" s="4" t="s">
        <v>1391</v>
      </c>
      <c r="B95" s="5" t="n">
        <v>-4</v>
      </c>
      <c r="C95" s="5" t="n">
        <v>-11</v>
      </c>
      <c r="D95" s="5" t="n">
        <v>-6</v>
      </c>
    </row>
    <row r="96" spans="1:4">
      <c r="A96" s="4" t="s">
        <v>1407</v>
      </c>
    </row>
    <row r="97" spans="1:4">
      <c r="A97" s="3" t="s">
        <v>1312</v>
      </c>
    </row>
    <row r="98" spans="1:4">
      <c r="A98" s="4" t="s">
        <v>1388</v>
      </c>
      <c r="B98" s="5" t="n">
        <v>-50</v>
      </c>
      <c r="C98" s="5" t="n">
        <v>-51</v>
      </c>
      <c r="D98" s="5" t="n">
        <v>-51</v>
      </c>
    </row>
    <row r="99" spans="1:4">
      <c r="A99" s="4" t="s">
        <v>1389</v>
      </c>
      <c r="B99" s="5" t="n">
        <v>-25</v>
      </c>
    </row>
    <row r="100" spans="1:4">
      <c r="A100" s="4" t="s">
        <v>826</v>
      </c>
      <c r="B100" s="5" t="n">
        <v>-2</v>
      </c>
      <c r="C100" s="5" t="n">
        <v>1</v>
      </c>
    </row>
    <row r="101" spans="1:4">
      <c r="A101" s="4" t="s">
        <v>1391</v>
      </c>
      <c r="B101" s="6" t="n">
        <v>-77</v>
      </c>
      <c r="C101" s="6" t="n">
        <v>-50</v>
      </c>
      <c r="D101" s="6" t="n">
        <v>-5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1</v>
      </c>
    </row>
    <row r="2" spans="1:2">
      <c r="B2" s="2" t="s">
        <v>791</v>
      </c>
    </row>
    <row r="3" spans="1:2">
      <c r="A3" s="3" t="s">
        <v>1312</v>
      </c>
    </row>
    <row r="4" spans="1:2">
      <c r="A4" s="4" t="s">
        <v>1409</v>
      </c>
      <c r="B4" s="6" t="n">
        <v>1</v>
      </c>
    </row>
    <row r="5" spans="1:2">
      <c r="A5" s="4" t="s">
        <v>1410</v>
      </c>
    </row>
    <row r="6" spans="1:2">
      <c r="A6" s="3" t="s">
        <v>1312</v>
      </c>
    </row>
    <row r="7" spans="1:2">
      <c r="A7" s="4" t="s">
        <v>1409</v>
      </c>
      <c r="B7" s="6" t="n">
        <v>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7</v>
      </c>
      <c r="C2" s="2" t="s">
        <v>28</v>
      </c>
      <c r="D2" s="2" t="s">
        <v>92</v>
      </c>
    </row>
    <row r="3" spans="1:4">
      <c r="A3" s="3" t="s">
        <v>1412</v>
      </c>
    </row>
    <row r="4" spans="1:4">
      <c r="A4" s="4" t="s">
        <v>1413</v>
      </c>
      <c r="B4" s="5" t="n">
        <v>2255332322</v>
      </c>
      <c r="C4" s="5" t="n">
        <v>2285639447</v>
      </c>
      <c r="D4" s="5" t="n">
        <v>2285616160</v>
      </c>
    </row>
    <row r="5" spans="1:4">
      <c r="A5" s="4" t="s">
        <v>1414</v>
      </c>
      <c r="B5" s="5" t="n">
        <v>2241548</v>
      </c>
      <c r="C5" s="5" t="n">
        <v>757298</v>
      </c>
      <c r="D5" s="5" t="n">
        <v>102734</v>
      </c>
    </row>
    <row r="6" spans="1:4">
      <c r="A6" s="4" t="s">
        <v>1415</v>
      </c>
      <c r="B6" s="5" t="n">
        <v>2257573870</v>
      </c>
      <c r="C6" s="5" t="n">
        <v>2286396745</v>
      </c>
      <c r="D6" s="5" t="n">
        <v>228571889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7</v>
      </c>
      <c r="C2" s="2" t="s">
        <v>28</v>
      </c>
      <c r="D2" s="2" t="s">
        <v>92</v>
      </c>
    </row>
    <row r="3" spans="1:4">
      <c r="A3" s="3" t="s">
        <v>1412</v>
      </c>
    </row>
    <row r="4" spans="1:4">
      <c r="A4" s="4" t="s">
        <v>1417</v>
      </c>
      <c r="B4" s="5" t="n">
        <v>67238</v>
      </c>
      <c r="C4" s="5" t="n">
        <v>112190</v>
      </c>
      <c r="D4" s="5"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18</v>
      </c>
      <c r="B1" s="2" t="s">
        <v>1</v>
      </c>
    </row>
    <row r="2" spans="1:3">
      <c r="B2" s="2" t="s">
        <v>27</v>
      </c>
      <c r="C2" s="2" t="s">
        <v>28</v>
      </c>
    </row>
    <row r="3" spans="1:3">
      <c r="A3" s="4" t="s">
        <v>1419</v>
      </c>
    </row>
    <row r="4" spans="1:3">
      <c r="A4" s="3" t="s">
        <v>1420</v>
      </c>
    </row>
    <row r="5" spans="1:3">
      <c r="A5" s="4" t="s">
        <v>1421</v>
      </c>
      <c r="B5" s="4" t="s">
        <v>1419</v>
      </c>
    </row>
    <row r="6" spans="1:3">
      <c r="A6" s="4" t="s">
        <v>1422</v>
      </c>
      <c r="B6" s="4" t="s">
        <v>1423</v>
      </c>
    </row>
    <row r="7" spans="1:3">
      <c r="A7" s="4" t="s">
        <v>1424</v>
      </c>
      <c r="B7" s="4" t="s">
        <v>942</v>
      </c>
      <c r="C7" s="4" t="s">
        <v>942</v>
      </c>
    </row>
    <row r="8" spans="1:3">
      <c r="A8" s="4" t="s">
        <v>1425</v>
      </c>
    </row>
    <row r="9" spans="1:3">
      <c r="A9" s="3" t="s">
        <v>1420</v>
      </c>
    </row>
    <row r="10" spans="1:3">
      <c r="A10" s="4" t="s">
        <v>1421</v>
      </c>
      <c r="B10" s="4" t="s">
        <v>1425</v>
      </c>
    </row>
    <row r="11" spans="1:3">
      <c r="A11" s="4" t="s">
        <v>1422</v>
      </c>
      <c r="B11" s="4" t="s">
        <v>1426</v>
      </c>
    </row>
    <row r="12" spans="1:3">
      <c r="A12" s="4" t="s">
        <v>1424</v>
      </c>
      <c r="B12" s="4" t="s">
        <v>942</v>
      </c>
      <c r="C12" s="4" t="s">
        <v>942</v>
      </c>
    </row>
    <row r="13" spans="1:3">
      <c r="A13" s="4" t="s">
        <v>1427</v>
      </c>
    </row>
    <row r="14" spans="1:3">
      <c r="A14" s="3" t="s">
        <v>1420</v>
      </c>
    </row>
    <row r="15" spans="1:3">
      <c r="A15" s="4" t="s">
        <v>1421</v>
      </c>
      <c r="B15" s="4" t="s">
        <v>1427</v>
      </c>
    </row>
    <row r="16" spans="1:3">
      <c r="A16" s="4" t="s">
        <v>1422</v>
      </c>
      <c r="B16" s="4" t="s">
        <v>1428</v>
      </c>
    </row>
    <row r="17" spans="1:3">
      <c r="A17" s="4" t="s">
        <v>1424</v>
      </c>
      <c r="B17" s="4" t="s">
        <v>942</v>
      </c>
      <c r="C17" s="4" t="s">
        <v>942</v>
      </c>
    </row>
    <row r="18" spans="1:3">
      <c r="A18" s="4" t="s">
        <v>1429</v>
      </c>
    </row>
    <row r="19" spans="1:3">
      <c r="A19" s="3" t="s">
        <v>1420</v>
      </c>
    </row>
    <row r="20" spans="1:3">
      <c r="A20" s="4" t="s">
        <v>1421</v>
      </c>
      <c r="B20" s="4" t="s">
        <v>1429</v>
      </c>
    </row>
    <row r="21" spans="1:3">
      <c r="A21" s="4" t="s">
        <v>1422</v>
      </c>
      <c r="B21" s="4" t="s">
        <v>1423</v>
      </c>
    </row>
    <row r="22" spans="1:3">
      <c r="A22" s="4" t="s">
        <v>1424</v>
      </c>
      <c r="B22" s="4" t="s">
        <v>942</v>
      </c>
      <c r="C22" s="4" t="s">
        <v>942</v>
      </c>
    </row>
    <row r="23" spans="1:3">
      <c r="A23" s="4" t="s">
        <v>1430</v>
      </c>
    </row>
    <row r="24" spans="1:3">
      <c r="A24" s="3" t="s">
        <v>1420</v>
      </c>
    </row>
    <row r="25" spans="1:3">
      <c r="A25" s="4" t="s">
        <v>1421</v>
      </c>
      <c r="B25" s="4" t="s">
        <v>1430</v>
      </c>
    </row>
    <row r="26" spans="1:3">
      <c r="A26" s="4" t="s">
        <v>1422</v>
      </c>
      <c r="B26" s="4" t="s">
        <v>1431</v>
      </c>
    </row>
    <row r="27" spans="1:3">
      <c r="A27" s="4" t="s">
        <v>1424</v>
      </c>
      <c r="B27" s="4" t="s">
        <v>942</v>
      </c>
      <c r="C27" s="4" t="s">
        <v>942</v>
      </c>
    </row>
    <row r="28" spans="1:3">
      <c r="A28" s="4" t="s">
        <v>1432</v>
      </c>
    </row>
    <row r="29" spans="1:3">
      <c r="A29" s="3" t="s">
        <v>1420</v>
      </c>
    </row>
    <row r="30" spans="1:3">
      <c r="A30" s="4" t="s">
        <v>1421</v>
      </c>
      <c r="B30" s="4" t="s">
        <v>1432</v>
      </c>
    </row>
    <row r="31" spans="1:3">
      <c r="A31" s="4" t="s">
        <v>1422</v>
      </c>
      <c r="B31" s="4" t="s">
        <v>1433</v>
      </c>
    </row>
    <row r="32" spans="1:3">
      <c r="A32" s="4" t="s">
        <v>1424</v>
      </c>
      <c r="B32" s="4" t="s">
        <v>942</v>
      </c>
      <c r="C32" s="4" t="s">
        <v>942</v>
      </c>
    </row>
    <row r="33" spans="1:3">
      <c r="A33" s="4" t="s">
        <v>1434</v>
      </c>
    </row>
    <row r="34" spans="1:3">
      <c r="A34" s="3" t="s">
        <v>1420</v>
      </c>
    </row>
    <row r="35" spans="1:3">
      <c r="A35" s="4" t="s">
        <v>1421</v>
      </c>
      <c r="B35" s="4" t="s">
        <v>1434</v>
      </c>
    </row>
    <row r="36" spans="1:3">
      <c r="A36" s="4" t="s">
        <v>1422</v>
      </c>
      <c r="B36" s="4" t="s">
        <v>1433</v>
      </c>
    </row>
    <row r="37" spans="1:3">
      <c r="A37" s="4" t="s">
        <v>1424</v>
      </c>
      <c r="B37" s="4" t="s">
        <v>942</v>
      </c>
      <c r="C37" s="4" t="s">
        <v>942</v>
      </c>
    </row>
    <row r="38" spans="1:3">
      <c r="A38" s="4" t="s">
        <v>1435</v>
      </c>
    </row>
    <row r="39" spans="1:3">
      <c r="A39" s="3" t="s">
        <v>1420</v>
      </c>
    </row>
    <row r="40" spans="1:3">
      <c r="A40" s="4" t="s">
        <v>1421</v>
      </c>
      <c r="B40" s="4" t="s">
        <v>1435</v>
      </c>
    </row>
    <row r="41" spans="1:3">
      <c r="A41" s="4" t="s">
        <v>1422</v>
      </c>
      <c r="B41" s="4" t="s">
        <v>1436</v>
      </c>
    </row>
    <row r="42" spans="1:3">
      <c r="A42" s="4" t="s">
        <v>1437</v>
      </c>
    </row>
    <row r="43" spans="1:3">
      <c r="A43" s="3" t="s">
        <v>1420</v>
      </c>
    </row>
    <row r="44" spans="1:3">
      <c r="A44" s="4" t="s">
        <v>1421</v>
      </c>
      <c r="B44" s="4" t="s">
        <v>1437</v>
      </c>
    </row>
    <row r="45" spans="1:3">
      <c r="A45" s="4" t="s">
        <v>1422</v>
      </c>
      <c r="B45" s="4" t="s">
        <v>1438</v>
      </c>
    </row>
    <row r="46" spans="1:3">
      <c r="A46" s="4" t="s">
        <v>1424</v>
      </c>
      <c r="B46" s="4" t="s">
        <v>1141</v>
      </c>
    </row>
    <row r="47" spans="1:3">
      <c r="A47" s="4" t="s">
        <v>1439</v>
      </c>
    </row>
    <row r="48" spans="1:3">
      <c r="A48" s="3" t="s">
        <v>1420</v>
      </c>
    </row>
    <row r="49" spans="1:3">
      <c r="A49" s="4" t="s">
        <v>1421</v>
      </c>
      <c r="B49" s="4" t="s">
        <v>1439</v>
      </c>
    </row>
    <row r="50" spans="1:3">
      <c r="A50" s="4" t="s">
        <v>1422</v>
      </c>
      <c r="B50" s="4" t="s">
        <v>1433</v>
      </c>
    </row>
    <row r="51" spans="1:3">
      <c r="A51" s="4" t="s">
        <v>1424</v>
      </c>
      <c r="B51" s="4" t="s">
        <v>1440</v>
      </c>
      <c r="C51" s="4" t="s">
        <v>1440</v>
      </c>
    </row>
    <row r="52" spans="1:3">
      <c r="A52" s="4" t="s">
        <v>1441</v>
      </c>
    </row>
    <row r="53" spans="1:3">
      <c r="A53" s="3" t="s">
        <v>1420</v>
      </c>
    </row>
    <row r="54" spans="1:3">
      <c r="A54" s="4" t="s">
        <v>1421</v>
      </c>
      <c r="B54" s="4" t="s">
        <v>1441</v>
      </c>
    </row>
    <row r="55" spans="1:3">
      <c r="A55" s="4" t="s">
        <v>1422</v>
      </c>
      <c r="B55" s="4" t="s">
        <v>1442</v>
      </c>
    </row>
    <row r="56" spans="1:3">
      <c r="A56" s="4" t="s">
        <v>1424</v>
      </c>
      <c r="B56" s="4" t="s">
        <v>1440</v>
      </c>
      <c r="C56" s="4" t="s">
        <v>1440</v>
      </c>
    </row>
    <row r="57" spans="1:3">
      <c r="A57" s="4" t="s">
        <v>1443</v>
      </c>
    </row>
    <row r="58" spans="1:3">
      <c r="A58" s="3" t="s">
        <v>1420</v>
      </c>
    </row>
    <row r="59" spans="1:3">
      <c r="A59" s="4" t="s">
        <v>1421</v>
      </c>
      <c r="B59" s="4" t="s">
        <v>1443</v>
      </c>
    </row>
    <row r="60" spans="1:3">
      <c r="A60" s="4" t="s">
        <v>1422</v>
      </c>
      <c r="B60" s="4" t="s">
        <v>1433</v>
      </c>
    </row>
    <row r="61" spans="1:3">
      <c r="A61" s="4" t="s">
        <v>1424</v>
      </c>
      <c r="B61" s="4" t="s">
        <v>1440</v>
      </c>
      <c r="C61" s="4" t="s">
        <v>1440</v>
      </c>
    </row>
    <row r="62" spans="1:3">
      <c r="A62" s="4" t="s">
        <v>1444</v>
      </c>
    </row>
    <row r="63" spans="1:3">
      <c r="A63" s="3" t="s">
        <v>1420</v>
      </c>
    </row>
    <row r="64" spans="1:3">
      <c r="A64" s="4" t="s">
        <v>1421</v>
      </c>
      <c r="B64" s="4" t="s">
        <v>1444</v>
      </c>
    </row>
    <row r="65" spans="1:3">
      <c r="A65" s="4" t="s">
        <v>1422</v>
      </c>
      <c r="B65" s="4" t="s">
        <v>1442</v>
      </c>
    </row>
    <row r="66" spans="1:3">
      <c r="A66" s="4" t="s">
        <v>1424</v>
      </c>
      <c r="B66" s="4" t="s">
        <v>942</v>
      </c>
      <c r="C66" s="4" t="s">
        <v>942</v>
      </c>
    </row>
    <row r="67" spans="1:3">
      <c r="A67" s="4" t="s">
        <v>1445</v>
      </c>
    </row>
    <row r="68" spans="1:3">
      <c r="A68" s="3" t="s">
        <v>1420</v>
      </c>
    </row>
    <row r="69" spans="1:3">
      <c r="A69" s="4" t="s">
        <v>1421</v>
      </c>
      <c r="B69" s="4" t="s">
        <v>1445</v>
      </c>
    </row>
    <row r="70" spans="1:3">
      <c r="A70" s="4" t="s">
        <v>1422</v>
      </c>
      <c r="B70" s="4" t="s">
        <v>467</v>
      </c>
    </row>
    <row r="71" spans="1:3">
      <c r="A71" s="4" t="s">
        <v>1424</v>
      </c>
      <c r="B71" s="4" t="s">
        <v>942</v>
      </c>
      <c r="C71" s="4" t="s">
        <v>942</v>
      </c>
    </row>
    <row r="72" spans="1:3">
      <c r="A72" s="4" t="s">
        <v>1446</v>
      </c>
    </row>
    <row r="73" spans="1:3">
      <c r="A73" s="3" t="s">
        <v>1420</v>
      </c>
    </row>
    <row r="74" spans="1:3">
      <c r="A74" s="4" t="s">
        <v>1421</v>
      </c>
      <c r="B74" s="4" t="s">
        <v>1446</v>
      </c>
    </row>
    <row r="75" spans="1:3">
      <c r="A75" s="4" t="s">
        <v>1422</v>
      </c>
      <c r="B75" s="4" t="s">
        <v>467</v>
      </c>
    </row>
    <row r="76" spans="1:3">
      <c r="A76" s="4" t="s">
        <v>1424</v>
      </c>
      <c r="B76" s="4" t="s">
        <v>1440</v>
      </c>
      <c r="C76" s="4" t="s">
        <v>1440</v>
      </c>
    </row>
    <row r="77" spans="1:3">
      <c r="A77" s="4" t="s">
        <v>1447</v>
      </c>
    </row>
    <row r="78" spans="1:3">
      <c r="A78" s="3" t="s">
        <v>1420</v>
      </c>
    </row>
    <row r="79" spans="1:3">
      <c r="A79" s="4" t="s">
        <v>1421</v>
      </c>
      <c r="B79" s="4" t="s">
        <v>1447</v>
      </c>
    </row>
    <row r="80" spans="1:3">
      <c r="A80" s="4" t="s">
        <v>1422</v>
      </c>
      <c r="B80" s="4" t="s">
        <v>1448</v>
      </c>
    </row>
    <row r="81" spans="1:3">
      <c r="A81" s="4" t="s">
        <v>1424</v>
      </c>
      <c r="B81" s="4" t="s">
        <v>1440</v>
      </c>
      <c r="C81" s="4" t="s">
        <v>1440</v>
      </c>
    </row>
    <row r="82" spans="1:3">
      <c r="A82" s="4" t="s">
        <v>1449</v>
      </c>
    </row>
    <row r="83" spans="1:3">
      <c r="A83" s="3" t="s">
        <v>1420</v>
      </c>
    </row>
    <row r="84" spans="1:3">
      <c r="A84" s="4" t="s">
        <v>1421</v>
      </c>
      <c r="B84" s="4" t="s">
        <v>1450</v>
      </c>
    </row>
    <row r="85" spans="1:3">
      <c r="A85" s="4" t="s">
        <v>1422</v>
      </c>
      <c r="B85" s="4" t="s">
        <v>1433</v>
      </c>
    </row>
    <row r="86" spans="1:3">
      <c r="A86" s="4" t="s">
        <v>1424</v>
      </c>
      <c r="B86" s="4" t="s">
        <v>942</v>
      </c>
      <c r="C86" s="4" t="s">
        <v>942</v>
      </c>
    </row>
    <row r="87" spans="1:3">
      <c r="A87" s="4" t="s">
        <v>1451</v>
      </c>
    </row>
    <row r="88" spans="1:3">
      <c r="A88" s="3" t="s">
        <v>1420</v>
      </c>
    </row>
    <row r="89" spans="1:3">
      <c r="A89" s="4" t="s">
        <v>1421</v>
      </c>
      <c r="B89" s="4" t="s">
        <v>1451</v>
      </c>
    </row>
    <row r="90" spans="1:3">
      <c r="A90" s="4" t="s">
        <v>1422</v>
      </c>
      <c r="B90" s="4" t="s">
        <v>1452</v>
      </c>
    </row>
    <row r="91" spans="1:3">
      <c r="A91" s="4" t="s">
        <v>1424</v>
      </c>
      <c r="B91" s="4" t="s">
        <v>1440</v>
      </c>
      <c r="C91" s="4" t="s">
        <v>1440</v>
      </c>
    </row>
    <row r="92" spans="1:3">
      <c r="A92" s="4" t="s">
        <v>1453</v>
      </c>
    </row>
    <row r="93" spans="1:3">
      <c r="A93" s="3" t="s">
        <v>1420</v>
      </c>
    </row>
    <row r="94" spans="1:3">
      <c r="A94" s="4" t="s">
        <v>1421</v>
      </c>
      <c r="B94" s="4" t="s">
        <v>1453</v>
      </c>
    </row>
    <row r="95" spans="1:3">
      <c r="A95" s="4" t="s">
        <v>1422</v>
      </c>
      <c r="B95" s="4" t="s">
        <v>1454</v>
      </c>
    </row>
    <row r="96" spans="1:3">
      <c r="A96" s="4" t="s">
        <v>1455</v>
      </c>
    </row>
    <row r="97" spans="1:3">
      <c r="A97" s="3" t="s">
        <v>1420</v>
      </c>
    </row>
    <row r="98" spans="1:3">
      <c r="A98" s="4" t="s">
        <v>1421</v>
      </c>
      <c r="B98" s="4" t="s">
        <v>1455</v>
      </c>
    </row>
    <row r="99" spans="1:3">
      <c r="A99" s="4" t="s">
        <v>1422</v>
      </c>
      <c r="B99" s="4" t="s">
        <v>1454</v>
      </c>
    </row>
    <row r="100" spans="1:3">
      <c r="A100" s="4" t="s">
        <v>1424</v>
      </c>
      <c r="B100" s="4" t="s">
        <v>942</v>
      </c>
      <c r="C100" s="4" t="s">
        <v>942</v>
      </c>
    </row>
    <row r="101" spans="1:3">
      <c r="A101" s="4" t="s">
        <v>1456</v>
      </c>
    </row>
    <row r="102" spans="1:3">
      <c r="A102" s="3" t="s">
        <v>1420</v>
      </c>
    </row>
    <row r="103" spans="1:3">
      <c r="A103" s="4" t="s">
        <v>1421</v>
      </c>
      <c r="B103" s="4" t="s">
        <v>1456</v>
      </c>
    </row>
    <row r="104" spans="1:3">
      <c r="A104" s="4" t="s">
        <v>1422</v>
      </c>
      <c r="B104" s="4" t="s">
        <v>1457</v>
      </c>
    </row>
    <row r="105" spans="1:3">
      <c r="A105" s="4" t="s">
        <v>1424</v>
      </c>
      <c r="B105" s="4" t="s">
        <v>1458</v>
      </c>
      <c r="C105" s="4" t="s">
        <v>1458</v>
      </c>
    </row>
    <row r="106" spans="1:3">
      <c r="A106" s="4" t="s">
        <v>1459</v>
      </c>
    </row>
    <row r="107" spans="1:3">
      <c r="A107" s="3" t="s">
        <v>1420</v>
      </c>
    </row>
    <row r="108" spans="1:3">
      <c r="A108" s="4" t="s">
        <v>1421</v>
      </c>
      <c r="B108" s="4" t="s">
        <v>1459</v>
      </c>
    </row>
    <row r="109" spans="1:3">
      <c r="A109" s="4" t="s">
        <v>1422</v>
      </c>
      <c r="B109" s="4" t="s">
        <v>1442</v>
      </c>
    </row>
    <row r="110" spans="1:3">
      <c r="A110" s="4" t="s">
        <v>1424</v>
      </c>
      <c r="B110" s="4" t="s">
        <v>942</v>
      </c>
      <c r="C110" s="4" t="s">
        <v>942</v>
      </c>
    </row>
    <row r="111" spans="1:3">
      <c r="A111" s="4" t="s">
        <v>1460</v>
      </c>
    </row>
    <row r="112" spans="1:3">
      <c r="A112" s="3" t="s">
        <v>1420</v>
      </c>
    </row>
    <row r="113" spans="1:3">
      <c r="A113" s="4" t="s">
        <v>1421</v>
      </c>
      <c r="B113" s="4" t="s">
        <v>1460</v>
      </c>
    </row>
    <row r="114" spans="1:3">
      <c r="A114" s="4" t="s">
        <v>1422</v>
      </c>
      <c r="B114" s="4" t="s">
        <v>1454</v>
      </c>
    </row>
    <row r="115" spans="1:3">
      <c r="A115" s="4" t="s">
        <v>1424</v>
      </c>
      <c r="B115" s="4" t="s">
        <v>942</v>
      </c>
      <c r="C115" s="4" t="s">
        <v>942</v>
      </c>
    </row>
    <row r="116" spans="1:3">
      <c r="A116" s="4" t="s">
        <v>1461</v>
      </c>
    </row>
    <row r="117" spans="1:3">
      <c r="A117" s="3" t="s">
        <v>1420</v>
      </c>
    </row>
    <row r="118" spans="1:3">
      <c r="A118" s="4" t="s">
        <v>1421</v>
      </c>
      <c r="B118" s="4" t="s">
        <v>1461</v>
      </c>
    </row>
    <row r="119" spans="1:3">
      <c r="A119" s="4" t="s">
        <v>1422</v>
      </c>
      <c r="B119" s="4" t="s">
        <v>1462</v>
      </c>
    </row>
    <row r="120" spans="1:3">
      <c r="A120" s="4" t="s">
        <v>1424</v>
      </c>
      <c r="B120" s="4" t="s">
        <v>942</v>
      </c>
      <c r="C120" s="4" t="s">
        <v>942</v>
      </c>
    </row>
    <row r="121" spans="1:3">
      <c r="A121" s="4" t="s">
        <v>1463</v>
      </c>
    </row>
    <row r="122" spans="1:3">
      <c r="A122" s="3" t="s">
        <v>1420</v>
      </c>
    </row>
    <row r="123" spans="1:3">
      <c r="A123" s="4" t="s">
        <v>1421</v>
      </c>
      <c r="B123" s="4" t="s">
        <v>1463</v>
      </c>
    </row>
    <row r="124" spans="1:3">
      <c r="A124" s="4" t="s">
        <v>1422</v>
      </c>
      <c r="B124" s="4" t="s">
        <v>1464</v>
      </c>
    </row>
    <row r="125" spans="1:3">
      <c r="A125" s="4" t="s">
        <v>1424</v>
      </c>
      <c r="B125" s="4" t="s">
        <v>942</v>
      </c>
      <c r="C125" s="4" t="s">
        <v>942</v>
      </c>
    </row>
    <row r="126" spans="1:3">
      <c r="A126" s="4" t="s">
        <v>1465</v>
      </c>
    </row>
    <row r="127" spans="1:3">
      <c r="A127" s="3" t="s">
        <v>1420</v>
      </c>
    </row>
    <row r="128" spans="1:3">
      <c r="A128" s="4" t="s">
        <v>1421</v>
      </c>
      <c r="B128" s="4" t="s">
        <v>1465</v>
      </c>
    </row>
    <row r="129" spans="1:3">
      <c r="A129" s="4" t="s">
        <v>1422</v>
      </c>
      <c r="B129" s="4" t="s">
        <v>1466</v>
      </c>
    </row>
    <row r="130" spans="1:3">
      <c r="A130" s="4" t="s">
        <v>1424</v>
      </c>
      <c r="B130" s="4" t="s">
        <v>942</v>
      </c>
      <c r="C130" s="4" t="s">
        <v>942</v>
      </c>
    </row>
    <row r="131" spans="1:3">
      <c r="A131" s="4" t="s">
        <v>1467</v>
      </c>
    </row>
    <row r="132" spans="1:3">
      <c r="A132" s="3" t="s">
        <v>1420</v>
      </c>
    </row>
    <row r="133" spans="1:3">
      <c r="A133" s="4" t="s">
        <v>1421</v>
      </c>
      <c r="B133" s="4" t="s">
        <v>1468</v>
      </c>
    </row>
    <row r="134" spans="1:3">
      <c r="A134" s="4" t="s">
        <v>1422</v>
      </c>
      <c r="B134" s="4" t="s">
        <v>1448</v>
      </c>
    </row>
    <row r="135" spans="1:3">
      <c r="A135" s="4" t="s">
        <v>1424</v>
      </c>
      <c r="B135" s="4" t="s">
        <v>942</v>
      </c>
      <c r="C135" s="4" t="s">
        <v>942</v>
      </c>
    </row>
    <row r="136" spans="1:3">
      <c r="A136" s="4" t="s">
        <v>1469</v>
      </c>
    </row>
    <row r="137" spans="1:3">
      <c r="A137" s="3" t="s">
        <v>1420</v>
      </c>
    </row>
    <row r="138" spans="1:3">
      <c r="A138" s="4" t="s">
        <v>1421</v>
      </c>
      <c r="B138" s="4" t="s">
        <v>1470</v>
      </c>
    </row>
    <row r="139" spans="1:3">
      <c r="A139" s="4" t="s">
        <v>1422</v>
      </c>
      <c r="B139" s="4" t="s">
        <v>1423</v>
      </c>
    </row>
    <row r="140" spans="1:3">
      <c r="A140" s="4" t="s">
        <v>1424</v>
      </c>
      <c r="B140" s="4" t="s">
        <v>942</v>
      </c>
      <c r="C140" s="4" t="s">
        <v>942</v>
      </c>
    </row>
    <row r="141" spans="1:3">
      <c r="A141" s="4" t="s">
        <v>1471</v>
      </c>
    </row>
    <row r="142" spans="1:3">
      <c r="A142" s="3" t="s">
        <v>1420</v>
      </c>
    </row>
    <row r="143" spans="1:3">
      <c r="A143" s="4" t="s">
        <v>1421</v>
      </c>
      <c r="B143" s="4" t="s">
        <v>1472</v>
      </c>
    </row>
    <row r="144" spans="1:3">
      <c r="A144" s="4" t="s">
        <v>1422</v>
      </c>
      <c r="B144" s="4" t="s">
        <v>1473</v>
      </c>
    </row>
    <row r="145" spans="1:3">
      <c r="A145" s="4" t="s">
        <v>1424</v>
      </c>
      <c r="B145" s="4" t="s">
        <v>942</v>
      </c>
      <c r="C145" s="4" t="s">
        <v>942</v>
      </c>
    </row>
    <row r="146" spans="1:3">
      <c r="A146" s="4" t="s">
        <v>1474</v>
      </c>
    </row>
    <row r="147" spans="1:3">
      <c r="A147" s="3" t="s">
        <v>1420</v>
      </c>
    </row>
    <row r="148" spans="1:3">
      <c r="A148" s="4" t="s">
        <v>1421</v>
      </c>
      <c r="B148" s="4" t="s">
        <v>1474</v>
      </c>
    </row>
    <row r="149" spans="1:3">
      <c r="A149" s="4" t="s">
        <v>1422</v>
      </c>
      <c r="B149" s="4" t="s">
        <v>1475</v>
      </c>
    </row>
    <row r="150" spans="1:3">
      <c r="A150" s="4" t="s">
        <v>1424</v>
      </c>
      <c r="B150" s="4" t="s">
        <v>942</v>
      </c>
      <c r="C150" s="4" t="s">
        <v>942</v>
      </c>
    </row>
    <row r="151" spans="1:3">
      <c r="A151" s="4" t="s">
        <v>1476</v>
      </c>
    </row>
    <row r="152" spans="1:3">
      <c r="A152" s="3" t="s">
        <v>1420</v>
      </c>
    </row>
    <row r="153" spans="1:3">
      <c r="A153" s="4" t="s">
        <v>1421</v>
      </c>
      <c r="B153" s="4" t="s">
        <v>1476</v>
      </c>
    </row>
    <row r="154" spans="1:3">
      <c r="A154" s="4" t="s">
        <v>1422</v>
      </c>
      <c r="B154" s="4" t="s">
        <v>1452</v>
      </c>
    </row>
    <row r="155" spans="1:3">
      <c r="A155" s="4" t="s">
        <v>1424</v>
      </c>
      <c r="B155" s="4" t="s">
        <v>942</v>
      </c>
      <c r="C155" s="4" t="s">
        <v>942</v>
      </c>
    </row>
    <row r="156" spans="1:3">
      <c r="A156" s="4" t="s">
        <v>1477</v>
      </c>
    </row>
    <row r="157" spans="1:3">
      <c r="A157" s="3" t="s">
        <v>1420</v>
      </c>
    </row>
    <row r="158" spans="1:3">
      <c r="A158" s="4" t="s">
        <v>1421</v>
      </c>
      <c r="B158" s="4" t="s">
        <v>1477</v>
      </c>
    </row>
    <row r="159" spans="1:3">
      <c r="A159" s="4" t="s">
        <v>1422</v>
      </c>
      <c r="B159" s="4" t="s">
        <v>1478</v>
      </c>
    </row>
    <row r="160" spans="1:3">
      <c r="A160" s="4" t="s">
        <v>1424</v>
      </c>
      <c r="B160" s="4" t="s">
        <v>942</v>
      </c>
      <c r="C160" s="4" t="s">
        <v>942</v>
      </c>
    </row>
    <row r="161" spans="1:3">
      <c r="A161" s="4" t="s">
        <v>1479</v>
      </c>
    </row>
    <row r="162" spans="1:3">
      <c r="A162" s="3" t="s">
        <v>1420</v>
      </c>
    </row>
    <row r="163" spans="1:3">
      <c r="A163" s="4" t="s">
        <v>1421</v>
      </c>
      <c r="B163" s="4" t="s">
        <v>1479</v>
      </c>
    </row>
    <row r="164" spans="1:3">
      <c r="A164" s="4" t="s">
        <v>1422</v>
      </c>
      <c r="B164" s="4" t="s">
        <v>1480</v>
      </c>
    </row>
    <row r="165" spans="1:3">
      <c r="A165" s="4" t="s">
        <v>1424</v>
      </c>
      <c r="B165" s="4" t="s">
        <v>942</v>
      </c>
      <c r="C165" s="4" t="s">
        <v>942</v>
      </c>
    </row>
    <row r="166" spans="1:3">
      <c r="A166" s="4" t="s">
        <v>1481</v>
      </c>
    </row>
    <row r="167" spans="1:3">
      <c r="A167" s="3" t="s">
        <v>1420</v>
      </c>
    </row>
    <row r="168" spans="1:3">
      <c r="A168" s="4" t="s">
        <v>1421</v>
      </c>
      <c r="B168" s="4" t="s">
        <v>1481</v>
      </c>
    </row>
    <row r="169" spans="1:3">
      <c r="A169" s="4" t="s">
        <v>1422</v>
      </c>
      <c r="B169" s="4" t="s">
        <v>1482</v>
      </c>
    </row>
    <row r="170" spans="1:3">
      <c r="A170" s="4" t="s">
        <v>1424</v>
      </c>
      <c r="B170" s="4" t="s">
        <v>942</v>
      </c>
      <c r="C170" s="4" t="s">
        <v>942</v>
      </c>
    </row>
    <row r="171" spans="1:3">
      <c r="A171" s="4" t="s">
        <v>1483</v>
      </c>
    </row>
    <row r="172" spans="1:3">
      <c r="A172" s="3" t="s">
        <v>1420</v>
      </c>
    </row>
    <row r="173" spans="1:3">
      <c r="A173" s="4" t="s">
        <v>1421</v>
      </c>
      <c r="B173" s="4" t="s">
        <v>1483</v>
      </c>
    </row>
    <row r="174" spans="1:3">
      <c r="A174" s="4" t="s">
        <v>1422</v>
      </c>
      <c r="B174" s="4" t="s">
        <v>1484</v>
      </c>
    </row>
    <row r="175" spans="1:3">
      <c r="A175" s="4" t="s">
        <v>1485</v>
      </c>
    </row>
    <row r="176" spans="1:3">
      <c r="A176" s="3" t="s">
        <v>1420</v>
      </c>
    </row>
    <row r="177" spans="1:3">
      <c r="A177" s="4" t="s">
        <v>1421</v>
      </c>
      <c r="B177" s="4" t="s">
        <v>1485</v>
      </c>
    </row>
    <row r="178" spans="1:3">
      <c r="A178" s="4" t="s">
        <v>1422</v>
      </c>
      <c r="B178" s="4" t="s">
        <v>1454</v>
      </c>
    </row>
    <row r="179" spans="1:3">
      <c r="A179" s="4" t="s">
        <v>1486</v>
      </c>
    </row>
    <row r="180" spans="1:3">
      <c r="A180" s="3" t="s">
        <v>1420</v>
      </c>
    </row>
    <row r="181" spans="1:3">
      <c r="A181" s="4" t="s">
        <v>1421</v>
      </c>
      <c r="B181" s="4" t="s">
        <v>1487</v>
      </c>
    </row>
    <row r="182" spans="1:3">
      <c r="A182" s="4" t="s">
        <v>1422</v>
      </c>
      <c r="B182" s="4" t="s">
        <v>1433</v>
      </c>
    </row>
    <row r="183" spans="1:3">
      <c r="A183" s="4" t="s">
        <v>1424</v>
      </c>
      <c r="B183" s="4" t="s">
        <v>942</v>
      </c>
      <c r="C183" s="4" t="s">
        <v>942</v>
      </c>
    </row>
    <row r="184" spans="1:3">
      <c r="A184" s="4" t="s">
        <v>1488</v>
      </c>
    </row>
    <row r="185" spans="1:3">
      <c r="A185" s="3" t="s">
        <v>1420</v>
      </c>
    </row>
    <row r="186" spans="1:3">
      <c r="A186" s="4" t="s">
        <v>1421</v>
      </c>
      <c r="B186" s="4" t="s">
        <v>1489</v>
      </c>
    </row>
    <row r="187" spans="1:3">
      <c r="A187" s="4" t="s">
        <v>1422</v>
      </c>
      <c r="B187" s="4" t="s">
        <v>1433</v>
      </c>
    </row>
    <row r="188" spans="1:3">
      <c r="A188" s="4" t="s">
        <v>1424</v>
      </c>
      <c r="B188" s="4" t="s">
        <v>942</v>
      </c>
      <c r="C188" s="4" t="s">
        <v>942</v>
      </c>
    </row>
    <row r="189" spans="1:3">
      <c r="A189" s="4" t="s">
        <v>1490</v>
      </c>
    </row>
    <row r="190" spans="1:3">
      <c r="A190" s="3" t="s">
        <v>1420</v>
      </c>
    </row>
    <row r="191" spans="1:3">
      <c r="A191" s="4" t="s">
        <v>1421</v>
      </c>
      <c r="B191" s="4" t="s">
        <v>1491</v>
      </c>
    </row>
    <row r="192" spans="1:3">
      <c r="A192" s="4" t="s">
        <v>1422</v>
      </c>
      <c r="B192" s="4" t="s">
        <v>1431</v>
      </c>
    </row>
    <row r="193" spans="1:3">
      <c r="A193" s="4" t="s">
        <v>1424</v>
      </c>
      <c r="B193" s="4" t="s">
        <v>1492</v>
      </c>
      <c r="C193" s="4" t="s">
        <v>1492</v>
      </c>
    </row>
    <row r="194" spans="1:3">
      <c r="A194" s="4" t="s">
        <v>1493</v>
      </c>
    </row>
    <row r="195" spans="1:3">
      <c r="A195" s="3" t="s">
        <v>1420</v>
      </c>
    </row>
    <row r="196" spans="1:3">
      <c r="A196" s="4" t="s">
        <v>1421</v>
      </c>
      <c r="B196" s="4" t="s">
        <v>1494</v>
      </c>
    </row>
    <row r="197" spans="1:3">
      <c r="A197" s="4" t="s">
        <v>1422</v>
      </c>
      <c r="B197" s="4" t="s">
        <v>1495</v>
      </c>
    </row>
    <row r="198" spans="1:3">
      <c r="A198" s="4" t="s">
        <v>1424</v>
      </c>
      <c r="B198" s="4" t="s">
        <v>942</v>
      </c>
      <c r="C198" s="4" t="s">
        <v>942</v>
      </c>
    </row>
    <row r="199" spans="1:3">
      <c r="A199" s="4" t="s">
        <v>1496</v>
      </c>
    </row>
    <row r="200" spans="1:3">
      <c r="A200" s="3" t="s">
        <v>1420</v>
      </c>
    </row>
    <row r="201" spans="1:3">
      <c r="A201" s="4" t="s">
        <v>1421</v>
      </c>
      <c r="B201" s="4" t="s">
        <v>1497</v>
      </c>
    </row>
    <row r="202" spans="1:3">
      <c r="A202" s="4" t="s">
        <v>1422</v>
      </c>
      <c r="B202" s="4" t="s">
        <v>1462</v>
      </c>
    </row>
    <row r="203" spans="1:3">
      <c r="A203" s="4" t="s">
        <v>1424</v>
      </c>
      <c r="B203" s="4" t="s">
        <v>942</v>
      </c>
      <c r="C203" s="4" t="s">
        <v>942</v>
      </c>
    </row>
    <row r="204" spans="1:3">
      <c r="A204" s="4" t="s">
        <v>1498</v>
      </c>
    </row>
    <row r="205" spans="1:3">
      <c r="A205" s="3" t="s">
        <v>1420</v>
      </c>
    </row>
    <row r="206" spans="1:3">
      <c r="A206" s="4" t="s">
        <v>1421</v>
      </c>
      <c r="B206" s="4" t="s">
        <v>1499</v>
      </c>
    </row>
    <row r="207" spans="1:3">
      <c r="A207" s="4" t="s">
        <v>1422</v>
      </c>
      <c r="B207" s="4" t="s">
        <v>1442</v>
      </c>
    </row>
    <row r="208" spans="1:3">
      <c r="A208" s="4" t="s">
        <v>1500</v>
      </c>
    </row>
    <row r="209" spans="1:3">
      <c r="A209" s="3" t="s">
        <v>1420</v>
      </c>
    </row>
    <row r="210" spans="1:3">
      <c r="A210" s="4" t="s">
        <v>1421</v>
      </c>
      <c r="B210" s="4" t="s">
        <v>1500</v>
      </c>
    </row>
    <row r="211" spans="1:3">
      <c r="A211" s="4" t="s">
        <v>1422</v>
      </c>
      <c r="B211" s="4" t="s">
        <v>1501</v>
      </c>
    </row>
    <row r="212" spans="1:3">
      <c r="A212" s="4" t="s">
        <v>1424</v>
      </c>
      <c r="B212" s="4" t="s">
        <v>942</v>
      </c>
      <c r="C212" s="4" t="s">
        <v>942</v>
      </c>
    </row>
    <row r="213" spans="1:3">
      <c r="A213" s="4" t="s">
        <v>1502</v>
      </c>
    </row>
    <row r="214" spans="1:3">
      <c r="A214" s="3" t="s">
        <v>1420</v>
      </c>
    </row>
    <row r="215" spans="1:3">
      <c r="A215" s="4" t="s">
        <v>1421</v>
      </c>
      <c r="B215" s="4" t="s">
        <v>1503</v>
      </c>
    </row>
    <row r="216" spans="1:3">
      <c r="A216" s="4" t="s">
        <v>1422</v>
      </c>
      <c r="B216" s="4" t="s">
        <v>467</v>
      </c>
    </row>
    <row r="217" spans="1:3">
      <c r="A217" s="4" t="s">
        <v>1424</v>
      </c>
      <c r="B217" s="4" t="s">
        <v>942</v>
      </c>
      <c r="C217" s="4" t="s">
        <v>942</v>
      </c>
    </row>
    <row r="218" spans="1:3">
      <c r="A218" s="4" t="s">
        <v>1504</v>
      </c>
    </row>
    <row r="219" spans="1:3">
      <c r="A219" s="3" t="s">
        <v>1420</v>
      </c>
    </row>
    <row r="220" spans="1:3">
      <c r="A220" s="4" t="s">
        <v>1421</v>
      </c>
      <c r="B220" s="4" t="s">
        <v>1505</v>
      </c>
    </row>
    <row r="221" spans="1:3">
      <c r="A221" s="4" t="s">
        <v>1422</v>
      </c>
      <c r="B221" s="4" t="s">
        <v>1433</v>
      </c>
    </row>
    <row r="222" spans="1:3">
      <c r="A222" s="4" t="s">
        <v>1424</v>
      </c>
      <c r="B222" s="4" t="s">
        <v>942</v>
      </c>
      <c r="C222" s="4" t="s">
        <v>942</v>
      </c>
    </row>
    <row r="223" spans="1:3">
      <c r="A223" s="4" t="s">
        <v>1506</v>
      </c>
    </row>
    <row r="224" spans="1:3">
      <c r="A224" s="3" t="s">
        <v>1420</v>
      </c>
    </row>
    <row r="225" spans="1:3">
      <c r="A225" s="4" t="s">
        <v>1421</v>
      </c>
      <c r="B225" s="4" t="s">
        <v>1506</v>
      </c>
    </row>
    <row r="226" spans="1:3">
      <c r="A226" s="4" t="s">
        <v>1422</v>
      </c>
      <c r="B226" s="4" t="s">
        <v>1433</v>
      </c>
    </row>
    <row r="227" spans="1:3">
      <c r="A227" s="4" t="s">
        <v>1424</v>
      </c>
      <c r="C227" s="4" t="s">
        <v>942</v>
      </c>
    </row>
    <row r="228" spans="1:3">
      <c r="A228" s="4" t="s">
        <v>1507</v>
      </c>
    </row>
    <row r="229" spans="1:3">
      <c r="A229" s="3" t="s">
        <v>1420</v>
      </c>
    </row>
    <row r="230" spans="1:3">
      <c r="A230" s="4" t="s">
        <v>1421</v>
      </c>
      <c r="B230" s="4" t="s">
        <v>1508</v>
      </c>
    </row>
    <row r="231" spans="1:3">
      <c r="A231" s="4" t="s">
        <v>1422</v>
      </c>
      <c r="B231" s="4" t="s">
        <v>1484</v>
      </c>
    </row>
    <row r="232" spans="1:3">
      <c r="A232" s="4" t="s">
        <v>1424</v>
      </c>
      <c r="C232" s="4" t="s">
        <v>942</v>
      </c>
    </row>
    <row r="233" spans="1:3">
      <c r="A233" s="4" t="s">
        <v>398</v>
      </c>
    </row>
    <row r="234" spans="1:3">
      <c r="A234" s="3" t="s">
        <v>1420</v>
      </c>
    </row>
    <row r="235" spans="1:3">
      <c r="A235" s="4" t="s">
        <v>1421</v>
      </c>
      <c r="B235" s="4" t="s">
        <v>398</v>
      </c>
    </row>
    <row r="236" spans="1:3">
      <c r="A236" s="4" t="s">
        <v>1422</v>
      </c>
      <c r="B236" s="4" t="s">
        <v>1473</v>
      </c>
    </row>
    <row r="237" spans="1:3">
      <c r="A237" s="4" t="s">
        <v>1424</v>
      </c>
      <c r="B237" s="4" t="s">
        <v>942</v>
      </c>
    </row>
    <row r="238" spans="1:3">
      <c r="A238" s="4" t="s">
        <v>1509</v>
      </c>
    </row>
    <row r="239" spans="1:3">
      <c r="A239" s="3" t="s">
        <v>1420</v>
      </c>
    </row>
    <row r="240" spans="1:3">
      <c r="A240" s="4" t="s">
        <v>1421</v>
      </c>
      <c r="B240" s="4" t="s">
        <v>1509</v>
      </c>
    </row>
    <row r="241" spans="1:3">
      <c r="A241" s="4" t="s">
        <v>1422</v>
      </c>
      <c r="B241" s="4" t="s">
        <v>1473</v>
      </c>
    </row>
    <row r="242" spans="1:3">
      <c r="A242" s="4" t="s">
        <v>1424</v>
      </c>
      <c r="B242" s="4" t="s">
        <v>942</v>
      </c>
    </row>
    <row r="243" spans="1:3">
      <c r="A243" s="4" t="s">
        <v>1510</v>
      </c>
    </row>
    <row r="244" spans="1:3">
      <c r="A244" s="3" t="s">
        <v>1420</v>
      </c>
    </row>
    <row r="245" spans="1:3">
      <c r="A245" s="4" t="s">
        <v>1421</v>
      </c>
      <c r="B245" s="4" t="s">
        <v>1510</v>
      </c>
    </row>
    <row r="246" spans="1:3">
      <c r="A246" s="4" t="s">
        <v>1422</v>
      </c>
      <c r="B246" s="4" t="s">
        <v>1511</v>
      </c>
    </row>
    <row r="247" spans="1:3">
      <c r="A247" s="4" t="s">
        <v>1424</v>
      </c>
      <c r="B247" s="4" t="s">
        <v>942</v>
      </c>
    </row>
    <row r="248" spans="1:3">
      <c r="A248" s="4" t="s">
        <v>1512</v>
      </c>
    </row>
    <row r="249" spans="1:3">
      <c r="A249" s="3" t="s">
        <v>1420</v>
      </c>
    </row>
    <row r="250" spans="1:3">
      <c r="A250" s="4" t="s">
        <v>1421</v>
      </c>
      <c r="B250" s="4" t="s">
        <v>1512</v>
      </c>
    </row>
    <row r="251" spans="1:3">
      <c r="A251" s="4" t="s">
        <v>1422</v>
      </c>
      <c r="B251" s="4" t="s">
        <v>1513</v>
      </c>
    </row>
    <row r="252" spans="1:3">
      <c r="A252" s="4" t="s">
        <v>1424</v>
      </c>
      <c r="B252" s="4" t="s">
        <v>942</v>
      </c>
      <c r="C252" s="4" t="s">
        <v>942</v>
      </c>
    </row>
    <row r="253" spans="1:3">
      <c r="A253" s="4" t="s">
        <v>1514</v>
      </c>
    </row>
    <row r="254" spans="1:3">
      <c r="A254" s="3" t="s">
        <v>1420</v>
      </c>
    </row>
    <row r="255" spans="1:3">
      <c r="A255" s="4" t="s">
        <v>1421</v>
      </c>
      <c r="B255" s="4" t="s">
        <v>1514</v>
      </c>
    </row>
    <row r="256" spans="1:3">
      <c r="A256" s="4" t="s">
        <v>1422</v>
      </c>
      <c r="B256" s="4" t="s">
        <v>1511</v>
      </c>
    </row>
    <row r="257" spans="1:3">
      <c r="A257" s="4" t="s">
        <v>1424</v>
      </c>
      <c r="B257" s="4" t="s">
        <v>94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15</v>
      </c>
      <c r="B1" s="2" t="s">
        <v>996</v>
      </c>
      <c r="C1" s="2" t="s">
        <v>27</v>
      </c>
    </row>
    <row r="2" spans="1:3">
      <c r="A2" s="4" t="s">
        <v>1435</v>
      </c>
    </row>
    <row r="3" spans="1:3">
      <c r="A3" s="3" t="s">
        <v>1420</v>
      </c>
    </row>
    <row r="4" spans="1:3">
      <c r="A4" s="4" t="s">
        <v>1516</v>
      </c>
      <c r="C4" s="4" t="s">
        <v>1517</v>
      </c>
    </row>
    <row r="5" spans="1:3">
      <c r="A5" s="4" t="s">
        <v>1483</v>
      </c>
    </row>
    <row r="6" spans="1:3">
      <c r="A6" s="3" t="s">
        <v>1420</v>
      </c>
    </row>
    <row r="7" spans="1:3">
      <c r="A7" s="4" t="s">
        <v>1518</v>
      </c>
      <c r="C7" s="4" t="s">
        <v>1519</v>
      </c>
    </row>
    <row r="8" spans="1:3">
      <c r="A8" s="4" t="s">
        <v>1485</v>
      </c>
    </row>
    <row r="9" spans="1:3">
      <c r="A9" s="3" t="s">
        <v>1420</v>
      </c>
    </row>
    <row r="10" spans="1:3">
      <c r="A10" s="4" t="s">
        <v>1518</v>
      </c>
      <c r="C10" s="4" t="s">
        <v>1520</v>
      </c>
    </row>
    <row r="11" spans="1:3">
      <c r="A11" s="4" t="s">
        <v>1453</v>
      </c>
    </row>
    <row r="12" spans="1:3">
      <c r="A12" s="3" t="s">
        <v>1420</v>
      </c>
    </row>
    <row r="13" spans="1:3">
      <c r="A13" s="4" t="s">
        <v>1518</v>
      </c>
      <c r="C13" s="4" t="s">
        <v>1521</v>
      </c>
    </row>
    <row r="14" spans="1:3">
      <c r="A14" s="4" t="s">
        <v>1498</v>
      </c>
    </row>
    <row r="15" spans="1:3">
      <c r="A15" s="3" t="s">
        <v>1420</v>
      </c>
    </row>
    <row r="16" spans="1:3">
      <c r="A16" s="4" t="s">
        <v>1518</v>
      </c>
      <c r="C16" s="4" t="s">
        <v>1522</v>
      </c>
    </row>
    <row r="17" spans="1:3">
      <c r="A17" s="4" t="s">
        <v>1506</v>
      </c>
    </row>
    <row r="18" spans="1:3">
      <c r="A18" s="3" t="s">
        <v>1420</v>
      </c>
    </row>
    <row r="19" spans="1:3">
      <c r="A19" s="4" t="s">
        <v>1518</v>
      </c>
      <c r="C19" s="4" t="s">
        <v>1523</v>
      </c>
    </row>
    <row r="20" spans="1:3">
      <c r="A20" s="4" t="s">
        <v>1507</v>
      </c>
    </row>
    <row r="21" spans="1:3">
      <c r="A21" s="3" t="s">
        <v>1420</v>
      </c>
    </row>
    <row r="22" spans="1:3">
      <c r="A22" s="4" t="s">
        <v>1518</v>
      </c>
      <c r="C22" s="4" t="s">
        <v>1524</v>
      </c>
    </row>
    <row r="23" spans="1:3">
      <c r="A23" s="4" t="s">
        <v>398</v>
      </c>
    </row>
    <row r="24" spans="1:3">
      <c r="A24" s="3" t="s">
        <v>1420</v>
      </c>
    </row>
    <row r="25" spans="1:3">
      <c r="A25" s="4" t="s">
        <v>1525</v>
      </c>
      <c r="B25" s="4" t="s">
        <v>942</v>
      </c>
    </row>
    <row r="26" spans="1:3">
      <c r="A26" s="4" t="s">
        <v>938</v>
      </c>
      <c r="B26" s="4" t="s">
        <v>97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7</v>
      </c>
      <c r="C2" s="2" t="s">
        <v>28</v>
      </c>
      <c r="D2" s="2" t="s">
        <v>92</v>
      </c>
    </row>
    <row r="3" spans="1:4">
      <c r="A3" s="3" t="s">
        <v>1527</v>
      </c>
    </row>
    <row r="4" spans="1:4">
      <c r="A4" s="4" t="s">
        <v>1333</v>
      </c>
      <c r="B4" s="6" t="n">
        <v>130</v>
      </c>
    </row>
    <row r="5" spans="1:4">
      <c r="A5" s="4" t="s">
        <v>1528</v>
      </c>
    </row>
    <row r="6" spans="1:4">
      <c r="A6" s="3" t="s">
        <v>1527</v>
      </c>
    </row>
    <row r="7" spans="1:4">
      <c r="A7" s="4" t="s">
        <v>1529</v>
      </c>
      <c r="B7" s="4" t="s">
        <v>810</v>
      </c>
    </row>
    <row r="8" spans="1:4">
      <c r="A8" s="4" t="s">
        <v>1460</v>
      </c>
    </row>
    <row r="9" spans="1:4">
      <c r="A9" s="3" t="s">
        <v>1527</v>
      </c>
    </row>
    <row r="10" spans="1:4">
      <c r="A10" s="4" t="s">
        <v>1333</v>
      </c>
      <c r="B10" s="4" t="s">
        <v>75</v>
      </c>
      <c r="C10" s="6" t="n">
        <v>4</v>
      </c>
      <c r="D10" s="6" t="n">
        <v>2</v>
      </c>
    </row>
    <row r="11" spans="1:4">
      <c r="A11" s="4" t="s">
        <v>1530</v>
      </c>
      <c r="B11" s="4" t="s">
        <v>75</v>
      </c>
      <c r="C11" s="4" t="s">
        <v>75</v>
      </c>
      <c r="D11" s="4" t="s">
        <v>75</v>
      </c>
    </row>
    <row r="12" spans="1:4">
      <c r="A12" s="4" t="s">
        <v>1471</v>
      </c>
    </row>
    <row r="13" spans="1:4">
      <c r="A13" s="3" t="s">
        <v>1527</v>
      </c>
    </row>
    <row r="14" spans="1:4">
      <c r="A14" s="4" t="s">
        <v>1333</v>
      </c>
      <c r="B14" s="5" t="n">
        <v>3</v>
      </c>
      <c r="C14" s="5" t="n">
        <v>5</v>
      </c>
    </row>
    <row r="15" spans="1:4">
      <c r="A15" s="4" t="s">
        <v>1530</v>
      </c>
      <c r="B15" s="4" t="s">
        <v>75</v>
      </c>
      <c r="C15" s="4" t="s">
        <v>75</v>
      </c>
    </row>
    <row r="16" spans="1:4">
      <c r="A16" s="4" t="s">
        <v>1531</v>
      </c>
    </row>
    <row r="17" spans="1:4">
      <c r="A17" s="3" t="s">
        <v>1527</v>
      </c>
    </row>
    <row r="18" spans="1:4">
      <c r="A18" s="4" t="s">
        <v>1333</v>
      </c>
      <c r="B18" s="5" t="n">
        <v>130</v>
      </c>
    </row>
    <row r="19" spans="1:4">
      <c r="A19" s="4" t="s">
        <v>1530</v>
      </c>
      <c r="B19" s="5" t="n">
        <v>27</v>
      </c>
    </row>
    <row r="20" spans="1:4">
      <c r="A20" s="4" t="s">
        <v>1479</v>
      </c>
    </row>
    <row r="21" spans="1:4">
      <c r="A21" s="3" t="s">
        <v>1527</v>
      </c>
    </row>
    <row r="22" spans="1:4">
      <c r="A22" s="4" t="s">
        <v>1333</v>
      </c>
      <c r="B22" s="5" t="n">
        <v>1</v>
      </c>
    </row>
    <row r="23" spans="1:4">
      <c r="A23" s="4" t="s">
        <v>1530</v>
      </c>
      <c r="B23" s="4" t="s">
        <v>7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532</v>
      </c>
      <c r="B1" s="2" t="s">
        <v>1</v>
      </c>
    </row>
    <row r="2" spans="1:3">
      <c r="B2" s="2" t="s">
        <v>27</v>
      </c>
      <c r="C2" s="2" t="s">
        <v>28</v>
      </c>
    </row>
    <row r="3" spans="1:3">
      <c r="A3" s="3" t="s">
        <v>1533</v>
      </c>
    </row>
    <row r="4" spans="1:3">
      <c r="A4" s="4" t="s">
        <v>1534</v>
      </c>
      <c r="B4" s="4" t="s">
        <v>1535</v>
      </c>
    </row>
    <row r="5" spans="1:3">
      <c r="A5" s="4" t="s">
        <v>1422</v>
      </c>
      <c r="B5" s="4" t="s">
        <v>1433</v>
      </c>
    </row>
    <row r="6" spans="1:3">
      <c r="A6" s="4" t="s">
        <v>1536</v>
      </c>
      <c r="C6" s="4" t="s">
        <v>153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7</v>
      </c>
      <c r="C2" s="2" t="s">
        <v>28</v>
      </c>
      <c r="D2" s="2" t="s">
        <v>168</v>
      </c>
    </row>
    <row r="3" spans="1:4">
      <c r="A3" s="3" t="s">
        <v>1533</v>
      </c>
    </row>
    <row r="4" spans="1:4">
      <c r="A4" s="4" t="s">
        <v>1539</v>
      </c>
      <c r="C4" s="4" t="s">
        <v>1537</v>
      </c>
      <c r="D4" s="4" t="s">
        <v>880</v>
      </c>
    </row>
    <row r="5" spans="1:4">
      <c r="A5" s="4" t="s">
        <v>943</v>
      </c>
      <c r="D5" s="6" t="n">
        <v>15</v>
      </c>
    </row>
    <row r="6" spans="1:4">
      <c r="A6" s="4" t="s">
        <v>1518</v>
      </c>
      <c r="B6" s="4" t="s">
        <v>1540</v>
      </c>
    </row>
    <row r="7" spans="1:4">
      <c r="A7" s="4" t="s">
        <v>1541</v>
      </c>
      <c r="B7" s="6" t="n">
        <v>11</v>
      </c>
      <c r="C7" s="6" t="n">
        <v>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80"/>
  </cols>
  <sheetData>
    <row r="1" spans="1:2">
      <c r="A1" s="1" t="s">
        <v>1542</v>
      </c>
      <c r="B1" s="2" t="s">
        <v>1</v>
      </c>
    </row>
    <row r="2" spans="1:2">
      <c r="B2" s="2" t="s">
        <v>27</v>
      </c>
    </row>
    <row r="3" spans="1:2">
      <c r="A3" s="4" t="s">
        <v>1543</v>
      </c>
    </row>
    <row r="4" spans="1:2">
      <c r="A4" s="3" t="s">
        <v>1527</v>
      </c>
    </row>
    <row r="5" spans="1:2">
      <c r="A5" s="4" t="s">
        <v>1544</v>
      </c>
      <c r="B5" s="4" t="s">
        <v>1543</v>
      </c>
    </row>
    <row r="6" spans="1:2">
      <c r="A6" s="4" t="s">
        <v>1422</v>
      </c>
      <c r="B6" s="4" t="s">
        <v>467</v>
      </c>
    </row>
    <row r="7" spans="1:2">
      <c r="A7" s="4" t="s">
        <v>1545</v>
      </c>
      <c r="B7" s="4" t="s">
        <v>1546</v>
      </c>
    </row>
    <row r="8" spans="1:2">
      <c r="A8" s="4" t="s">
        <v>1547</v>
      </c>
    </row>
    <row r="9" spans="1:2">
      <c r="A9" s="3" t="s">
        <v>1527</v>
      </c>
    </row>
    <row r="10" spans="1:2">
      <c r="A10" s="4" t="s">
        <v>1544</v>
      </c>
      <c r="B10" s="4" t="s">
        <v>1547</v>
      </c>
    </row>
    <row r="11" spans="1:2">
      <c r="A11" s="4" t="s">
        <v>1422</v>
      </c>
      <c r="B11" s="4" t="s">
        <v>467</v>
      </c>
    </row>
    <row r="12" spans="1:2">
      <c r="A12" s="4" t="s">
        <v>1545</v>
      </c>
      <c r="B12" s="4" t="s">
        <v>1546</v>
      </c>
    </row>
    <row r="13" spans="1:2">
      <c r="A13" s="4" t="s">
        <v>1548</v>
      </c>
    </row>
    <row r="14" spans="1:2">
      <c r="A14" s="3" t="s">
        <v>1527</v>
      </c>
    </row>
    <row r="15" spans="1:2">
      <c r="A15" s="4" t="s">
        <v>1544</v>
      </c>
      <c r="B15" s="4" t="s">
        <v>1548</v>
      </c>
    </row>
    <row r="16" spans="1:2">
      <c r="A16" s="4" t="s">
        <v>1422</v>
      </c>
      <c r="B16" s="4" t="s">
        <v>467</v>
      </c>
    </row>
    <row r="17" spans="1:2">
      <c r="A17" s="4" t="s">
        <v>1545</v>
      </c>
      <c r="B17" s="4" t="s">
        <v>1546</v>
      </c>
    </row>
    <row r="18" spans="1:2">
      <c r="A18" s="4" t="s">
        <v>1549</v>
      </c>
    </row>
    <row r="19" spans="1:2">
      <c r="A19" s="3" t="s">
        <v>1527</v>
      </c>
    </row>
    <row r="20" spans="1:2">
      <c r="A20" s="4" t="s">
        <v>1544</v>
      </c>
      <c r="B20" s="4" t="s">
        <v>1549</v>
      </c>
    </row>
    <row r="21" spans="1:2">
      <c r="A21" s="4" t="s">
        <v>1422</v>
      </c>
      <c r="B21" s="4" t="s">
        <v>467</v>
      </c>
    </row>
    <row r="22" spans="1:2">
      <c r="A22" s="4" t="s">
        <v>1545</v>
      </c>
      <c r="B22" s="4" t="s">
        <v>1550</v>
      </c>
    </row>
    <row r="23" spans="1:2">
      <c r="A23" s="4" t="s">
        <v>1551</v>
      </c>
    </row>
    <row r="24" spans="1:2">
      <c r="A24" s="3" t="s">
        <v>1527</v>
      </c>
    </row>
    <row r="25" spans="1:2">
      <c r="A25" s="4" t="s">
        <v>1544</v>
      </c>
      <c r="B25" s="4" t="s">
        <v>1551</v>
      </c>
    </row>
    <row r="26" spans="1:2">
      <c r="A26" s="4" t="s">
        <v>1422</v>
      </c>
      <c r="B26" s="4" t="s">
        <v>467</v>
      </c>
    </row>
    <row r="27" spans="1:2">
      <c r="A27" s="4" t="s">
        <v>1545</v>
      </c>
      <c r="B27" s="4" t="s">
        <v>1550</v>
      </c>
    </row>
    <row r="28" spans="1:2">
      <c r="A28" s="4" t="s">
        <v>1552</v>
      </c>
    </row>
    <row r="29" spans="1:2">
      <c r="A29" s="3" t="s">
        <v>1527</v>
      </c>
    </row>
    <row r="30" spans="1:2">
      <c r="A30" s="4" t="s">
        <v>1544</v>
      </c>
      <c r="B30" s="4" t="s">
        <v>1552</v>
      </c>
    </row>
    <row r="31" spans="1:2">
      <c r="A31" s="4" t="s">
        <v>1422</v>
      </c>
      <c r="B31" s="4" t="s">
        <v>467</v>
      </c>
    </row>
    <row r="32" spans="1:2">
      <c r="A32" s="4" t="s">
        <v>1545</v>
      </c>
      <c r="B32" s="4" t="s">
        <v>1553</v>
      </c>
    </row>
    <row r="33" spans="1:2">
      <c r="A33" s="4" t="s">
        <v>1554</v>
      </c>
    </row>
    <row r="34" spans="1:2">
      <c r="A34" s="3" t="s">
        <v>1527</v>
      </c>
    </row>
    <row r="35" spans="1:2">
      <c r="A35" s="4" t="s">
        <v>1544</v>
      </c>
      <c r="B35" s="4" t="s">
        <v>1554</v>
      </c>
    </row>
    <row r="36" spans="1:2">
      <c r="A36" s="4" t="s">
        <v>1422</v>
      </c>
      <c r="B36" s="4" t="s">
        <v>467</v>
      </c>
    </row>
    <row r="37" spans="1:2">
      <c r="A37" s="4" t="s">
        <v>1545</v>
      </c>
      <c r="B37" s="4" t="s">
        <v>1553</v>
      </c>
    </row>
    <row r="38" spans="1:2">
      <c r="A38" s="4" t="s">
        <v>1555</v>
      </c>
    </row>
    <row r="39" spans="1:2">
      <c r="A39" s="3" t="s">
        <v>1527</v>
      </c>
    </row>
    <row r="40" spans="1:2">
      <c r="A40" s="4" t="s">
        <v>1544</v>
      </c>
      <c r="B40" s="4" t="s">
        <v>1555</v>
      </c>
    </row>
    <row r="41" spans="1:2">
      <c r="A41" s="4" t="s">
        <v>1422</v>
      </c>
      <c r="B41" s="4" t="s">
        <v>467</v>
      </c>
    </row>
    <row r="42" spans="1:2">
      <c r="A42" s="4" t="s">
        <v>1545</v>
      </c>
      <c r="B42" s="4" t="s">
        <v>1556</v>
      </c>
    </row>
    <row r="43" spans="1:2">
      <c r="A43" s="4" t="s">
        <v>1557</v>
      </c>
    </row>
    <row r="44" spans="1:2">
      <c r="A44" s="3" t="s">
        <v>1527</v>
      </c>
    </row>
    <row r="45" spans="1:2">
      <c r="A45" s="4" t="s">
        <v>1544</v>
      </c>
      <c r="B45" s="4" t="s">
        <v>1557</v>
      </c>
    </row>
    <row r="46" spans="1:2">
      <c r="A46" s="4" t="s">
        <v>1422</v>
      </c>
      <c r="B46" s="4" t="s">
        <v>467</v>
      </c>
    </row>
    <row r="47" spans="1:2">
      <c r="A47" s="4" t="s">
        <v>1545</v>
      </c>
      <c r="B47" s="4" t="s">
        <v>1556</v>
      </c>
    </row>
    <row r="48" spans="1:2">
      <c r="A48" s="4" t="s">
        <v>1558</v>
      </c>
    </row>
    <row r="49" spans="1:2">
      <c r="A49" s="3" t="s">
        <v>1527</v>
      </c>
    </row>
    <row r="50" spans="1:2">
      <c r="A50" s="4" t="s">
        <v>1544</v>
      </c>
      <c r="B50" s="4" t="s">
        <v>1558</v>
      </c>
    </row>
    <row r="51" spans="1:2">
      <c r="A51" s="4" t="s">
        <v>1422</v>
      </c>
      <c r="B51" s="4" t="s">
        <v>467</v>
      </c>
    </row>
    <row r="52" spans="1:2">
      <c r="A52" s="4" t="s">
        <v>1545</v>
      </c>
      <c r="B52" s="4" t="s">
        <v>155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7</v>
      </c>
      <c r="C2" s="2" t="s">
        <v>28</v>
      </c>
      <c r="D2" s="2" t="s">
        <v>92</v>
      </c>
    </row>
    <row r="3" spans="1:4">
      <c r="A3" s="3" t="s">
        <v>1560</v>
      </c>
    </row>
    <row r="4" spans="1:4">
      <c r="A4" s="4" t="s">
        <v>1561</v>
      </c>
      <c r="B4" s="6" t="n">
        <v>8</v>
      </c>
      <c r="C4" s="6" t="n">
        <v>12</v>
      </c>
      <c r="D4" s="6" t="n">
        <v>15</v>
      </c>
    </row>
    <row r="5" spans="1:4">
      <c r="A5" s="4" t="s">
        <v>1562</v>
      </c>
      <c r="B5" s="5" t="n">
        <v>2</v>
      </c>
      <c r="C5" s="5" t="n">
        <v>2</v>
      </c>
      <c r="D5" s="5" t="n">
        <v>2</v>
      </c>
    </row>
    <row r="6" spans="1:4">
      <c r="A6" s="4" t="s">
        <v>1563</v>
      </c>
      <c r="B6" s="6" t="n">
        <v>10</v>
      </c>
      <c r="C6" s="6" t="n">
        <v>14</v>
      </c>
      <c r="D6" s="6" t="n">
        <v>1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7</v>
      </c>
      <c r="C2" s="2" t="s">
        <v>28</v>
      </c>
      <c r="D2" s="2" t="s">
        <v>92</v>
      </c>
    </row>
    <row r="3" spans="1:4">
      <c r="A3" s="3" t="s">
        <v>1565</v>
      </c>
    </row>
    <row r="4" spans="1:4">
      <c r="A4" s="4" t="s">
        <v>1566</v>
      </c>
      <c r="B4" s="6" t="n">
        <v>-2000</v>
      </c>
      <c r="C4" s="6" t="n">
        <v>5000</v>
      </c>
      <c r="D4" s="6" t="n">
        <v>1000</v>
      </c>
    </row>
    <row r="5" spans="1:4">
      <c r="A5" s="4" t="s">
        <v>1229</v>
      </c>
    </row>
    <row r="6" spans="1:4">
      <c r="A6" s="3" t="s">
        <v>1565</v>
      </c>
    </row>
    <row r="7" spans="1:4">
      <c r="A7" s="4" t="s">
        <v>1230</v>
      </c>
      <c r="B7" s="5" t="n">
        <v>5000</v>
      </c>
    </row>
    <row r="8" spans="1:4">
      <c r="A8" s="4" t="s">
        <v>1567</v>
      </c>
    </row>
    <row r="9" spans="1:4">
      <c r="A9" s="3" t="s">
        <v>1565</v>
      </c>
    </row>
    <row r="10" spans="1:4">
      <c r="A10" s="4" t="s">
        <v>1566</v>
      </c>
      <c r="B10" s="6" t="n">
        <v>-2000</v>
      </c>
      <c r="C10" s="5" t="n">
        <v>5000</v>
      </c>
      <c r="D10" s="5" t="n">
        <v>1000</v>
      </c>
    </row>
    <row r="11" spans="1:4">
      <c r="A11" s="4" t="s">
        <v>1568</v>
      </c>
    </row>
    <row r="12" spans="1:4">
      <c r="A12" s="3" t="s">
        <v>1565</v>
      </c>
    </row>
    <row r="13" spans="1:4">
      <c r="A13" s="4" t="s">
        <v>1569</v>
      </c>
      <c r="C13" s="6" t="n">
        <v>870</v>
      </c>
    </row>
    <row r="14" spans="1:4">
      <c r="A14" s="4" t="s">
        <v>1570</v>
      </c>
    </row>
    <row r="15" spans="1:4">
      <c r="A15" s="3" t="s">
        <v>1565</v>
      </c>
    </row>
    <row r="16" spans="1:4">
      <c r="A16" s="4" t="s">
        <v>1569</v>
      </c>
      <c r="D16" s="6" t="n">
        <v>2580</v>
      </c>
    </row>
    <row r="17" spans="1:4">
      <c r="A17" s="4" t="s">
        <v>1528</v>
      </c>
    </row>
    <row r="18" spans="1:4">
      <c r="A18" s="3" t="s">
        <v>1565</v>
      </c>
    </row>
    <row r="19" spans="1:4">
      <c r="A19" s="4" t="s">
        <v>1529</v>
      </c>
      <c r="B19" s="4" t="s">
        <v>81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7</v>
      </c>
      <c r="C2" s="2" t="s">
        <v>28</v>
      </c>
      <c r="D2" s="2" t="s">
        <v>92</v>
      </c>
    </row>
    <row r="3" spans="1:4">
      <c r="A3" s="3" t="s">
        <v>1572</v>
      </c>
    </row>
    <row r="4" spans="1:4">
      <c r="A4" s="4" t="s">
        <v>94</v>
      </c>
      <c r="B4" s="6" t="n">
        <v>10939</v>
      </c>
      <c r="C4" s="6" t="n">
        <v>10208</v>
      </c>
      <c r="D4" s="6" t="n">
        <v>9501</v>
      </c>
    </row>
    <row r="5" spans="1:4">
      <c r="A5" s="4" t="s">
        <v>1573</v>
      </c>
      <c r="B5" s="5" t="n">
        <v>5553</v>
      </c>
      <c r="C5" s="5" t="n">
        <v>5104</v>
      </c>
      <c r="D5" s="5" t="n">
        <v>4601</v>
      </c>
    </row>
    <row r="6" spans="1:4">
      <c r="A6" s="4" t="s">
        <v>1574</v>
      </c>
      <c r="B6" s="5" t="n">
        <v>2438</v>
      </c>
      <c r="C6" s="5" t="n">
        <v>2329</v>
      </c>
      <c r="D6" s="5" t="n">
        <v>2301</v>
      </c>
    </row>
    <row r="7" spans="1:4">
      <c r="A7" s="4" t="s">
        <v>1575</v>
      </c>
      <c r="B7" s="5" t="n">
        <v>2948</v>
      </c>
      <c r="C7" s="5" t="n">
        <v>2775</v>
      </c>
      <c r="D7" s="5" t="n">
        <v>2599</v>
      </c>
    </row>
    <row r="8" spans="1:4">
      <c r="A8" s="4" t="s">
        <v>1576</v>
      </c>
      <c r="B8" s="5" t="n">
        <v>289</v>
      </c>
      <c r="C8" s="5" t="n">
        <v>255</v>
      </c>
      <c r="D8" s="5" t="n">
        <v>224</v>
      </c>
    </row>
    <row r="9" spans="1:4">
      <c r="A9" s="4" t="s">
        <v>101</v>
      </c>
      <c r="B9" s="5" t="n">
        <v>2659</v>
      </c>
      <c r="C9" s="5" t="n">
        <v>2520</v>
      </c>
      <c r="D9" s="5" t="n">
        <v>2375</v>
      </c>
    </row>
    <row r="10" spans="1:4">
      <c r="A10" s="4" t="s">
        <v>102</v>
      </c>
      <c r="B10" s="5" t="n">
        <v>495</v>
      </c>
      <c r="C10" s="5" t="n">
        <v>459</v>
      </c>
      <c r="D10" s="5" t="n">
        <v>476</v>
      </c>
    </row>
    <row r="11" spans="1:4">
      <c r="A11" s="4" t="s">
        <v>103</v>
      </c>
      <c r="B11" s="5" t="n">
        <v>-11</v>
      </c>
      <c r="C11" s="5" t="n">
        <v>-5</v>
      </c>
    </row>
    <row r="12" spans="1:4">
      <c r="A12" s="4" t="s">
        <v>1577</v>
      </c>
      <c r="B12" s="5" t="n">
        <v>3143</v>
      </c>
      <c r="C12" s="5" t="n">
        <v>2974</v>
      </c>
      <c r="D12" s="5" t="n">
        <v>2851</v>
      </c>
    </row>
    <row r="13" spans="1:4">
      <c r="A13" s="4" t="s">
        <v>105</v>
      </c>
      <c r="B13" s="5" t="n">
        <v>657</v>
      </c>
      <c r="C13" s="5" t="n">
        <v>834</v>
      </c>
      <c r="D13" s="5" t="n">
        <v>799</v>
      </c>
    </row>
    <row r="14" spans="1:4">
      <c r="A14" s="4" t="s">
        <v>106</v>
      </c>
      <c r="B14" s="5" t="n">
        <v>2486</v>
      </c>
      <c r="C14" s="5" t="n">
        <v>2140</v>
      </c>
      <c r="D14" s="5" t="n">
        <v>2052</v>
      </c>
    </row>
    <row r="15" spans="1:4">
      <c r="A15" s="4" t="s">
        <v>1009</v>
      </c>
      <c r="B15" s="5" t="n">
        <v>289</v>
      </c>
      <c r="C15" s="5" t="n">
        <v>254</v>
      </c>
      <c r="D15" s="5" t="n">
        <v>222</v>
      </c>
    </row>
    <row r="16" spans="1:4">
      <c r="A16" s="4" t="s">
        <v>1578</v>
      </c>
      <c r="B16" s="5" t="n">
        <v>29</v>
      </c>
      <c r="C16" s="5" t="n">
        <v>1</v>
      </c>
      <c r="D16" s="5" t="n">
        <v>2</v>
      </c>
    </row>
    <row r="17" spans="1:4">
      <c r="A17" s="4" t="s">
        <v>1579</v>
      </c>
    </row>
    <row r="18" spans="1:4">
      <c r="A18" s="3" t="s">
        <v>1572</v>
      </c>
    </row>
    <row r="19" spans="1:4">
      <c r="A19" s="4" t="s">
        <v>94</v>
      </c>
      <c r="B19" s="5" t="n">
        <v>311</v>
      </c>
      <c r="C19" s="5" t="n">
        <v>330</v>
      </c>
      <c r="D19" s="5" t="n">
        <v>260</v>
      </c>
    </row>
    <row r="20" spans="1:4">
      <c r="A20" s="4" t="s">
        <v>1573</v>
      </c>
      <c r="B20" s="5" t="n">
        <v>180</v>
      </c>
      <c r="C20" s="5" t="n">
        <v>210</v>
      </c>
      <c r="D20" s="5" t="n">
        <v>156</v>
      </c>
    </row>
    <row r="21" spans="1:4">
      <c r="A21" s="4" t="s">
        <v>1574</v>
      </c>
      <c r="B21" s="5" t="n">
        <v>71</v>
      </c>
      <c r="C21" s="5" t="n">
        <v>76</v>
      </c>
      <c r="D21" s="5" t="n">
        <v>65</v>
      </c>
    </row>
    <row r="22" spans="1:4">
      <c r="A22" s="4" t="s">
        <v>1575</v>
      </c>
      <c r="B22" s="5" t="n">
        <v>60</v>
      </c>
      <c r="C22" s="5" t="n">
        <v>44</v>
      </c>
      <c r="D22" s="5" t="n">
        <v>39</v>
      </c>
    </row>
    <row r="23" spans="1:4">
      <c r="A23" s="4" t="s">
        <v>1580</v>
      </c>
    </row>
    <row r="24" spans="1:4">
      <c r="A24" s="3" t="s">
        <v>1572</v>
      </c>
    </row>
    <row r="25" spans="1:4">
      <c r="A25" s="4" t="s">
        <v>94</v>
      </c>
      <c r="B25" s="5" t="n">
        <v>6605</v>
      </c>
      <c r="C25" s="5" t="n">
        <v>6320</v>
      </c>
      <c r="D25" s="5" t="n">
        <v>5957</v>
      </c>
    </row>
    <row r="26" spans="1:4">
      <c r="A26" s="4" t="s">
        <v>1573</v>
      </c>
      <c r="B26" s="5" t="n">
        <v>3429</v>
      </c>
      <c r="C26" s="5" t="n">
        <v>3222</v>
      </c>
      <c r="D26" s="5" t="n">
        <v>2936</v>
      </c>
    </row>
    <row r="27" spans="1:4">
      <c r="A27" s="4" t="s">
        <v>1574</v>
      </c>
      <c r="B27" s="5" t="n">
        <v>1494</v>
      </c>
      <c r="C27" s="5" t="n">
        <v>1460</v>
      </c>
      <c r="D27" s="5" t="n">
        <v>1459</v>
      </c>
    </row>
    <row r="28" spans="1:4">
      <c r="A28" s="4" t="s">
        <v>1575</v>
      </c>
      <c r="B28" s="5" t="n">
        <v>1682</v>
      </c>
      <c r="C28" s="5" t="n">
        <v>1638</v>
      </c>
      <c r="D28" s="5" t="n">
        <v>1562</v>
      </c>
    </row>
    <row r="29" spans="1:4">
      <c r="A29" s="4" t="s">
        <v>1581</v>
      </c>
    </row>
    <row r="30" spans="1:4">
      <c r="A30" s="3" t="s">
        <v>1572</v>
      </c>
    </row>
    <row r="31" spans="1:4">
      <c r="A31" s="4" t="s">
        <v>94</v>
      </c>
      <c r="B31" s="5" t="n">
        <v>2596</v>
      </c>
      <c r="C31" s="5" t="n">
        <v>2295</v>
      </c>
      <c r="D31" s="5" t="n">
        <v>2186</v>
      </c>
    </row>
    <row r="32" spans="1:4">
      <c r="A32" s="4" t="s">
        <v>1573</v>
      </c>
      <c r="B32" s="5" t="n">
        <v>1324</v>
      </c>
      <c r="C32" s="5" t="n">
        <v>1147</v>
      </c>
      <c r="D32" s="5" t="n">
        <v>1060</v>
      </c>
    </row>
    <row r="33" spans="1:4">
      <c r="A33" s="4" t="s">
        <v>1574</v>
      </c>
      <c r="B33" s="5" t="n">
        <v>586</v>
      </c>
      <c r="C33" s="5" t="n">
        <v>529</v>
      </c>
      <c r="D33" s="5" t="n">
        <v>534</v>
      </c>
    </row>
    <row r="34" spans="1:4">
      <c r="A34" s="4" t="s">
        <v>1575</v>
      </c>
      <c r="B34" s="5" t="n">
        <v>686</v>
      </c>
      <c r="C34" s="5" t="n">
        <v>619</v>
      </c>
      <c r="D34" s="5" t="n">
        <v>592</v>
      </c>
    </row>
    <row r="35" spans="1:4">
      <c r="A35" s="4" t="s">
        <v>1582</v>
      </c>
    </row>
    <row r="36" spans="1:4">
      <c r="A36" s="3" t="s">
        <v>1572</v>
      </c>
    </row>
    <row r="37" spans="1:4">
      <c r="A37" s="4" t="s">
        <v>94</v>
      </c>
      <c r="B37" s="5" t="n">
        <v>346</v>
      </c>
      <c r="C37" s="5" t="n">
        <v>325</v>
      </c>
      <c r="D37" s="5" t="n">
        <v>246</v>
      </c>
    </row>
    <row r="38" spans="1:4">
      <c r="A38" s="4" t="s">
        <v>1573</v>
      </c>
      <c r="B38" s="5" t="n">
        <v>141</v>
      </c>
      <c r="C38" s="5" t="n">
        <v>149</v>
      </c>
      <c r="D38" s="5" t="n">
        <v>109</v>
      </c>
    </row>
    <row r="39" spans="1:4">
      <c r="A39" s="4" t="s">
        <v>1574</v>
      </c>
      <c r="B39" s="5" t="n">
        <v>66</v>
      </c>
      <c r="C39" s="5" t="n">
        <v>66</v>
      </c>
      <c r="D39" s="5" t="n">
        <v>51</v>
      </c>
    </row>
    <row r="40" spans="1:4">
      <c r="A40" s="4" t="s">
        <v>1575</v>
      </c>
      <c r="B40" s="5" t="n">
        <v>139</v>
      </c>
      <c r="C40" s="5" t="n">
        <v>110</v>
      </c>
      <c r="D40" s="5" t="n">
        <v>86</v>
      </c>
    </row>
    <row r="41" spans="1:4">
      <c r="A41" s="4" t="s">
        <v>1583</v>
      </c>
    </row>
    <row r="42" spans="1:4">
      <c r="A42" s="3" t="s">
        <v>1572</v>
      </c>
    </row>
    <row r="43" spans="1:4">
      <c r="A43" s="4" t="s">
        <v>94</v>
      </c>
      <c r="B43" s="5" t="n">
        <v>1392</v>
      </c>
      <c r="C43" s="5" t="n">
        <v>1268</v>
      </c>
      <c r="D43" s="5" t="n">
        <v>1112</v>
      </c>
    </row>
    <row r="44" spans="1:4">
      <c r="A44" s="4" t="s">
        <v>1573</v>
      </c>
      <c r="B44" s="5" t="n">
        <v>659</v>
      </c>
      <c r="C44" s="5" t="n">
        <v>586</v>
      </c>
      <c r="D44" s="5" t="n">
        <v>496</v>
      </c>
    </row>
    <row r="45" spans="1:4">
      <c r="A45" s="4" t="s">
        <v>1574</v>
      </c>
      <c r="B45" s="5" t="n">
        <v>292</v>
      </c>
      <c r="C45" s="5" t="n">
        <v>274</v>
      </c>
      <c r="D45" s="5" t="n">
        <v>257</v>
      </c>
    </row>
    <row r="46" spans="1:4">
      <c r="A46" s="4" t="s">
        <v>1575</v>
      </c>
      <c r="B46" s="5" t="n">
        <v>441</v>
      </c>
      <c r="C46" s="5" t="n">
        <v>408</v>
      </c>
      <c r="D46" s="5" t="n">
        <v>359</v>
      </c>
    </row>
    <row r="47" spans="1:4">
      <c r="A47" s="4" t="s">
        <v>1584</v>
      </c>
    </row>
    <row r="48" spans="1:4">
      <c r="A48" s="3" t="s">
        <v>1572</v>
      </c>
    </row>
    <row r="49" spans="1:4">
      <c r="A49" s="4" t="s">
        <v>94</v>
      </c>
      <c r="B49" s="5" t="n">
        <v>2891</v>
      </c>
      <c r="C49" s="5" t="n">
        <v>2765</v>
      </c>
      <c r="D49" s="5" t="n">
        <v>2590</v>
      </c>
    </row>
    <row r="50" spans="1:4">
      <c r="A50" s="4" t="s">
        <v>1573</v>
      </c>
      <c r="B50" s="5" t="n">
        <v>1470</v>
      </c>
      <c r="C50" s="5" t="n">
        <v>1382</v>
      </c>
      <c r="D50" s="5" t="n">
        <v>1248</v>
      </c>
    </row>
    <row r="51" spans="1:4">
      <c r="A51" s="4" t="s">
        <v>1574</v>
      </c>
      <c r="B51" s="5" t="n">
        <v>613</v>
      </c>
      <c r="C51" s="5" t="n">
        <v>607</v>
      </c>
      <c r="D51" s="5" t="n">
        <v>606</v>
      </c>
    </row>
    <row r="52" spans="1:4">
      <c r="A52" s="4" t="s">
        <v>1575</v>
      </c>
      <c r="B52" s="5" t="n">
        <v>808</v>
      </c>
      <c r="C52" s="5" t="n">
        <v>776</v>
      </c>
      <c r="D52" s="5" t="n">
        <v>736</v>
      </c>
    </row>
    <row r="53" spans="1:4">
      <c r="A53" s="4" t="s">
        <v>1585</v>
      </c>
    </row>
    <row r="54" spans="1:4">
      <c r="A54" s="3" t="s">
        <v>1572</v>
      </c>
    </row>
    <row r="55" spans="1:4">
      <c r="A55" s="4" t="s">
        <v>94</v>
      </c>
      <c r="B55" s="5" t="n">
        <v>1194</v>
      </c>
      <c r="C55" s="5" t="n">
        <v>1119</v>
      </c>
      <c r="D55" s="5" t="n">
        <v>1047</v>
      </c>
    </row>
    <row r="56" spans="1:4">
      <c r="A56" s="4" t="s">
        <v>1573</v>
      </c>
      <c r="B56" s="5" t="n">
        <v>641</v>
      </c>
      <c r="C56" s="5" t="n">
        <v>584</v>
      </c>
      <c r="D56" s="5" t="n">
        <v>555</v>
      </c>
    </row>
    <row r="57" spans="1:4">
      <c r="A57" s="4" t="s">
        <v>1574</v>
      </c>
      <c r="B57" s="5" t="n">
        <v>271</v>
      </c>
      <c r="C57" s="5" t="n">
        <v>259</v>
      </c>
      <c r="D57" s="5" t="n">
        <v>257</v>
      </c>
    </row>
    <row r="58" spans="1:4">
      <c r="A58" s="4" t="s">
        <v>1575</v>
      </c>
      <c r="B58" s="5" t="n">
        <v>282</v>
      </c>
      <c r="C58" s="5" t="n">
        <v>276</v>
      </c>
      <c r="D58" s="5" t="n">
        <v>235</v>
      </c>
    </row>
    <row r="59" spans="1:4">
      <c r="A59" s="4" t="s">
        <v>1586</v>
      </c>
    </row>
    <row r="60" spans="1:4">
      <c r="A60" s="3" t="s">
        <v>1572</v>
      </c>
    </row>
    <row r="61" spans="1:4">
      <c r="A61" s="4" t="s">
        <v>94</v>
      </c>
      <c r="B61" s="5" t="n">
        <v>2599</v>
      </c>
      <c r="C61" s="5" t="n">
        <v>2300</v>
      </c>
      <c r="D61" s="5" t="n">
        <v>2061</v>
      </c>
    </row>
    <row r="62" spans="1:4">
      <c r="A62" s="4" t="s">
        <v>1573</v>
      </c>
      <c r="B62" s="5" t="n">
        <v>1305</v>
      </c>
      <c r="C62" s="5" t="n">
        <v>1107</v>
      </c>
      <c r="D62" s="5" t="n">
        <v>944</v>
      </c>
    </row>
    <row r="63" spans="1:4">
      <c r="A63" s="4" t="s">
        <v>1574</v>
      </c>
      <c r="B63" s="5" t="n">
        <v>589</v>
      </c>
      <c r="C63" s="5" t="n">
        <v>532</v>
      </c>
      <c r="D63" s="5" t="n">
        <v>505</v>
      </c>
    </row>
    <row r="64" spans="1:4">
      <c r="A64" s="4" t="s">
        <v>1575</v>
      </c>
      <c r="B64" s="5" t="n">
        <v>705</v>
      </c>
      <c r="C64" s="5" t="n">
        <v>661</v>
      </c>
      <c r="D64" s="5" t="n">
        <v>612</v>
      </c>
    </row>
    <row r="65" spans="1:4">
      <c r="A65" s="4" t="s">
        <v>1587</v>
      </c>
    </row>
    <row r="66" spans="1:4">
      <c r="A66" s="3" t="s">
        <v>1572</v>
      </c>
    </row>
    <row r="67" spans="1:4">
      <c r="A67" s="4" t="s">
        <v>94</v>
      </c>
      <c r="B67" s="5" t="n">
        <v>1722</v>
      </c>
      <c r="C67" s="5" t="n">
        <v>1673</v>
      </c>
      <c r="D67" s="5" t="n">
        <v>1556</v>
      </c>
    </row>
    <row r="68" spans="1:4">
      <c r="A68" s="4" t="s">
        <v>1573</v>
      </c>
      <c r="B68" s="5" t="n">
        <v>828</v>
      </c>
      <c r="C68" s="5" t="n">
        <v>802</v>
      </c>
      <c r="D68" s="5" t="n">
        <v>742</v>
      </c>
    </row>
    <row r="69" spans="1:4">
      <c r="A69" s="4" t="s">
        <v>1574</v>
      </c>
      <c r="B69" s="5" t="n">
        <v>390</v>
      </c>
      <c r="C69" s="5" t="n">
        <v>387</v>
      </c>
      <c r="D69" s="5" t="n">
        <v>381</v>
      </c>
    </row>
    <row r="70" spans="1:4">
      <c r="A70" s="4" t="s">
        <v>1575</v>
      </c>
      <c r="B70" s="5" t="n">
        <v>504</v>
      </c>
      <c r="C70" s="5" t="n">
        <v>484</v>
      </c>
      <c r="D70" s="5" t="n">
        <v>433</v>
      </c>
    </row>
    <row r="71" spans="1:4">
      <c r="A71" s="4" t="s">
        <v>1588</v>
      </c>
    </row>
    <row r="72" spans="1:4">
      <c r="A72" s="3" t="s">
        <v>1572</v>
      </c>
    </row>
    <row r="73" spans="1:4">
      <c r="A73" s="4" t="s">
        <v>94</v>
      </c>
      <c r="B73" s="5" t="n">
        <v>1438</v>
      </c>
      <c r="C73" s="5" t="n">
        <v>1258</v>
      </c>
      <c r="D73" s="5" t="n">
        <v>1231</v>
      </c>
    </row>
    <row r="74" spans="1:4">
      <c r="A74" s="4" t="s">
        <v>1573</v>
      </c>
      <c r="B74" s="5" t="n">
        <v>713</v>
      </c>
      <c r="C74" s="5" t="n">
        <v>623</v>
      </c>
      <c r="D74" s="5" t="n">
        <v>585</v>
      </c>
    </row>
    <row r="75" spans="1:4">
      <c r="A75" s="4" t="s">
        <v>1574</v>
      </c>
      <c r="B75" s="5" t="n">
        <v>326</v>
      </c>
      <c r="C75" s="5" t="n">
        <v>291</v>
      </c>
      <c r="D75" s="5" t="n">
        <v>302</v>
      </c>
    </row>
    <row r="76" spans="1:4">
      <c r="A76" s="4" t="s">
        <v>1575</v>
      </c>
      <c r="B76" s="5" t="n">
        <v>399</v>
      </c>
      <c r="C76" s="5" t="n">
        <v>344</v>
      </c>
      <c r="D76" s="5" t="n">
        <v>344</v>
      </c>
    </row>
    <row r="77" spans="1:4">
      <c r="A77" s="4" t="s">
        <v>1589</v>
      </c>
    </row>
    <row r="78" spans="1:4">
      <c r="A78" s="3" t="s">
        <v>1572</v>
      </c>
    </row>
    <row r="79" spans="1:4">
      <c r="A79" s="4" t="s">
        <v>94</v>
      </c>
      <c r="B79" s="5" t="n">
        <v>784</v>
      </c>
      <c r="C79" s="5" t="n">
        <v>763</v>
      </c>
      <c r="D79" s="5" t="n">
        <v>756</v>
      </c>
    </row>
    <row r="80" spans="1:4">
      <c r="A80" s="4" t="s">
        <v>1573</v>
      </c>
      <c r="B80" s="5" t="n">
        <v>416</v>
      </c>
      <c r="C80" s="5" t="n">
        <v>396</v>
      </c>
      <c r="D80" s="5" t="n">
        <v>371</v>
      </c>
    </row>
    <row r="81" spans="1:4">
      <c r="A81" s="4" t="s">
        <v>1574</v>
      </c>
      <c r="B81" s="5" t="n">
        <v>178</v>
      </c>
      <c r="C81" s="5" t="n">
        <v>177</v>
      </c>
      <c r="D81" s="5" t="n">
        <v>185</v>
      </c>
    </row>
    <row r="82" spans="1:4">
      <c r="A82" s="4" t="s">
        <v>1575</v>
      </c>
      <c r="B82" s="6" t="n">
        <v>190</v>
      </c>
      <c r="C82" s="6" t="n">
        <v>190</v>
      </c>
      <c r="D82" s="6" t="n">
        <v>2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90</v>
      </c>
      <c r="B1" s="2" t="s">
        <v>1</v>
      </c>
    </row>
    <row r="2" spans="1:3">
      <c r="B2" s="2" t="s">
        <v>27</v>
      </c>
      <c r="C2" s="2" t="s">
        <v>28</v>
      </c>
    </row>
    <row r="3" spans="1:3">
      <c r="A3" s="3" t="s">
        <v>1591</v>
      </c>
    </row>
    <row r="4" spans="1:3">
      <c r="A4" s="4" t="s">
        <v>1592</v>
      </c>
      <c r="B4" s="5" t="n">
        <v>0</v>
      </c>
      <c r="C4" s="5"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6</v>
      </c>
      <c r="B1" s="2" t="s">
        <v>1</v>
      </c>
    </row>
    <row r="2" spans="1:2">
      <c r="B2" s="2" t="s">
        <v>27</v>
      </c>
    </row>
    <row r="3" spans="1:2">
      <c r="A3" s="3" t="s">
        <v>235</v>
      </c>
    </row>
    <row r="4" spans="1:2">
      <c r="A4" s="4" t="s">
        <v>56</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v>
      </c>
      <c r="B1" s="2" t="s">
        <v>1</v>
      </c>
    </row>
    <row r="2" spans="1:2">
      <c r="B2" s="2" t="s">
        <v>27</v>
      </c>
    </row>
    <row r="3" spans="1:2">
      <c r="A3" s="3" t="s">
        <v>237</v>
      </c>
    </row>
    <row r="4" spans="1:2">
      <c r="A4" s="4" t="s">
        <v>40</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7</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3041</v>
      </c>
      <c r="C3" s="6" t="n">
        <v>3489</v>
      </c>
    </row>
    <row r="4" spans="1:3">
      <c r="A4" s="4" t="s">
        <v>31</v>
      </c>
      <c r="B4" s="5" t="n">
        <v>982</v>
      </c>
      <c r="C4" s="5" t="n">
        <v>1538</v>
      </c>
    </row>
    <row r="5" spans="1:3">
      <c r="A5" s="4" t="s">
        <v>32</v>
      </c>
      <c r="B5" s="5" t="n">
        <v>2016</v>
      </c>
      <c r="C5" s="5" t="n">
        <v>1900</v>
      </c>
    </row>
    <row r="6" spans="1:3">
      <c r="A6" s="4" t="s">
        <v>33</v>
      </c>
      <c r="B6" s="5" t="n">
        <v>654</v>
      </c>
      <c r="C6" s="5" t="n">
        <v>562</v>
      </c>
    </row>
    <row r="7" spans="1:3">
      <c r="A7" s="4" t="s">
        <v>34</v>
      </c>
      <c r="B7" s="5" t="n">
        <v>662</v>
      </c>
      <c r="C7" s="5" t="n">
        <v>749</v>
      </c>
    </row>
    <row r="8" spans="1:3">
      <c r="A8" s="4" t="s">
        <v>35</v>
      </c>
      <c r="B8" s="5" t="n">
        <v>2</v>
      </c>
      <c r="C8" s="5" t="n">
        <v>44</v>
      </c>
    </row>
    <row r="9" spans="1:3">
      <c r="A9" s="4" t="s">
        <v>36</v>
      </c>
      <c r="B9" s="5" t="n">
        <v>7357</v>
      </c>
      <c r="C9" s="5" t="n">
        <v>8282</v>
      </c>
    </row>
    <row r="10" spans="1:3">
      <c r="A10" s="4" t="s">
        <v>37</v>
      </c>
      <c r="B10" s="5" t="n">
        <v>316</v>
      </c>
    </row>
    <row r="11" spans="1:3">
      <c r="A11" s="4" t="s">
        <v>38</v>
      </c>
      <c r="B11" s="5" t="n">
        <v>7673</v>
      </c>
      <c r="C11" s="5" t="n">
        <v>8282</v>
      </c>
    </row>
    <row r="12" spans="1:3">
      <c r="A12" s="3" t="s">
        <v>39</v>
      </c>
    </row>
    <row r="13" spans="1:3">
      <c r="A13" s="4" t="s">
        <v>40</v>
      </c>
      <c r="B13" s="5" t="n">
        <v>1863</v>
      </c>
      <c r="C13" s="5" t="n">
        <v>1807</v>
      </c>
    </row>
    <row r="14" spans="1:3">
      <c r="A14" s="4" t="s">
        <v>41</v>
      </c>
      <c r="B14" s="5" t="n">
        <v>339</v>
      </c>
      <c r="C14" s="5" t="n">
        <v>563</v>
      </c>
    </row>
    <row r="15" spans="1:3">
      <c r="A15" s="4" t="s">
        <v>42</v>
      </c>
      <c r="B15" s="5" t="n">
        <v>38</v>
      </c>
      <c r="C15" s="5" t="n">
        <v>120</v>
      </c>
    </row>
    <row r="16" spans="1:3">
      <c r="A16" s="4" t="s">
        <v>43</v>
      </c>
      <c r="C16" s="5" t="n">
        <v>11</v>
      </c>
    </row>
    <row r="17" spans="1:3">
      <c r="A17" s="4" t="s">
        <v>44</v>
      </c>
      <c r="B17" s="5" t="n">
        <v>883</v>
      </c>
      <c r="C17" s="5" t="n">
        <v>984</v>
      </c>
    </row>
    <row r="18" spans="1:3">
      <c r="A18" s="4" t="s">
        <v>45</v>
      </c>
      <c r="B18" s="5" t="n">
        <v>196</v>
      </c>
      <c r="C18" s="5" t="n">
        <v>83</v>
      </c>
    </row>
    <row r="19" spans="1:3">
      <c r="A19" s="4" t="s">
        <v>46</v>
      </c>
      <c r="B19" s="5" t="n">
        <v>931</v>
      </c>
      <c r="C19" s="5" t="n">
        <v>881</v>
      </c>
    </row>
    <row r="20" spans="1:3">
      <c r="A20" s="4" t="s">
        <v>47</v>
      </c>
      <c r="B20" s="5" t="n">
        <v>332</v>
      </c>
      <c r="C20" s="5" t="n">
        <v>123</v>
      </c>
    </row>
    <row r="21" spans="1:3">
      <c r="A21" s="4" t="s">
        <v>48</v>
      </c>
      <c r="B21" s="5" t="n">
        <v>4582</v>
      </c>
      <c r="C21" s="5" t="n">
        <v>4572</v>
      </c>
    </row>
    <row r="22" spans="1:3">
      <c r="A22" s="4" t="s">
        <v>49</v>
      </c>
      <c r="B22" s="5" t="n">
        <v>12255</v>
      </c>
      <c r="C22" s="5" t="n">
        <v>12854</v>
      </c>
    </row>
    <row r="23" spans="1:3">
      <c r="A23" s="3" t="s">
        <v>50</v>
      </c>
    </row>
    <row r="24" spans="1:3">
      <c r="A24" s="4" t="s">
        <v>51</v>
      </c>
      <c r="B24" s="5" t="n">
        <v>107</v>
      </c>
      <c r="C24" s="5" t="n">
        <v>57</v>
      </c>
    </row>
    <row r="25" spans="1:3">
      <c r="A25" s="4" t="s">
        <v>35</v>
      </c>
      <c r="B25" s="5" t="n">
        <v>6</v>
      </c>
    </row>
    <row r="26" spans="1:3">
      <c r="A26" s="4" t="s">
        <v>52</v>
      </c>
      <c r="B26" s="5" t="n">
        <v>314</v>
      </c>
      <c r="C26" s="5" t="n">
        <v>599</v>
      </c>
    </row>
    <row r="27" spans="1:3">
      <c r="A27" s="4" t="s">
        <v>53</v>
      </c>
      <c r="B27" s="5" t="n">
        <v>6</v>
      </c>
      <c r="C27" s="5" t="n">
        <v>5</v>
      </c>
    </row>
    <row r="28" spans="1:3">
      <c r="A28" s="4" t="s">
        <v>54</v>
      </c>
      <c r="B28" s="5" t="n">
        <v>352</v>
      </c>
      <c r="C28" s="5" t="n">
        <v>274</v>
      </c>
    </row>
    <row r="29" spans="1:3">
      <c r="A29" s="4" t="s">
        <v>55</v>
      </c>
      <c r="B29" s="5" t="n">
        <v>218</v>
      </c>
      <c r="C29" s="5" t="n">
        <v>209</v>
      </c>
    </row>
    <row r="30" spans="1:3">
      <c r="A30" s="4" t="s">
        <v>56</v>
      </c>
      <c r="B30" s="5" t="n">
        <v>75</v>
      </c>
      <c r="C30" s="5" t="n">
        <v>63</v>
      </c>
    </row>
    <row r="31" spans="1:3">
      <c r="A31" s="4" t="s">
        <v>57</v>
      </c>
      <c r="B31" s="5" t="n">
        <v>1036</v>
      </c>
      <c r="C31" s="5" t="n">
        <v>954</v>
      </c>
    </row>
    <row r="32" spans="1:3">
      <c r="A32" s="4" t="s">
        <v>58</v>
      </c>
      <c r="B32" s="5" t="n">
        <v>2114</v>
      </c>
      <c r="C32" s="5" t="n">
        <v>2161</v>
      </c>
    </row>
    <row r="33" spans="1:3">
      <c r="A33" s="4" t="s">
        <v>59</v>
      </c>
      <c r="B33" s="5" t="n">
        <v>50</v>
      </c>
    </row>
    <row r="34" spans="1:3">
      <c r="A34" s="4" t="s">
        <v>60</v>
      </c>
      <c r="B34" s="5" t="n">
        <v>2164</v>
      </c>
      <c r="C34" s="5" t="n">
        <v>2161</v>
      </c>
    </row>
    <row r="35" spans="1:3">
      <c r="A35" s="3" t="s">
        <v>61</v>
      </c>
    </row>
    <row r="36" spans="1:3">
      <c r="A36" s="4" t="s">
        <v>62</v>
      </c>
      <c r="B36" s="5" t="n">
        <v>82</v>
      </c>
      <c r="C36" s="5" t="n">
        <v>32</v>
      </c>
    </row>
    <row r="37" spans="1:3">
      <c r="A37" s="4" t="s">
        <v>55</v>
      </c>
      <c r="B37" s="5" t="n">
        <v>7</v>
      </c>
    </row>
    <row r="38" spans="1:3">
      <c r="A38" s="4" t="s">
        <v>63</v>
      </c>
      <c r="B38" s="5" t="n">
        <v>42</v>
      </c>
      <c r="C38" s="5" t="n">
        <v>24</v>
      </c>
    </row>
    <row r="39" spans="1:3">
      <c r="A39" s="4" t="s">
        <v>64</v>
      </c>
      <c r="B39" s="5" t="n">
        <v>2295</v>
      </c>
      <c r="C39" s="5" t="n">
        <v>2217</v>
      </c>
    </row>
    <row r="40" spans="1:3">
      <c r="A40" s="3" t="s">
        <v>65</v>
      </c>
    </row>
    <row r="41" spans="1:3">
      <c r="A41" s="4" t="s">
        <v>66</v>
      </c>
      <c r="B41" s="5" t="n">
        <v>190</v>
      </c>
      <c r="C41" s="5" t="n">
        <v>199</v>
      </c>
    </row>
    <row r="42" spans="1:3">
      <c r="A42" s="4" t="s">
        <v>67</v>
      </c>
      <c r="B42" s="5" t="n">
        <v>247</v>
      </c>
      <c r="C42" s="5" t="n">
        <v>587</v>
      </c>
    </row>
    <row r="43" spans="1:3">
      <c r="A43" s="4" t="s">
        <v>68</v>
      </c>
      <c r="B43" s="5" t="n">
        <v>11587</v>
      </c>
      <c r="C43" s="5" t="n">
        <v>12190</v>
      </c>
    </row>
    <row r="44" spans="1:3">
      <c r="A44" s="4" t="s">
        <v>69</v>
      </c>
      <c r="C44" s="5" t="n">
        <v>6</v>
      </c>
    </row>
    <row r="45" spans="1:3">
      <c r="A45" s="4" t="s">
        <v>70</v>
      </c>
      <c r="B45" s="5" t="n">
        <v>244</v>
      </c>
    </row>
    <row r="46" spans="1:3">
      <c r="A46" s="4" t="s">
        <v>71</v>
      </c>
      <c r="B46" s="5" t="n">
        <v>9</v>
      </c>
    </row>
    <row r="47" spans="1:3">
      <c r="A47" s="4" t="s">
        <v>72</v>
      </c>
      <c r="B47" s="5" t="n">
        <v>-2317</v>
      </c>
      <c r="C47" s="5" t="n">
        <v>-2345</v>
      </c>
    </row>
    <row r="48" spans="1:3">
      <c r="A48" s="4" t="s">
        <v>73</v>
      </c>
      <c r="B48" s="5" t="n">
        <v>9960</v>
      </c>
      <c r="C48" s="5" t="n">
        <v>10637</v>
      </c>
    </row>
    <row r="49" spans="1:3">
      <c r="A49" s="4" t="s">
        <v>74</v>
      </c>
      <c r="B49" s="4" t="s">
        <v>75</v>
      </c>
      <c r="C49" s="4" t="s">
        <v>75</v>
      </c>
    </row>
    <row r="50" spans="1:3">
      <c r="A50" s="4" t="s">
        <v>76</v>
      </c>
      <c r="B50" s="5" t="n">
        <v>9960</v>
      </c>
      <c r="C50" s="5" t="n">
        <v>10637</v>
      </c>
    </row>
    <row r="51" spans="1:3">
      <c r="A51" s="4" t="s">
        <v>77</v>
      </c>
      <c r="B51" s="6" t="n">
        <v>12255</v>
      </c>
      <c r="C51" s="6" t="n">
        <v>12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7</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7</v>
      </c>
    </row>
    <row r="3" spans="1:2">
      <c r="A3" s="3" t="s">
        <v>256</v>
      </c>
    </row>
    <row r="4" spans="1:2">
      <c r="A4" s="4" t="s">
        <v>6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7</v>
      </c>
    </row>
    <row r="3" spans="1:2">
      <c r="A3" s="3" t="s">
        <v>250</v>
      </c>
    </row>
    <row r="4" spans="1:2">
      <c r="A4" s="4" t="s">
        <v>102</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7</v>
      </c>
    </row>
    <row r="3" spans="1:2">
      <c r="A3" s="4" t="s">
        <v>263</v>
      </c>
    </row>
    <row r="4" spans="1:2">
      <c r="A4" s="3" t="s">
        <v>264</v>
      </c>
    </row>
    <row r="5" spans="1:2">
      <c r="A5" s="4" t="s">
        <v>262</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80"/>
    <col customWidth="1" max="3" min="3" width="30"/>
    <col customWidth="1" max="4" min="4" width="30"/>
    <col customWidth="1" max="5" min="5" width="30"/>
    <col customWidth="1" max="6" min="6" width="30"/>
  </cols>
  <sheetData>
    <row r="1" spans="1:6">
      <c r="A1" s="1" t="s">
        <v>78</v>
      </c>
      <c r="C1" s="2" t="s">
        <v>79</v>
      </c>
      <c r="D1" s="2" t="s">
        <v>80</v>
      </c>
      <c r="E1" s="2" t="s">
        <v>81</v>
      </c>
      <c r="F1" s="2" t="s">
        <v>82</v>
      </c>
    </row>
    <row r="2" spans="1:6">
      <c r="A2" s="3" t="s">
        <v>83</v>
      </c>
    </row>
    <row r="3" spans="1:6">
      <c r="A3" s="4" t="s">
        <v>84</v>
      </c>
      <c r="C3" s="7" t="n">
        <v>5</v>
      </c>
      <c r="D3" s="8" t="n">
        <v>0.16</v>
      </c>
      <c r="E3" s="7" t="n">
        <v>5</v>
      </c>
      <c r="F3" s="8" t="n">
        <v>0.16</v>
      </c>
    </row>
    <row r="4" spans="1:6">
      <c r="A4" s="4" t="s">
        <v>85</v>
      </c>
      <c r="C4" s="5" t="n">
        <v>2400000000</v>
      </c>
      <c r="D4" s="5" t="n">
        <v>2400000000</v>
      </c>
      <c r="E4" s="5" t="n">
        <v>2400000000</v>
      </c>
      <c r="F4" s="5" t="n">
        <v>2400000000</v>
      </c>
    </row>
    <row r="5" spans="1:6">
      <c r="A5" s="4" t="s">
        <v>86</v>
      </c>
      <c r="C5" s="5" t="n">
        <v>2173312301</v>
      </c>
      <c r="D5" s="5" t="n">
        <v>2173312301</v>
      </c>
      <c r="E5" s="5" t="n">
        <v>2285655150</v>
      </c>
      <c r="F5" s="5" t="n">
        <v>2285655150</v>
      </c>
    </row>
    <row r="6" spans="1:6">
      <c r="A6" s="4" t="s">
        <v>87</v>
      </c>
      <c r="B6" s="4" t="s">
        <v>88</v>
      </c>
      <c r="C6" s="5" t="n">
        <v>2173312301</v>
      </c>
      <c r="D6" s="5" t="n">
        <v>2173312301</v>
      </c>
      <c r="E6" s="5" t="n">
        <v>2285655150</v>
      </c>
      <c r="F6" s="5" t="n">
        <v>2285655150</v>
      </c>
    </row>
    <row r="7" spans="1:6">
      <c r="A7" s="4" t="s">
        <v>89</v>
      </c>
      <c r="C7" s="5" t="n">
        <v>10801956</v>
      </c>
      <c r="D7" s="5" t="n">
        <v>10801956</v>
      </c>
      <c r="E7" s="5" t="n">
        <v>11289514</v>
      </c>
      <c r="F7" s="5" t="n">
        <v>11289514</v>
      </c>
    </row>
    <row r="8" spans="1:6"/>
    <row r="9" spans="1:6">
      <c r="A9" s="4" t="s">
        <v>88</v>
      </c>
      <c r="B9" s="4" t="s">
        <v>90</v>
      </c>
    </row>
  </sheetData>
  <mergeCells count="3">
    <mergeCell ref="A1:B1"/>
    <mergeCell ref="A8:E8"/>
    <mergeCell ref="B9:E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7</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56</v>
      </c>
      <c r="B9" s="4" t="s">
        <v>293</v>
      </c>
    </row>
    <row r="10" spans="1:2">
      <c r="A10" s="4" t="s">
        <v>40</v>
      </c>
      <c r="B10" s="4" t="s">
        <v>294</v>
      </c>
    </row>
    <row r="11" spans="1:2">
      <c r="A11" s="4" t="s">
        <v>295</v>
      </c>
      <c r="B11" s="4" t="s">
        <v>296</v>
      </c>
    </row>
    <row r="12" spans="1:2">
      <c r="A12" s="4" t="s">
        <v>244</v>
      </c>
      <c r="B12" s="4" t="s">
        <v>297</v>
      </c>
    </row>
    <row r="13" spans="1:2">
      <c r="A13" s="4" t="s">
        <v>298</v>
      </c>
      <c r="B13" s="4" t="s">
        <v>299</v>
      </c>
    </row>
    <row r="14" spans="1:2">
      <c r="A14" s="4" t="s">
        <v>300</v>
      </c>
      <c r="B14" s="4" t="s">
        <v>301</v>
      </c>
    </row>
    <row r="15" spans="1:2">
      <c r="A15" s="4" t="s">
        <v>101</v>
      </c>
      <c r="B15" s="4" t="s">
        <v>302</v>
      </c>
    </row>
    <row r="16" spans="1:2">
      <c r="A16" s="4" t="s">
        <v>254</v>
      </c>
      <c r="B16" s="4" t="s">
        <v>303</v>
      </c>
    </row>
    <row r="17" spans="1:2">
      <c r="A17" s="4" t="s">
        <v>65</v>
      </c>
      <c r="B17" s="4" t="s">
        <v>304</v>
      </c>
    </row>
    <row r="18" spans="1:2">
      <c r="A18" s="4" t="s">
        <v>305</v>
      </c>
      <c r="B18" s="4" t="s">
        <v>306</v>
      </c>
    </row>
    <row r="19" spans="1:2">
      <c r="A19" s="4" t="s">
        <v>102</v>
      </c>
      <c r="B19" s="4" t="s">
        <v>307</v>
      </c>
    </row>
    <row r="20" spans="1:2">
      <c r="A20" s="4" t="s">
        <v>308</v>
      </c>
      <c r="B20" s="4" t="s">
        <v>309</v>
      </c>
    </row>
    <row r="21" spans="1:2">
      <c r="A21" s="4" t="s">
        <v>310</v>
      </c>
      <c r="B21" s="4" t="s">
        <v>311</v>
      </c>
    </row>
    <row r="22" spans="1:2">
      <c r="A22" s="4" t="s">
        <v>259</v>
      </c>
      <c r="B22" s="4" t="s">
        <v>312</v>
      </c>
    </row>
    <row r="23" spans="1:2">
      <c r="A23" s="4" t="s">
        <v>26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122</v>
      </c>
      <c r="B30"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7</v>
      </c>
    </row>
    <row r="3" spans="1:2">
      <c r="A3" s="3" t="s">
        <v>222</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7</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7</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7</v>
      </c>
    </row>
    <row r="3" spans="1:2">
      <c r="A3" s="3" t="s">
        <v>363</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7</v>
      </c>
    </row>
    <row r="3" spans="1:2">
      <c r="A3" s="3" t="s">
        <v>233</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7</v>
      </c>
    </row>
    <row r="3" spans="1:2">
      <c r="A3" s="3" t="s">
        <v>23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7</v>
      </c>
    </row>
    <row r="3" spans="1:2">
      <c r="A3" s="3" t="s">
        <v>23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7</v>
      </c>
    </row>
    <row r="3" spans="1:2">
      <c r="A3" s="3" t="s">
        <v>24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7</v>
      </c>
    </row>
    <row r="3" spans="1:2">
      <c r="A3" s="4" t="s">
        <v>389</v>
      </c>
    </row>
    <row r="4" spans="1:2">
      <c r="A4" s="3" t="s">
        <v>390</v>
      </c>
    </row>
    <row r="5" spans="1:2">
      <c r="A5" s="4" t="s">
        <v>391</v>
      </c>
      <c r="B5" s="4" t="s">
        <v>392</v>
      </c>
    </row>
    <row r="6" spans="1:2">
      <c r="A6" s="4" t="s">
        <v>393</v>
      </c>
      <c r="B6" s="4" t="s">
        <v>394</v>
      </c>
    </row>
    <row r="7" spans="1:2">
      <c r="A7" s="4" t="s">
        <v>395</v>
      </c>
    </row>
    <row r="8" spans="1:2">
      <c r="A8" s="3" t="s">
        <v>390</v>
      </c>
    </row>
    <row r="9" spans="1:2">
      <c r="A9" s="4" t="s">
        <v>391</v>
      </c>
      <c r="B9" s="4" t="s">
        <v>396</v>
      </c>
    </row>
    <row r="10" spans="1:2">
      <c r="A10" s="4" t="s">
        <v>393</v>
      </c>
      <c r="B10" s="4" t="s">
        <v>397</v>
      </c>
    </row>
    <row r="11" spans="1:2">
      <c r="A11" s="4" t="s">
        <v>398</v>
      </c>
    </row>
    <row r="12" spans="1:2">
      <c r="A12" s="3" t="s">
        <v>390</v>
      </c>
    </row>
    <row r="13" spans="1:2">
      <c r="A13" s="4" t="s">
        <v>391</v>
      </c>
      <c r="B13" s="4" t="s">
        <v>399</v>
      </c>
    </row>
    <row r="14" spans="1:2">
      <c r="A14" s="4" t="s">
        <v>393</v>
      </c>
      <c r="B1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7</v>
      </c>
      <c r="C2" s="2" t="s">
        <v>28</v>
      </c>
      <c r="D2" s="2" t="s">
        <v>92</v>
      </c>
    </row>
    <row r="3" spans="1:4">
      <c r="A3" s="3" t="s">
        <v>93</v>
      </c>
    </row>
    <row r="4" spans="1:4">
      <c r="A4" s="4" t="s">
        <v>94</v>
      </c>
      <c r="B4" s="6" t="n">
        <v>10939</v>
      </c>
      <c r="C4" s="6" t="n">
        <v>10208</v>
      </c>
      <c r="D4" s="6" t="n">
        <v>9501</v>
      </c>
    </row>
    <row r="5" spans="1:4">
      <c r="A5" s="4" t="s">
        <v>95</v>
      </c>
      <c r="B5" s="5" t="n">
        <v>7001</v>
      </c>
      <c r="C5" s="5" t="n">
        <v>6446</v>
      </c>
      <c r="D5" s="5" t="n">
        <v>5950</v>
      </c>
    </row>
    <row r="6" spans="1:4">
      <c r="A6" s="4" t="s">
        <v>96</v>
      </c>
      <c r="B6" s="5" t="n">
        <v>3938</v>
      </c>
      <c r="C6" s="5" t="n">
        <v>3762</v>
      </c>
      <c r="D6" s="5" t="n">
        <v>3551</v>
      </c>
    </row>
    <row r="7" spans="1:4">
      <c r="A7" s="3" t="s">
        <v>97</v>
      </c>
    </row>
    <row r="8" spans="1:4">
      <c r="A8" s="4" t="s">
        <v>98</v>
      </c>
      <c r="B8" s="5" t="n">
        <v>552</v>
      </c>
      <c r="C8" s="5" t="n">
        <v>535</v>
      </c>
      <c r="D8" s="5" t="n">
        <v>522</v>
      </c>
    </row>
    <row r="9" spans="1:4">
      <c r="A9" s="4" t="s">
        <v>99</v>
      </c>
      <c r="B9" s="5" t="n">
        <v>727</v>
      </c>
      <c r="C9" s="5" t="n">
        <v>707</v>
      </c>
      <c r="D9" s="5" t="n">
        <v>654</v>
      </c>
    </row>
    <row r="10" spans="1:4">
      <c r="A10" s="4" t="s">
        <v>100</v>
      </c>
      <c r="B10" s="5" t="n">
        <v>1279</v>
      </c>
      <c r="C10" s="5" t="n">
        <v>1242</v>
      </c>
      <c r="D10" s="5" t="n">
        <v>1176</v>
      </c>
    </row>
    <row r="11" spans="1:4">
      <c r="A11" s="4" t="s">
        <v>101</v>
      </c>
      <c r="B11" s="5" t="n">
        <v>2659</v>
      </c>
      <c r="C11" s="5" t="n">
        <v>2520</v>
      </c>
      <c r="D11" s="5" t="n">
        <v>2375</v>
      </c>
    </row>
    <row r="12" spans="1:4">
      <c r="A12" s="4" t="s">
        <v>102</v>
      </c>
      <c r="B12" s="5" t="n">
        <v>495</v>
      </c>
      <c r="C12" s="5" t="n">
        <v>459</v>
      </c>
      <c r="D12" s="5" t="n">
        <v>476</v>
      </c>
    </row>
    <row r="13" spans="1:4">
      <c r="A13" s="4" t="s">
        <v>103</v>
      </c>
      <c r="B13" s="5" t="n">
        <v>-11</v>
      </c>
      <c r="C13" s="5" t="n">
        <v>-5</v>
      </c>
    </row>
    <row r="14" spans="1:4">
      <c r="A14" s="4" t="s">
        <v>104</v>
      </c>
      <c r="B14" s="5" t="n">
        <v>3143</v>
      </c>
      <c r="C14" s="5" t="n">
        <v>2974</v>
      </c>
      <c r="D14" s="5" t="n">
        <v>2851</v>
      </c>
    </row>
    <row r="15" spans="1:4">
      <c r="A15" s="4" t="s">
        <v>105</v>
      </c>
      <c r="B15" s="5" t="n">
        <v>657</v>
      </c>
      <c r="C15" s="5" t="n">
        <v>834</v>
      </c>
      <c r="D15" s="5" t="n">
        <v>799</v>
      </c>
    </row>
    <row r="16" spans="1:4">
      <c r="A16" s="4" t="s">
        <v>106</v>
      </c>
      <c r="B16" s="5" t="n">
        <v>2486</v>
      </c>
      <c r="C16" s="5" t="n">
        <v>2140</v>
      </c>
      <c r="D16" s="5" t="n">
        <v>2052</v>
      </c>
    </row>
    <row r="17" spans="1:4">
      <c r="A17" s="3" t="s">
        <v>107</v>
      </c>
    </row>
    <row r="18" spans="1:4">
      <c r="A18" s="4" t="s">
        <v>108</v>
      </c>
      <c r="B18" s="5" t="n">
        <v>9</v>
      </c>
      <c r="C18" s="5" t="n">
        <v>-7</v>
      </c>
      <c r="D18" s="5" t="n">
        <v>-2</v>
      </c>
    </row>
    <row r="19" spans="1:4">
      <c r="A19" s="4" t="s">
        <v>109</v>
      </c>
      <c r="C19" s="5" t="n">
        <v>-5</v>
      </c>
    </row>
    <row r="20" spans="1:4">
      <c r="A20" s="4" t="s">
        <v>110</v>
      </c>
      <c r="B20" s="5" t="n">
        <v>1</v>
      </c>
      <c r="C20" s="5" t="n">
        <v>-1</v>
      </c>
    </row>
    <row r="21" spans="1:4">
      <c r="A21" s="4" t="s">
        <v>111</v>
      </c>
      <c r="B21" s="5" t="n">
        <v>10</v>
      </c>
      <c r="C21" s="5" t="n">
        <v>-13</v>
      </c>
      <c r="D21" s="5" t="n">
        <v>-2</v>
      </c>
    </row>
    <row r="22" spans="1:4">
      <c r="A22" s="3" t="s">
        <v>112</v>
      </c>
    </row>
    <row r="23" spans="1:4">
      <c r="A23" s="4" t="s">
        <v>113</v>
      </c>
      <c r="C23" s="5" t="n">
        <v>-2</v>
      </c>
      <c r="D23" s="5" t="n">
        <v>6</v>
      </c>
    </row>
    <row r="24" spans="1:4">
      <c r="A24" s="4" t="s">
        <v>114</v>
      </c>
      <c r="B24" s="5" t="n">
        <v>-6</v>
      </c>
      <c r="C24" s="5" t="n">
        <v>6</v>
      </c>
    </row>
    <row r="25" spans="1:4">
      <c r="A25" s="4" t="s">
        <v>115</v>
      </c>
      <c r="B25" s="5" t="n">
        <v>18</v>
      </c>
      <c r="C25" s="5" t="n">
        <v>198</v>
      </c>
      <c r="D25" s="5" t="n">
        <v>-436</v>
      </c>
    </row>
    <row r="26" spans="1:4">
      <c r="A26" s="4" t="s">
        <v>116</v>
      </c>
      <c r="B26" s="5" t="n">
        <v>12</v>
      </c>
      <c r="C26" s="5" t="n">
        <v>202</v>
      </c>
      <c r="D26" s="5" t="n">
        <v>-430</v>
      </c>
    </row>
    <row r="27" spans="1:4">
      <c r="A27" s="4" t="s">
        <v>117</v>
      </c>
      <c r="B27" s="5" t="n">
        <v>22</v>
      </c>
      <c r="C27" s="5" t="n">
        <v>189</v>
      </c>
      <c r="D27" s="5" t="n">
        <v>-432</v>
      </c>
    </row>
    <row r="28" spans="1:4">
      <c r="A28" s="4" t="s">
        <v>118</v>
      </c>
      <c r="B28" s="5" t="n">
        <v>2508</v>
      </c>
      <c r="C28" s="5" t="n">
        <v>2329</v>
      </c>
      <c r="D28" s="5" t="n">
        <v>1620</v>
      </c>
    </row>
    <row r="29" spans="1:4">
      <c r="A29" s="3" t="s">
        <v>119</v>
      </c>
    </row>
    <row r="30" spans="1:4">
      <c r="A30" s="4" t="s">
        <v>120</v>
      </c>
      <c r="B30" s="5" t="n">
        <v>2486</v>
      </c>
      <c r="C30" s="5" t="n">
        <v>2140</v>
      </c>
      <c r="D30" s="5" t="n">
        <v>2052</v>
      </c>
    </row>
    <row r="31" spans="1:4">
      <c r="A31" s="4" t="s">
        <v>74</v>
      </c>
      <c r="B31" s="4" t="s">
        <v>75</v>
      </c>
      <c r="C31" s="4" t="s">
        <v>75</v>
      </c>
      <c r="D31" s="4" t="s">
        <v>75</v>
      </c>
    </row>
    <row r="32" spans="1:4">
      <c r="A32" s="4" t="s">
        <v>106</v>
      </c>
      <c r="B32" s="5" t="n">
        <v>2486</v>
      </c>
      <c r="C32" s="5" t="n">
        <v>2140</v>
      </c>
      <c r="D32" s="5" t="n">
        <v>2052</v>
      </c>
    </row>
    <row r="33" spans="1:4">
      <c r="A33" s="3" t="s">
        <v>121</v>
      </c>
    </row>
    <row r="34" spans="1:4">
      <c r="A34" s="4" t="s">
        <v>120</v>
      </c>
      <c r="B34" s="5" t="n">
        <v>2508</v>
      </c>
      <c r="C34" s="5" t="n">
        <v>2329</v>
      </c>
      <c r="D34" s="5" t="n">
        <v>1620</v>
      </c>
    </row>
    <row r="35" spans="1:4">
      <c r="A35" s="4" t="s">
        <v>74</v>
      </c>
      <c r="B35" s="4" t="s">
        <v>75</v>
      </c>
      <c r="C35" s="4" t="s">
        <v>75</v>
      </c>
      <c r="D35" s="4" t="s">
        <v>75</v>
      </c>
    </row>
    <row r="36" spans="1:4">
      <c r="A36" s="4" t="s">
        <v>118</v>
      </c>
      <c r="B36" s="6" t="n">
        <v>2508</v>
      </c>
      <c r="C36" s="6" t="n">
        <v>2329</v>
      </c>
      <c r="D36" s="6" t="n">
        <v>1620</v>
      </c>
    </row>
    <row r="37" spans="1:4">
      <c r="A37" s="3" t="s">
        <v>122</v>
      </c>
    </row>
    <row r="38" spans="1:4">
      <c r="A38" s="4" t="s">
        <v>123</v>
      </c>
      <c r="B38" s="8" t="n">
        <v>1.1</v>
      </c>
      <c r="C38" s="8" t="n">
        <v>0.9399999999999999</v>
      </c>
      <c r="D38" s="8" t="n">
        <v>0.9</v>
      </c>
    </row>
    <row r="39" spans="1:4">
      <c r="A39" s="4" t="s">
        <v>124</v>
      </c>
      <c r="B39" s="8" t="n">
        <v>1.1</v>
      </c>
      <c r="C39" s="8" t="n">
        <v>0.9399999999999999</v>
      </c>
      <c r="D39" s="8" t="n">
        <v>0.9</v>
      </c>
    </row>
    <row r="40" spans="1:4">
      <c r="A40" s="3" t="s">
        <v>125</v>
      </c>
    </row>
    <row r="41" spans="1:4">
      <c r="A41" s="4" t="s">
        <v>126</v>
      </c>
      <c r="B41" s="5" t="n">
        <v>2255332322</v>
      </c>
      <c r="C41" s="5" t="n">
        <v>2285639447</v>
      </c>
      <c r="D41" s="5" t="n">
        <v>2285616160</v>
      </c>
    </row>
    <row r="42" spans="1:4">
      <c r="A42" s="4" t="s">
        <v>127</v>
      </c>
      <c r="B42" s="5" t="n">
        <v>2257573870</v>
      </c>
      <c r="C42" s="5" t="n">
        <v>2286396745</v>
      </c>
      <c r="D42" s="5" t="n">
        <v>22857188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1</v>
      </c>
      <c r="B1" s="2" t="s">
        <v>1</v>
      </c>
    </row>
    <row r="2" spans="1:2">
      <c r="B2" s="2" t="s">
        <v>27</v>
      </c>
    </row>
    <row r="3" spans="1:2">
      <c r="A3" s="3" t="s">
        <v>247</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1</v>
      </c>
    </row>
    <row r="2" spans="1:2">
      <c r="B2" s="2" t="s">
        <v>27</v>
      </c>
    </row>
    <row r="3" spans="1:2">
      <c r="A3" s="3" t="s">
        <v>250</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7</v>
      </c>
    </row>
    <row r="3" spans="1:2">
      <c r="A3" s="3" t="s">
        <v>25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8</v>
      </c>
      <c r="B1" s="2" t="s">
        <v>1</v>
      </c>
    </row>
    <row r="2" spans="1:2">
      <c r="B2" s="2" t="s">
        <v>27</v>
      </c>
    </row>
    <row r="3" spans="1:2">
      <c r="A3" s="3" t="s">
        <v>256</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1</v>
      </c>
      <c r="B1" s="2" t="s">
        <v>1</v>
      </c>
    </row>
    <row r="2" spans="1:2">
      <c r="B2" s="2" t="s">
        <v>27</v>
      </c>
    </row>
    <row r="3" spans="1:2">
      <c r="A3" s="3" t="s">
        <v>250</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7</v>
      </c>
    </row>
    <row r="3" spans="1:2">
      <c r="A3" s="3" t="s">
        <v>260</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264</v>
      </c>
    </row>
    <row r="4" spans="1:2">
      <c r="A4" s="4" t="s">
        <v>428</v>
      </c>
      <c r="B4" s="4" t="s">
        <v>429</v>
      </c>
    </row>
    <row r="5" spans="1:2">
      <c r="A5" s="4" t="s">
        <v>430</v>
      </c>
      <c r="B5" s="4" t="s">
        <v>431</v>
      </c>
    </row>
    <row r="6" spans="1:2">
      <c r="A6" s="4" t="s">
        <v>432</v>
      </c>
    </row>
    <row r="7" spans="1:2">
      <c r="A7" s="3" t="s">
        <v>264</v>
      </c>
    </row>
    <row r="8" spans="1:2">
      <c r="A8" s="4" t="s">
        <v>433</v>
      </c>
      <c r="B8" s="4" t="s">
        <v>434</v>
      </c>
    </row>
    <row r="9" spans="1:2">
      <c r="A9" s="4" t="s">
        <v>435</v>
      </c>
    </row>
    <row r="10" spans="1:2">
      <c r="A10" s="3" t="s">
        <v>264</v>
      </c>
    </row>
    <row r="11" spans="1:2">
      <c r="A11" s="4" t="s">
        <v>436</v>
      </c>
      <c r="B11" s="4" t="s">
        <v>437</v>
      </c>
    </row>
    <row r="12" spans="1:2">
      <c r="A12" s="4" t="s">
        <v>438</v>
      </c>
      <c r="B12"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7</v>
      </c>
    </row>
    <row r="3" spans="1:2">
      <c r="A3" s="3" t="s">
        <v>267</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7</v>
      </c>
    </row>
    <row r="3" spans="1:2">
      <c r="A3" s="3" t="s">
        <v>270</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4</v>
      </c>
      <c r="B1" s="2" t="s">
        <v>1</v>
      </c>
    </row>
    <row r="2" spans="1:2">
      <c r="B2" s="2" t="s">
        <v>27</v>
      </c>
    </row>
    <row r="3" spans="1:2">
      <c r="A3" s="3" t="s">
        <v>274</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5"/>
    <col customWidth="1" max="7" min="7" width="22"/>
    <col customWidth="1" max="8" min="8" width="34"/>
    <col customWidth="1" max="9" min="9" width="31"/>
    <col customWidth="1" max="10" min="10" width="34"/>
  </cols>
  <sheetData>
    <row r="1" spans="1:10">
      <c r="A1" s="1" t="s">
        <v>128</v>
      </c>
      <c r="C1" s="2" t="s">
        <v>129</v>
      </c>
      <c r="D1" s="2" t="s">
        <v>130</v>
      </c>
      <c r="E1" s="2" t="s">
        <v>131</v>
      </c>
      <c r="F1" s="2" t="s">
        <v>132</v>
      </c>
      <c r="G1" s="2" t="s">
        <v>133</v>
      </c>
      <c r="H1" s="2" t="s">
        <v>134</v>
      </c>
      <c r="I1" s="2" t="s">
        <v>135</v>
      </c>
      <c r="J1" s="2" t="s">
        <v>136</v>
      </c>
    </row>
    <row r="2" spans="1:10">
      <c r="A2" s="4" t="s">
        <v>137</v>
      </c>
      <c r="C2" s="6" t="n">
        <v>8762</v>
      </c>
      <c r="D2" s="6" t="n">
        <v>109</v>
      </c>
      <c r="E2" s="6" t="n">
        <v>659</v>
      </c>
      <c r="F2" s="6" t="n">
        <v>10090</v>
      </c>
      <c r="J2" s="6" t="n">
        <v>-2096</v>
      </c>
    </row>
    <row r="3" spans="1:10">
      <c r="A3" s="4" t="s">
        <v>138</v>
      </c>
      <c r="B3" s="4" t="s">
        <v>88</v>
      </c>
      <c r="C3" s="5" t="n">
        <v>1142805132</v>
      </c>
    </row>
    <row r="4" spans="1:10">
      <c r="A4" s="3" t="s">
        <v>139</v>
      </c>
    </row>
    <row r="5" spans="1:10">
      <c r="A5" s="4" t="s">
        <v>140</v>
      </c>
      <c r="B5" s="4" t="s">
        <v>88</v>
      </c>
      <c r="C5" s="5" t="n">
        <v>10824</v>
      </c>
    </row>
    <row r="6" spans="1:10">
      <c r="A6" s="4" t="s">
        <v>141</v>
      </c>
      <c r="B6" s="4" t="s">
        <v>142</v>
      </c>
      <c r="C6" s="6" t="n">
        <v>90</v>
      </c>
      <c r="D6" s="5" t="n">
        <v>90</v>
      </c>
    </row>
    <row r="7" spans="1:10">
      <c r="A7" s="4" t="s">
        <v>143</v>
      </c>
      <c r="B7" s="4" t="s">
        <v>144</v>
      </c>
      <c r="C7" s="5" t="n">
        <v>1142805132</v>
      </c>
    </row>
    <row r="8" spans="1:10">
      <c r="A8" s="4" t="s">
        <v>145</v>
      </c>
      <c r="B8" s="4" t="s">
        <v>142</v>
      </c>
      <c r="C8" s="6" t="n">
        <v>-90</v>
      </c>
      <c r="E8" s="5" t="n">
        <v>-90</v>
      </c>
    </row>
    <row r="9" spans="1:10">
      <c r="A9" s="4" t="s">
        <v>146</v>
      </c>
      <c r="F9" s="5" t="n">
        <v>-89</v>
      </c>
      <c r="G9" s="6" t="n">
        <v>89</v>
      </c>
    </row>
    <row r="10" spans="1:10">
      <c r="A10" s="4" t="s">
        <v>147</v>
      </c>
      <c r="F10" s="5" t="n">
        <v>89</v>
      </c>
      <c r="G10" s="5" t="n">
        <v>-89</v>
      </c>
    </row>
    <row r="11" spans="1:10">
      <c r="A11" s="4" t="s">
        <v>148</v>
      </c>
      <c r="C11" s="5" t="n">
        <v>1</v>
      </c>
      <c r="E11" s="5" t="n">
        <v>1</v>
      </c>
    </row>
    <row r="12" spans="1:10">
      <c r="A12" s="4" t="s">
        <v>149</v>
      </c>
      <c r="C12" s="5" t="n">
        <v>6</v>
      </c>
      <c r="J12" s="5" t="n">
        <v>6</v>
      </c>
    </row>
    <row r="13" spans="1:10">
      <c r="A13" s="4" t="s">
        <v>150</v>
      </c>
      <c r="C13" s="5" t="n">
        <v>-2</v>
      </c>
      <c r="J13" s="5" t="n">
        <v>-2</v>
      </c>
    </row>
    <row r="14" spans="1:10">
      <c r="A14" s="4" t="s">
        <v>151</v>
      </c>
      <c r="C14" s="5" t="n">
        <v>-1059</v>
      </c>
      <c r="F14" s="5" t="n">
        <v>-1059</v>
      </c>
    </row>
    <row r="15" spans="1:10">
      <c r="A15" s="4" t="s">
        <v>106</v>
      </c>
      <c r="C15" s="5" t="n">
        <v>2052</v>
      </c>
      <c r="F15" s="5" t="n">
        <v>2052</v>
      </c>
    </row>
    <row r="16" spans="1:10">
      <c r="A16" s="4" t="s">
        <v>115</v>
      </c>
      <c r="C16" s="5" t="n">
        <v>-436</v>
      </c>
      <c r="J16" s="5" t="n">
        <v>-436</v>
      </c>
    </row>
    <row r="17" spans="1:10">
      <c r="A17" s="4" t="s">
        <v>152</v>
      </c>
      <c r="C17" s="6" t="n">
        <v>9324</v>
      </c>
      <c r="D17" s="5" t="n">
        <v>199</v>
      </c>
      <c r="E17" s="5" t="n">
        <v>570</v>
      </c>
      <c r="F17" s="5" t="n">
        <v>11083</v>
      </c>
      <c r="J17" s="5" t="n">
        <v>-2528</v>
      </c>
    </row>
    <row r="18" spans="1:10">
      <c r="A18" s="4" t="s">
        <v>153</v>
      </c>
      <c r="B18" s="4" t="s">
        <v>88</v>
      </c>
      <c r="C18" s="5" t="n">
        <v>2285621088</v>
      </c>
    </row>
    <row r="19" spans="1:10">
      <c r="A19" s="3" t="s">
        <v>139</v>
      </c>
    </row>
    <row r="20" spans="1:10">
      <c r="A20" s="4" t="s">
        <v>154</v>
      </c>
      <c r="C20" s="6" t="n">
        <v>-5</v>
      </c>
      <c r="J20" s="5" t="n">
        <v>-5</v>
      </c>
    </row>
    <row r="21" spans="1:10">
      <c r="A21" s="4" t="s">
        <v>140</v>
      </c>
      <c r="B21" s="4" t="s">
        <v>88</v>
      </c>
      <c r="C21" s="5" t="n">
        <v>34062</v>
      </c>
    </row>
    <row r="22" spans="1:10">
      <c r="A22" s="4" t="s">
        <v>146</v>
      </c>
      <c r="F22" s="5" t="n">
        <v>-142</v>
      </c>
      <c r="G22" s="5" t="n">
        <v>142</v>
      </c>
    </row>
    <row r="23" spans="1:10">
      <c r="A23" s="4" t="s">
        <v>147</v>
      </c>
      <c r="F23" s="5" t="n">
        <v>142</v>
      </c>
      <c r="G23" s="5" t="n">
        <v>-142</v>
      </c>
    </row>
    <row r="24" spans="1:10">
      <c r="A24" s="4" t="s">
        <v>148</v>
      </c>
      <c r="C24" s="6" t="n">
        <v>17</v>
      </c>
      <c r="E24" s="5" t="n">
        <v>17</v>
      </c>
    </row>
    <row r="25" spans="1:10">
      <c r="A25" s="4" t="s">
        <v>155</v>
      </c>
      <c r="C25" s="5" t="n">
        <v>6</v>
      </c>
      <c r="I25" s="6" t="n">
        <v>6</v>
      </c>
    </row>
    <row r="26" spans="1:10">
      <c r="A26" s="4" t="s">
        <v>156</v>
      </c>
      <c r="C26" s="5" t="n">
        <v>-1</v>
      </c>
      <c r="J26" s="5" t="n">
        <v>-1</v>
      </c>
    </row>
    <row r="27" spans="1:10">
      <c r="A27" s="4" t="s">
        <v>149</v>
      </c>
      <c r="C27" s="5" t="n">
        <v>-2</v>
      </c>
      <c r="J27" s="5" t="n">
        <v>-2</v>
      </c>
    </row>
    <row r="28" spans="1:10">
      <c r="A28" s="4" t="s">
        <v>150</v>
      </c>
      <c r="C28" s="5" t="n">
        <v>-7</v>
      </c>
      <c r="J28" s="5" t="n">
        <v>-7</v>
      </c>
    </row>
    <row r="29" spans="1:10">
      <c r="A29" s="4" t="s">
        <v>151</v>
      </c>
      <c r="C29" s="5" t="n">
        <v>-1033</v>
      </c>
      <c r="F29" s="5" t="n">
        <v>-1033</v>
      </c>
    </row>
    <row r="30" spans="1:10">
      <c r="A30" s="4" t="s">
        <v>106</v>
      </c>
      <c r="C30" s="5" t="n">
        <v>2140</v>
      </c>
      <c r="F30" s="5" t="n">
        <v>2140</v>
      </c>
    </row>
    <row r="31" spans="1:10">
      <c r="A31" s="4" t="s">
        <v>115</v>
      </c>
      <c r="C31" s="5" t="n">
        <v>198</v>
      </c>
      <c r="J31" s="5" t="n">
        <v>198</v>
      </c>
    </row>
    <row r="32" spans="1:10">
      <c r="A32" s="4" t="s">
        <v>157</v>
      </c>
      <c r="C32" s="6" t="n">
        <v>10637</v>
      </c>
      <c r="D32" s="5" t="n">
        <v>199</v>
      </c>
      <c r="E32" s="5" t="n">
        <v>587</v>
      </c>
      <c r="F32" s="5" t="n">
        <v>12190</v>
      </c>
      <c r="I32" s="5" t="n">
        <v>6</v>
      </c>
      <c r="J32" s="5" t="n">
        <v>-2345</v>
      </c>
    </row>
    <row r="33" spans="1:10">
      <c r="A33" s="4" t="s">
        <v>158</v>
      </c>
      <c r="B33" s="4" t="s">
        <v>88</v>
      </c>
      <c r="C33" s="5" t="n">
        <v>2285655150</v>
      </c>
    </row>
    <row r="34" spans="1:10">
      <c r="A34" s="3" t="s">
        <v>139</v>
      </c>
    </row>
    <row r="35" spans="1:10">
      <c r="A35" s="4" t="s">
        <v>159</v>
      </c>
      <c r="C35" s="6" t="n">
        <v>1</v>
      </c>
      <c r="E35" s="5" t="n">
        <v>1</v>
      </c>
    </row>
    <row r="36" spans="1:10">
      <c r="A36" s="4" t="s">
        <v>140</v>
      </c>
      <c r="B36" s="4" t="s">
        <v>88</v>
      </c>
      <c r="C36" s="5" t="n">
        <v>700629</v>
      </c>
    </row>
    <row r="37" spans="1:10">
      <c r="A37" s="4" t="s">
        <v>146</v>
      </c>
      <c r="F37" s="5" t="n">
        <v>-340</v>
      </c>
      <c r="G37" s="5" t="n">
        <v>340</v>
      </c>
    </row>
    <row r="38" spans="1:10">
      <c r="A38" s="4" t="s">
        <v>147</v>
      </c>
      <c r="F38" s="5" t="n">
        <v>96</v>
      </c>
      <c r="G38" s="5" t="n">
        <v>-96</v>
      </c>
    </row>
    <row r="39" spans="1:10">
      <c r="A39" s="4" t="s">
        <v>148</v>
      </c>
      <c r="C39" s="6" t="n">
        <v>12</v>
      </c>
      <c r="E39" s="5" t="n">
        <v>12</v>
      </c>
    </row>
    <row r="40" spans="1:10">
      <c r="A40" s="4" t="s">
        <v>160</v>
      </c>
      <c r="C40" s="6" t="n">
        <v>-2035</v>
      </c>
      <c r="D40" s="5" t="n">
        <v>-9</v>
      </c>
      <c r="E40" s="5" t="n">
        <v>-346</v>
      </c>
      <c r="F40" s="5" t="n">
        <v>-1680</v>
      </c>
    </row>
    <row r="41" spans="1:10">
      <c r="A41" s="4" t="s">
        <v>161</v>
      </c>
      <c r="B41" s="4" t="s">
        <v>88</v>
      </c>
      <c r="C41" s="5" t="n">
        <v>-113043478</v>
      </c>
    </row>
    <row r="42" spans="1:10">
      <c r="A42" s="4" t="s">
        <v>162</v>
      </c>
      <c r="C42" s="6" t="n">
        <v>-7</v>
      </c>
      <c r="E42" s="5" t="n">
        <v>-7</v>
      </c>
    </row>
    <row r="43" spans="1:10">
      <c r="A43" s="4" t="s">
        <v>163</v>
      </c>
      <c r="F43" s="5" t="n">
        <v>-9</v>
      </c>
      <c r="H43" s="6" t="n">
        <v>9</v>
      </c>
    </row>
    <row r="44" spans="1:10">
      <c r="A44" s="4" t="s">
        <v>155</v>
      </c>
      <c r="C44" s="5" t="n">
        <v>-6</v>
      </c>
      <c r="I44" s="6" t="n">
        <v>-6</v>
      </c>
    </row>
    <row r="45" spans="1:10">
      <c r="A45" s="4" t="s">
        <v>156</v>
      </c>
      <c r="C45" s="5" t="n">
        <v>1</v>
      </c>
      <c r="J45" s="5" t="n">
        <v>1</v>
      </c>
    </row>
    <row r="46" spans="1:10">
      <c r="A46" s="4" t="s">
        <v>150</v>
      </c>
      <c r="C46" s="5" t="n">
        <v>9</v>
      </c>
      <c r="J46" s="5" t="n">
        <v>9</v>
      </c>
    </row>
    <row r="47" spans="1:10">
      <c r="A47" s="4" t="s">
        <v>151</v>
      </c>
      <c r="C47" s="5" t="n">
        <v>-1156</v>
      </c>
      <c r="F47" s="5" t="n">
        <v>-1156</v>
      </c>
    </row>
    <row r="48" spans="1:10">
      <c r="A48" s="4" t="s">
        <v>106</v>
      </c>
      <c r="C48" s="5" t="n">
        <v>2486</v>
      </c>
      <c r="F48" s="5" t="n">
        <v>2486</v>
      </c>
    </row>
    <row r="49" spans="1:10">
      <c r="A49" s="4" t="s">
        <v>115</v>
      </c>
      <c r="C49" s="5" t="n">
        <v>18</v>
      </c>
      <c r="J49" s="5" t="n">
        <v>18</v>
      </c>
    </row>
    <row r="50" spans="1:10">
      <c r="A50" s="4" t="s">
        <v>164</v>
      </c>
      <c r="C50" s="6" t="n">
        <v>9960</v>
      </c>
      <c r="D50" s="6" t="n">
        <v>190</v>
      </c>
      <c r="E50" s="6" t="n">
        <v>247</v>
      </c>
      <c r="F50" s="6" t="n">
        <v>11587</v>
      </c>
      <c r="G50" s="6" t="n">
        <v>244</v>
      </c>
      <c r="H50" s="6" t="n">
        <v>9</v>
      </c>
      <c r="J50" s="6" t="n">
        <v>-2317</v>
      </c>
    </row>
    <row r="51" spans="1:10">
      <c r="A51" s="4" t="s">
        <v>165</v>
      </c>
      <c r="B51" s="4" t="s">
        <v>88</v>
      </c>
      <c r="C51" s="5" t="n">
        <v>2173312301</v>
      </c>
    </row>
    <row r="52" spans="1:10"/>
    <row r="53" spans="1:10">
      <c r="A53" s="4" t="s">
        <v>88</v>
      </c>
      <c r="B53" s="4" t="s">
        <v>90</v>
      </c>
    </row>
    <row r="54" spans="1:10">
      <c r="A54" s="4" t="s">
        <v>142</v>
      </c>
      <c r="B54" s="4" t="s">
        <v>166</v>
      </c>
    </row>
  </sheetData>
  <mergeCells count="4">
    <mergeCell ref="A1:B1"/>
    <mergeCell ref="A52:I52"/>
    <mergeCell ref="B53:I53"/>
    <mergeCell ref="B54:I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7</v>
      </c>
      <c r="B1" s="2" t="s">
        <v>1</v>
      </c>
    </row>
    <row r="2" spans="1:2">
      <c r="B2" s="2" t="s">
        <v>27</v>
      </c>
    </row>
    <row r="3" spans="1:2">
      <c r="A3" s="3" t="s">
        <v>277</v>
      </c>
    </row>
    <row r="4" spans="1:2">
      <c r="A4" s="4" t="s">
        <v>458</v>
      </c>
      <c r="B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60</v>
      </c>
      <c r="B1" s="2" t="s">
        <v>1</v>
      </c>
    </row>
    <row r="2" spans="1:2">
      <c r="B2" s="2" t="s">
        <v>27</v>
      </c>
    </row>
    <row r="3" spans="1:2">
      <c r="A3" s="3" t="s">
        <v>461</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7</v>
      </c>
      <c r="C1" s="2" t="s">
        <v>28</v>
      </c>
      <c r="D1" s="2" t="s">
        <v>92</v>
      </c>
      <c r="E1" s="2" t="s">
        <v>168</v>
      </c>
    </row>
    <row r="2" spans="1:5">
      <c r="A2" s="3" t="s">
        <v>222</v>
      </c>
    </row>
    <row r="3" spans="1:5">
      <c r="A3" s="4" t="s">
        <v>471</v>
      </c>
      <c r="B3" s="6" t="n">
        <v>2021</v>
      </c>
      <c r="C3" s="6" t="n">
        <v>2296</v>
      </c>
    </row>
    <row r="4" spans="1:5">
      <c r="A4" s="4" t="s">
        <v>472</v>
      </c>
      <c r="B4" s="5" t="n">
        <v>1020</v>
      </c>
      <c r="C4" s="5" t="n">
        <v>1193</v>
      </c>
    </row>
    <row r="5" spans="1:5">
      <c r="A5" s="4" t="s">
        <v>30</v>
      </c>
      <c r="B5" s="5" t="n">
        <v>3041</v>
      </c>
      <c r="C5" s="5" t="n">
        <v>3489</v>
      </c>
    </row>
    <row r="6" spans="1:5">
      <c r="A6" s="4" t="s">
        <v>473</v>
      </c>
      <c r="B6" s="5" t="n">
        <v>8</v>
      </c>
    </row>
    <row r="7" spans="1:5">
      <c r="A7" s="4" t="s">
        <v>30</v>
      </c>
      <c r="B7" s="6" t="n">
        <v>3049</v>
      </c>
      <c r="C7" s="6" t="n">
        <v>3489</v>
      </c>
      <c r="D7" s="6" t="n">
        <v>4935</v>
      </c>
      <c r="E7" s="6" t="n">
        <v>48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7</v>
      </c>
      <c r="C1" s="2" t="s">
        <v>28</v>
      </c>
      <c r="D1" s="2" t="s">
        <v>92</v>
      </c>
    </row>
    <row r="2" spans="1:4">
      <c r="A2" s="3" t="s">
        <v>222</v>
      </c>
    </row>
    <row r="3" spans="1:4">
      <c r="A3" s="4" t="s">
        <v>475</v>
      </c>
      <c r="B3" s="6" t="n">
        <v>82</v>
      </c>
      <c r="C3" s="6" t="n">
        <v>88</v>
      </c>
      <c r="D3" s="6" t="n">
        <v>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7</v>
      </c>
      <c r="C1" s="2" t="s">
        <v>28</v>
      </c>
    </row>
    <row r="2" spans="1:3">
      <c r="A2" s="3" t="s">
        <v>477</v>
      </c>
    </row>
    <row r="3" spans="1:3">
      <c r="A3" s="4" t="s">
        <v>478</v>
      </c>
      <c r="B3" s="6" t="n">
        <v>418</v>
      </c>
      <c r="C3" s="6" t="n">
        <v>318</v>
      </c>
    </row>
    <row r="4" spans="1:3">
      <c r="A4" s="4" t="s">
        <v>479</v>
      </c>
      <c r="B4" s="5" t="n">
        <v>1603</v>
      </c>
      <c r="C4" s="5" t="n">
        <v>1978</v>
      </c>
    </row>
    <row r="5" spans="1:3">
      <c r="A5" s="4" t="s">
        <v>480</v>
      </c>
      <c r="B5" s="5" t="n">
        <v>1020</v>
      </c>
      <c r="C5" s="5" t="n">
        <v>1193</v>
      </c>
    </row>
    <row r="6" spans="1:3">
      <c r="A6" s="4" t="s">
        <v>30</v>
      </c>
      <c r="B6" s="5" t="n">
        <v>3041</v>
      </c>
      <c r="C6" s="5" t="n">
        <v>3489</v>
      </c>
    </row>
    <row r="7" spans="1:3">
      <c r="A7" s="4" t="s">
        <v>481</v>
      </c>
    </row>
    <row r="8" spans="1:3">
      <c r="A8" s="3" t="s">
        <v>477</v>
      </c>
    </row>
    <row r="9" spans="1:3">
      <c r="A9" s="4" t="s">
        <v>478</v>
      </c>
      <c r="B9" s="5" t="n">
        <v>1</v>
      </c>
    </row>
    <row r="10" spans="1:3">
      <c r="A10" s="4" t="s">
        <v>482</v>
      </c>
    </row>
    <row r="11" spans="1:3">
      <c r="A11" s="3" t="s">
        <v>477</v>
      </c>
    </row>
    <row r="12" spans="1:3">
      <c r="A12" s="4" t="s">
        <v>478</v>
      </c>
      <c r="B12" s="5" t="n">
        <v>2</v>
      </c>
      <c r="C12" s="5" t="n">
        <v>1</v>
      </c>
    </row>
    <row r="13" spans="1:3">
      <c r="A13" s="4" t="s">
        <v>483</v>
      </c>
    </row>
    <row r="14" spans="1:3">
      <c r="A14" s="3" t="s">
        <v>477</v>
      </c>
    </row>
    <row r="15" spans="1:3">
      <c r="A15" s="4" t="s">
        <v>478</v>
      </c>
      <c r="B15" s="5" t="n">
        <v>180</v>
      </c>
      <c r="C15" s="5" t="n">
        <v>159</v>
      </c>
    </row>
    <row r="16" spans="1:3">
      <c r="A16" s="4" t="s">
        <v>484</v>
      </c>
    </row>
    <row r="17" spans="1:3">
      <c r="A17" s="3" t="s">
        <v>477</v>
      </c>
    </row>
    <row r="18" spans="1:3">
      <c r="A18" s="4" t="s">
        <v>478</v>
      </c>
      <c r="B18" s="5" t="n">
        <v>4</v>
      </c>
      <c r="C18" s="5" t="n">
        <v>8</v>
      </c>
    </row>
    <row r="19" spans="1:3">
      <c r="A19" s="4" t="s">
        <v>485</v>
      </c>
    </row>
    <row r="20" spans="1:3">
      <c r="A20" s="3" t="s">
        <v>477</v>
      </c>
    </row>
    <row r="21" spans="1:3">
      <c r="A21" s="4" t="s">
        <v>478</v>
      </c>
      <c r="B21" s="5" t="n">
        <v>3</v>
      </c>
      <c r="C21" s="5" t="n">
        <v>1</v>
      </c>
    </row>
    <row r="22" spans="1:3">
      <c r="A22" s="4" t="s">
        <v>486</v>
      </c>
    </row>
    <row r="23" spans="1:3">
      <c r="A23" s="3" t="s">
        <v>477</v>
      </c>
    </row>
    <row r="24" spans="1:3">
      <c r="A24" s="4" t="s">
        <v>478</v>
      </c>
      <c r="B24" s="5" t="n">
        <v>6</v>
      </c>
    </row>
    <row r="25" spans="1:3">
      <c r="A25" s="4" t="s">
        <v>487</v>
      </c>
    </row>
    <row r="26" spans="1:3">
      <c r="A26" s="3" t="s">
        <v>477</v>
      </c>
    </row>
    <row r="27" spans="1:3">
      <c r="A27" s="4" t="s">
        <v>478</v>
      </c>
      <c r="C27" s="5" t="n">
        <v>2</v>
      </c>
    </row>
    <row r="28" spans="1:3">
      <c r="A28" s="4" t="s">
        <v>488</v>
      </c>
    </row>
    <row r="29" spans="1:3">
      <c r="A29" s="3" t="s">
        <v>477</v>
      </c>
    </row>
    <row r="30" spans="1:3">
      <c r="A30" s="4" t="s">
        <v>478</v>
      </c>
      <c r="B30" s="5" t="n">
        <v>14</v>
      </c>
      <c r="C30" s="5" t="n">
        <v>3</v>
      </c>
    </row>
    <row r="31" spans="1:3">
      <c r="A31" s="4" t="s">
        <v>489</v>
      </c>
    </row>
    <row r="32" spans="1:3">
      <c r="A32" s="3" t="s">
        <v>477</v>
      </c>
    </row>
    <row r="33" spans="1:3">
      <c r="A33" s="4" t="s">
        <v>478</v>
      </c>
      <c r="B33" s="5" t="n">
        <v>1</v>
      </c>
      <c r="C33" s="5" t="n">
        <v>1</v>
      </c>
    </row>
    <row r="34" spans="1:3">
      <c r="A34" s="4" t="s">
        <v>490</v>
      </c>
    </row>
    <row r="35" spans="1:3">
      <c r="A35" s="3" t="s">
        <v>477</v>
      </c>
    </row>
    <row r="36" spans="1:3">
      <c r="A36" s="4" t="s">
        <v>478</v>
      </c>
      <c r="B36" s="5" t="n">
        <v>34</v>
      </c>
      <c r="C36" s="5" t="n">
        <v>3</v>
      </c>
    </row>
    <row r="37" spans="1:3">
      <c r="A37" s="4" t="s">
        <v>491</v>
      </c>
    </row>
    <row r="38" spans="1:3">
      <c r="A38" s="3" t="s">
        <v>477</v>
      </c>
    </row>
    <row r="39" spans="1:3">
      <c r="A39" s="4" t="s">
        <v>478</v>
      </c>
      <c r="B39" s="5" t="n">
        <v>2</v>
      </c>
      <c r="C39" s="5" t="n">
        <v>5</v>
      </c>
    </row>
    <row r="40" spans="1:3">
      <c r="A40" s="4" t="s">
        <v>492</v>
      </c>
    </row>
    <row r="41" spans="1:3">
      <c r="A41" s="3" t="s">
        <v>477</v>
      </c>
    </row>
    <row r="42" spans="1:3">
      <c r="A42" s="4" t="s">
        <v>478</v>
      </c>
      <c r="B42" s="5" t="n">
        <v>18</v>
      </c>
      <c r="C42" s="5" t="n">
        <v>10</v>
      </c>
    </row>
    <row r="43" spans="1:3">
      <c r="A43" s="4" t="s">
        <v>493</v>
      </c>
    </row>
    <row r="44" spans="1:3">
      <c r="A44" s="3" t="s">
        <v>477</v>
      </c>
    </row>
    <row r="45" spans="1:3">
      <c r="A45" s="4" t="s">
        <v>478</v>
      </c>
      <c r="B45" s="5" t="n">
        <v>1</v>
      </c>
      <c r="C45" s="5" t="n">
        <v>2</v>
      </c>
    </row>
    <row r="46" spans="1:3">
      <c r="A46" s="4" t="s">
        <v>494</v>
      </c>
    </row>
    <row r="47" spans="1:3">
      <c r="A47" s="3" t="s">
        <v>477</v>
      </c>
    </row>
    <row r="48" spans="1:3">
      <c r="A48" s="4" t="s">
        <v>478</v>
      </c>
      <c r="B48" s="5" t="n">
        <v>1</v>
      </c>
    </row>
    <row r="49" spans="1:3">
      <c r="A49" s="4" t="s">
        <v>495</v>
      </c>
    </row>
    <row r="50" spans="1:3">
      <c r="A50" s="3" t="s">
        <v>477</v>
      </c>
    </row>
    <row r="51" spans="1:3">
      <c r="A51" s="4" t="s">
        <v>478</v>
      </c>
      <c r="C51" s="5" t="n">
        <v>1</v>
      </c>
    </row>
    <row r="52" spans="1:3">
      <c r="A52" s="4" t="s">
        <v>496</v>
      </c>
    </row>
    <row r="53" spans="1:3">
      <c r="A53" s="3" t="s">
        <v>477</v>
      </c>
    </row>
    <row r="54" spans="1:3">
      <c r="A54" s="4" t="s">
        <v>478</v>
      </c>
      <c r="B54" s="5" t="n">
        <v>1</v>
      </c>
    </row>
    <row r="55" spans="1:3">
      <c r="A55" s="4" t="s">
        <v>497</v>
      </c>
    </row>
    <row r="56" spans="1:3">
      <c r="A56" s="3" t="s">
        <v>477</v>
      </c>
    </row>
    <row r="57" spans="1:3">
      <c r="A57" s="4" t="s">
        <v>478</v>
      </c>
      <c r="B57" s="5" t="n">
        <v>1</v>
      </c>
    </row>
    <row r="58" spans="1:3">
      <c r="A58" s="4" t="s">
        <v>498</v>
      </c>
    </row>
    <row r="59" spans="1:3">
      <c r="A59" s="3" t="s">
        <v>477</v>
      </c>
    </row>
    <row r="60" spans="1:3">
      <c r="A60" s="4" t="s">
        <v>478</v>
      </c>
      <c r="B60" s="5" t="n">
        <v>3</v>
      </c>
      <c r="C60" s="5" t="n">
        <v>2</v>
      </c>
    </row>
    <row r="61" spans="1:3">
      <c r="A61" s="4" t="s">
        <v>499</v>
      </c>
    </row>
    <row r="62" spans="1:3">
      <c r="A62" s="3" t="s">
        <v>477</v>
      </c>
    </row>
    <row r="63" spans="1:3">
      <c r="A63" s="4" t="s">
        <v>478</v>
      </c>
      <c r="B63" s="5" t="n">
        <v>2</v>
      </c>
      <c r="C63" s="5" t="n">
        <v>2</v>
      </c>
    </row>
    <row r="64" spans="1:3">
      <c r="A64" s="4" t="s">
        <v>500</v>
      </c>
    </row>
    <row r="65" spans="1:3">
      <c r="A65" s="3" t="s">
        <v>477</v>
      </c>
    </row>
    <row r="66" spans="1:3">
      <c r="A66" s="4" t="s">
        <v>478</v>
      </c>
      <c r="B66" s="5" t="n">
        <v>5</v>
      </c>
      <c r="C66" s="5" t="n">
        <v>2</v>
      </c>
    </row>
    <row r="67" spans="1:3">
      <c r="A67" s="4" t="s">
        <v>501</v>
      </c>
    </row>
    <row r="68" spans="1:3">
      <c r="A68" s="3" t="s">
        <v>477</v>
      </c>
    </row>
    <row r="69" spans="1:3">
      <c r="A69" s="4" t="s">
        <v>478</v>
      </c>
      <c r="B69" s="5" t="n">
        <v>1</v>
      </c>
    </row>
    <row r="70" spans="1:3">
      <c r="A70" s="4" t="s">
        <v>502</v>
      </c>
    </row>
    <row r="71" spans="1:3">
      <c r="A71" s="3" t="s">
        <v>477</v>
      </c>
    </row>
    <row r="72" spans="1:3">
      <c r="A72" s="4" t="s">
        <v>478</v>
      </c>
      <c r="B72" s="5" t="n">
        <v>1</v>
      </c>
      <c r="C72" s="5" t="n">
        <v>12</v>
      </c>
    </row>
    <row r="73" spans="1:3">
      <c r="A73" s="4" t="s">
        <v>503</v>
      </c>
    </row>
    <row r="74" spans="1:3">
      <c r="A74" s="3" t="s">
        <v>477</v>
      </c>
    </row>
    <row r="75" spans="1:3">
      <c r="A75" s="4" t="s">
        <v>478</v>
      </c>
      <c r="B75" s="5" t="n">
        <v>1</v>
      </c>
    </row>
    <row r="76" spans="1:3">
      <c r="A76" s="4" t="s">
        <v>504</v>
      </c>
    </row>
    <row r="77" spans="1:3">
      <c r="A77" s="3" t="s">
        <v>477</v>
      </c>
    </row>
    <row r="78" spans="1:3">
      <c r="A78" s="4" t="s">
        <v>478</v>
      </c>
      <c r="C78" s="5" t="n">
        <v>3</v>
      </c>
    </row>
    <row r="79" spans="1:3">
      <c r="A79" s="4" t="s">
        <v>505</v>
      </c>
    </row>
    <row r="80" spans="1:3">
      <c r="A80" s="3" t="s">
        <v>477</v>
      </c>
    </row>
    <row r="81" spans="1:3">
      <c r="A81" s="4" t="s">
        <v>478</v>
      </c>
      <c r="B81" s="5" t="n">
        <v>4</v>
      </c>
      <c r="C81" s="5" t="n">
        <v>2</v>
      </c>
    </row>
    <row r="82" spans="1:3">
      <c r="A82" s="4" t="s">
        <v>506</v>
      </c>
    </row>
    <row r="83" spans="1:3">
      <c r="A83" s="3" t="s">
        <v>477</v>
      </c>
    </row>
    <row r="84" spans="1:3">
      <c r="A84" s="4" t="s">
        <v>478</v>
      </c>
      <c r="B84" s="5" t="n">
        <v>1</v>
      </c>
      <c r="C84" s="5" t="n">
        <v>1</v>
      </c>
    </row>
    <row r="85" spans="1:3">
      <c r="A85" s="4" t="s">
        <v>507</v>
      </c>
    </row>
    <row r="86" spans="1:3">
      <c r="A86" s="3" t="s">
        <v>477</v>
      </c>
    </row>
    <row r="87" spans="1:3">
      <c r="A87" s="4" t="s">
        <v>478</v>
      </c>
      <c r="B87" s="5" t="n">
        <v>2</v>
      </c>
      <c r="C87" s="5" t="n">
        <v>1</v>
      </c>
    </row>
    <row r="88" spans="1:3">
      <c r="A88" s="4" t="s">
        <v>508</v>
      </c>
    </row>
    <row r="89" spans="1:3">
      <c r="A89" s="3" t="s">
        <v>477</v>
      </c>
    </row>
    <row r="90" spans="1:3">
      <c r="A90" s="4" t="s">
        <v>478</v>
      </c>
      <c r="B90" s="5" t="n">
        <v>1</v>
      </c>
      <c r="C90" s="5" t="n">
        <v>1</v>
      </c>
    </row>
    <row r="91" spans="1:3">
      <c r="A91" s="4" t="s">
        <v>509</v>
      </c>
    </row>
    <row r="92" spans="1:3">
      <c r="A92" s="3" t="s">
        <v>477</v>
      </c>
    </row>
    <row r="93" spans="1:3">
      <c r="A93" s="4" t="s">
        <v>478</v>
      </c>
      <c r="C93" s="5" t="n">
        <v>5</v>
      </c>
    </row>
    <row r="94" spans="1:3">
      <c r="A94" s="4" t="s">
        <v>510</v>
      </c>
    </row>
    <row r="95" spans="1:3">
      <c r="A95" s="3" t="s">
        <v>477</v>
      </c>
    </row>
    <row r="96" spans="1:3">
      <c r="A96" s="4" t="s">
        <v>478</v>
      </c>
      <c r="B96" s="5" t="n">
        <v>3</v>
      </c>
      <c r="C96" s="5" t="n">
        <v>1</v>
      </c>
    </row>
    <row r="97" spans="1:3">
      <c r="A97" s="4" t="s">
        <v>511</v>
      </c>
    </row>
    <row r="98" spans="1:3">
      <c r="A98" s="3" t="s">
        <v>477</v>
      </c>
    </row>
    <row r="99" spans="1:3">
      <c r="A99" s="4" t="s">
        <v>478</v>
      </c>
      <c r="B99" s="5" t="n">
        <v>16</v>
      </c>
      <c r="C99" s="5" t="n">
        <v>8</v>
      </c>
    </row>
    <row r="100" spans="1:3">
      <c r="A100" s="4" t="s">
        <v>512</v>
      </c>
    </row>
    <row r="101" spans="1:3">
      <c r="A101" s="3" t="s">
        <v>477</v>
      </c>
    </row>
    <row r="102" spans="1:3">
      <c r="A102" s="4" t="s">
        <v>478</v>
      </c>
      <c r="B102" s="5" t="n">
        <v>7</v>
      </c>
      <c r="C102" s="5" t="n">
        <v>2</v>
      </c>
    </row>
    <row r="103" spans="1:3">
      <c r="A103" s="4" t="s">
        <v>513</v>
      </c>
    </row>
    <row r="104" spans="1:3">
      <c r="A104" s="3" t="s">
        <v>477</v>
      </c>
    </row>
    <row r="105" spans="1:3">
      <c r="A105" s="4" t="s">
        <v>478</v>
      </c>
      <c r="B105" s="5" t="n">
        <v>2</v>
      </c>
    </row>
    <row r="106" spans="1:3">
      <c r="A106" s="4" t="s">
        <v>514</v>
      </c>
    </row>
    <row r="107" spans="1:3">
      <c r="A107" s="3" t="s">
        <v>477</v>
      </c>
    </row>
    <row r="108" spans="1:3">
      <c r="A108" s="4" t="s">
        <v>478</v>
      </c>
      <c r="B108" s="5" t="n">
        <v>4</v>
      </c>
      <c r="C108" s="5" t="n">
        <v>1</v>
      </c>
    </row>
    <row r="109" spans="1:3">
      <c r="A109" s="4" t="s">
        <v>515</v>
      </c>
    </row>
    <row r="110" spans="1:3">
      <c r="A110" s="3" t="s">
        <v>477</v>
      </c>
    </row>
    <row r="111" spans="1:3">
      <c r="A111" s="4" t="s">
        <v>478</v>
      </c>
      <c r="B111" s="5" t="n">
        <v>1</v>
      </c>
      <c r="C111" s="5" t="n">
        <v>1</v>
      </c>
    </row>
    <row r="112" spans="1:3">
      <c r="A112" s="4" t="s">
        <v>516</v>
      </c>
    </row>
    <row r="113" spans="1:3">
      <c r="A113" s="3" t="s">
        <v>477</v>
      </c>
    </row>
    <row r="114" spans="1:3">
      <c r="A114" s="4" t="s">
        <v>478</v>
      </c>
      <c r="B114" s="5" t="n">
        <v>1</v>
      </c>
      <c r="C114" s="5" t="n">
        <v>1</v>
      </c>
    </row>
    <row r="115" spans="1:3">
      <c r="A115" s="4" t="s">
        <v>517</v>
      </c>
    </row>
    <row r="116" spans="1:3">
      <c r="A116" s="3" t="s">
        <v>477</v>
      </c>
    </row>
    <row r="117" spans="1:3">
      <c r="A117" s="4" t="s">
        <v>478</v>
      </c>
      <c r="B117" s="5" t="n">
        <v>3</v>
      </c>
      <c r="C117" s="5" t="n">
        <v>2</v>
      </c>
    </row>
    <row r="118" spans="1:3">
      <c r="A118" s="4" t="s">
        <v>518</v>
      </c>
    </row>
    <row r="119" spans="1:3">
      <c r="A119" s="3" t="s">
        <v>477</v>
      </c>
    </row>
    <row r="120" spans="1:3">
      <c r="A120" s="4" t="s">
        <v>478</v>
      </c>
      <c r="B120" s="5" t="n">
        <v>3</v>
      </c>
      <c r="C120" s="5" t="n">
        <v>1</v>
      </c>
    </row>
    <row r="121" spans="1:3">
      <c r="A121" s="4" t="s">
        <v>519</v>
      </c>
    </row>
    <row r="122" spans="1:3">
      <c r="A122" s="3" t="s">
        <v>477</v>
      </c>
    </row>
    <row r="123" spans="1:3">
      <c r="A123" s="4" t="s">
        <v>478</v>
      </c>
      <c r="B123" s="5" t="n">
        <v>5</v>
      </c>
      <c r="C123" s="5" t="n">
        <v>1</v>
      </c>
    </row>
    <row r="124" spans="1:3">
      <c r="A124" s="4" t="s">
        <v>520</v>
      </c>
    </row>
    <row r="125" spans="1:3">
      <c r="A125" s="3" t="s">
        <v>477</v>
      </c>
    </row>
    <row r="126" spans="1:3">
      <c r="A126" s="4" t="s">
        <v>478</v>
      </c>
      <c r="B126" s="5" t="n">
        <v>1</v>
      </c>
    </row>
    <row r="127" spans="1:3">
      <c r="A127" s="4" t="s">
        <v>521</v>
      </c>
    </row>
    <row r="128" spans="1:3">
      <c r="A128" s="3" t="s">
        <v>477</v>
      </c>
    </row>
    <row r="129" spans="1:3">
      <c r="A129" s="4" t="s">
        <v>478</v>
      </c>
      <c r="B129" s="5" t="n">
        <v>12</v>
      </c>
      <c r="C129" s="5" t="n">
        <v>4</v>
      </c>
    </row>
    <row r="130" spans="1:3">
      <c r="A130" s="4" t="s">
        <v>522</v>
      </c>
    </row>
    <row r="131" spans="1:3">
      <c r="A131" s="3" t="s">
        <v>477</v>
      </c>
    </row>
    <row r="132" spans="1:3">
      <c r="A132" s="4" t="s">
        <v>478</v>
      </c>
      <c r="B132" s="5" t="n">
        <v>1</v>
      </c>
    </row>
    <row r="133" spans="1:3">
      <c r="A133" s="4" t="s">
        <v>523</v>
      </c>
    </row>
    <row r="134" spans="1:3">
      <c r="A134" s="3" t="s">
        <v>477</v>
      </c>
    </row>
    <row r="135" spans="1:3">
      <c r="A135" s="4" t="s">
        <v>478</v>
      </c>
      <c r="C135" s="5" t="n">
        <v>6</v>
      </c>
    </row>
    <row r="136" spans="1:3">
      <c r="A136" s="4" t="s">
        <v>524</v>
      </c>
    </row>
    <row r="137" spans="1:3">
      <c r="A137" s="3" t="s">
        <v>477</v>
      </c>
    </row>
    <row r="138" spans="1:3">
      <c r="A138" s="4" t="s">
        <v>478</v>
      </c>
      <c r="B138" s="5" t="n">
        <v>5</v>
      </c>
      <c r="C138" s="5" t="n">
        <v>4</v>
      </c>
    </row>
    <row r="139" spans="1:3">
      <c r="A139" s="4" t="s">
        <v>525</v>
      </c>
    </row>
    <row r="140" spans="1:3">
      <c r="A140" s="3" t="s">
        <v>477</v>
      </c>
    </row>
    <row r="141" spans="1:3">
      <c r="A141" s="4" t="s">
        <v>478</v>
      </c>
      <c r="B141" s="5" t="n">
        <v>5</v>
      </c>
      <c r="C141" s="5" t="n">
        <v>12</v>
      </c>
    </row>
    <row r="142" spans="1:3">
      <c r="A142" s="4" t="s">
        <v>526</v>
      </c>
    </row>
    <row r="143" spans="1:3">
      <c r="A143" s="3" t="s">
        <v>477</v>
      </c>
    </row>
    <row r="144" spans="1:3">
      <c r="A144" s="4" t="s">
        <v>478</v>
      </c>
      <c r="B144" s="5" t="n">
        <v>1</v>
      </c>
      <c r="C144" s="5" t="n">
        <v>2</v>
      </c>
    </row>
    <row r="145" spans="1:3">
      <c r="A145" s="4" t="s">
        <v>527</v>
      </c>
    </row>
    <row r="146" spans="1:3">
      <c r="A146" s="3" t="s">
        <v>477</v>
      </c>
    </row>
    <row r="147" spans="1:3">
      <c r="A147" s="4" t="s">
        <v>478</v>
      </c>
      <c r="C147" s="5" t="n">
        <v>2</v>
      </c>
    </row>
    <row r="148" spans="1:3">
      <c r="A148" s="4" t="s">
        <v>528</v>
      </c>
    </row>
    <row r="149" spans="1:3">
      <c r="A149" s="3" t="s">
        <v>477</v>
      </c>
    </row>
    <row r="150" spans="1:3">
      <c r="A150" s="4" t="s">
        <v>478</v>
      </c>
      <c r="B150" s="5" t="n">
        <v>6</v>
      </c>
      <c r="C150" s="5" t="n">
        <v>1</v>
      </c>
    </row>
    <row r="151" spans="1:3">
      <c r="A151" s="4" t="s">
        <v>529</v>
      </c>
    </row>
    <row r="152" spans="1:3">
      <c r="A152" s="3" t="s">
        <v>477</v>
      </c>
    </row>
    <row r="153" spans="1:3">
      <c r="A153" s="4" t="s">
        <v>478</v>
      </c>
      <c r="B153" s="5" t="n">
        <v>8</v>
      </c>
      <c r="C153" s="5" t="n">
        <v>8</v>
      </c>
    </row>
    <row r="154" spans="1:3">
      <c r="A154" s="4" t="s">
        <v>530</v>
      </c>
    </row>
    <row r="155" spans="1:3">
      <c r="A155" s="3" t="s">
        <v>477</v>
      </c>
    </row>
    <row r="156" spans="1:3">
      <c r="A156" s="4" t="s">
        <v>478</v>
      </c>
      <c r="B156" s="5" t="n">
        <v>3</v>
      </c>
      <c r="C156" s="5" t="n">
        <v>2</v>
      </c>
    </row>
    <row r="157" spans="1:3">
      <c r="A157" s="4" t="s">
        <v>531</v>
      </c>
    </row>
    <row r="158" spans="1:3">
      <c r="A158" s="3" t="s">
        <v>477</v>
      </c>
    </row>
    <row r="159" spans="1:3">
      <c r="A159" s="4" t="s">
        <v>478</v>
      </c>
      <c r="B159" s="5" t="n">
        <v>8</v>
      </c>
      <c r="C159" s="5" t="n">
        <v>5</v>
      </c>
    </row>
    <row r="160" spans="1:3">
      <c r="A160" s="4" t="s">
        <v>532</v>
      </c>
    </row>
    <row r="161" spans="1:3">
      <c r="A161" s="3" t="s">
        <v>477</v>
      </c>
    </row>
    <row r="162" spans="1:3">
      <c r="A162" s="4" t="s">
        <v>478</v>
      </c>
      <c r="B162" s="5" t="n">
        <v>2</v>
      </c>
    </row>
    <row r="163" spans="1:3">
      <c r="A163" s="4" t="s">
        <v>533</v>
      </c>
    </row>
    <row r="164" spans="1:3">
      <c r="A164" s="3" t="s">
        <v>477</v>
      </c>
    </row>
    <row r="165" spans="1:3">
      <c r="A165" s="4" t="s">
        <v>478</v>
      </c>
      <c r="B165" s="5" t="n">
        <v>1</v>
      </c>
      <c r="C165" s="5" t="n">
        <v>1</v>
      </c>
    </row>
    <row r="166" spans="1:3">
      <c r="A166" s="4" t="s">
        <v>534</v>
      </c>
    </row>
    <row r="167" spans="1:3">
      <c r="A167" s="3" t="s">
        <v>477</v>
      </c>
    </row>
    <row r="168" spans="1:3">
      <c r="A168" s="4" t="s">
        <v>478</v>
      </c>
      <c r="B168" s="5" t="n">
        <v>1</v>
      </c>
    </row>
    <row r="169" spans="1:3">
      <c r="A169" s="4" t="s">
        <v>535</v>
      </c>
    </row>
    <row r="170" spans="1:3">
      <c r="A170" s="3" t="s">
        <v>477</v>
      </c>
    </row>
    <row r="171" spans="1:3">
      <c r="A171" s="4" t="s">
        <v>478</v>
      </c>
      <c r="C171" s="5" t="n">
        <v>1</v>
      </c>
    </row>
    <row r="172" spans="1:3">
      <c r="A172" s="4" t="s">
        <v>536</v>
      </c>
    </row>
    <row r="173" spans="1:3">
      <c r="A173" s="3" t="s">
        <v>477</v>
      </c>
    </row>
    <row r="174" spans="1:3">
      <c r="A174" s="4" t="s">
        <v>478</v>
      </c>
      <c r="B174" s="5" t="n">
        <v>26</v>
      </c>
      <c r="C174" s="5" t="n">
        <v>13</v>
      </c>
    </row>
    <row r="175" spans="1:3">
      <c r="A175" s="4" t="s">
        <v>537</v>
      </c>
    </row>
    <row r="176" spans="1:3">
      <c r="A176" s="3" t="s">
        <v>477</v>
      </c>
    </row>
    <row r="177" spans="1:3">
      <c r="A177" s="4" t="s">
        <v>478</v>
      </c>
      <c r="C177" s="5" t="n">
        <v>1</v>
      </c>
    </row>
    <row r="178" spans="1:3">
      <c r="A178" s="4" t="s">
        <v>538</v>
      </c>
    </row>
    <row r="179" spans="1:3">
      <c r="A179" s="3" t="s">
        <v>477</v>
      </c>
    </row>
    <row r="180" spans="1:3">
      <c r="A180" s="4" t="s">
        <v>478</v>
      </c>
      <c r="B180" s="5" t="n">
        <v>2</v>
      </c>
      <c r="C180" s="5" t="n">
        <v>1</v>
      </c>
    </row>
    <row r="181" spans="1:3">
      <c r="A181" s="4" t="s">
        <v>539</v>
      </c>
    </row>
    <row r="182" spans="1:3">
      <c r="A182" s="3" t="s">
        <v>477</v>
      </c>
    </row>
    <row r="183" spans="1:3">
      <c r="A183" s="4" t="s">
        <v>478</v>
      </c>
      <c r="C183" s="5" t="n">
        <v>1</v>
      </c>
    </row>
    <row r="184" spans="1:3">
      <c r="A184" s="4" t="s">
        <v>540</v>
      </c>
    </row>
    <row r="185" spans="1:3">
      <c r="A185" s="3" t="s">
        <v>477</v>
      </c>
    </row>
    <row r="186" spans="1:3">
      <c r="A186" s="4" t="s">
        <v>478</v>
      </c>
      <c r="C186" s="5" t="n">
        <v>3</v>
      </c>
    </row>
    <row r="187" spans="1:3">
      <c r="A187" s="4" t="s">
        <v>541</v>
      </c>
    </row>
    <row r="188" spans="1:3">
      <c r="A188" s="3" t="s">
        <v>477</v>
      </c>
    </row>
    <row r="189" spans="1:3">
      <c r="A189" s="4" t="s">
        <v>478</v>
      </c>
      <c r="C189" s="5" t="n">
        <v>1</v>
      </c>
    </row>
    <row r="190" spans="1:3">
      <c r="A190" s="4" t="s">
        <v>542</v>
      </c>
    </row>
    <row r="191" spans="1:3">
      <c r="A191" s="3" t="s">
        <v>477</v>
      </c>
    </row>
    <row r="192" spans="1:3">
      <c r="A192" s="4" t="s">
        <v>478</v>
      </c>
      <c r="B192" s="5" t="n">
        <v>1</v>
      </c>
    </row>
    <row r="193" spans="1:3">
      <c r="A193" s="4" t="s">
        <v>543</v>
      </c>
    </row>
    <row r="194" spans="1:3">
      <c r="A194" s="3" t="s">
        <v>477</v>
      </c>
    </row>
    <row r="195" spans="1:3">
      <c r="A195" s="4" t="s">
        <v>478</v>
      </c>
      <c r="C195" s="5" t="n">
        <v>5</v>
      </c>
    </row>
    <row r="196" spans="1:3">
      <c r="A196" s="4" t="s">
        <v>544</v>
      </c>
    </row>
    <row r="197" spans="1:3">
      <c r="A197" s="3" t="s">
        <v>477</v>
      </c>
    </row>
    <row r="198" spans="1:3">
      <c r="A198" s="4" t="s">
        <v>479</v>
      </c>
      <c r="C198" s="5" t="n">
        <v>181</v>
      </c>
    </row>
    <row r="199" spans="1:3">
      <c r="A199" s="4" t="s">
        <v>545</v>
      </c>
    </row>
    <row r="200" spans="1:3">
      <c r="A200" s="3" t="s">
        <v>477</v>
      </c>
    </row>
    <row r="201" spans="1:3">
      <c r="A201" s="4" t="s">
        <v>479</v>
      </c>
      <c r="B201" s="5" t="n">
        <v>22</v>
      </c>
      <c r="C201" s="5" t="n">
        <v>28</v>
      </c>
    </row>
    <row r="202" spans="1:3">
      <c r="A202" s="4" t="s">
        <v>546</v>
      </c>
    </row>
    <row r="203" spans="1:3">
      <c r="A203" s="3" t="s">
        <v>477</v>
      </c>
    </row>
    <row r="204" spans="1:3">
      <c r="A204" s="4" t="s">
        <v>479</v>
      </c>
      <c r="B204" s="5" t="n">
        <v>31</v>
      </c>
      <c r="C204" s="5" t="n">
        <v>127</v>
      </c>
    </row>
    <row r="205" spans="1:3">
      <c r="A205" s="4" t="s">
        <v>547</v>
      </c>
    </row>
    <row r="206" spans="1:3">
      <c r="A206" s="3" t="s">
        <v>477</v>
      </c>
    </row>
    <row r="207" spans="1:3">
      <c r="A207" s="4" t="s">
        <v>479</v>
      </c>
      <c r="B207" s="5" t="n">
        <v>36</v>
      </c>
      <c r="C207" s="5" t="n">
        <v>40</v>
      </c>
    </row>
    <row r="208" spans="1:3">
      <c r="A208" s="4" t="s">
        <v>548</v>
      </c>
    </row>
    <row r="209" spans="1:3">
      <c r="A209" s="3" t="s">
        <v>477</v>
      </c>
    </row>
    <row r="210" spans="1:3">
      <c r="A210" s="4" t="s">
        <v>479</v>
      </c>
      <c r="B210" s="5" t="n">
        <v>4</v>
      </c>
    </row>
    <row r="211" spans="1:3">
      <c r="A211" s="4" t="s">
        <v>549</v>
      </c>
    </row>
    <row r="212" spans="1:3">
      <c r="A212" s="3" t="s">
        <v>477</v>
      </c>
    </row>
    <row r="213" spans="1:3">
      <c r="A213" s="4" t="s">
        <v>479</v>
      </c>
      <c r="B213" s="5" t="n">
        <v>35</v>
      </c>
      <c r="C213" s="5" t="n">
        <v>26</v>
      </c>
    </row>
    <row r="214" spans="1:3">
      <c r="A214" s="4" t="s">
        <v>550</v>
      </c>
    </row>
    <row r="215" spans="1:3">
      <c r="A215" s="3" t="s">
        <v>477</v>
      </c>
    </row>
    <row r="216" spans="1:3">
      <c r="A216" s="4" t="s">
        <v>479</v>
      </c>
      <c r="B216" s="5" t="n">
        <v>32</v>
      </c>
      <c r="C216" s="5" t="n">
        <v>11</v>
      </c>
    </row>
    <row r="217" spans="1:3">
      <c r="A217" s="4" t="s">
        <v>551</v>
      </c>
    </row>
    <row r="218" spans="1:3">
      <c r="A218" s="3" t="s">
        <v>477</v>
      </c>
    </row>
    <row r="219" spans="1:3">
      <c r="A219" s="4" t="s">
        <v>479</v>
      </c>
      <c r="B219" s="5" t="n">
        <v>383</v>
      </c>
      <c r="C219" s="5" t="n">
        <v>72</v>
      </c>
    </row>
    <row r="220" spans="1:3">
      <c r="A220" s="4" t="s">
        <v>552</v>
      </c>
    </row>
    <row r="221" spans="1:3">
      <c r="A221" s="3" t="s">
        <v>477</v>
      </c>
    </row>
    <row r="222" spans="1:3">
      <c r="A222" s="4" t="s">
        <v>479</v>
      </c>
      <c r="C222" s="5" t="n">
        <v>77</v>
      </c>
    </row>
    <row r="223" spans="1:3">
      <c r="A223" s="4" t="s">
        <v>553</v>
      </c>
    </row>
    <row r="224" spans="1:3">
      <c r="A224" s="3" t="s">
        <v>477</v>
      </c>
    </row>
    <row r="225" spans="1:3">
      <c r="A225" s="4" t="s">
        <v>479</v>
      </c>
      <c r="B225" s="5" t="n">
        <v>568</v>
      </c>
      <c r="C225" s="5" t="n">
        <v>751</v>
      </c>
    </row>
    <row r="226" spans="1:3">
      <c r="A226" s="4" t="s">
        <v>554</v>
      </c>
    </row>
    <row r="227" spans="1:3">
      <c r="A227" s="3" t="s">
        <v>477</v>
      </c>
    </row>
    <row r="228" spans="1:3">
      <c r="A228" s="4" t="s">
        <v>479</v>
      </c>
      <c r="B228" s="5" t="n">
        <v>38</v>
      </c>
      <c r="C228" s="5" t="n">
        <v>270</v>
      </c>
    </row>
    <row r="229" spans="1:3">
      <c r="A229" s="4" t="s">
        <v>555</v>
      </c>
    </row>
    <row r="230" spans="1:3">
      <c r="A230" s="3" t="s">
        <v>477</v>
      </c>
    </row>
    <row r="231" spans="1:3">
      <c r="A231" s="4" t="s">
        <v>479</v>
      </c>
      <c r="B231" s="5" t="n">
        <v>230</v>
      </c>
      <c r="C231" s="5" t="n">
        <v>31</v>
      </c>
    </row>
    <row r="232" spans="1:3">
      <c r="A232" s="4" t="s">
        <v>556</v>
      </c>
    </row>
    <row r="233" spans="1:3">
      <c r="A233" s="3" t="s">
        <v>477</v>
      </c>
    </row>
    <row r="234" spans="1:3">
      <c r="A234" s="4" t="s">
        <v>479</v>
      </c>
      <c r="B234" s="5" t="n">
        <v>154</v>
      </c>
      <c r="C234" s="5" t="n">
        <v>29</v>
      </c>
    </row>
    <row r="235" spans="1:3">
      <c r="A235" s="4" t="s">
        <v>557</v>
      </c>
    </row>
    <row r="236" spans="1:3">
      <c r="A236" s="3" t="s">
        <v>477</v>
      </c>
    </row>
    <row r="237" spans="1:3">
      <c r="A237" s="4" t="s">
        <v>479</v>
      </c>
      <c r="C237" s="5" t="n">
        <v>83</v>
      </c>
    </row>
    <row r="238" spans="1:3">
      <c r="A238" s="4" t="s">
        <v>558</v>
      </c>
    </row>
    <row r="239" spans="1:3">
      <c r="A239" s="3" t="s">
        <v>477</v>
      </c>
    </row>
    <row r="240" spans="1:3">
      <c r="A240" s="4" t="s">
        <v>479</v>
      </c>
      <c r="B240" s="5" t="n">
        <v>69</v>
      </c>
      <c r="C240" s="5" t="n">
        <v>69</v>
      </c>
    </row>
    <row r="241" spans="1:3">
      <c r="A241" s="4" t="s">
        <v>559</v>
      </c>
    </row>
    <row r="242" spans="1:3">
      <c r="A242" s="3" t="s">
        <v>477</v>
      </c>
    </row>
    <row r="243" spans="1:3">
      <c r="A243" s="4" t="s">
        <v>479</v>
      </c>
      <c r="C243" s="5" t="n">
        <v>77</v>
      </c>
    </row>
    <row r="244" spans="1:3">
      <c r="A244" s="4" t="s">
        <v>560</v>
      </c>
    </row>
    <row r="245" spans="1:3">
      <c r="A245" s="3" t="s">
        <v>477</v>
      </c>
    </row>
    <row r="246" spans="1:3">
      <c r="A246" s="4" t="s">
        <v>479</v>
      </c>
      <c r="C246" s="5" t="n">
        <v>8</v>
      </c>
    </row>
    <row r="247" spans="1:3">
      <c r="A247" s="4" t="s">
        <v>561</v>
      </c>
    </row>
    <row r="248" spans="1:3">
      <c r="A248" s="3" t="s">
        <v>477</v>
      </c>
    </row>
    <row r="249" spans="1:3">
      <c r="A249" s="4" t="s">
        <v>479</v>
      </c>
      <c r="B249" s="5" t="n">
        <v>1</v>
      </c>
      <c r="C249" s="5" t="n">
        <v>98</v>
      </c>
    </row>
    <row r="250" spans="1:3">
      <c r="A250" s="4" t="s">
        <v>562</v>
      </c>
    </row>
    <row r="251" spans="1:3">
      <c r="A251" s="3" t="s">
        <v>477</v>
      </c>
    </row>
    <row r="252" spans="1:3">
      <c r="A252" s="4" t="s">
        <v>480</v>
      </c>
      <c r="B252" s="5" t="n">
        <v>836</v>
      </c>
      <c r="C252" s="5" t="n">
        <v>1085</v>
      </c>
    </row>
    <row r="253" spans="1:3">
      <c r="A253" s="4" t="s">
        <v>563</v>
      </c>
    </row>
    <row r="254" spans="1:3">
      <c r="A254" s="3" t="s">
        <v>477</v>
      </c>
    </row>
    <row r="255" spans="1:3">
      <c r="A255" s="4" t="s">
        <v>480</v>
      </c>
      <c r="B255" s="6" t="n">
        <v>184</v>
      </c>
      <c r="C255" s="6" t="n">
        <v>1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7</v>
      </c>
      <c r="C1" s="2" t="s">
        <v>28</v>
      </c>
    </row>
    <row r="2" spans="1:3">
      <c r="A2" s="3" t="s">
        <v>565</v>
      </c>
    </row>
    <row r="3" spans="1:3">
      <c r="A3" s="4" t="s">
        <v>566</v>
      </c>
      <c r="B3" s="6" t="n">
        <v>982</v>
      </c>
      <c r="C3" s="6" t="n">
        <v>1538</v>
      </c>
    </row>
    <row r="4" spans="1:3">
      <c r="A4" s="4" t="s">
        <v>567</v>
      </c>
      <c r="B4" s="5" t="n">
        <v>883</v>
      </c>
      <c r="C4" s="5" t="n">
        <v>984</v>
      </c>
    </row>
    <row r="5" spans="1:3">
      <c r="A5" s="4" t="s">
        <v>568</v>
      </c>
      <c r="B5" s="5" t="n">
        <v>1865</v>
      </c>
      <c r="C5" s="5" t="n">
        <v>2522</v>
      </c>
    </row>
    <row r="6" spans="1:3">
      <c r="A6" s="4" t="s">
        <v>569</v>
      </c>
      <c r="B6" s="5" t="n">
        <v>291</v>
      </c>
      <c r="C6" s="5" t="n">
        <v>295</v>
      </c>
    </row>
    <row r="7" spans="1:3">
      <c r="A7" s="4" t="s">
        <v>570</v>
      </c>
      <c r="B7" s="5" t="n">
        <v>1484</v>
      </c>
      <c r="C7" s="5" t="n">
        <v>1857</v>
      </c>
    </row>
    <row r="8" spans="1:3">
      <c r="A8" s="4" t="s">
        <v>571</v>
      </c>
      <c r="B8" s="5" t="n">
        <v>90</v>
      </c>
      <c r="C8" s="5" t="n">
        <v>370</v>
      </c>
    </row>
    <row r="9" spans="1:3">
      <c r="A9" s="4" t="s">
        <v>572</v>
      </c>
    </row>
    <row r="10" spans="1:3">
      <c r="A10" s="3" t="s">
        <v>565</v>
      </c>
    </row>
    <row r="11" spans="1:3">
      <c r="A11" s="4" t="s">
        <v>566</v>
      </c>
      <c r="C11" s="5" t="n">
        <v>2</v>
      </c>
    </row>
    <row r="12" spans="1:3">
      <c r="A12" s="4" t="s">
        <v>567</v>
      </c>
      <c r="B12" s="5" t="n">
        <v>291</v>
      </c>
      <c r="C12" s="5" t="n">
        <v>293</v>
      </c>
    </row>
    <row r="13" spans="1:3">
      <c r="A13" s="4" t="s">
        <v>573</v>
      </c>
    </row>
    <row r="14" spans="1:3">
      <c r="A14" s="3" t="s">
        <v>565</v>
      </c>
    </row>
    <row r="15" spans="1:3">
      <c r="A15" s="4" t="s">
        <v>566</v>
      </c>
      <c r="C15" s="5" t="n">
        <v>23</v>
      </c>
    </row>
    <row r="16" spans="1:3">
      <c r="A16" s="4" t="s">
        <v>567</v>
      </c>
      <c r="B16" s="5" t="n">
        <v>66</v>
      </c>
      <c r="C16" s="5" t="n">
        <v>63</v>
      </c>
    </row>
    <row r="17" spans="1:3">
      <c r="A17" s="4" t="s">
        <v>574</v>
      </c>
    </row>
    <row r="18" spans="1:3">
      <c r="A18" s="3" t="s">
        <v>565</v>
      </c>
    </row>
    <row r="19" spans="1:3">
      <c r="A19" s="4" t="s">
        <v>566</v>
      </c>
      <c r="B19" s="5" t="n">
        <v>45</v>
      </c>
    </row>
    <row r="20" spans="1:3">
      <c r="A20" s="4" t="s">
        <v>575</v>
      </c>
    </row>
    <row r="21" spans="1:3">
      <c r="A21" s="3" t="s">
        <v>565</v>
      </c>
    </row>
    <row r="22" spans="1:3">
      <c r="A22" s="4" t="s">
        <v>566</v>
      </c>
      <c r="B22" s="5" t="n">
        <v>808</v>
      </c>
      <c r="C22" s="5" t="n">
        <v>1219</v>
      </c>
    </row>
    <row r="23" spans="1:3">
      <c r="A23" s="4" t="s">
        <v>576</v>
      </c>
    </row>
    <row r="24" spans="1:3">
      <c r="A24" s="3" t="s">
        <v>565</v>
      </c>
    </row>
    <row r="25" spans="1:3">
      <c r="A25" s="4" t="s">
        <v>567</v>
      </c>
      <c r="B25" s="5" t="n">
        <v>10</v>
      </c>
      <c r="C25" s="5" t="n">
        <v>5</v>
      </c>
    </row>
    <row r="26" spans="1:3">
      <c r="A26" s="4" t="s">
        <v>577</v>
      </c>
    </row>
    <row r="27" spans="1:3">
      <c r="A27" s="3" t="s">
        <v>565</v>
      </c>
    </row>
    <row r="28" spans="1:3">
      <c r="A28" s="4" t="s">
        <v>566</v>
      </c>
      <c r="B28" s="5" t="n">
        <v>117</v>
      </c>
      <c r="C28" s="5" t="n">
        <v>16</v>
      </c>
    </row>
    <row r="29" spans="1:3">
      <c r="A29" s="4" t="s">
        <v>567</v>
      </c>
      <c r="B29" s="5" t="n">
        <v>493</v>
      </c>
      <c r="C29" s="5" t="n">
        <v>597</v>
      </c>
    </row>
    <row r="30" spans="1:3">
      <c r="A30" s="4" t="s">
        <v>578</v>
      </c>
    </row>
    <row r="31" spans="1:3">
      <c r="A31" s="3" t="s">
        <v>565</v>
      </c>
    </row>
    <row r="32" spans="1:3">
      <c r="A32" s="4" t="s">
        <v>566</v>
      </c>
      <c r="B32" s="5" t="n">
        <v>12</v>
      </c>
      <c r="C32" s="5" t="n">
        <v>278</v>
      </c>
    </row>
    <row r="33" spans="1:3">
      <c r="A33" s="4" t="s">
        <v>579</v>
      </c>
    </row>
    <row r="34" spans="1:3">
      <c r="A34" s="3" t="s">
        <v>565</v>
      </c>
    </row>
    <row r="35" spans="1:3">
      <c r="A35" s="4" t="s">
        <v>567</v>
      </c>
      <c r="B35" s="5" t="n">
        <v>21</v>
      </c>
      <c r="C35" s="5" t="n">
        <v>25</v>
      </c>
    </row>
    <row r="36" spans="1:3">
      <c r="A36" s="4" t="s">
        <v>580</v>
      </c>
    </row>
    <row r="37" spans="1:3">
      <c r="A37" s="3" t="s">
        <v>565</v>
      </c>
    </row>
    <row r="38" spans="1:3">
      <c r="A38" s="4" t="s">
        <v>567</v>
      </c>
      <c r="B38" s="6" t="n">
        <v>2</v>
      </c>
      <c r="C38"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7</v>
      </c>
      <c r="C1" s="2" t="s">
        <v>28</v>
      </c>
    </row>
    <row r="2" spans="1:3">
      <c r="A2" s="3" t="s">
        <v>225</v>
      </c>
    </row>
    <row r="3" spans="1:3">
      <c r="A3" s="4" t="s">
        <v>582</v>
      </c>
      <c r="B3" s="6" t="n">
        <v>12</v>
      </c>
      <c r="C3"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7</v>
      </c>
      <c r="C2" s="2" t="s">
        <v>28</v>
      </c>
      <c r="D2" s="2" t="s">
        <v>92</v>
      </c>
    </row>
    <row r="3" spans="1:4">
      <c r="A3" s="3" t="s">
        <v>584</v>
      </c>
    </row>
    <row r="4" spans="1:4">
      <c r="A4" s="4" t="s">
        <v>585</v>
      </c>
      <c r="C4" s="6" t="n">
        <v>-2</v>
      </c>
      <c r="D4" s="6" t="n">
        <v>6</v>
      </c>
    </row>
    <row r="5" spans="1:4">
      <c r="A5" s="4" t="s">
        <v>586</v>
      </c>
    </row>
    <row r="6" spans="1:4">
      <c r="A6" s="3" t="s">
        <v>584</v>
      </c>
    </row>
    <row r="7" spans="1:4">
      <c r="A7" s="4" t="s">
        <v>587</v>
      </c>
      <c r="B7" s="6" t="n">
        <v>-2</v>
      </c>
      <c r="C7" s="5" t="n">
        <v>-1</v>
      </c>
      <c r="D7" s="5" t="n">
        <v>7</v>
      </c>
    </row>
    <row r="8" spans="1:4">
      <c r="A8" s="4" t="s">
        <v>588</v>
      </c>
      <c r="D8" s="5" t="n">
        <v>-1</v>
      </c>
    </row>
    <row r="9" spans="1:4">
      <c r="A9" s="4" t="s">
        <v>585</v>
      </c>
      <c r="B9" s="5" t="n">
        <v>-2</v>
      </c>
      <c r="C9" s="5" t="n">
        <v>-1</v>
      </c>
      <c r="D9" s="6" t="n">
        <v>6</v>
      </c>
    </row>
    <row r="10" spans="1:4">
      <c r="A10" s="4" t="s">
        <v>589</v>
      </c>
    </row>
    <row r="11" spans="1:4">
      <c r="A11" s="3" t="s">
        <v>584</v>
      </c>
    </row>
    <row r="12" spans="1:4">
      <c r="A12" s="4" t="s">
        <v>587</v>
      </c>
      <c r="B12" s="5" t="n">
        <v>3</v>
      </c>
      <c r="C12" s="5" t="n">
        <v>-1</v>
      </c>
    </row>
    <row r="13" spans="1:4">
      <c r="A13" s="4" t="s">
        <v>588</v>
      </c>
      <c r="B13" s="5" t="n">
        <v>-1</v>
      </c>
    </row>
    <row r="14" spans="1:4">
      <c r="A14" s="4" t="s">
        <v>585</v>
      </c>
      <c r="B14" s="5" t="n">
        <v>2</v>
      </c>
      <c r="C14" s="5" t="n">
        <v>-1</v>
      </c>
    </row>
    <row r="15" spans="1:4">
      <c r="A15" s="4" t="s">
        <v>590</v>
      </c>
    </row>
    <row r="16" spans="1:4">
      <c r="A16" s="3" t="s">
        <v>584</v>
      </c>
    </row>
    <row r="17" spans="1:4">
      <c r="A17" s="4" t="s">
        <v>587</v>
      </c>
      <c r="B17" s="5" t="n">
        <v>1</v>
      </c>
      <c r="C17" s="5" t="n">
        <v>-1</v>
      </c>
    </row>
    <row r="18" spans="1:4">
      <c r="A18" s="4" t="s">
        <v>585</v>
      </c>
      <c r="B18" s="6" t="n">
        <v>1</v>
      </c>
      <c r="C18" s="6"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591</v>
      </c>
      <c r="B1" s="2" t="s">
        <v>1</v>
      </c>
    </row>
    <row r="2" spans="1:3">
      <c r="B2" s="2" t="s">
        <v>27</v>
      </c>
      <c r="C2" s="2" t="s">
        <v>28</v>
      </c>
    </row>
    <row r="3" spans="1:3">
      <c r="A3" s="3" t="s">
        <v>592</v>
      </c>
    </row>
    <row r="4" spans="1:3">
      <c r="A4" s="4" t="s">
        <v>593</v>
      </c>
      <c r="B4" s="6" t="n">
        <v>1904</v>
      </c>
      <c r="C4" s="6" t="n">
        <v>2561</v>
      </c>
    </row>
    <row r="5" spans="1:3">
      <c r="A5" s="4" t="s">
        <v>594</v>
      </c>
    </row>
    <row r="6" spans="1:3">
      <c r="A6" s="3" t="s">
        <v>592</v>
      </c>
    </row>
    <row r="7" spans="1:3">
      <c r="A7" s="4" t="s">
        <v>595</v>
      </c>
      <c r="B7" s="4" t="s">
        <v>596</v>
      </c>
    </row>
    <row r="8" spans="1:3">
      <c r="A8" s="4" t="s">
        <v>593</v>
      </c>
      <c r="B8" s="6" t="n">
        <v>12</v>
      </c>
      <c r="C8" s="5" t="n">
        <v>278</v>
      </c>
    </row>
    <row r="9" spans="1:3">
      <c r="A9" s="4" t="s">
        <v>597</v>
      </c>
    </row>
    <row r="10" spans="1:3">
      <c r="A10" s="3" t="s">
        <v>592</v>
      </c>
    </row>
    <row r="11" spans="1:3">
      <c r="A11" s="4" t="s">
        <v>595</v>
      </c>
      <c r="B11" s="4" t="s">
        <v>598</v>
      </c>
    </row>
    <row r="12" spans="1:3">
      <c r="A12" s="4" t="s">
        <v>593</v>
      </c>
      <c r="B12" s="6" t="n">
        <v>66</v>
      </c>
      <c r="C12" s="5" t="n">
        <v>86</v>
      </c>
    </row>
    <row r="13" spans="1:3">
      <c r="A13" s="4" t="s">
        <v>599</v>
      </c>
    </row>
    <row r="14" spans="1:3">
      <c r="A14" s="3" t="s">
        <v>592</v>
      </c>
    </row>
    <row r="15" spans="1:3">
      <c r="A15" s="4" t="s">
        <v>595</v>
      </c>
      <c r="B15" s="4" t="s">
        <v>600</v>
      </c>
    </row>
    <row r="16" spans="1:3">
      <c r="A16" s="4" t="s">
        <v>593</v>
      </c>
      <c r="B16" s="6" t="n">
        <v>330</v>
      </c>
      <c r="C16" s="5" t="n">
        <v>334</v>
      </c>
    </row>
    <row r="17" spans="1:3">
      <c r="A17" s="4" t="s">
        <v>601</v>
      </c>
    </row>
    <row r="18" spans="1:3">
      <c r="A18" s="3" t="s">
        <v>592</v>
      </c>
    </row>
    <row r="19" spans="1:3">
      <c r="A19" s="4" t="s">
        <v>595</v>
      </c>
      <c r="B19" s="4" t="s">
        <v>600</v>
      </c>
    </row>
    <row r="20" spans="1:3">
      <c r="A20" s="4" t="s">
        <v>593</v>
      </c>
      <c r="B20" s="6" t="n">
        <v>610</v>
      </c>
      <c r="C20" s="5" t="n">
        <v>613</v>
      </c>
    </row>
    <row r="21" spans="1:3">
      <c r="A21" s="4" t="s">
        <v>602</v>
      </c>
    </row>
    <row r="22" spans="1:3">
      <c r="A22" s="3" t="s">
        <v>592</v>
      </c>
    </row>
    <row r="23" spans="1:3">
      <c r="A23" s="4" t="s">
        <v>595</v>
      </c>
      <c r="B23" s="4" t="s">
        <v>598</v>
      </c>
    </row>
    <row r="24" spans="1:3">
      <c r="A24" s="4" t="s">
        <v>593</v>
      </c>
      <c r="B24" s="6" t="n">
        <v>45</v>
      </c>
    </row>
    <row r="25" spans="1:3">
      <c r="A25" s="4" t="s">
        <v>589</v>
      </c>
    </row>
    <row r="26" spans="1:3">
      <c r="A26" s="3" t="s">
        <v>592</v>
      </c>
    </row>
    <row r="27" spans="1:3">
      <c r="A27" s="4" t="s">
        <v>595</v>
      </c>
      <c r="B27" s="4" t="s">
        <v>598</v>
      </c>
    </row>
    <row r="28" spans="1:3">
      <c r="A28" s="4" t="s">
        <v>593</v>
      </c>
      <c r="B28" s="6" t="n">
        <v>808</v>
      </c>
      <c r="C28" s="5" t="n">
        <v>1219</v>
      </c>
    </row>
    <row r="29" spans="1:3">
      <c r="A29" s="4" t="s">
        <v>590</v>
      </c>
    </row>
    <row r="30" spans="1:3">
      <c r="A30" s="3" t="s">
        <v>592</v>
      </c>
    </row>
    <row r="31" spans="1:3">
      <c r="A31" s="4" t="s">
        <v>595</v>
      </c>
      <c r="B31" s="4" t="s">
        <v>603</v>
      </c>
    </row>
    <row r="32" spans="1:3">
      <c r="A32" s="4" t="s">
        <v>593</v>
      </c>
      <c r="B32" s="6" t="n">
        <v>21</v>
      </c>
      <c r="C32" s="5" t="n">
        <v>25</v>
      </c>
    </row>
    <row r="33" spans="1:3">
      <c r="A33" s="4" t="s">
        <v>604</v>
      </c>
    </row>
    <row r="34" spans="1:3">
      <c r="A34" s="3" t="s">
        <v>592</v>
      </c>
    </row>
    <row r="35" spans="1:3">
      <c r="A35" s="4" t="s">
        <v>595</v>
      </c>
      <c r="B35" s="4" t="s">
        <v>603</v>
      </c>
    </row>
    <row r="36" spans="1:3">
      <c r="A36" s="4" t="s">
        <v>593</v>
      </c>
      <c r="B36" s="6" t="n">
        <v>2</v>
      </c>
      <c r="C36" s="5" t="n">
        <v>1</v>
      </c>
    </row>
    <row r="37" spans="1:3">
      <c r="A37" s="4" t="s">
        <v>605</v>
      </c>
    </row>
    <row r="38" spans="1:3">
      <c r="A38" s="3" t="s">
        <v>592</v>
      </c>
    </row>
    <row r="39" spans="1:3">
      <c r="A39" s="4" t="s">
        <v>595</v>
      </c>
      <c r="B39" s="4" t="s">
        <v>603</v>
      </c>
    </row>
    <row r="40" spans="1:3">
      <c r="A40" s="4" t="s">
        <v>593</v>
      </c>
      <c r="B40" s="6" t="n">
        <v>10</v>
      </c>
      <c r="C40" s="6"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s>
  <sheetData>
    <row r="1" spans="1:4">
      <c r="A1" s="1" t="s">
        <v>606</v>
      </c>
      <c r="B1" s="2" t="s">
        <v>1</v>
      </c>
    </row>
    <row r="2" spans="1:4">
      <c r="B2" s="2" t="s">
        <v>607</v>
      </c>
      <c r="C2" s="2" t="s">
        <v>608</v>
      </c>
      <c r="D2" s="2" t="s">
        <v>609</v>
      </c>
    </row>
    <row r="3" spans="1:4">
      <c r="A3" s="3" t="s">
        <v>610</v>
      </c>
    </row>
    <row r="4" spans="1:4">
      <c r="A4" s="4" t="s">
        <v>109</v>
      </c>
      <c r="C4" s="6" t="n">
        <v>5000000</v>
      </c>
    </row>
    <row r="5" spans="1:4">
      <c r="A5" s="4" t="s">
        <v>611</v>
      </c>
      <c r="B5" s="6" t="n">
        <v>130000000</v>
      </c>
    </row>
    <row r="6" spans="1:4">
      <c r="A6" s="4" t="s">
        <v>612</v>
      </c>
      <c r="B6" s="6" t="n">
        <v>276000000</v>
      </c>
    </row>
    <row r="7" spans="1:4">
      <c r="A7" s="4" t="s">
        <v>613</v>
      </c>
      <c r="B7" s="4" t="s">
        <v>614</v>
      </c>
    </row>
    <row r="8" spans="1:4">
      <c r="A8" s="4" t="s">
        <v>615</v>
      </c>
      <c r="B8" s="4" t="s">
        <v>616</v>
      </c>
      <c r="C8" s="4" t="s">
        <v>616</v>
      </c>
    </row>
    <row r="9" spans="1:4">
      <c r="A9" s="4" t="s">
        <v>617</v>
      </c>
      <c r="B9" s="4" t="s">
        <v>618</v>
      </c>
      <c r="C9" s="4" t="s">
        <v>618</v>
      </c>
      <c r="D9" s="4" t="s">
        <v>618</v>
      </c>
    </row>
    <row r="10" spans="1:4">
      <c r="A10" s="4" t="s">
        <v>619</v>
      </c>
      <c r="C10" s="6" t="n">
        <v>89000000</v>
      </c>
      <c r="D10" s="6" t="n">
        <v>4000000</v>
      </c>
    </row>
    <row r="11" spans="1:4">
      <c r="A11" s="4" t="s">
        <v>620</v>
      </c>
      <c r="B11" s="4" t="s">
        <v>621</v>
      </c>
    </row>
    <row r="12" spans="1:4">
      <c r="A12" s="4" t="s">
        <v>622</v>
      </c>
      <c r="B12" s="6" t="n">
        <v>2016000000</v>
      </c>
      <c r="C12" s="5" t="n">
        <v>1900000000</v>
      </c>
    </row>
    <row r="13" spans="1:4">
      <c r="A13" s="4" t="s">
        <v>623</v>
      </c>
      <c r="B13" s="5" t="n">
        <v>654000000</v>
      </c>
      <c r="C13" s="5" t="n">
        <v>562000000</v>
      </c>
    </row>
    <row r="14" spans="1:4">
      <c r="A14" s="4" t="s">
        <v>177</v>
      </c>
      <c r="B14" s="6" t="n">
        <v>5000000</v>
      </c>
      <c r="C14" s="6" t="n">
        <v>20000000</v>
      </c>
      <c r="D14" s="6" t="n">
        <v>-7000000</v>
      </c>
    </row>
    <row r="15" spans="1:4">
      <c r="A15" s="4" t="s">
        <v>624</v>
      </c>
      <c r="B15" s="5" t="n">
        <v>67</v>
      </c>
      <c r="C15" s="5" t="n">
        <v>68</v>
      </c>
    </row>
    <row r="16" spans="1:4">
      <c r="A16" s="4" t="s">
        <v>625</v>
      </c>
      <c r="B16" s="6" t="n">
        <v>0</v>
      </c>
    </row>
    <row r="17" spans="1:4">
      <c r="A17" s="4" t="s">
        <v>626</v>
      </c>
      <c r="B17" s="5" t="n">
        <v>5243000000</v>
      </c>
      <c r="C17" s="6" t="n">
        <v>6121000000</v>
      </c>
    </row>
    <row r="18" spans="1:4">
      <c r="A18" s="4" t="s">
        <v>30</v>
      </c>
      <c r="B18" s="5" t="n">
        <v>3041000000</v>
      </c>
      <c r="C18" s="5" t="n">
        <v>3489000000</v>
      </c>
    </row>
    <row r="19" spans="1:4">
      <c r="A19" s="4" t="s">
        <v>31</v>
      </c>
      <c r="B19" s="5" t="n">
        <v>982000000</v>
      </c>
      <c r="C19" s="5" t="n">
        <v>1538000000</v>
      </c>
    </row>
    <row r="20" spans="1:4">
      <c r="A20" s="4" t="s">
        <v>627</v>
      </c>
      <c r="B20" s="5" t="n">
        <v>225000000</v>
      </c>
      <c r="C20" s="5" t="n">
        <v>209000000</v>
      </c>
    </row>
    <row r="21" spans="1:4">
      <c r="A21" s="4" t="s">
        <v>628</v>
      </c>
      <c r="B21" s="5" t="n">
        <v>0</v>
      </c>
      <c r="C21" s="6" t="n">
        <v>0</v>
      </c>
    </row>
    <row r="22" spans="1:4">
      <c r="A22" s="4" t="s">
        <v>629</v>
      </c>
    </row>
    <row r="23" spans="1:4">
      <c r="A23" s="3" t="s">
        <v>610</v>
      </c>
    </row>
    <row r="24" spans="1:4">
      <c r="A24" s="4" t="s">
        <v>619</v>
      </c>
      <c r="B24" s="6" t="n">
        <v>1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67</v>
      </c>
      <c r="B1" s="2" t="s">
        <v>27</v>
      </c>
      <c r="C1" s="2" t="s">
        <v>28</v>
      </c>
      <c r="D1" s="2" t="s">
        <v>92</v>
      </c>
      <c r="E1" s="2" t="s">
        <v>168</v>
      </c>
    </row>
    <row r="2" spans="1:5">
      <c r="A2" s="3" t="s">
        <v>169</v>
      </c>
    </row>
    <row r="3" spans="1:5">
      <c r="A3" s="4" t="s">
        <v>89</v>
      </c>
      <c r="B3" s="5" t="n">
        <v>10801956</v>
      </c>
      <c r="C3" s="5" t="n">
        <v>11289514</v>
      </c>
      <c r="D3" s="5" t="n">
        <v>11323576</v>
      </c>
      <c r="E3" s="5" t="n">
        <v>5667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7</v>
      </c>
      <c r="C1" s="2" t="s">
        <v>28</v>
      </c>
    </row>
    <row r="2" spans="1:3">
      <c r="A2" s="3" t="s">
        <v>610</v>
      </c>
    </row>
    <row r="3" spans="1:3">
      <c r="A3" s="4" t="s">
        <v>631</v>
      </c>
      <c r="B3" s="6" t="n">
        <v>6458</v>
      </c>
      <c r="C3" s="6" t="n">
        <v>6656</v>
      </c>
    </row>
    <row r="4" spans="1:3">
      <c r="A4" s="4" t="s">
        <v>632</v>
      </c>
      <c r="B4" s="5" t="n">
        <v>90</v>
      </c>
      <c r="C4" s="5" t="n">
        <v>406</v>
      </c>
    </row>
    <row r="5" spans="1:3">
      <c r="A5" s="4" t="s">
        <v>633</v>
      </c>
      <c r="B5" s="5" t="n">
        <v>21</v>
      </c>
      <c r="C5" s="5" t="n">
        <v>25</v>
      </c>
    </row>
    <row r="6" spans="1:3">
      <c r="A6" s="4" t="s">
        <v>634</v>
      </c>
      <c r="B6" s="5" t="n">
        <v>1465</v>
      </c>
      <c r="C6" s="5" t="n">
        <v>1840</v>
      </c>
    </row>
    <row r="7" spans="1:3">
      <c r="A7" s="4" t="s">
        <v>635</v>
      </c>
      <c r="B7" s="5" t="n">
        <v>8034</v>
      </c>
      <c r="C7" s="5" t="n">
        <v>8927</v>
      </c>
    </row>
    <row r="8" spans="1:3">
      <c r="A8" s="4" t="s">
        <v>636</v>
      </c>
      <c r="B8" s="5" t="n">
        <v>8060</v>
      </c>
      <c r="C8" s="5" t="n">
        <v>8953</v>
      </c>
    </row>
    <row r="9" spans="1:3">
      <c r="A9" s="4" t="s">
        <v>637</v>
      </c>
      <c r="B9" s="5" t="n">
        <v>943</v>
      </c>
      <c r="C9" s="5" t="n">
        <v>825</v>
      </c>
    </row>
    <row r="10" spans="1:3">
      <c r="A10" s="4" t="s">
        <v>638</v>
      </c>
      <c r="B10" s="5" t="n">
        <v>14</v>
      </c>
      <c r="C10" s="5" t="n">
        <v>13</v>
      </c>
    </row>
    <row r="11" spans="1:3">
      <c r="A11" s="4" t="s">
        <v>639</v>
      </c>
      <c r="B11" s="5" t="n">
        <v>957</v>
      </c>
      <c r="C11" s="5" t="n">
        <v>838</v>
      </c>
    </row>
    <row r="12" spans="1:3">
      <c r="A12" s="4" t="s">
        <v>640</v>
      </c>
      <c r="B12" s="5" t="n">
        <v>957</v>
      </c>
      <c r="C12" s="5" t="n">
        <v>838</v>
      </c>
    </row>
    <row r="13" spans="1:3">
      <c r="A13" s="4" t="s">
        <v>641</v>
      </c>
    </row>
    <row r="14" spans="1:3">
      <c r="A14" s="3" t="s">
        <v>610</v>
      </c>
    </row>
    <row r="15" spans="1:3">
      <c r="A15" s="4" t="s">
        <v>637</v>
      </c>
      <c r="B15" s="5" t="n">
        <v>107</v>
      </c>
      <c r="C15" s="5" t="n">
        <v>57</v>
      </c>
    </row>
    <row r="16" spans="1:3">
      <c r="A16" s="4" t="s">
        <v>639</v>
      </c>
      <c r="B16" s="5" t="n">
        <v>107</v>
      </c>
      <c r="C16" s="5" t="n">
        <v>57</v>
      </c>
    </row>
    <row r="17" spans="1:3">
      <c r="A17" s="4" t="s">
        <v>640</v>
      </c>
      <c r="B17" s="5" t="n">
        <v>107</v>
      </c>
      <c r="C17" s="5" t="n">
        <v>57</v>
      </c>
    </row>
    <row r="18" spans="1:3">
      <c r="A18" s="4" t="s">
        <v>642</v>
      </c>
    </row>
    <row r="19" spans="1:3">
      <c r="A19" s="3" t="s">
        <v>610</v>
      </c>
    </row>
    <row r="20" spans="1:3">
      <c r="A20" s="4" t="s">
        <v>637</v>
      </c>
      <c r="B20" s="5" t="n">
        <v>836</v>
      </c>
      <c r="C20" s="5" t="n">
        <v>768</v>
      </c>
    </row>
    <row r="21" spans="1:3">
      <c r="A21" s="4" t="s">
        <v>638</v>
      </c>
      <c r="B21" s="5" t="n">
        <v>8</v>
      </c>
      <c r="C21" s="5" t="n">
        <v>13</v>
      </c>
    </row>
    <row r="22" spans="1:3">
      <c r="A22" s="4" t="s">
        <v>639</v>
      </c>
      <c r="B22" s="5" t="n">
        <v>844</v>
      </c>
      <c r="C22" s="5" t="n">
        <v>781</v>
      </c>
    </row>
    <row r="23" spans="1:3">
      <c r="A23" s="4" t="s">
        <v>640</v>
      </c>
      <c r="B23" s="5" t="n">
        <v>844</v>
      </c>
      <c r="C23" s="5" t="n">
        <v>781</v>
      </c>
    </row>
    <row r="24" spans="1:3">
      <c r="A24" s="4" t="s">
        <v>221</v>
      </c>
    </row>
    <row r="25" spans="1:3">
      <c r="A25" s="3" t="s">
        <v>610</v>
      </c>
    </row>
    <row r="26" spans="1:3">
      <c r="A26" s="4" t="s">
        <v>631</v>
      </c>
      <c r="B26" s="5" t="n">
        <v>3041</v>
      </c>
      <c r="C26" s="5" t="n">
        <v>3489</v>
      </c>
    </row>
    <row r="27" spans="1:3">
      <c r="A27" s="4" t="s">
        <v>635</v>
      </c>
      <c r="B27" s="5" t="n">
        <v>3041</v>
      </c>
      <c r="C27" s="5" t="n">
        <v>3489</v>
      </c>
    </row>
    <row r="28" spans="1:3">
      <c r="A28" s="4" t="s">
        <v>636</v>
      </c>
      <c r="B28" s="5" t="n">
        <v>3041</v>
      </c>
      <c r="C28" s="5" t="n">
        <v>3489</v>
      </c>
    </row>
    <row r="29" spans="1:3">
      <c r="A29" s="4" t="s">
        <v>643</v>
      </c>
    </row>
    <row r="30" spans="1:3">
      <c r="A30" s="3" t="s">
        <v>610</v>
      </c>
    </row>
    <row r="31" spans="1:3">
      <c r="A31" s="4" t="s">
        <v>632</v>
      </c>
      <c r="B31" s="5" t="n">
        <v>12</v>
      </c>
      <c r="C31" s="5" t="n">
        <v>278</v>
      </c>
    </row>
    <row r="32" spans="1:3">
      <c r="A32" s="4" t="s">
        <v>635</v>
      </c>
      <c r="B32" s="5" t="n">
        <v>12</v>
      </c>
      <c r="C32" s="5" t="n">
        <v>278</v>
      </c>
    </row>
    <row r="33" spans="1:3">
      <c r="A33" s="4" t="s">
        <v>636</v>
      </c>
      <c r="B33" s="5" t="n">
        <v>12</v>
      </c>
      <c r="C33" s="5" t="n">
        <v>278</v>
      </c>
    </row>
    <row r="34" spans="1:3">
      <c r="A34" s="4" t="s">
        <v>597</v>
      </c>
    </row>
    <row r="35" spans="1:3">
      <c r="A35" s="3" t="s">
        <v>610</v>
      </c>
    </row>
    <row r="36" spans="1:3">
      <c r="A36" s="4" t="s">
        <v>636</v>
      </c>
      <c r="B36" s="5" t="n">
        <v>66</v>
      </c>
      <c r="C36" s="5" t="n">
        <v>86</v>
      </c>
    </row>
    <row r="37" spans="1:3">
      <c r="A37" s="4" t="s">
        <v>644</v>
      </c>
    </row>
    <row r="38" spans="1:3">
      <c r="A38" s="3" t="s">
        <v>610</v>
      </c>
    </row>
    <row r="39" spans="1:3">
      <c r="A39" s="4" t="s">
        <v>632</v>
      </c>
      <c r="B39" s="5" t="n">
        <v>66</v>
      </c>
      <c r="C39" s="5" t="n">
        <v>86</v>
      </c>
    </row>
    <row r="40" spans="1:3">
      <c r="A40" s="4" t="s">
        <v>635</v>
      </c>
      <c r="B40" s="5" t="n">
        <v>66</v>
      </c>
      <c r="C40" s="5" t="n">
        <v>86</v>
      </c>
    </row>
    <row r="41" spans="1:3">
      <c r="A41" s="4" t="s">
        <v>636</v>
      </c>
      <c r="B41" s="5" t="n">
        <v>66</v>
      </c>
      <c r="C41" s="5" t="n">
        <v>86</v>
      </c>
    </row>
    <row r="42" spans="1:3">
      <c r="A42" s="4" t="s">
        <v>645</v>
      </c>
    </row>
    <row r="43" spans="1:3">
      <c r="A43" s="3" t="s">
        <v>610</v>
      </c>
    </row>
    <row r="44" spans="1:3">
      <c r="A44" s="4" t="s">
        <v>631</v>
      </c>
      <c r="B44" s="5" t="n">
        <v>291</v>
      </c>
      <c r="C44" s="5" t="n">
        <v>295</v>
      </c>
    </row>
    <row r="45" spans="1:3">
      <c r="A45" s="4" t="s">
        <v>634</v>
      </c>
      <c r="B45" s="5" t="n">
        <v>610</v>
      </c>
      <c r="C45" s="5" t="n">
        <v>613</v>
      </c>
    </row>
    <row r="46" spans="1:3">
      <c r="A46" s="4" t="s">
        <v>635</v>
      </c>
      <c r="B46" s="5" t="n">
        <v>901</v>
      </c>
      <c r="C46" s="5" t="n">
        <v>908</v>
      </c>
    </row>
    <row r="47" spans="1:3">
      <c r="A47" s="4" t="s">
        <v>636</v>
      </c>
      <c r="B47" s="5" t="n">
        <v>940</v>
      </c>
      <c r="C47" s="5" t="n">
        <v>947</v>
      </c>
    </row>
    <row r="48" spans="1:3">
      <c r="A48" s="4" t="s">
        <v>589</v>
      </c>
    </row>
    <row r="49" spans="1:3">
      <c r="A49" s="3" t="s">
        <v>610</v>
      </c>
    </row>
    <row r="50" spans="1:3">
      <c r="A50" s="4" t="s">
        <v>636</v>
      </c>
      <c r="B50" s="5" t="n">
        <v>808</v>
      </c>
      <c r="C50" s="5" t="n">
        <v>1219</v>
      </c>
    </row>
    <row r="51" spans="1:3">
      <c r="A51" s="4" t="s">
        <v>646</v>
      </c>
    </row>
    <row r="52" spans="1:3">
      <c r="A52" s="3" t="s">
        <v>610</v>
      </c>
    </row>
    <row r="53" spans="1:3">
      <c r="A53" s="4" t="s">
        <v>634</v>
      </c>
      <c r="B53" s="5" t="n">
        <v>808</v>
      </c>
      <c r="C53" s="5" t="n">
        <v>1219</v>
      </c>
    </row>
    <row r="54" spans="1:3">
      <c r="A54" s="4" t="s">
        <v>635</v>
      </c>
      <c r="B54" s="5" t="n">
        <v>808</v>
      </c>
      <c r="C54" s="5" t="n">
        <v>1219</v>
      </c>
    </row>
    <row r="55" spans="1:3">
      <c r="A55" s="4" t="s">
        <v>636</v>
      </c>
      <c r="B55" s="5" t="n">
        <v>808</v>
      </c>
      <c r="C55" s="5" t="n">
        <v>1219</v>
      </c>
    </row>
    <row r="56" spans="1:3">
      <c r="A56" s="4" t="s">
        <v>602</v>
      </c>
    </row>
    <row r="57" spans="1:3">
      <c r="A57" s="3" t="s">
        <v>610</v>
      </c>
    </row>
    <row r="58" spans="1:3">
      <c r="A58" s="4" t="s">
        <v>634</v>
      </c>
      <c r="B58" s="5" t="n">
        <v>45</v>
      </c>
    </row>
    <row r="59" spans="1:3">
      <c r="A59" s="4" t="s">
        <v>635</v>
      </c>
      <c r="B59" s="5" t="n">
        <v>45</v>
      </c>
    </row>
    <row r="60" spans="1:3">
      <c r="A60" s="4" t="s">
        <v>636</v>
      </c>
      <c r="B60" s="5" t="n">
        <v>45</v>
      </c>
    </row>
    <row r="61" spans="1:3">
      <c r="A61" s="4" t="s">
        <v>590</v>
      </c>
    </row>
    <row r="62" spans="1:3">
      <c r="A62" s="3" t="s">
        <v>610</v>
      </c>
    </row>
    <row r="63" spans="1:3">
      <c r="A63" s="4" t="s">
        <v>633</v>
      </c>
      <c r="B63" s="5" t="n">
        <v>21</v>
      </c>
      <c r="C63" s="5" t="n">
        <v>25</v>
      </c>
    </row>
    <row r="64" spans="1:3">
      <c r="A64" s="4" t="s">
        <v>635</v>
      </c>
      <c r="B64" s="5" t="n">
        <v>21</v>
      </c>
      <c r="C64" s="5" t="n">
        <v>25</v>
      </c>
    </row>
    <row r="65" spans="1:3">
      <c r="A65" s="4" t="s">
        <v>636</v>
      </c>
      <c r="B65" s="5" t="n">
        <v>21</v>
      </c>
      <c r="C65" s="5" t="n">
        <v>25</v>
      </c>
    </row>
    <row r="66" spans="1:3">
      <c r="A66" s="4" t="s">
        <v>647</v>
      </c>
    </row>
    <row r="67" spans="1:3">
      <c r="A67" s="3" t="s">
        <v>610</v>
      </c>
    </row>
    <row r="68" spans="1:3">
      <c r="A68" s="4" t="s">
        <v>632</v>
      </c>
      <c r="B68" s="5" t="n">
        <v>10</v>
      </c>
      <c r="C68" s="5" t="n">
        <v>5</v>
      </c>
    </row>
    <row r="69" spans="1:3">
      <c r="A69" s="4" t="s">
        <v>635</v>
      </c>
      <c r="B69" s="5" t="n">
        <v>10</v>
      </c>
      <c r="C69" s="5" t="n">
        <v>5</v>
      </c>
    </row>
    <row r="70" spans="1:3">
      <c r="A70" s="4" t="s">
        <v>636</v>
      </c>
      <c r="B70" s="5" t="n">
        <v>10</v>
      </c>
      <c r="C70" s="5" t="n">
        <v>5</v>
      </c>
    </row>
    <row r="71" spans="1:3">
      <c r="A71" s="4" t="s">
        <v>604</v>
      </c>
    </row>
    <row r="72" spans="1:3">
      <c r="A72" s="3" t="s">
        <v>610</v>
      </c>
    </row>
    <row r="73" spans="1:3">
      <c r="A73" s="4" t="s">
        <v>632</v>
      </c>
      <c r="B73" s="5" t="n">
        <v>2</v>
      </c>
      <c r="C73" s="5" t="n">
        <v>1</v>
      </c>
    </row>
    <row r="74" spans="1:3">
      <c r="A74" s="4" t="s">
        <v>635</v>
      </c>
      <c r="B74" s="5" t="n">
        <v>2</v>
      </c>
      <c r="C74" s="5" t="n">
        <v>1</v>
      </c>
    </row>
    <row r="75" spans="1:3">
      <c r="A75" s="4" t="s">
        <v>636</v>
      </c>
      <c r="B75" s="5" t="n">
        <v>2</v>
      </c>
      <c r="C75" s="5" t="n">
        <v>1</v>
      </c>
    </row>
    <row r="76" spans="1:3">
      <c r="A76" s="4" t="s">
        <v>648</v>
      </c>
    </row>
    <row r="77" spans="1:3">
      <c r="A77" s="3" t="s">
        <v>610</v>
      </c>
    </row>
    <row r="78" spans="1:3">
      <c r="A78" s="4" t="s">
        <v>631</v>
      </c>
      <c r="B78" s="5" t="n">
        <v>2016</v>
      </c>
      <c r="C78" s="5" t="n">
        <v>1900</v>
      </c>
    </row>
    <row r="79" spans="1:3">
      <c r="A79" s="4" t="s">
        <v>635</v>
      </c>
      <c r="B79" s="5" t="n">
        <v>2016</v>
      </c>
      <c r="C79" s="5" t="n">
        <v>1900</v>
      </c>
    </row>
    <row r="80" spans="1:3">
      <c r="A80" s="4" t="s">
        <v>636</v>
      </c>
      <c r="B80" s="5" t="n">
        <v>2016</v>
      </c>
      <c r="C80" s="5" t="n">
        <v>1900</v>
      </c>
    </row>
    <row r="81" spans="1:3">
      <c r="A81" s="4" t="s">
        <v>649</v>
      </c>
    </row>
    <row r="82" spans="1:3">
      <c r="A82" s="3" t="s">
        <v>610</v>
      </c>
    </row>
    <row r="83" spans="1:3">
      <c r="A83" s="4" t="s">
        <v>631</v>
      </c>
      <c r="B83" s="5" t="n">
        <v>654</v>
      </c>
      <c r="C83" s="5" t="n">
        <v>562</v>
      </c>
    </row>
    <row r="84" spans="1:3">
      <c r="A84" s="4" t="s">
        <v>635</v>
      </c>
      <c r="B84" s="5" t="n">
        <v>654</v>
      </c>
      <c r="C84" s="5" t="n">
        <v>562</v>
      </c>
    </row>
    <row r="85" spans="1:3">
      <c r="A85" s="4" t="s">
        <v>636</v>
      </c>
      <c r="B85" s="5" t="n">
        <v>654</v>
      </c>
      <c r="C85" s="5" t="n">
        <v>562</v>
      </c>
    </row>
    <row r="86" spans="1:3">
      <c r="A86" s="4" t="s">
        <v>230</v>
      </c>
    </row>
    <row r="87" spans="1:3">
      <c r="A87" s="3" t="s">
        <v>610</v>
      </c>
    </row>
    <row r="88" spans="1:3">
      <c r="A88" s="4" t="s">
        <v>631</v>
      </c>
      <c r="B88" s="5" t="n">
        <v>456</v>
      </c>
      <c r="C88" s="5" t="n">
        <v>410</v>
      </c>
    </row>
    <row r="89" spans="1:3">
      <c r="A89" s="4" t="s">
        <v>635</v>
      </c>
      <c r="B89" s="5" t="n">
        <v>456</v>
      </c>
      <c r="C89" s="5" t="n">
        <v>410</v>
      </c>
    </row>
    <row r="90" spans="1:3">
      <c r="A90" s="4" t="s">
        <v>636</v>
      </c>
      <c r="B90" s="5" t="n">
        <v>443</v>
      </c>
      <c r="C90" s="5" t="n">
        <v>397</v>
      </c>
    </row>
    <row r="91" spans="1:3">
      <c r="A91" s="4" t="s">
        <v>650</v>
      </c>
    </row>
    <row r="92" spans="1:3">
      <c r="A92" s="3" t="s">
        <v>610</v>
      </c>
    </row>
    <row r="93" spans="1:3">
      <c r="A93" s="4" t="s">
        <v>632</v>
      </c>
      <c r="C93" s="5" t="n">
        <v>36</v>
      </c>
    </row>
    <row r="94" spans="1:3">
      <c r="A94" s="4" t="s">
        <v>634</v>
      </c>
      <c r="B94" s="5" t="n">
        <v>2</v>
      </c>
      <c r="C94" s="5" t="n">
        <v>8</v>
      </c>
    </row>
    <row r="95" spans="1:3">
      <c r="A95" s="4" t="s">
        <v>635</v>
      </c>
      <c r="B95" s="5" t="n">
        <v>2</v>
      </c>
      <c r="C95" s="5" t="n">
        <v>44</v>
      </c>
    </row>
    <row r="96" spans="1:3">
      <c r="A96" s="4" t="s">
        <v>636</v>
      </c>
      <c r="B96" s="5" t="n">
        <v>2</v>
      </c>
      <c r="C96" s="6" t="n">
        <v>44</v>
      </c>
    </row>
    <row r="97" spans="1:3">
      <c r="A97" s="4" t="s">
        <v>638</v>
      </c>
      <c r="B97" s="5" t="n">
        <v>6</v>
      </c>
    </row>
    <row r="98" spans="1:3">
      <c r="A98" s="4" t="s">
        <v>639</v>
      </c>
      <c r="B98" s="5" t="n">
        <v>6</v>
      </c>
    </row>
    <row r="99" spans="1:3">
      <c r="A99" s="4" t="s">
        <v>640</v>
      </c>
      <c r="B99" s="6"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7</v>
      </c>
      <c r="C1" s="2" t="s">
        <v>28</v>
      </c>
    </row>
    <row r="2" spans="1:3">
      <c r="A2" s="3" t="s">
        <v>652</v>
      </c>
    </row>
    <row r="3" spans="1:3">
      <c r="A3" s="4" t="s">
        <v>653</v>
      </c>
      <c r="B3" s="6" t="n">
        <v>8060</v>
      </c>
      <c r="C3" s="6" t="n">
        <v>8953</v>
      </c>
    </row>
    <row r="4" spans="1:3">
      <c r="A4" s="4" t="s">
        <v>654</v>
      </c>
      <c r="B4" s="5" t="n">
        <v>957</v>
      </c>
      <c r="C4" s="5" t="n">
        <v>838</v>
      </c>
    </row>
    <row r="5" spans="1:3">
      <c r="A5" s="4" t="s">
        <v>655</v>
      </c>
      <c r="B5" s="5" t="n">
        <v>8</v>
      </c>
      <c r="C5" s="5" t="n">
        <v>13</v>
      </c>
    </row>
    <row r="6" spans="1:3">
      <c r="A6" s="4" t="s">
        <v>656</v>
      </c>
    </row>
    <row r="7" spans="1:3">
      <c r="A7" s="3" t="s">
        <v>652</v>
      </c>
    </row>
    <row r="8" spans="1:3">
      <c r="A8" s="4" t="s">
        <v>653</v>
      </c>
      <c r="B8" s="5" t="n">
        <v>12</v>
      </c>
      <c r="C8" s="5" t="n">
        <v>278</v>
      </c>
    </row>
    <row r="9" spans="1:3">
      <c r="A9" s="4" t="s">
        <v>597</v>
      </c>
    </row>
    <row r="10" spans="1:3">
      <c r="A10" s="3" t="s">
        <v>652</v>
      </c>
    </row>
    <row r="11" spans="1:3">
      <c r="A11" s="4" t="s">
        <v>653</v>
      </c>
      <c r="B11" s="5" t="n">
        <v>66</v>
      </c>
      <c r="C11" s="5" t="n">
        <v>86</v>
      </c>
    </row>
    <row r="12" spans="1:3">
      <c r="A12" s="4" t="s">
        <v>644</v>
      </c>
    </row>
    <row r="13" spans="1:3">
      <c r="A13" s="3" t="s">
        <v>652</v>
      </c>
    </row>
    <row r="14" spans="1:3">
      <c r="A14" s="4" t="s">
        <v>653</v>
      </c>
      <c r="B14" s="5" t="n">
        <v>66</v>
      </c>
      <c r="C14" s="5" t="n">
        <v>86</v>
      </c>
    </row>
    <row r="15" spans="1:3">
      <c r="A15" s="4" t="s">
        <v>645</v>
      </c>
    </row>
    <row r="16" spans="1:3">
      <c r="A16" s="3" t="s">
        <v>652</v>
      </c>
    </row>
    <row r="17" spans="1:3">
      <c r="A17" s="4" t="s">
        <v>653</v>
      </c>
      <c r="B17" s="5" t="n">
        <v>940</v>
      </c>
      <c r="C17" s="5" t="n">
        <v>947</v>
      </c>
    </row>
    <row r="18" spans="1:3">
      <c r="A18" s="4" t="s">
        <v>589</v>
      </c>
    </row>
    <row r="19" spans="1:3">
      <c r="A19" s="3" t="s">
        <v>652</v>
      </c>
    </row>
    <row r="20" spans="1:3">
      <c r="A20" s="4" t="s">
        <v>653</v>
      </c>
      <c r="B20" s="5" t="n">
        <v>808</v>
      </c>
      <c r="C20" s="5" t="n">
        <v>1219</v>
      </c>
    </row>
    <row r="21" spans="1:3">
      <c r="A21" s="4" t="s">
        <v>646</v>
      </c>
    </row>
    <row r="22" spans="1:3">
      <c r="A22" s="3" t="s">
        <v>652</v>
      </c>
    </row>
    <row r="23" spans="1:3">
      <c r="A23" s="4" t="s">
        <v>653</v>
      </c>
      <c r="B23" s="5" t="n">
        <v>808</v>
      </c>
      <c r="C23" s="5" t="n">
        <v>1219</v>
      </c>
    </row>
    <row r="24" spans="1:3">
      <c r="A24" s="4" t="s">
        <v>602</v>
      </c>
    </row>
    <row r="25" spans="1:3">
      <c r="A25" s="3" t="s">
        <v>652</v>
      </c>
    </row>
    <row r="26" spans="1:3">
      <c r="A26" s="4" t="s">
        <v>653</v>
      </c>
      <c r="B26" s="5" t="n">
        <v>45</v>
      </c>
    </row>
    <row r="27" spans="1:3">
      <c r="A27" s="4" t="s">
        <v>590</v>
      </c>
    </row>
    <row r="28" spans="1:3">
      <c r="A28" s="3" t="s">
        <v>652</v>
      </c>
    </row>
    <row r="29" spans="1:3">
      <c r="A29" s="4" t="s">
        <v>653</v>
      </c>
      <c r="B29" s="5" t="n">
        <v>21</v>
      </c>
      <c r="C29" s="5" t="n">
        <v>25</v>
      </c>
    </row>
    <row r="30" spans="1:3">
      <c r="A30" s="4" t="s">
        <v>647</v>
      </c>
    </row>
    <row r="31" spans="1:3">
      <c r="A31" s="3" t="s">
        <v>652</v>
      </c>
    </row>
    <row r="32" spans="1:3">
      <c r="A32" s="4" t="s">
        <v>653</v>
      </c>
      <c r="B32" s="5" t="n">
        <v>10</v>
      </c>
      <c r="C32" s="5" t="n">
        <v>5</v>
      </c>
    </row>
    <row r="33" spans="1:3">
      <c r="A33" s="4" t="s">
        <v>604</v>
      </c>
    </row>
    <row r="34" spans="1:3">
      <c r="A34" s="3" t="s">
        <v>652</v>
      </c>
    </row>
    <row r="35" spans="1:3">
      <c r="A35" s="4" t="s">
        <v>653</v>
      </c>
      <c r="B35" s="5" t="n">
        <v>2</v>
      </c>
      <c r="C35" s="5" t="n">
        <v>1</v>
      </c>
    </row>
    <row r="36" spans="1:3">
      <c r="A36" s="4" t="s">
        <v>650</v>
      </c>
    </row>
    <row r="37" spans="1:3">
      <c r="A37" s="3" t="s">
        <v>652</v>
      </c>
    </row>
    <row r="38" spans="1:3">
      <c r="A38" s="4" t="s">
        <v>653</v>
      </c>
      <c r="B38" s="5" t="n">
        <v>2</v>
      </c>
      <c r="C38" s="5" t="n">
        <v>44</v>
      </c>
    </row>
    <row r="39" spans="1:3">
      <c r="A39" s="4" t="s">
        <v>654</v>
      </c>
      <c r="B39" s="5" t="n">
        <v>6</v>
      </c>
    </row>
    <row r="40" spans="1:3">
      <c r="A40" s="4" t="s">
        <v>657</v>
      </c>
    </row>
    <row r="41" spans="1:3">
      <c r="A41" s="3" t="s">
        <v>652</v>
      </c>
    </row>
    <row r="42" spans="1:3">
      <c r="A42" s="4" t="s">
        <v>653</v>
      </c>
      <c r="B42" s="5" t="n">
        <v>12</v>
      </c>
      <c r="C42" s="5" t="n">
        <v>278</v>
      </c>
    </row>
    <row r="43" spans="1:3">
      <c r="A43" s="4" t="s">
        <v>658</v>
      </c>
    </row>
    <row r="44" spans="1:3">
      <c r="A44" s="3" t="s">
        <v>652</v>
      </c>
    </row>
    <row r="45" spans="1:3">
      <c r="A45" s="4" t="s">
        <v>653</v>
      </c>
      <c r="B45" s="5" t="n">
        <v>701</v>
      </c>
      <c r="C45" s="5" t="n">
        <v>565</v>
      </c>
    </row>
    <row r="46" spans="1:3">
      <c r="A46" s="4" t="s">
        <v>659</v>
      </c>
    </row>
    <row r="47" spans="1:3">
      <c r="A47" s="3" t="s">
        <v>652</v>
      </c>
    </row>
    <row r="48" spans="1:3">
      <c r="A48" s="4" t="s">
        <v>653</v>
      </c>
      <c r="B48" s="5" t="n">
        <v>66</v>
      </c>
      <c r="C48" s="5" t="n">
        <v>86</v>
      </c>
    </row>
    <row r="49" spans="1:3">
      <c r="A49" s="4" t="s">
        <v>660</v>
      </c>
    </row>
    <row r="50" spans="1:3">
      <c r="A50" s="3" t="s">
        <v>652</v>
      </c>
    </row>
    <row r="51" spans="1:3">
      <c r="A51" s="4" t="s">
        <v>653</v>
      </c>
      <c r="B51" s="5" t="n">
        <v>239</v>
      </c>
      <c r="C51" s="5" t="n">
        <v>382</v>
      </c>
    </row>
    <row r="52" spans="1:3">
      <c r="A52" s="4" t="s">
        <v>661</v>
      </c>
    </row>
    <row r="53" spans="1:3">
      <c r="A53" s="3" t="s">
        <v>652</v>
      </c>
    </row>
    <row r="54" spans="1:3">
      <c r="A54" s="4" t="s">
        <v>653</v>
      </c>
      <c r="B54" s="5" t="n">
        <v>808</v>
      </c>
      <c r="C54" s="5" t="n">
        <v>1219</v>
      </c>
    </row>
    <row r="55" spans="1:3">
      <c r="A55" s="4" t="s">
        <v>662</v>
      </c>
    </row>
    <row r="56" spans="1:3">
      <c r="A56" s="3" t="s">
        <v>652</v>
      </c>
    </row>
    <row r="57" spans="1:3">
      <c r="A57" s="4" t="s">
        <v>653</v>
      </c>
      <c r="B57" s="5" t="n">
        <v>45</v>
      </c>
    </row>
    <row r="58" spans="1:3">
      <c r="A58" s="4" t="s">
        <v>663</v>
      </c>
    </row>
    <row r="59" spans="1:3">
      <c r="A59" s="3" t="s">
        <v>652</v>
      </c>
    </row>
    <row r="60" spans="1:3">
      <c r="A60" s="4" t="s">
        <v>653</v>
      </c>
      <c r="B60" s="5" t="n">
        <v>2</v>
      </c>
      <c r="C60" s="5" t="n">
        <v>44</v>
      </c>
    </row>
    <row r="61" spans="1:3">
      <c r="A61" s="4" t="s">
        <v>654</v>
      </c>
      <c r="B61" s="5" t="n">
        <v>6</v>
      </c>
    </row>
    <row r="62" spans="1:3">
      <c r="A62" s="9" t="n">
        <v>3</v>
      </c>
    </row>
    <row r="63" spans="1:3">
      <c r="A63" s="3" t="s">
        <v>652</v>
      </c>
    </row>
    <row r="64" spans="1:3">
      <c r="A64" s="4" t="s">
        <v>655</v>
      </c>
      <c r="B64" s="5" t="n">
        <v>8</v>
      </c>
      <c r="C64" s="5" t="n">
        <v>13</v>
      </c>
    </row>
    <row r="65" spans="1:3">
      <c r="A65" s="4" t="s">
        <v>664</v>
      </c>
    </row>
    <row r="66" spans="1:3">
      <c r="A66" s="3" t="s">
        <v>652</v>
      </c>
    </row>
    <row r="67" spans="1:3">
      <c r="A67" s="4" t="s">
        <v>653</v>
      </c>
      <c r="B67" s="5" t="n">
        <v>21</v>
      </c>
      <c r="C67" s="5" t="n">
        <v>25</v>
      </c>
    </row>
    <row r="68" spans="1:3">
      <c r="A68" s="4" t="s">
        <v>665</v>
      </c>
    </row>
    <row r="69" spans="1:3">
      <c r="A69" s="3" t="s">
        <v>652</v>
      </c>
    </row>
    <row r="70" spans="1:3">
      <c r="A70" s="4" t="s">
        <v>653</v>
      </c>
      <c r="B70" s="5" t="n">
        <v>10</v>
      </c>
      <c r="C70" s="5" t="n">
        <v>5</v>
      </c>
    </row>
    <row r="71" spans="1:3">
      <c r="A71" s="4" t="s">
        <v>666</v>
      </c>
    </row>
    <row r="72" spans="1:3">
      <c r="A72" s="3" t="s">
        <v>652</v>
      </c>
    </row>
    <row r="73" spans="1:3">
      <c r="A73" s="4" t="s">
        <v>653</v>
      </c>
      <c r="B73" s="6" t="n">
        <v>2</v>
      </c>
      <c r="C73"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7</v>
      </c>
      <c r="C2" s="2" t="s">
        <v>28</v>
      </c>
    </row>
    <row r="3" spans="1:3">
      <c r="A3" s="3" t="s">
        <v>652</v>
      </c>
    </row>
    <row r="4" spans="1:3">
      <c r="A4" s="4" t="s">
        <v>668</v>
      </c>
      <c r="C4" s="6" t="n">
        <v>14</v>
      </c>
    </row>
    <row r="5" spans="1:3">
      <c r="A5" s="4" t="s">
        <v>669</v>
      </c>
      <c r="C5" s="4" t="s">
        <v>670</v>
      </c>
    </row>
    <row r="6" spans="1:3">
      <c r="A6" s="4" t="s">
        <v>398</v>
      </c>
    </row>
    <row r="7" spans="1:3">
      <c r="A7" s="3" t="s">
        <v>652</v>
      </c>
    </row>
    <row r="8" spans="1:3">
      <c r="A8" s="4" t="s">
        <v>668</v>
      </c>
      <c r="B8" s="6" t="n">
        <v>3</v>
      </c>
    </row>
    <row r="9" spans="1:3">
      <c r="A9" s="4" t="s">
        <v>669</v>
      </c>
      <c r="B9" s="4" t="s">
        <v>6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7</v>
      </c>
      <c r="C2" s="2" t="s">
        <v>28</v>
      </c>
      <c r="D2" s="2" t="s">
        <v>92</v>
      </c>
    </row>
    <row r="3" spans="1:4">
      <c r="A3" s="3" t="s">
        <v>673</v>
      </c>
    </row>
    <row r="4" spans="1:4">
      <c r="A4" s="4" t="s">
        <v>674</v>
      </c>
      <c r="B4" s="6" t="n">
        <v>260</v>
      </c>
      <c r="C4" s="6" t="n">
        <v>352</v>
      </c>
      <c r="D4" s="6" t="n">
        <v>402</v>
      </c>
    </row>
    <row r="5" spans="1:4">
      <c r="A5" s="4" t="s">
        <v>675</v>
      </c>
      <c r="B5" s="5" t="n">
        <v>106</v>
      </c>
      <c r="C5" s="5" t="n">
        <v>28</v>
      </c>
    </row>
    <row r="6" spans="1:4">
      <c r="A6" s="4" t="s">
        <v>676</v>
      </c>
      <c r="B6" s="5" t="n">
        <v>1</v>
      </c>
      <c r="C6" s="5" t="n">
        <v>4</v>
      </c>
      <c r="D6" s="5" t="n">
        <v>10</v>
      </c>
    </row>
    <row r="7" spans="1:4">
      <c r="A7" s="4" t="s">
        <v>677</v>
      </c>
      <c r="B7" s="5" t="n">
        <v>39</v>
      </c>
      <c r="C7" s="5" t="n">
        <v>18</v>
      </c>
    </row>
    <row r="8" spans="1:4">
      <c r="A8" s="4" t="s">
        <v>678</v>
      </c>
      <c r="B8" s="6" t="n">
        <v>406</v>
      </c>
      <c r="C8" s="6" t="n">
        <v>402</v>
      </c>
      <c r="D8" s="6" t="n">
        <v>4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7</v>
      </c>
      <c r="C1" s="2" t="s">
        <v>28</v>
      </c>
    </row>
    <row r="2" spans="1:3">
      <c r="A2" s="3" t="s">
        <v>610</v>
      </c>
    </row>
    <row r="3" spans="1:3">
      <c r="A3" s="4" t="s">
        <v>30</v>
      </c>
      <c r="B3" s="6" t="n">
        <v>3041</v>
      </c>
      <c r="C3" s="6" t="n">
        <v>3489</v>
      </c>
    </row>
    <row r="4" spans="1:3">
      <c r="A4" s="4" t="s">
        <v>32</v>
      </c>
      <c r="B4" s="5" t="n">
        <v>2016</v>
      </c>
      <c r="C4" s="5" t="n">
        <v>1900</v>
      </c>
    </row>
    <row r="5" spans="1:3">
      <c r="A5" s="4" t="s">
        <v>33</v>
      </c>
      <c r="B5" s="5" t="n">
        <v>654</v>
      </c>
      <c r="C5" s="5" t="n">
        <v>562</v>
      </c>
    </row>
    <row r="6" spans="1:3">
      <c r="A6" s="4" t="s">
        <v>51</v>
      </c>
      <c r="B6" s="5" t="n">
        <v>-107</v>
      </c>
      <c r="C6" s="5" t="n">
        <v>-57</v>
      </c>
    </row>
    <row r="7" spans="1:3">
      <c r="A7" s="4" t="s">
        <v>55</v>
      </c>
      <c r="B7" s="5" t="n">
        <v>-225</v>
      </c>
      <c r="C7" s="5" t="n">
        <v>-209</v>
      </c>
    </row>
    <row r="8" spans="1:3">
      <c r="A8" s="4" t="s">
        <v>680</v>
      </c>
      <c r="B8" s="5" t="n">
        <v>-1078</v>
      </c>
      <c r="C8" s="5" t="n">
        <v>-978</v>
      </c>
    </row>
    <row r="9" spans="1:3">
      <c r="A9" s="4" t="s">
        <v>681</v>
      </c>
    </row>
    <row r="10" spans="1:3">
      <c r="A10" s="3" t="s">
        <v>610</v>
      </c>
    </row>
    <row r="11" spans="1:3">
      <c r="A11" s="4" t="s">
        <v>30</v>
      </c>
      <c r="B11" s="5" t="n">
        <v>490</v>
      </c>
      <c r="C11" s="5" t="n">
        <v>368</v>
      </c>
    </row>
    <row r="12" spans="1:3">
      <c r="A12" s="4" t="s">
        <v>32</v>
      </c>
      <c r="B12" s="5" t="n">
        <v>1915</v>
      </c>
      <c r="C12" s="5" t="n">
        <v>1793</v>
      </c>
    </row>
    <row r="13" spans="1:3">
      <c r="A13" s="4" t="s">
        <v>33</v>
      </c>
      <c r="B13" s="5" t="n">
        <v>581</v>
      </c>
      <c r="C13" s="5" t="n">
        <v>560</v>
      </c>
    </row>
    <row r="14" spans="1:3">
      <c r="A14" s="4" t="s">
        <v>682</v>
      </c>
      <c r="B14" s="5" t="n">
        <v>74</v>
      </c>
      <c r="C14" s="5" t="n">
        <v>108</v>
      </c>
    </row>
    <row r="15" spans="1:3">
      <c r="A15" s="4" t="s">
        <v>51</v>
      </c>
      <c r="B15" s="5" t="n">
        <v>-85</v>
      </c>
      <c r="C15" s="5" t="n">
        <v>-50</v>
      </c>
    </row>
    <row r="16" spans="1:3">
      <c r="A16" s="4" t="s">
        <v>683</v>
      </c>
      <c r="B16" s="5" t="n">
        <v>-244</v>
      </c>
      <c r="C16" s="5" t="n">
        <v>-231</v>
      </c>
    </row>
    <row r="17" spans="1:3">
      <c r="A17" s="4" t="s">
        <v>55</v>
      </c>
      <c r="B17" s="5" t="n">
        <v>-153</v>
      </c>
      <c r="C17" s="5" t="n">
        <v>-144</v>
      </c>
    </row>
    <row r="18" spans="1:3">
      <c r="A18" s="4" t="s">
        <v>680</v>
      </c>
      <c r="B18" s="5" t="n">
        <v>-184</v>
      </c>
      <c r="C18" s="5" t="n">
        <v>-166</v>
      </c>
    </row>
    <row r="19" spans="1:3">
      <c r="A19" s="4" t="s">
        <v>684</v>
      </c>
      <c r="B19" s="5" t="n">
        <v>2394</v>
      </c>
      <c r="C19" s="5" t="n">
        <v>2238</v>
      </c>
    </row>
    <row r="20" spans="1:3">
      <c r="A20" s="4" t="s">
        <v>685</v>
      </c>
    </row>
    <row r="21" spans="1:3">
      <c r="A21" s="3" t="s">
        <v>610</v>
      </c>
    </row>
    <row r="22" spans="1:3">
      <c r="A22" s="4" t="s">
        <v>30</v>
      </c>
      <c r="B22" s="5" t="n">
        <v>197</v>
      </c>
      <c r="C22" s="5" t="n">
        <v>206</v>
      </c>
    </row>
    <row r="23" spans="1:3">
      <c r="A23" s="4" t="s">
        <v>32</v>
      </c>
      <c r="B23" s="5" t="n">
        <v>1276</v>
      </c>
      <c r="C23" s="5" t="n">
        <v>1287</v>
      </c>
    </row>
    <row r="24" spans="1:3">
      <c r="A24" s="4" t="s">
        <v>33</v>
      </c>
      <c r="B24" s="5" t="n">
        <v>356</v>
      </c>
      <c r="C24" s="5" t="n">
        <v>376</v>
      </c>
    </row>
    <row r="25" spans="1:3">
      <c r="A25" s="4" t="s">
        <v>682</v>
      </c>
      <c r="B25" s="5" t="n">
        <v>49</v>
      </c>
      <c r="C25" s="5" t="n">
        <v>65</v>
      </c>
    </row>
    <row r="26" spans="1:3">
      <c r="A26" s="4" t="s">
        <v>51</v>
      </c>
      <c r="B26" s="5" t="n">
        <v>-42</v>
      </c>
      <c r="C26" s="5" t="n">
        <v>-18</v>
      </c>
    </row>
    <row r="27" spans="1:3">
      <c r="A27" s="4" t="s">
        <v>683</v>
      </c>
      <c r="B27" s="5" t="n">
        <v>-166</v>
      </c>
      <c r="C27" s="5" t="n">
        <v>-147</v>
      </c>
    </row>
    <row r="28" spans="1:3">
      <c r="A28" s="4" t="s">
        <v>55</v>
      </c>
      <c r="B28" s="5" t="n">
        <v>-88</v>
      </c>
      <c r="C28" s="5" t="n">
        <v>-86</v>
      </c>
    </row>
    <row r="29" spans="1:3">
      <c r="A29" s="4" t="s">
        <v>680</v>
      </c>
      <c r="B29" s="5" t="n">
        <v>-97</v>
      </c>
      <c r="C29" s="5" t="n">
        <v>-96</v>
      </c>
    </row>
    <row r="30" spans="1:3">
      <c r="A30" s="4" t="s">
        <v>684</v>
      </c>
      <c r="B30" s="5" t="n">
        <v>1485</v>
      </c>
      <c r="C30" s="5" t="n">
        <v>1587</v>
      </c>
    </row>
    <row r="31" spans="1:3">
      <c r="A31" s="4" t="s">
        <v>686</v>
      </c>
    </row>
    <row r="32" spans="1:3">
      <c r="A32" s="3" t="s">
        <v>610</v>
      </c>
    </row>
    <row r="33" spans="1:3">
      <c r="A33" s="4" t="s">
        <v>30</v>
      </c>
      <c r="B33" s="5" t="n">
        <v>33</v>
      </c>
      <c r="C33" s="5" t="n">
        <v>20</v>
      </c>
    </row>
    <row r="34" spans="1:3">
      <c r="A34" s="4" t="s">
        <v>32</v>
      </c>
      <c r="B34" s="5" t="n">
        <v>269</v>
      </c>
      <c r="C34" s="5" t="n">
        <v>192</v>
      </c>
    </row>
    <row r="35" spans="1:3">
      <c r="A35" s="4" t="s">
        <v>33</v>
      </c>
      <c r="B35" s="5" t="n">
        <v>98</v>
      </c>
      <c r="C35" s="5" t="n">
        <v>68</v>
      </c>
    </row>
    <row r="36" spans="1:3">
      <c r="A36" s="4" t="s">
        <v>682</v>
      </c>
      <c r="B36" s="5" t="n">
        <v>4</v>
      </c>
      <c r="C36" s="5" t="n">
        <v>15</v>
      </c>
    </row>
    <row r="37" spans="1:3">
      <c r="A37" s="4" t="s">
        <v>51</v>
      </c>
      <c r="B37" s="5" t="n">
        <v>-12</v>
      </c>
      <c r="C37" s="5" t="n">
        <v>-5</v>
      </c>
    </row>
    <row r="38" spans="1:3">
      <c r="A38" s="4" t="s">
        <v>683</v>
      </c>
      <c r="B38" s="5" t="n">
        <v>-29</v>
      </c>
      <c r="C38" s="5" t="n">
        <v>-33</v>
      </c>
    </row>
    <row r="39" spans="1:3">
      <c r="A39" s="4" t="s">
        <v>55</v>
      </c>
      <c r="B39" s="5" t="n">
        <v>-13</v>
      </c>
      <c r="C39" s="5" t="n">
        <v>-13</v>
      </c>
    </row>
    <row r="40" spans="1:3">
      <c r="A40" s="4" t="s">
        <v>680</v>
      </c>
      <c r="B40" s="5" t="n">
        <v>-21</v>
      </c>
      <c r="C40" s="5" t="n">
        <v>-17</v>
      </c>
    </row>
    <row r="41" spans="1:3">
      <c r="A41" s="4" t="s">
        <v>684</v>
      </c>
      <c r="B41" s="5" t="n">
        <v>329</v>
      </c>
      <c r="C41" s="5" t="n">
        <v>227</v>
      </c>
    </row>
    <row r="42" spans="1:3">
      <c r="A42" s="4" t="s">
        <v>687</v>
      </c>
    </row>
    <row r="43" spans="1:3">
      <c r="A43" s="3" t="s">
        <v>610</v>
      </c>
    </row>
    <row r="44" spans="1:3">
      <c r="A44" s="4" t="s">
        <v>30</v>
      </c>
      <c r="B44" s="5" t="n">
        <v>23</v>
      </c>
      <c r="C44" s="5" t="n">
        <v>6</v>
      </c>
    </row>
    <row r="45" spans="1:3">
      <c r="A45" s="4" t="s">
        <v>32</v>
      </c>
      <c r="B45" s="5" t="n">
        <v>129</v>
      </c>
      <c r="C45" s="5" t="n">
        <v>119</v>
      </c>
    </row>
    <row r="46" spans="1:3">
      <c r="A46" s="4" t="s">
        <v>33</v>
      </c>
      <c r="B46" s="5" t="n">
        <v>46</v>
      </c>
      <c r="C46" s="5" t="n">
        <v>50</v>
      </c>
    </row>
    <row r="47" spans="1:3">
      <c r="A47" s="4" t="s">
        <v>682</v>
      </c>
      <c r="B47" s="5" t="n">
        <v>4</v>
      </c>
      <c r="C47" s="5" t="n">
        <v>7</v>
      </c>
    </row>
    <row r="48" spans="1:3">
      <c r="A48" s="4" t="s">
        <v>51</v>
      </c>
      <c r="B48" s="5" t="n">
        <v>-17</v>
      </c>
      <c r="C48" s="5" t="n">
        <v>-2</v>
      </c>
    </row>
    <row r="49" spans="1:3">
      <c r="A49" s="4" t="s">
        <v>683</v>
      </c>
      <c r="B49" s="5" t="n">
        <v>-17</v>
      </c>
      <c r="C49" s="5" t="n">
        <v>-22</v>
      </c>
    </row>
    <row r="50" spans="1:3">
      <c r="A50" s="4" t="s">
        <v>55</v>
      </c>
      <c r="B50" s="5" t="n">
        <v>-4</v>
      </c>
      <c r="C50" s="5" t="n">
        <v>-3</v>
      </c>
    </row>
    <row r="51" spans="1:3">
      <c r="A51" s="4" t="s">
        <v>680</v>
      </c>
      <c r="B51" s="5" t="n">
        <v>-12</v>
      </c>
      <c r="C51" s="5" t="n">
        <v>-7</v>
      </c>
    </row>
    <row r="52" spans="1:3">
      <c r="A52" s="4" t="s">
        <v>684</v>
      </c>
      <c r="B52" s="5" t="n">
        <v>152</v>
      </c>
      <c r="C52" s="5" t="n">
        <v>148</v>
      </c>
    </row>
    <row r="53" spans="1:3">
      <c r="A53" s="4" t="s">
        <v>688</v>
      </c>
    </row>
    <row r="54" spans="1:3">
      <c r="A54" s="3" t="s">
        <v>610</v>
      </c>
    </row>
    <row r="55" spans="1:3">
      <c r="A55" s="4" t="s">
        <v>30</v>
      </c>
      <c r="B55" s="5" t="n">
        <v>54</v>
      </c>
      <c r="C55" s="5" t="n">
        <v>28</v>
      </c>
    </row>
    <row r="56" spans="1:3">
      <c r="A56" s="4" t="s">
        <v>32</v>
      </c>
      <c r="B56" s="5" t="n">
        <v>121</v>
      </c>
      <c r="C56" s="5" t="n">
        <v>87</v>
      </c>
    </row>
    <row r="57" spans="1:3">
      <c r="A57" s="4" t="s">
        <v>33</v>
      </c>
      <c r="B57" s="5" t="n">
        <v>24</v>
      </c>
      <c r="C57" s="5" t="n">
        <v>19</v>
      </c>
    </row>
    <row r="58" spans="1:3">
      <c r="A58" s="4" t="s">
        <v>682</v>
      </c>
      <c r="B58" s="5" t="n">
        <v>2</v>
      </c>
      <c r="C58" s="5" t="n">
        <v>6</v>
      </c>
    </row>
    <row r="59" spans="1:3">
      <c r="A59" s="4" t="s">
        <v>51</v>
      </c>
      <c r="B59" s="5" t="n">
        <v>-5</v>
      </c>
      <c r="C59" s="5" t="n">
        <v>-1</v>
      </c>
    </row>
    <row r="60" spans="1:3">
      <c r="A60" s="4" t="s">
        <v>683</v>
      </c>
      <c r="B60" s="5" t="n">
        <v>-9</v>
      </c>
      <c r="C60" s="5" t="n">
        <v>-6</v>
      </c>
    </row>
    <row r="61" spans="1:3">
      <c r="A61" s="4" t="s">
        <v>55</v>
      </c>
      <c r="B61" s="5" t="n">
        <v>-28</v>
      </c>
      <c r="C61" s="5" t="n">
        <v>-23</v>
      </c>
    </row>
    <row r="62" spans="1:3">
      <c r="A62" s="4" t="s">
        <v>680</v>
      </c>
      <c r="B62" s="5" t="n">
        <v>-5</v>
      </c>
      <c r="C62" s="5" t="n">
        <v>-3</v>
      </c>
    </row>
    <row r="63" spans="1:3">
      <c r="A63" s="4" t="s">
        <v>684</v>
      </c>
      <c r="B63" s="5" t="n">
        <v>154</v>
      </c>
      <c r="C63" s="5" t="n">
        <v>107</v>
      </c>
    </row>
    <row r="64" spans="1:3">
      <c r="A64" s="4" t="s">
        <v>689</v>
      </c>
    </row>
    <row r="65" spans="1:3">
      <c r="A65" s="3" t="s">
        <v>610</v>
      </c>
    </row>
    <row r="66" spans="1:3">
      <c r="A66" s="4" t="s">
        <v>30</v>
      </c>
      <c r="B66" s="5" t="n">
        <v>183</v>
      </c>
      <c r="C66" s="5" t="n">
        <v>108</v>
      </c>
    </row>
    <row r="67" spans="1:3">
      <c r="A67" s="4" t="s">
        <v>32</v>
      </c>
      <c r="B67" s="5" t="n">
        <v>120</v>
      </c>
      <c r="C67" s="5" t="n">
        <v>108</v>
      </c>
    </row>
    <row r="68" spans="1:3">
      <c r="A68" s="4" t="s">
        <v>33</v>
      </c>
      <c r="B68" s="5" t="n">
        <v>57</v>
      </c>
      <c r="C68" s="5" t="n">
        <v>47</v>
      </c>
    </row>
    <row r="69" spans="1:3">
      <c r="A69" s="4" t="s">
        <v>682</v>
      </c>
      <c r="B69" s="5" t="n">
        <v>15</v>
      </c>
      <c r="C69" s="5" t="n">
        <v>15</v>
      </c>
    </row>
    <row r="70" spans="1:3">
      <c r="A70" s="4" t="s">
        <v>51</v>
      </c>
      <c r="B70" s="5" t="n">
        <v>-9</v>
      </c>
      <c r="C70" s="5" t="n">
        <v>-24</v>
      </c>
    </row>
    <row r="71" spans="1:3">
      <c r="A71" s="4" t="s">
        <v>683</v>
      </c>
      <c r="B71" s="5" t="n">
        <v>-23</v>
      </c>
      <c r="C71" s="5" t="n">
        <v>-23</v>
      </c>
    </row>
    <row r="72" spans="1:3">
      <c r="A72" s="4" t="s">
        <v>55</v>
      </c>
      <c r="B72" s="5" t="n">
        <v>-20</v>
      </c>
      <c r="C72" s="5" t="n">
        <v>-19</v>
      </c>
    </row>
    <row r="73" spans="1:3">
      <c r="A73" s="4" t="s">
        <v>680</v>
      </c>
      <c r="B73" s="5" t="n">
        <v>-49</v>
      </c>
      <c r="C73" s="5" t="n">
        <v>-43</v>
      </c>
    </row>
    <row r="74" spans="1:3">
      <c r="A74" s="4" t="s">
        <v>684</v>
      </c>
      <c r="B74" s="6" t="n">
        <v>274</v>
      </c>
      <c r="C74" s="6" t="n">
        <v>1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80"/>
    <col customWidth="1" max="3" min="3" width="73"/>
  </cols>
  <sheetData>
    <row r="1" spans="1:3">
      <c r="A1" s="1" t="s">
        <v>690</v>
      </c>
      <c r="B1" s="2" t="s">
        <v>691</v>
      </c>
      <c r="C1" s="2" t="s">
        <v>692</v>
      </c>
    </row>
    <row r="2" spans="1:3">
      <c r="A2" s="4" t="s">
        <v>693</v>
      </c>
    </row>
    <row r="3" spans="1:3">
      <c r="A3" s="3" t="s">
        <v>610</v>
      </c>
    </row>
    <row r="4" spans="1:3">
      <c r="A4" s="4" t="s">
        <v>694</v>
      </c>
      <c r="C4" s="5" t="n">
        <v>95</v>
      </c>
    </row>
    <row r="5" spans="1:3">
      <c r="A5" s="4" t="s">
        <v>695</v>
      </c>
    </row>
    <row r="6" spans="1:3">
      <c r="A6" s="3" t="s">
        <v>610</v>
      </c>
    </row>
    <row r="7" spans="1:3">
      <c r="A7" s="4" t="s">
        <v>696</v>
      </c>
      <c r="C7" s="5" t="n">
        <v>40</v>
      </c>
    </row>
    <row r="8" spans="1:3">
      <c r="A8" s="4" t="s">
        <v>697</v>
      </c>
    </row>
    <row r="9" spans="1:3">
      <c r="A9" s="3" t="s">
        <v>610</v>
      </c>
    </row>
    <row r="10" spans="1:3">
      <c r="A10" s="4" t="s">
        <v>698</v>
      </c>
      <c r="C10" s="5" t="n">
        <v>130</v>
      </c>
    </row>
    <row r="11" spans="1:3">
      <c r="A11" s="4" t="s">
        <v>699</v>
      </c>
    </row>
    <row r="12" spans="1:3">
      <c r="A12" s="3" t="s">
        <v>610</v>
      </c>
    </row>
    <row r="13" spans="1:3">
      <c r="A13" s="4" t="s">
        <v>694</v>
      </c>
      <c r="B13" s="5" t="n">
        <v>100</v>
      </c>
      <c r="C13" s="5" t="n">
        <v>40</v>
      </c>
    </row>
    <row r="14" spans="1:3">
      <c r="A14" s="4" t="s">
        <v>700</v>
      </c>
    </row>
    <row r="15" spans="1:3">
      <c r="A15" s="3" t="s">
        <v>610</v>
      </c>
    </row>
    <row r="16" spans="1:3">
      <c r="A16" s="4" t="s">
        <v>696</v>
      </c>
      <c r="B16" s="5" t="n">
        <v>20</v>
      </c>
    </row>
    <row r="17" spans="1:3">
      <c r="A17" s="4" t="s">
        <v>701</v>
      </c>
    </row>
    <row r="18" spans="1:3">
      <c r="A18" s="3" t="s">
        <v>610</v>
      </c>
    </row>
    <row r="19" spans="1:3">
      <c r="A19" s="4" t="s">
        <v>698</v>
      </c>
      <c r="B19" s="5" t="n">
        <v>60</v>
      </c>
    </row>
    <row r="20" spans="1:3">
      <c r="A20" s="4" t="s">
        <v>702</v>
      </c>
    </row>
    <row r="21" spans="1:3">
      <c r="A21" s="3" t="s">
        <v>610</v>
      </c>
    </row>
    <row r="22" spans="1:3">
      <c r="A22" s="4" t="s">
        <v>694</v>
      </c>
      <c r="B22" s="5" t="n">
        <v>91</v>
      </c>
      <c r="C22" s="5" t="n">
        <v>114</v>
      </c>
    </row>
    <row r="23" spans="1:3">
      <c r="A23" s="4" t="s">
        <v>703</v>
      </c>
    </row>
    <row r="24" spans="1:3">
      <c r="A24" s="3" t="s">
        <v>610</v>
      </c>
    </row>
    <row r="25" spans="1:3">
      <c r="A25" s="4" t="s">
        <v>696</v>
      </c>
      <c r="B25" s="5" t="n">
        <v>51</v>
      </c>
      <c r="C25" s="5" t="n">
        <v>75</v>
      </c>
    </row>
    <row r="26" spans="1:3">
      <c r="A26" s="4" t="s">
        <v>704</v>
      </c>
    </row>
    <row r="27" spans="1:3">
      <c r="A27" s="3" t="s">
        <v>610</v>
      </c>
    </row>
    <row r="28" spans="1:3">
      <c r="A28" s="4" t="s">
        <v>698</v>
      </c>
      <c r="B28" s="5" t="n">
        <v>5</v>
      </c>
      <c r="C28" s="5" t="n">
        <v>35</v>
      </c>
    </row>
    <row r="29" spans="1:3">
      <c r="A29" s="4" t="s">
        <v>705</v>
      </c>
    </row>
    <row r="30" spans="1:3">
      <c r="A30" s="3" t="s">
        <v>610</v>
      </c>
    </row>
    <row r="31" spans="1:3">
      <c r="A31" s="4" t="s">
        <v>698</v>
      </c>
      <c r="B31" s="5" t="n">
        <v>623</v>
      </c>
      <c r="C31" s="5" t="n">
        <v>526</v>
      </c>
    </row>
    <row r="32" spans="1:3">
      <c r="A32" s="4" t="s">
        <v>706</v>
      </c>
    </row>
    <row r="33" spans="1:3">
      <c r="A33" s="3" t="s">
        <v>610</v>
      </c>
    </row>
    <row r="34" spans="1:3">
      <c r="A34" s="4" t="s">
        <v>707</v>
      </c>
      <c r="B34" s="5" t="n">
        <v>21</v>
      </c>
      <c r="C34" s="5" t="n">
        <v>10</v>
      </c>
    </row>
    <row r="35" spans="1:3">
      <c r="A35" s="4" t="s">
        <v>708</v>
      </c>
    </row>
    <row r="36" spans="1:3">
      <c r="A36" s="3" t="s">
        <v>610</v>
      </c>
    </row>
    <row r="37" spans="1:3">
      <c r="A37" s="4" t="s">
        <v>709</v>
      </c>
      <c r="B37" s="5" t="n">
        <v>550</v>
      </c>
    </row>
    <row r="38" spans="1:3">
      <c r="A38" s="4" t="s">
        <v>710</v>
      </c>
    </row>
    <row r="39" spans="1:3">
      <c r="A39" s="3" t="s">
        <v>610</v>
      </c>
    </row>
    <row r="40" spans="1:3">
      <c r="A40" s="4" t="s">
        <v>698</v>
      </c>
      <c r="B40" s="5" t="n">
        <v>5</v>
      </c>
      <c r="C40" s="5" t="n">
        <v>5</v>
      </c>
    </row>
    <row r="41" spans="1:3">
      <c r="A41" s="4" t="s">
        <v>711</v>
      </c>
    </row>
    <row r="42" spans="1:3">
      <c r="A42" s="3" t="s">
        <v>610</v>
      </c>
    </row>
    <row r="43" spans="1:3">
      <c r="A43" s="4" t="s">
        <v>698</v>
      </c>
      <c r="B43" s="5" t="n">
        <v>16</v>
      </c>
    </row>
    <row r="44" spans="1:3">
      <c r="A44" s="4" t="s">
        <v>712</v>
      </c>
    </row>
    <row r="45" spans="1:3">
      <c r="A45" s="3" t="s">
        <v>610</v>
      </c>
    </row>
    <row r="46" spans="1:3">
      <c r="A46" s="4" t="s">
        <v>713</v>
      </c>
      <c r="B46" s="5" t="n">
        <v>50</v>
      </c>
      <c r="C46" s="5" t="n">
        <v>50</v>
      </c>
    </row>
    <row r="47" spans="1:3">
      <c r="A47" s="4" t="s">
        <v>714</v>
      </c>
    </row>
    <row r="48" spans="1:3">
      <c r="A48" s="3" t="s">
        <v>610</v>
      </c>
    </row>
    <row r="49" spans="1:3">
      <c r="A49" s="4" t="s">
        <v>713</v>
      </c>
      <c r="B49" s="5" t="n">
        <v>40</v>
      </c>
    </row>
    <row r="50" spans="1:3">
      <c r="A50" s="4" t="s">
        <v>715</v>
      </c>
    </row>
    <row r="51" spans="1:3">
      <c r="A51" s="3" t="s">
        <v>610</v>
      </c>
    </row>
    <row r="52" spans="1:3">
      <c r="A52" s="4" t="s">
        <v>716</v>
      </c>
      <c r="B52" s="5" t="n">
        <v>25</v>
      </c>
    </row>
    <row r="53" spans="1:3">
      <c r="A53" s="4" t="s">
        <v>717</v>
      </c>
    </row>
    <row r="54" spans="1:3">
      <c r="A54" s="3" t="s">
        <v>610</v>
      </c>
    </row>
    <row r="55" spans="1:3">
      <c r="A55" s="4" t="s">
        <v>698</v>
      </c>
      <c r="B55" s="5" t="n">
        <v>20</v>
      </c>
    </row>
    <row r="56" spans="1:3">
      <c r="A56" s="4" t="s">
        <v>718</v>
      </c>
    </row>
    <row r="57" spans="1:3">
      <c r="A57" s="3" t="s">
        <v>610</v>
      </c>
    </row>
    <row r="58" spans="1:3">
      <c r="A58" s="4" t="s">
        <v>694</v>
      </c>
      <c r="B58" s="5" t="n">
        <v>45</v>
      </c>
      <c r="C58" s="5" t="n">
        <v>25</v>
      </c>
    </row>
    <row r="59" spans="1:3">
      <c r="A59" s="4" t="s">
        <v>719</v>
      </c>
    </row>
    <row r="60" spans="1:3">
      <c r="A60" s="3" t="s">
        <v>610</v>
      </c>
    </row>
    <row r="61" spans="1:3">
      <c r="A61" s="4" t="s">
        <v>696</v>
      </c>
      <c r="B61" s="5" t="n">
        <v>25</v>
      </c>
      <c r="C61" s="5" t="n">
        <v>30</v>
      </c>
    </row>
    <row r="62" spans="1:3">
      <c r="A62" s="4" t="s">
        <v>720</v>
      </c>
    </row>
    <row r="63" spans="1:3">
      <c r="A63" s="3" t="s">
        <v>610</v>
      </c>
    </row>
    <row r="64" spans="1:3">
      <c r="A64" s="4" t="s">
        <v>698</v>
      </c>
      <c r="B64" s="5" t="n">
        <v>20</v>
      </c>
    </row>
    <row r="65" spans="1:3">
      <c r="A65" s="4" t="s">
        <v>721</v>
      </c>
    </row>
    <row r="66" spans="1:3">
      <c r="A66" s="3" t="s">
        <v>610</v>
      </c>
    </row>
    <row r="67" spans="1:3">
      <c r="A67" s="4" t="s">
        <v>698</v>
      </c>
      <c r="B67" s="5" t="n">
        <v>320</v>
      </c>
      <c r="C67" s="5" t="n">
        <v>195</v>
      </c>
    </row>
    <row r="68" spans="1:3">
      <c r="A68" s="4" t="s">
        <v>722</v>
      </c>
    </row>
    <row r="69" spans="1:3">
      <c r="A69" s="3" t="s">
        <v>610</v>
      </c>
    </row>
    <row r="70" spans="1:3">
      <c r="A70" s="4" t="s">
        <v>707</v>
      </c>
      <c r="B70" s="5" t="n">
        <v>5</v>
      </c>
    </row>
    <row r="71" spans="1:3">
      <c r="A71" s="4" t="s">
        <v>723</v>
      </c>
    </row>
    <row r="72" spans="1:3">
      <c r="A72" s="3" t="s">
        <v>610</v>
      </c>
    </row>
    <row r="73" spans="1:3">
      <c r="A73" s="4" t="s">
        <v>698</v>
      </c>
      <c r="C73" s="5"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7</v>
      </c>
      <c r="C1" s="2" t="s">
        <v>28</v>
      </c>
    </row>
    <row r="2" spans="1:3">
      <c r="A2" s="3" t="s">
        <v>610</v>
      </c>
    </row>
    <row r="3" spans="1:3">
      <c r="A3" s="4" t="s">
        <v>698</v>
      </c>
      <c r="B3" s="5" t="n">
        <v>1513</v>
      </c>
      <c r="C3" s="5" t="n">
        <v>1350</v>
      </c>
    </row>
    <row r="4" spans="1:3">
      <c r="A4" s="4" t="s">
        <v>725</v>
      </c>
    </row>
    <row r="5" spans="1:3">
      <c r="A5" s="3" t="s">
        <v>610</v>
      </c>
    </row>
    <row r="6" spans="1:3">
      <c r="A6" s="4" t="s">
        <v>698</v>
      </c>
      <c r="B6" s="5" t="n">
        <v>434</v>
      </c>
      <c r="C6" s="5" t="n">
        <v>355</v>
      </c>
    </row>
    <row r="7" spans="1:3">
      <c r="A7" s="4" t="s">
        <v>726</v>
      </c>
    </row>
    <row r="8" spans="1:3">
      <c r="A8" s="3" t="s">
        <v>610</v>
      </c>
    </row>
    <row r="9" spans="1:3">
      <c r="A9" s="4" t="s">
        <v>698</v>
      </c>
      <c r="B9" s="5" t="n">
        <v>701</v>
      </c>
      <c r="C9" s="5" t="n">
        <v>666</v>
      </c>
    </row>
    <row r="10" spans="1:3">
      <c r="A10" s="4" t="s">
        <v>727</v>
      </c>
    </row>
    <row r="11" spans="1:3">
      <c r="A11" s="3" t="s">
        <v>610</v>
      </c>
    </row>
    <row r="12" spans="1:3">
      <c r="A12" s="4" t="s">
        <v>698</v>
      </c>
      <c r="B12" s="5" t="n">
        <v>378</v>
      </c>
      <c r="C12" s="5" t="n">
        <v>3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7</v>
      </c>
      <c r="C2" s="2" t="s">
        <v>28</v>
      </c>
    </row>
    <row r="3" spans="1:3">
      <c r="A3" s="3" t="s">
        <v>228</v>
      </c>
    </row>
    <row r="4" spans="1:3">
      <c r="A4" s="4" t="s">
        <v>729</v>
      </c>
      <c r="B4" s="6" t="n">
        <v>6</v>
      </c>
    </row>
    <row r="5" spans="1:3">
      <c r="A5" s="4" t="s">
        <v>730</v>
      </c>
      <c r="B5" s="5" t="n">
        <v>-14</v>
      </c>
      <c r="C5" s="6" t="n">
        <v>18</v>
      </c>
    </row>
    <row r="6" spans="1:3">
      <c r="A6" s="4" t="s">
        <v>731</v>
      </c>
      <c r="B6" s="5" t="n">
        <v>6</v>
      </c>
      <c r="C6" s="5" t="n">
        <v>-10</v>
      </c>
    </row>
    <row r="7" spans="1:3">
      <c r="A7" s="4" t="s">
        <v>732</v>
      </c>
      <c r="B7" s="6" t="n">
        <v>2</v>
      </c>
      <c r="C7" s="5" t="n">
        <v>-2</v>
      </c>
    </row>
    <row r="8" spans="1:3">
      <c r="A8" s="4" t="s">
        <v>733</v>
      </c>
      <c r="C8" s="6"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7</v>
      </c>
      <c r="C1" s="2" t="s">
        <v>28</v>
      </c>
    </row>
    <row r="2" spans="1:3">
      <c r="A2" s="3" t="s">
        <v>228</v>
      </c>
    </row>
    <row r="3" spans="1:3">
      <c r="A3" s="4" t="s">
        <v>735</v>
      </c>
      <c r="B3" s="6" t="n">
        <v>3</v>
      </c>
      <c r="C3" s="6" t="n">
        <v>44</v>
      </c>
    </row>
    <row r="4" spans="1:3">
      <c r="A4" s="4" t="s">
        <v>736</v>
      </c>
      <c r="B4" s="5" t="n">
        <v>-1</v>
      </c>
    </row>
    <row r="5" spans="1:3">
      <c r="A5" s="4" t="s">
        <v>737</v>
      </c>
      <c r="B5" s="5" t="n">
        <v>2</v>
      </c>
      <c r="C5" s="6" t="n">
        <v>44</v>
      </c>
    </row>
    <row r="6" spans="1:3">
      <c r="A6" s="4" t="s">
        <v>735</v>
      </c>
      <c r="B6" s="5" t="n">
        <v>-7</v>
      </c>
    </row>
    <row r="7" spans="1:3">
      <c r="A7" s="4" t="s">
        <v>736</v>
      </c>
      <c r="B7" s="5" t="n">
        <v>1</v>
      </c>
    </row>
    <row r="8" spans="1:3">
      <c r="A8" s="4" t="s">
        <v>737</v>
      </c>
      <c r="B8" s="6"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8</v>
      </c>
      <c r="B1" s="2" t="s">
        <v>1</v>
      </c>
    </row>
    <row r="2" spans="1:4">
      <c r="B2" s="2" t="s">
        <v>27</v>
      </c>
      <c r="C2" s="2" t="s">
        <v>28</v>
      </c>
      <c r="D2" s="2" t="s">
        <v>92</v>
      </c>
    </row>
    <row r="3" spans="1:4">
      <c r="A3" s="3" t="s">
        <v>228</v>
      </c>
    </row>
    <row r="4" spans="1:4">
      <c r="A4" s="4" t="s">
        <v>739</v>
      </c>
      <c r="B4" s="4" t="s">
        <v>740</v>
      </c>
      <c r="C4" s="4" t="s">
        <v>740</v>
      </c>
      <c r="D4" s="4" t="s">
        <v>741</v>
      </c>
    </row>
    <row r="5" spans="1:4">
      <c r="A5" s="4" t="s">
        <v>742</v>
      </c>
      <c r="B5" s="4" t="s">
        <v>743</v>
      </c>
      <c r="C5" s="4" t="s">
        <v>744</v>
      </c>
      <c r="D5" s="4" t="s">
        <v>7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7</v>
      </c>
      <c r="C2" s="2" t="s">
        <v>28</v>
      </c>
      <c r="D2" s="2" t="s">
        <v>92</v>
      </c>
    </row>
    <row r="3" spans="1:4">
      <c r="A3" s="3" t="s">
        <v>171</v>
      </c>
    </row>
    <row r="4" spans="1:4">
      <c r="A4" s="4" t="s">
        <v>106</v>
      </c>
      <c r="B4" s="6" t="n">
        <v>2486</v>
      </c>
      <c r="C4" s="6" t="n">
        <v>2140</v>
      </c>
      <c r="D4" s="6" t="n">
        <v>2052</v>
      </c>
    </row>
    <row r="5" spans="1:4">
      <c r="A5" s="3" t="s">
        <v>172</v>
      </c>
    </row>
    <row r="6" spans="1:4">
      <c r="A6" s="4" t="s">
        <v>173</v>
      </c>
      <c r="B6" s="5" t="n">
        <v>289</v>
      </c>
      <c r="C6" s="5" t="n">
        <v>254</v>
      </c>
      <c r="D6" s="5" t="n">
        <v>222</v>
      </c>
    </row>
    <row r="7" spans="1:4">
      <c r="A7" s="4" t="s">
        <v>174</v>
      </c>
      <c r="B7" s="5" t="n">
        <v>-129</v>
      </c>
      <c r="C7" s="5" t="n">
        <v>-51</v>
      </c>
      <c r="D7" s="5" t="n">
        <v>-27</v>
      </c>
    </row>
    <row r="8" spans="1:4">
      <c r="A8" s="4" t="s">
        <v>105</v>
      </c>
      <c r="B8" s="5" t="n">
        <v>657</v>
      </c>
      <c r="C8" s="5" t="n">
        <v>834</v>
      </c>
      <c r="D8" s="5" t="n">
        <v>799</v>
      </c>
    </row>
    <row r="9" spans="1:4">
      <c r="A9" s="4" t="s">
        <v>175</v>
      </c>
      <c r="B9" s="5" t="n">
        <v>3</v>
      </c>
      <c r="C9" s="5" t="n">
        <v>6</v>
      </c>
      <c r="D9" s="5" t="n">
        <v>10</v>
      </c>
    </row>
    <row r="10" spans="1:4">
      <c r="A10" s="4" t="s">
        <v>176</v>
      </c>
      <c r="D10" s="5" t="n">
        <v>23</v>
      </c>
    </row>
    <row r="11" spans="1:4">
      <c r="A11" s="4" t="s">
        <v>177</v>
      </c>
      <c r="B11" s="5" t="n">
        <v>5</v>
      </c>
      <c r="C11" s="5" t="n">
        <v>20</v>
      </c>
      <c r="D11" s="5" t="n">
        <v>-7</v>
      </c>
    </row>
    <row r="12" spans="1:4">
      <c r="A12" s="4" t="s">
        <v>178</v>
      </c>
      <c r="B12" s="5" t="n">
        <v>18</v>
      </c>
    </row>
    <row r="13" spans="1:4">
      <c r="A13" s="4" t="s">
        <v>179</v>
      </c>
      <c r="B13" s="5" t="n">
        <v>11</v>
      </c>
      <c r="C13" s="5" t="n">
        <v>5</v>
      </c>
    </row>
    <row r="14" spans="1:4">
      <c r="A14" s="4" t="s">
        <v>180</v>
      </c>
      <c r="B14" s="5" t="n">
        <v>13</v>
      </c>
      <c r="C14" s="5" t="n">
        <v>17</v>
      </c>
      <c r="D14" s="5" t="n">
        <v>1</v>
      </c>
    </row>
    <row r="15" spans="1:4">
      <c r="A15" s="4" t="s">
        <v>181</v>
      </c>
      <c r="B15" s="5" t="n">
        <v>-20</v>
      </c>
      <c r="C15" s="5" t="n">
        <v>7</v>
      </c>
      <c r="D15" s="5" t="n">
        <v>25</v>
      </c>
    </row>
    <row r="16" spans="1:4">
      <c r="A16" s="3" t="s">
        <v>182</v>
      </c>
    </row>
    <row r="17" spans="1:4">
      <c r="A17" s="4" t="s">
        <v>183</v>
      </c>
      <c r="B17" s="5" t="n">
        <v>-237</v>
      </c>
      <c r="C17" s="5" t="n">
        <v>-260</v>
      </c>
      <c r="D17" s="5" t="n">
        <v>-252</v>
      </c>
    </row>
    <row r="18" spans="1:4">
      <c r="A18" s="4" t="s">
        <v>184</v>
      </c>
      <c r="B18" s="5" t="n">
        <v>-58</v>
      </c>
      <c r="C18" s="5" t="n">
        <v>-70</v>
      </c>
      <c r="D18" s="5" t="n">
        <v>-220</v>
      </c>
    </row>
    <row r="19" spans="1:4">
      <c r="A19" s="4" t="s">
        <v>51</v>
      </c>
      <c r="B19" s="5" t="n">
        <v>51</v>
      </c>
      <c r="C19" s="5" t="n">
        <v>-3</v>
      </c>
      <c r="D19" s="5" t="n">
        <v>37</v>
      </c>
    </row>
    <row r="20" spans="1:4">
      <c r="A20" s="4" t="s">
        <v>53</v>
      </c>
      <c r="B20" s="5" t="n">
        <v>1</v>
      </c>
      <c r="C20" s="5" t="n">
        <v>1</v>
      </c>
    </row>
    <row r="21" spans="1:4">
      <c r="A21" s="4" t="s">
        <v>54</v>
      </c>
      <c r="B21" s="5" t="n">
        <v>104</v>
      </c>
      <c r="C21" s="5" t="n">
        <v>66</v>
      </c>
      <c r="D21" s="5" t="n">
        <v>43</v>
      </c>
    </row>
    <row r="22" spans="1:4">
      <c r="A22" s="4" t="s">
        <v>185</v>
      </c>
      <c r="B22" s="5" t="n">
        <v>122</v>
      </c>
      <c r="C22" s="5" t="n">
        <v>-24</v>
      </c>
      <c r="D22" s="5" t="n">
        <v>48</v>
      </c>
    </row>
    <row r="23" spans="1:4">
      <c r="A23" s="4" t="s">
        <v>186</v>
      </c>
      <c r="B23" s="5" t="n">
        <v>3316</v>
      </c>
      <c r="C23" s="5" t="n">
        <v>2942</v>
      </c>
      <c r="D23" s="5" t="n">
        <v>2754</v>
      </c>
    </row>
    <row r="24" spans="1:4">
      <c r="A24" s="4" t="s">
        <v>187</v>
      </c>
      <c r="B24" s="5" t="n">
        <v>-1059</v>
      </c>
      <c r="C24" s="5" t="n">
        <v>-843</v>
      </c>
      <c r="D24" s="5" t="n">
        <v>-892</v>
      </c>
    </row>
    <row r="25" spans="1:4">
      <c r="A25" s="4" t="s">
        <v>188</v>
      </c>
      <c r="B25" s="5" t="n">
        <v>2257</v>
      </c>
      <c r="C25" s="5" t="n">
        <v>2099</v>
      </c>
      <c r="D25" s="5" t="n">
        <v>1862</v>
      </c>
    </row>
    <row r="26" spans="1:4">
      <c r="A26" s="3" t="s">
        <v>189</v>
      </c>
    </row>
    <row r="27" spans="1:4">
      <c r="A27" s="4" t="s">
        <v>190</v>
      </c>
      <c r="B27" s="5" t="n">
        <v>-310</v>
      </c>
      <c r="C27" s="5" t="n">
        <v>-411</v>
      </c>
      <c r="D27" s="5" t="n">
        <v>-413</v>
      </c>
    </row>
    <row r="28" spans="1:4">
      <c r="A28" s="4" t="s">
        <v>191</v>
      </c>
      <c r="B28" s="5" t="n">
        <v>4</v>
      </c>
      <c r="C28" s="5" t="n">
        <v>4</v>
      </c>
      <c r="D28" s="5" t="n">
        <v>-11</v>
      </c>
    </row>
    <row r="29" spans="1:4">
      <c r="A29" s="4" t="s">
        <v>192</v>
      </c>
      <c r="B29" s="5" t="n">
        <v>-4</v>
      </c>
      <c r="D29" s="5" t="n">
        <v>-117</v>
      </c>
    </row>
    <row r="30" spans="1:4">
      <c r="A30" s="4" t="s">
        <v>193</v>
      </c>
      <c r="B30" s="5" t="n">
        <v>-5</v>
      </c>
      <c r="C30" s="5" t="n">
        <v>-5</v>
      </c>
    </row>
    <row r="31" spans="1:4">
      <c r="A31" s="4" t="s">
        <v>194</v>
      </c>
      <c r="B31" s="5" t="n">
        <v>-20</v>
      </c>
      <c r="C31" s="5" t="n">
        <v>-25</v>
      </c>
      <c r="D31" s="5" t="n">
        <v>-22</v>
      </c>
    </row>
    <row r="32" spans="1:4">
      <c r="A32" s="4" t="s">
        <v>195</v>
      </c>
      <c r="B32" s="5" t="n">
        <v>67</v>
      </c>
      <c r="C32" s="5" t="n">
        <v>32</v>
      </c>
      <c r="D32" s="5" t="n">
        <v>26</v>
      </c>
    </row>
    <row r="33" spans="1:4">
      <c r="A33" s="4" t="s">
        <v>196</v>
      </c>
      <c r="B33" s="5" t="n">
        <v>-16</v>
      </c>
      <c r="C33" s="5" t="n">
        <v>-638</v>
      </c>
      <c r="D33" s="5" t="n">
        <v>-46</v>
      </c>
    </row>
    <row r="34" spans="1:4">
      <c r="A34" s="4" t="s">
        <v>197</v>
      </c>
      <c r="B34" s="5" t="n">
        <v>18</v>
      </c>
      <c r="C34" s="5" t="n">
        <v>1</v>
      </c>
    </row>
    <row r="35" spans="1:4">
      <c r="A35" s="4" t="s">
        <v>198</v>
      </c>
      <c r="B35" s="5" t="n">
        <v>5</v>
      </c>
    </row>
    <row r="36" spans="1:4">
      <c r="A36" s="4" t="s">
        <v>199</v>
      </c>
      <c r="B36" s="5" t="n">
        <v>-4</v>
      </c>
      <c r="C36" s="5" t="n">
        <v>-10</v>
      </c>
      <c r="D36" s="5" t="n">
        <v>-12</v>
      </c>
    </row>
    <row r="37" spans="1:4">
      <c r="A37" s="4" t="s">
        <v>200</v>
      </c>
      <c r="B37" s="5" t="n">
        <v>-4</v>
      </c>
      <c r="C37" s="5" t="n">
        <v>-4</v>
      </c>
      <c r="D37" s="5" t="n">
        <v>-3</v>
      </c>
    </row>
    <row r="38" spans="1:4">
      <c r="A38" s="4" t="s">
        <v>201</v>
      </c>
      <c r="B38" s="5" t="n">
        <v>-1032</v>
      </c>
      <c r="C38" s="5" t="n">
        <v>-1167</v>
      </c>
    </row>
    <row r="39" spans="1:4">
      <c r="A39" s="4" t="s">
        <v>202</v>
      </c>
      <c r="B39" s="5" t="n">
        <v>1503</v>
      </c>
    </row>
    <row r="40" spans="1:4">
      <c r="A40" s="4" t="s">
        <v>203</v>
      </c>
      <c r="B40" s="5" t="n">
        <v>-45</v>
      </c>
    </row>
    <row r="41" spans="1:4">
      <c r="A41" s="4" t="s">
        <v>204</v>
      </c>
      <c r="B41" s="5" t="n">
        <v>-9628</v>
      </c>
      <c r="C41" s="5" t="n">
        <v>-8083</v>
      </c>
      <c r="D41" s="5" t="n">
        <v>-3676</v>
      </c>
    </row>
    <row r="42" spans="1:4">
      <c r="A42" s="4" t="s">
        <v>205</v>
      </c>
      <c r="B42" s="5" t="n">
        <v>9953</v>
      </c>
      <c r="C42" s="5" t="n">
        <v>7759</v>
      </c>
      <c r="D42" s="5" t="n">
        <v>3800</v>
      </c>
    </row>
    <row r="43" spans="1:4">
      <c r="A43" s="4" t="s">
        <v>206</v>
      </c>
      <c r="B43" s="5" t="n">
        <v>482</v>
      </c>
      <c r="C43" s="5" t="n">
        <v>-2547</v>
      </c>
      <c r="D43" s="5" t="n">
        <v>-474</v>
      </c>
    </row>
    <row r="44" spans="1:4">
      <c r="A44" s="3" t="s">
        <v>207</v>
      </c>
    </row>
    <row r="45" spans="1:4">
      <c r="A45" s="4" t="s">
        <v>208</v>
      </c>
      <c r="B45" s="5" t="n">
        <v>-2042</v>
      </c>
    </row>
    <row r="46" spans="1:4">
      <c r="A46" s="4" t="s">
        <v>209</v>
      </c>
      <c r="B46" s="5" t="n">
        <v>1</v>
      </c>
    </row>
    <row r="47" spans="1:4">
      <c r="A47" s="4" t="s">
        <v>210</v>
      </c>
      <c r="B47" s="5" t="n">
        <v>-1156</v>
      </c>
      <c r="C47" s="5" t="n">
        <v>-1032</v>
      </c>
      <c r="D47" s="5" t="n">
        <v>-1059</v>
      </c>
    </row>
    <row r="48" spans="1:4">
      <c r="A48" s="4" t="s">
        <v>211</v>
      </c>
      <c r="B48" s="5" t="n">
        <v>-3197</v>
      </c>
      <c r="C48" s="5" t="n">
        <v>-1032</v>
      </c>
      <c r="D48" s="5" t="n">
        <v>-1059</v>
      </c>
    </row>
    <row r="49" spans="1:4">
      <c r="A49" s="4" t="s">
        <v>212</v>
      </c>
      <c r="B49" s="5" t="n">
        <v>-458</v>
      </c>
      <c r="C49" s="5" t="n">
        <v>-1480</v>
      </c>
      <c r="D49" s="5" t="n">
        <v>329</v>
      </c>
    </row>
    <row r="50" spans="1:4">
      <c r="A50" s="4" t="s">
        <v>213</v>
      </c>
      <c r="B50" s="5" t="n">
        <v>18</v>
      </c>
      <c r="C50" s="5" t="n">
        <v>34</v>
      </c>
      <c r="D50" s="5" t="n">
        <v>-253</v>
      </c>
    </row>
    <row r="51" spans="1:4">
      <c r="A51" s="4" t="s">
        <v>214</v>
      </c>
      <c r="B51" s="5" t="n">
        <v>3489</v>
      </c>
      <c r="C51" s="5" t="n">
        <v>4935</v>
      </c>
      <c r="D51" s="5" t="n">
        <v>4859</v>
      </c>
    </row>
    <row r="52" spans="1:4">
      <c r="A52" s="4" t="s">
        <v>215</v>
      </c>
      <c r="B52" s="5" t="n">
        <v>3049</v>
      </c>
      <c r="C52" s="5" t="n">
        <v>3489</v>
      </c>
      <c r="D52" s="5" t="n">
        <v>4935</v>
      </c>
    </row>
    <row r="53" spans="1:4">
      <c r="A53" s="3" t="s">
        <v>216</v>
      </c>
    </row>
    <row r="54" spans="1:4">
      <c r="A54" s="4" t="s">
        <v>217</v>
      </c>
      <c r="B54" s="6" t="n">
        <v>82</v>
      </c>
      <c r="C54" s="6" t="n">
        <v>88</v>
      </c>
      <c r="D54" s="6" t="n">
        <v>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7</v>
      </c>
      <c r="C2" s="2" t="s">
        <v>28</v>
      </c>
      <c r="D2" s="2" t="s">
        <v>92</v>
      </c>
    </row>
    <row r="3" spans="1:4">
      <c r="A3" s="3" t="s">
        <v>228</v>
      </c>
    </row>
    <row r="4" spans="1:4">
      <c r="A4" s="4" t="s">
        <v>747</v>
      </c>
      <c r="B4" s="6" t="n">
        <v>63</v>
      </c>
      <c r="C4" s="6" t="n">
        <v>44</v>
      </c>
      <c r="D4" s="6" t="n">
        <v>59</v>
      </c>
    </row>
    <row r="5" spans="1:4">
      <c r="A5" s="4" t="s">
        <v>748</v>
      </c>
      <c r="B5" s="5" t="n">
        <v>2</v>
      </c>
      <c r="C5" s="5" t="n">
        <v>-1</v>
      </c>
      <c r="D5" s="5" t="n">
        <v>-3</v>
      </c>
    </row>
    <row r="6" spans="1:4">
      <c r="A6" s="4" t="s">
        <v>749</v>
      </c>
      <c r="B6" s="5" t="n">
        <v>5</v>
      </c>
      <c r="C6" s="5" t="n">
        <v>20</v>
      </c>
      <c r="D6" s="5" t="n">
        <v>-7</v>
      </c>
    </row>
    <row r="7" spans="1:4">
      <c r="A7" s="4" t="s">
        <v>750</v>
      </c>
      <c r="B7" s="5" t="n">
        <v>-1</v>
      </c>
      <c r="D7" s="5" t="n">
        <v>-5</v>
      </c>
    </row>
    <row r="8" spans="1:4">
      <c r="A8" s="4" t="s">
        <v>751</v>
      </c>
      <c r="B8" s="6" t="n">
        <v>69</v>
      </c>
      <c r="C8" s="6" t="n">
        <v>63</v>
      </c>
      <c r="D8" s="6" t="n">
        <v>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7</v>
      </c>
      <c r="C1" s="2" t="s">
        <v>28</v>
      </c>
    </row>
    <row r="2" spans="1:3">
      <c r="A2" s="3" t="s">
        <v>228</v>
      </c>
    </row>
    <row r="3" spans="1:3">
      <c r="A3" s="4" t="s">
        <v>32</v>
      </c>
      <c r="B3" s="6" t="n">
        <v>2016</v>
      </c>
      <c r="C3" s="6" t="n">
        <v>1900</v>
      </c>
    </row>
    <row r="4" spans="1:3">
      <c r="A4" s="4" t="s">
        <v>33</v>
      </c>
      <c r="B4" s="6" t="n">
        <v>654</v>
      </c>
      <c r="C4" s="6" t="n">
        <v>5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7</v>
      </c>
      <c r="C1" s="2" t="s">
        <v>28</v>
      </c>
    </row>
    <row r="2" spans="1:3">
      <c r="A2" s="3" t="s">
        <v>610</v>
      </c>
    </row>
    <row r="3" spans="1:3">
      <c r="A3" s="4" t="s">
        <v>51</v>
      </c>
      <c r="B3" s="6" t="n">
        <v>107</v>
      </c>
      <c r="C3" s="6" t="n">
        <v>57</v>
      </c>
    </row>
    <row r="4" spans="1:3">
      <c r="A4" s="4" t="s">
        <v>754</v>
      </c>
      <c r="B4" s="5" t="n">
        <v>836</v>
      </c>
      <c r="C4" s="5" t="n">
        <v>768</v>
      </c>
    </row>
    <row r="5" spans="1:3">
      <c r="A5" s="4" t="s">
        <v>755</v>
      </c>
      <c r="B5" s="5" t="n">
        <v>8</v>
      </c>
      <c r="C5" s="5" t="n">
        <v>14</v>
      </c>
    </row>
    <row r="6" spans="1:3">
      <c r="A6" s="4" t="s">
        <v>756</v>
      </c>
    </row>
    <row r="7" spans="1:3">
      <c r="A7" s="3" t="s">
        <v>610</v>
      </c>
    </row>
    <row r="8" spans="1:3">
      <c r="A8" s="4" t="s">
        <v>51</v>
      </c>
      <c r="B8" s="5" t="n">
        <v>107</v>
      </c>
      <c r="C8" s="5" t="n">
        <v>57</v>
      </c>
    </row>
    <row r="9" spans="1:3">
      <c r="A9" s="4" t="s">
        <v>754</v>
      </c>
      <c r="B9" s="5" t="n">
        <v>836</v>
      </c>
      <c r="C9" s="5" t="n">
        <v>763</v>
      </c>
    </row>
    <row r="10" spans="1:3">
      <c r="A10" s="4" t="s">
        <v>755</v>
      </c>
      <c r="B10" s="5" t="n">
        <v>6</v>
      </c>
      <c r="C10" s="5" t="n">
        <v>7</v>
      </c>
    </row>
    <row r="11" spans="1:3">
      <c r="A11" s="4" t="s">
        <v>757</v>
      </c>
    </row>
    <row r="12" spans="1:3">
      <c r="A12" s="3" t="s">
        <v>610</v>
      </c>
    </row>
    <row r="13" spans="1:3">
      <c r="A13" s="4" t="s">
        <v>754</v>
      </c>
      <c r="C13" s="5" t="n">
        <v>5</v>
      </c>
    </row>
    <row r="14" spans="1:3">
      <c r="A14" s="4" t="s">
        <v>755</v>
      </c>
      <c r="B14" s="5" t="n">
        <v>1</v>
      </c>
      <c r="C14" s="6" t="n">
        <v>7</v>
      </c>
    </row>
    <row r="15" spans="1:3">
      <c r="A15" s="4" t="s">
        <v>758</v>
      </c>
    </row>
    <row r="16" spans="1:3">
      <c r="A16" s="3" t="s">
        <v>610</v>
      </c>
    </row>
    <row r="17" spans="1:3">
      <c r="A17" s="4" t="s">
        <v>755</v>
      </c>
      <c r="B17"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7</v>
      </c>
      <c r="C1" s="2" t="s">
        <v>28</v>
      </c>
    </row>
    <row r="2" spans="1:3">
      <c r="A2" s="3" t="s">
        <v>29</v>
      </c>
    </row>
    <row r="3" spans="1:3">
      <c r="A3" s="4" t="s">
        <v>760</v>
      </c>
      <c r="B3" s="6" t="n">
        <v>2</v>
      </c>
      <c r="C3" s="6" t="n">
        <v>1</v>
      </c>
    </row>
    <row r="4" spans="1:3">
      <c r="A4" s="4" t="s">
        <v>761</v>
      </c>
      <c r="B4" s="5" t="n">
        <v>1</v>
      </c>
      <c r="C4" s="5" t="n">
        <v>2</v>
      </c>
    </row>
    <row r="5" spans="1:3">
      <c r="A5" s="4" t="s">
        <v>191</v>
      </c>
      <c r="B5" s="5" t="n">
        <v>37</v>
      </c>
      <c r="C5" s="5" t="n">
        <v>42</v>
      </c>
    </row>
    <row r="6" spans="1:3">
      <c r="A6" s="4" t="s">
        <v>762</v>
      </c>
      <c r="B6" s="5" t="n">
        <v>72</v>
      </c>
      <c r="C6" s="5" t="n">
        <v>68</v>
      </c>
    </row>
    <row r="7" spans="1:3">
      <c r="A7" s="4" t="s">
        <v>763</v>
      </c>
      <c r="B7" s="5" t="n">
        <v>117</v>
      </c>
      <c r="C7" s="5" t="n">
        <v>89</v>
      </c>
    </row>
    <row r="8" spans="1:3">
      <c r="A8" s="4" t="s">
        <v>764</v>
      </c>
      <c r="B8" s="5" t="n">
        <v>158</v>
      </c>
      <c r="C8" s="5" t="n">
        <v>291</v>
      </c>
    </row>
    <row r="9" spans="1:3">
      <c r="A9" s="4" t="s">
        <v>765</v>
      </c>
      <c r="B9" s="5" t="n">
        <v>18</v>
      </c>
      <c r="C9" s="5" t="n">
        <v>20</v>
      </c>
    </row>
    <row r="10" spans="1:3">
      <c r="A10" s="4" t="s">
        <v>766</v>
      </c>
      <c r="B10" s="5" t="n">
        <v>236</v>
      </c>
      <c r="C10" s="5" t="n">
        <v>218</v>
      </c>
    </row>
    <row r="11" spans="1:3">
      <c r="A11" s="4" t="s">
        <v>767</v>
      </c>
      <c r="B11" s="5" t="n">
        <v>7</v>
      </c>
      <c r="C11" s="5" t="n">
        <v>12</v>
      </c>
    </row>
    <row r="12" spans="1:3">
      <c r="A12" s="4" t="s">
        <v>682</v>
      </c>
      <c r="B12" s="5" t="n">
        <v>14</v>
      </c>
      <c r="C12" s="5" t="n">
        <v>6</v>
      </c>
    </row>
    <row r="13" spans="1:3">
      <c r="A13" s="4" t="s">
        <v>768</v>
      </c>
      <c r="B13" s="5" t="n">
        <v>662</v>
      </c>
      <c r="C13" s="5" t="n">
        <v>749</v>
      </c>
    </row>
    <row r="14" spans="1:3">
      <c r="A14" s="3" t="s">
        <v>39</v>
      </c>
    </row>
    <row r="15" spans="1:3">
      <c r="A15" s="4" t="s">
        <v>191</v>
      </c>
      <c r="B15" s="5" t="n">
        <v>6</v>
      </c>
      <c r="C15" s="5" t="n">
        <v>5</v>
      </c>
    </row>
    <row r="16" spans="1:3">
      <c r="A16" s="4" t="s">
        <v>761</v>
      </c>
      <c r="B16" s="5" t="n">
        <v>8</v>
      </c>
      <c r="C16" s="5" t="n">
        <v>13</v>
      </c>
    </row>
    <row r="17" spans="1:3">
      <c r="A17" s="4" t="s">
        <v>766</v>
      </c>
      <c r="B17" s="5" t="n">
        <v>9</v>
      </c>
      <c r="C17" s="5" t="n">
        <v>7</v>
      </c>
    </row>
    <row r="18" spans="1:3">
      <c r="A18" s="4" t="s">
        <v>769</v>
      </c>
      <c r="B18" s="5" t="n">
        <v>7</v>
      </c>
      <c r="C18" s="5" t="n">
        <v>12</v>
      </c>
    </row>
    <row r="19" spans="1:3">
      <c r="A19" s="4" t="s">
        <v>762</v>
      </c>
      <c r="B19" s="5" t="n">
        <v>17</v>
      </c>
      <c r="C19" s="5" t="n">
        <v>15</v>
      </c>
    </row>
    <row r="20" spans="1:3">
      <c r="A20" s="4" t="s">
        <v>767</v>
      </c>
      <c r="B20" s="5" t="n">
        <v>40</v>
      </c>
      <c r="C20" s="5" t="n">
        <v>44</v>
      </c>
    </row>
    <row r="21" spans="1:3">
      <c r="A21" s="4" t="s">
        <v>764</v>
      </c>
      <c r="B21" s="5" t="n">
        <v>219</v>
      </c>
    </row>
    <row r="22" spans="1:3">
      <c r="A22" s="4" t="s">
        <v>760</v>
      </c>
      <c r="B22" s="5" t="n">
        <v>26</v>
      </c>
      <c r="C22" s="5" t="n">
        <v>27</v>
      </c>
    </row>
    <row r="23" spans="1:3">
      <c r="A23" s="4" t="s">
        <v>770</v>
      </c>
      <c r="B23" s="5" t="n">
        <v>332</v>
      </c>
      <c r="C23" s="5" t="n">
        <v>123</v>
      </c>
    </row>
    <row r="24" spans="1:3">
      <c r="A24" s="4" t="s">
        <v>771</v>
      </c>
      <c r="B24" s="5" t="n">
        <v>994</v>
      </c>
      <c r="C24" s="5" t="n">
        <v>872</v>
      </c>
    </row>
    <row r="25" spans="1:3">
      <c r="A25" s="4" t="s">
        <v>772</v>
      </c>
      <c r="B25" s="6" t="n">
        <v>456</v>
      </c>
      <c r="C25" s="6" t="n">
        <v>4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7</v>
      </c>
      <c r="C1" s="2" t="s">
        <v>28</v>
      </c>
    </row>
    <row r="2" spans="1:3">
      <c r="A2" s="3" t="s">
        <v>774</v>
      </c>
    </row>
    <row r="3" spans="1:3">
      <c r="A3" s="4" t="s">
        <v>775</v>
      </c>
      <c r="B3" s="6" t="n">
        <v>385</v>
      </c>
      <c r="C3" s="6" t="n">
        <v>290</v>
      </c>
    </row>
    <row r="4" spans="1:3">
      <c r="A4" s="4" t="s">
        <v>683</v>
      </c>
      <c r="B4" s="5" t="n">
        <v>376</v>
      </c>
      <c r="C4" s="5" t="n">
        <v>399</v>
      </c>
    </row>
    <row r="5" spans="1:3">
      <c r="A5" s="4" t="s">
        <v>764</v>
      </c>
      <c r="B5" s="5" t="n">
        <v>190</v>
      </c>
      <c r="C5" s="5" t="n">
        <v>189</v>
      </c>
    </row>
    <row r="6" spans="1:3">
      <c r="A6" s="4" t="s">
        <v>776</v>
      </c>
      <c r="B6" s="5" t="n">
        <v>20</v>
      </c>
      <c r="C6" s="5" t="n">
        <v>34</v>
      </c>
    </row>
    <row r="7" spans="1:3">
      <c r="A7" s="4" t="s">
        <v>777</v>
      </c>
      <c r="B7" s="5" t="n">
        <v>21</v>
      </c>
      <c r="C7" s="5" t="n">
        <v>22</v>
      </c>
    </row>
    <row r="8" spans="1:3">
      <c r="A8" s="4" t="s">
        <v>778</v>
      </c>
      <c r="B8" s="5" t="n">
        <v>6</v>
      </c>
      <c r="C8" s="5" t="n">
        <v>7</v>
      </c>
    </row>
    <row r="9" spans="1:3">
      <c r="A9" s="4" t="s">
        <v>779</v>
      </c>
      <c r="B9" s="5" t="n">
        <v>4</v>
      </c>
    </row>
    <row r="10" spans="1:3">
      <c r="A10" s="4" t="s">
        <v>605</v>
      </c>
      <c r="B10" s="5" t="n">
        <v>34</v>
      </c>
      <c r="C10" s="5" t="n">
        <v>13</v>
      </c>
    </row>
    <row r="11" spans="1:3">
      <c r="A11" s="4" t="s">
        <v>57</v>
      </c>
      <c r="B11" s="5" t="n">
        <v>1036</v>
      </c>
      <c r="C11" s="5" t="n">
        <v>954</v>
      </c>
    </row>
    <row r="12" spans="1:3">
      <c r="A12" s="3" t="s">
        <v>780</v>
      </c>
    </row>
    <row r="13" spans="1:3">
      <c r="A13" s="4" t="s">
        <v>778</v>
      </c>
      <c r="B13" s="5" t="n">
        <v>2</v>
      </c>
      <c r="C13" s="5" t="n">
        <v>6</v>
      </c>
    </row>
    <row r="14" spans="1:3">
      <c r="A14" s="4" t="s">
        <v>775</v>
      </c>
      <c r="C14" s="5" t="n">
        <v>5</v>
      </c>
    </row>
    <row r="15" spans="1:3">
      <c r="A15" s="4" t="s">
        <v>781</v>
      </c>
      <c r="B15" s="5" t="n">
        <v>4</v>
      </c>
    </row>
    <row r="16" spans="1:3">
      <c r="A16" s="4" t="s">
        <v>782</v>
      </c>
      <c r="B16" s="5" t="n">
        <v>7</v>
      </c>
      <c r="C16" s="5" t="n">
        <v>6</v>
      </c>
    </row>
    <row r="17" spans="1:3">
      <c r="A17" s="4" t="s">
        <v>783</v>
      </c>
      <c r="B17" s="5" t="n">
        <v>5</v>
      </c>
      <c r="C17" s="5" t="n">
        <v>7</v>
      </c>
    </row>
    <row r="18" spans="1:3">
      <c r="A18" s="4" t="s">
        <v>779</v>
      </c>
      <c r="B18" s="5" t="n">
        <v>24</v>
      </c>
    </row>
    <row r="19" spans="1:3">
      <c r="A19" s="4" t="s">
        <v>63</v>
      </c>
      <c r="B19" s="5" t="n">
        <v>42</v>
      </c>
      <c r="C19" s="5" t="n">
        <v>24</v>
      </c>
    </row>
    <row r="20" spans="1:3">
      <c r="A20" s="4" t="s">
        <v>680</v>
      </c>
      <c r="B20" s="5" t="n">
        <v>1078</v>
      </c>
      <c r="C20" s="5" t="n">
        <v>978</v>
      </c>
    </row>
    <row r="21" spans="1:3">
      <c r="A21" s="4" t="s">
        <v>784</v>
      </c>
      <c r="B21" s="5" t="n">
        <v>844</v>
      </c>
      <c r="C21" s="5" t="n">
        <v>776</v>
      </c>
    </row>
    <row r="22" spans="1:3">
      <c r="A22" s="4" t="s">
        <v>785</v>
      </c>
      <c r="B22" s="6" t="n">
        <v>8</v>
      </c>
      <c r="C22" s="6"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6</v>
      </c>
      <c r="B1" s="2" t="s">
        <v>27</v>
      </c>
      <c r="C1" s="2" t="s">
        <v>28</v>
      </c>
    </row>
    <row r="2" spans="1:3">
      <c r="A2" s="3" t="s">
        <v>235</v>
      </c>
    </row>
    <row r="3" spans="1:3">
      <c r="A3" s="4" t="s">
        <v>787</v>
      </c>
      <c r="B3" s="6" t="n">
        <v>75</v>
      </c>
      <c r="C3" s="6" t="n">
        <v>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88</v>
      </c>
      <c r="B1" s="2" t="s">
        <v>1</v>
      </c>
    </row>
    <row r="2" spans="1:5">
      <c r="B2" s="2" t="s">
        <v>789</v>
      </c>
      <c r="C2" s="2" t="s">
        <v>790</v>
      </c>
      <c r="D2" s="2" t="s">
        <v>791</v>
      </c>
      <c r="E2" s="2" t="s">
        <v>792</v>
      </c>
    </row>
    <row r="3" spans="1:5">
      <c r="A3" s="4" t="s">
        <v>793</v>
      </c>
    </row>
    <row r="4" spans="1:5">
      <c r="A4" s="3" t="s">
        <v>794</v>
      </c>
    </row>
    <row r="5" spans="1:5">
      <c r="A5" s="4" t="s">
        <v>795</v>
      </c>
      <c r="B5" s="6" t="n">
        <v>40</v>
      </c>
      <c r="C5" s="7" t="n">
        <v>2600</v>
      </c>
      <c r="D5" s="6" t="n">
        <v>46</v>
      </c>
      <c r="E5" s="7" t="n">
        <v>3010</v>
      </c>
    </row>
    <row r="6" spans="1:5">
      <c r="A6" s="4" t="s">
        <v>796</v>
      </c>
    </row>
    <row r="7" spans="1:5">
      <c r="A7" s="3" t="s">
        <v>794</v>
      </c>
    </row>
    <row r="8" spans="1:5">
      <c r="A8" s="4" t="s">
        <v>797</v>
      </c>
      <c r="B8" s="4" t="s">
        <v>798</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789</v>
      </c>
    </row>
    <row r="3" spans="1:2">
      <c r="A3" s="3" t="s">
        <v>235</v>
      </c>
    </row>
    <row r="4" spans="1:2">
      <c r="A4" s="4" t="s">
        <v>747</v>
      </c>
      <c r="B4" s="6" t="n">
        <v>63</v>
      </c>
    </row>
    <row r="5" spans="1:2">
      <c r="A5" s="4" t="s">
        <v>800</v>
      </c>
      <c r="B5" s="5" t="n">
        <v>22</v>
      </c>
    </row>
    <row r="6" spans="1:2">
      <c r="A6" s="4" t="s">
        <v>801</v>
      </c>
      <c r="B6" s="5" t="n">
        <v>-10</v>
      </c>
    </row>
    <row r="7" spans="1:2">
      <c r="A7" s="4" t="s">
        <v>751</v>
      </c>
      <c r="B7" s="6" t="n">
        <v>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02</v>
      </c>
      <c r="B1" s="2" t="s">
        <v>1</v>
      </c>
    </row>
    <row r="2" spans="1:2">
      <c r="B2" s="2" t="s">
        <v>27</v>
      </c>
    </row>
    <row r="3" spans="1:2">
      <c r="A3" s="4" t="s">
        <v>803</v>
      </c>
    </row>
    <row r="4" spans="1:2">
      <c r="A4" s="3" t="s">
        <v>804</v>
      </c>
    </row>
    <row r="5" spans="1:2">
      <c r="A5" s="4" t="s">
        <v>805</v>
      </c>
      <c r="B5" s="4" t="s">
        <v>806</v>
      </c>
    </row>
    <row r="6" spans="1:2">
      <c r="A6" s="4" t="s">
        <v>807</v>
      </c>
    </row>
    <row r="7" spans="1:2">
      <c r="A7" s="3" t="s">
        <v>804</v>
      </c>
    </row>
    <row r="8" spans="1:2">
      <c r="A8" s="4" t="s">
        <v>805</v>
      </c>
      <c r="B8" s="4" t="s">
        <v>808</v>
      </c>
    </row>
    <row r="9" spans="1:2">
      <c r="A9" s="4" t="s">
        <v>809</v>
      </c>
    </row>
    <row r="10" spans="1:2">
      <c r="A10" s="3" t="s">
        <v>804</v>
      </c>
    </row>
    <row r="11" spans="1:2">
      <c r="A11" s="4" t="s">
        <v>805</v>
      </c>
      <c r="B11" s="4" t="s">
        <v>810</v>
      </c>
    </row>
    <row r="12" spans="1:2">
      <c r="A12" s="4" t="s">
        <v>811</v>
      </c>
    </row>
    <row r="13" spans="1:2">
      <c r="A13" s="3" t="s">
        <v>804</v>
      </c>
    </row>
    <row r="14" spans="1:2">
      <c r="A14" s="4" t="s">
        <v>805</v>
      </c>
      <c r="B14" s="4" t="s">
        <v>812</v>
      </c>
    </row>
    <row r="15" spans="1:2">
      <c r="A15" s="4" t="s">
        <v>813</v>
      </c>
    </row>
    <row r="16" spans="1:2">
      <c r="A16" s="3" t="s">
        <v>804</v>
      </c>
    </row>
    <row r="17" spans="1:2">
      <c r="A17" s="4" t="s">
        <v>805</v>
      </c>
      <c r="B17" s="4" t="s">
        <v>810</v>
      </c>
    </row>
    <row r="18" spans="1:2">
      <c r="A18" s="4" t="s">
        <v>814</v>
      </c>
    </row>
    <row r="19" spans="1:2">
      <c r="A19" s="3" t="s">
        <v>804</v>
      </c>
    </row>
    <row r="20" spans="1:2">
      <c r="A20" s="4" t="s">
        <v>805</v>
      </c>
      <c r="B20" s="4" t="s">
        <v>810</v>
      </c>
    </row>
    <row r="21" spans="1:2">
      <c r="A21" s="4" t="s">
        <v>815</v>
      </c>
    </row>
    <row r="22" spans="1:2">
      <c r="A22" s="3" t="s">
        <v>804</v>
      </c>
    </row>
    <row r="23" spans="1:2">
      <c r="A23" s="4" t="s">
        <v>805</v>
      </c>
      <c r="B23" s="4" t="s">
        <v>810</v>
      </c>
    </row>
    <row r="24" spans="1:2">
      <c r="A24" s="4" t="s">
        <v>816</v>
      </c>
    </row>
    <row r="25" spans="1:2">
      <c r="A25" s="3" t="s">
        <v>804</v>
      </c>
    </row>
    <row r="26" spans="1:2">
      <c r="A26" s="4" t="s">
        <v>805</v>
      </c>
      <c r="B26" s="4" t="s">
        <v>8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8</v>
      </c>
      <c r="B1" s="2" t="s">
        <v>1</v>
      </c>
    </row>
    <row r="2" spans="1:5">
      <c r="B2" s="2" t="s">
        <v>27</v>
      </c>
      <c r="C2" s="2" t="s">
        <v>28</v>
      </c>
      <c r="D2" s="2" t="s">
        <v>92</v>
      </c>
      <c r="E2" s="2" t="s">
        <v>168</v>
      </c>
    </row>
    <row r="3" spans="1:5">
      <c r="A3" s="3" t="s">
        <v>804</v>
      </c>
    </row>
    <row r="4" spans="1:5">
      <c r="A4" s="4" t="s">
        <v>819</v>
      </c>
      <c r="B4" s="6" t="n">
        <v>1807</v>
      </c>
      <c r="C4" s="6" t="n">
        <v>1589</v>
      </c>
      <c r="D4" s="6" t="n">
        <v>1460</v>
      </c>
    </row>
    <row r="5" spans="1:5">
      <c r="A5" s="4" t="s">
        <v>820</v>
      </c>
      <c r="B5" s="5" t="n">
        <v>311</v>
      </c>
      <c r="C5" s="5" t="n">
        <v>303</v>
      </c>
      <c r="D5" s="5" t="n">
        <v>286</v>
      </c>
      <c r="E5" s="6" t="n">
        <v>230</v>
      </c>
    </row>
    <row r="6" spans="1:5">
      <c r="A6" s="4" t="s">
        <v>821</v>
      </c>
      <c r="B6" s="5" t="n">
        <v>1863</v>
      </c>
      <c r="C6" s="5" t="n">
        <v>1807</v>
      </c>
      <c r="D6" s="5" t="n">
        <v>1589</v>
      </c>
    </row>
    <row r="7" spans="1:5">
      <c r="A7" s="4" t="s">
        <v>822</v>
      </c>
    </row>
    <row r="8" spans="1:5">
      <c r="A8" s="3" t="s">
        <v>804</v>
      </c>
    </row>
    <row r="9" spans="1:5">
      <c r="A9" s="4" t="s">
        <v>819</v>
      </c>
      <c r="B9" s="5" t="n">
        <v>2827</v>
      </c>
      <c r="C9" s="5" t="n">
        <v>2428</v>
      </c>
      <c r="D9" s="5" t="n">
        <v>2257</v>
      </c>
    </row>
    <row r="10" spans="1:5">
      <c r="A10" s="4" t="s">
        <v>823</v>
      </c>
      <c r="B10" s="5" t="n">
        <v>302</v>
      </c>
      <c r="C10" s="5" t="n">
        <v>420</v>
      </c>
      <c r="D10" s="5" t="n">
        <v>362</v>
      </c>
    </row>
    <row r="11" spans="1:5">
      <c r="A11" s="4" t="s">
        <v>824</v>
      </c>
      <c r="B11" s="5" t="n">
        <v>-24</v>
      </c>
      <c r="C11" s="5" t="n">
        <v>-73</v>
      </c>
      <c r="D11" s="5" t="n">
        <v>-64</v>
      </c>
    </row>
    <row r="12" spans="1:5">
      <c r="A12" s="4" t="s">
        <v>825</v>
      </c>
      <c r="B12" s="5" t="n">
        <v>-10</v>
      </c>
    </row>
    <row r="13" spans="1:5">
      <c r="A13" s="4" t="s">
        <v>826</v>
      </c>
      <c r="B13" s="5" t="n">
        <v>1</v>
      </c>
      <c r="C13" s="5" t="n">
        <v>52</v>
      </c>
      <c r="D13" s="5" t="n">
        <v>-127</v>
      </c>
    </row>
    <row r="14" spans="1:5">
      <c r="A14" s="4" t="s">
        <v>821</v>
      </c>
      <c r="B14" s="5" t="n">
        <v>3096</v>
      </c>
      <c r="C14" s="5" t="n">
        <v>2827</v>
      </c>
      <c r="D14" s="5" t="n">
        <v>2428</v>
      </c>
    </row>
    <row r="15" spans="1:5">
      <c r="A15" s="4" t="s">
        <v>827</v>
      </c>
    </row>
    <row r="16" spans="1:5">
      <c r="A16" s="3" t="s">
        <v>804</v>
      </c>
    </row>
    <row r="17" spans="1:5">
      <c r="A17" s="4" t="s">
        <v>819</v>
      </c>
      <c r="B17" s="5" t="n">
        <v>-1323</v>
      </c>
      <c r="C17" s="5" t="n">
        <v>-1125</v>
      </c>
      <c r="D17" s="5" t="n">
        <v>-1027</v>
      </c>
    </row>
    <row r="18" spans="1:5">
      <c r="A18" s="4" t="s">
        <v>824</v>
      </c>
      <c r="B18" s="5" t="n">
        <v>23</v>
      </c>
      <c r="C18" s="5" t="n">
        <v>54</v>
      </c>
      <c r="D18" s="5" t="n">
        <v>39</v>
      </c>
    </row>
    <row r="19" spans="1:5">
      <c r="A19" s="4" t="s">
        <v>828</v>
      </c>
      <c r="B19" s="5" t="n">
        <v>-254</v>
      </c>
      <c r="C19" s="5" t="n">
        <v>-226</v>
      </c>
      <c r="D19" s="5" t="n">
        <v>-192</v>
      </c>
    </row>
    <row r="20" spans="1:5">
      <c r="A20" s="4" t="s">
        <v>825</v>
      </c>
      <c r="B20" s="5" t="n">
        <v>7</v>
      </c>
    </row>
    <row r="21" spans="1:5">
      <c r="A21" s="4" t="s">
        <v>826</v>
      </c>
      <c r="B21" s="5" t="n">
        <v>3</v>
      </c>
      <c r="C21" s="5" t="n">
        <v>-26</v>
      </c>
      <c r="D21" s="5" t="n">
        <v>55</v>
      </c>
    </row>
    <row r="22" spans="1:5">
      <c r="A22" s="4" t="s">
        <v>821</v>
      </c>
      <c r="B22" s="5" t="n">
        <v>-1544</v>
      </c>
      <c r="C22" s="5" t="n">
        <v>-1323</v>
      </c>
      <c r="D22" s="5" t="n">
        <v>-1125</v>
      </c>
    </row>
    <row r="23" spans="1:5">
      <c r="A23" s="4" t="s">
        <v>829</v>
      </c>
    </row>
    <row r="24" spans="1:5">
      <c r="A24" s="3" t="s">
        <v>804</v>
      </c>
    </row>
    <row r="25" spans="1:5">
      <c r="A25" s="4" t="s">
        <v>819</v>
      </c>
      <c r="B25" s="5" t="n">
        <v>268</v>
      </c>
      <c r="C25" s="5" t="n">
        <v>241</v>
      </c>
      <c r="D25" s="5" t="n">
        <v>247</v>
      </c>
    </row>
    <row r="26" spans="1:5">
      <c r="A26" s="4" t="s">
        <v>821</v>
      </c>
      <c r="B26" s="5" t="n">
        <v>287</v>
      </c>
      <c r="C26" s="5" t="n">
        <v>268</v>
      </c>
      <c r="D26" s="5" t="n">
        <v>241</v>
      </c>
    </row>
    <row r="27" spans="1:5">
      <c r="A27" s="4" t="s">
        <v>830</v>
      </c>
    </row>
    <row r="28" spans="1:5">
      <c r="A28" s="3" t="s">
        <v>804</v>
      </c>
    </row>
    <row r="29" spans="1:5">
      <c r="A29" s="4" t="s">
        <v>819</v>
      </c>
      <c r="B29" s="5" t="n">
        <v>272</v>
      </c>
      <c r="C29" s="5" t="n">
        <v>244</v>
      </c>
      <c r="D29" s="5" t="n">
        <v>250</v>
      </c>
    </row>
    <row r="30" spans="1:5">
      <c r="A30" s="4" t="s">
        <v>823</v>
      </c>
      <c r="B30" s="5" t="n">
        <v>21</v>
      </c>
      <c r="C30" s="5" t="n">
        <v>22</v>
      </c>
      <c r="D30" s="5" t="n">
        <v>9</v>
      </c>
    </row>
    <row r="31" spans="1:5">
      <c r="A31" s="4" t="s">
        <v>826</v>
      </c>
      <c r="B31" s="5" t="n">
        <v>-1</v>
      </c>
      <c r="C31" s="5" t="n">
        <v>6</v>
      </c>
      <c r="D31" s="5" t="n">
        <v>-15</v>
      </c>
    </row>
    <row r="32" spans="1:5">
      <c r="A32" s="4" t="s">
        <v>821</v>
      </c>
      <c r="B32" s="5" t="n">
        <v>292</v>
      </c>
      <c r="C32" s="5" t="n">
        <v>272</v>
      </c>
      <c r="D32" s="5" t="n">
        <v>244</v>
      </c>
    </row>
    <row r="33" spans="1:5">
      <c r="A33" s="4" t="s">
        <v>831</v>
      </c>
    </row>
    <row r="34" spans="1:5">
      <c r="A34" s="3" t="s">
        <v>804</v>
      </c>
    </row>
    <row r="35" spans="1:5">
      <c r="A35" s="4" t="s">
        <v>819</v>
      </c>
      <c r="B35" s="5" t="n">
        <v>-4</v>
      </c>
      <c r="C35" s="5" t="n">
        <v>-3</v>
      </c>
      <c r="D35" s="5" t="n">
        <v>-3</v>
      </c>
    </row>
    <row r="36" spans="1:5">
      <c r="A36" s="4" t="s">
        <v>828</v>
      </c>
      <c r="B36" s="5" t="n">
        <v>-1</v>
      </c>
      <c r="C36" s="5" t="n">
        <v>-1</v>
      </c>
      <c r="D36" s="5" t="n">
        <v>-1</v>
      </c>
    </row>
    <row r="37" spans="1:5">
      <c r="A37" s="4" t="s">
        <v>826</v>
      </c>
      <c r="D37" s="5" t="n">
        <v>1</v>
      </c>
    </row>
    <row r="38" spans="1:5">
      <c r="A38" s="4" t="s">
        <v>821</v>
      </c>
      <c r="B38" s="5" t="n">
        <v>-5</v>
      </c>
      <c r="C38" s="5" t="n">
        <v>-4</v>
      </c>
      <c r="D38" s="5" t="n">
        <v>-3</v>
      </c>
    </row>
    <row r="39" spans="1:5">
      <c r="A39" s="4" t="s">
        <v>832</v>
      </c>
    </row>
    <row r="40" spans="1:5">
      <c r="A40" s="3" t="s">
        <v>804</v>
      </c>
    </row>
    <row r="41" spans="1:5">
      <c r="A41" s="4" t="s">
        <v>819</v>
      </c>
      <c r="B41" s="5" t="n">
        <v>747</v>
      </c>
      <c r="C41" s="5" t="n">
        <v>623</v>
      </c>
      <c r="D41" s="5" t="n">
        <v>623</v>
      </c>
    </row>
    <row r="42" spans="1:5">
      <c r="A42" s="4" t="s">
        <v>821</v>
      </c>
      <c r="B42" s="5" t="n">
        <v>830</v>
      </c>
      <c r="C42" s="5" t="n">
        <v>747</v>
      </c>
      <c r="D42" s="5" t="n">
        <v>623</v>
      </c>
    </row>
    <row r="43" spans="1:5">
      <c r="A43" s="4" t="s">
        <v>833</v>
      </c>
    </row>
    <row r="44" spans="1:5">
      <c r="A44" s="3" t="s">
        <v>804</v>
      </c>
    </row>
    <row r="45" spans="1:5">
      <c r="A45" s="4" t="s">
        <v>819</v>
      </c>
      <c r="B45" s="5" t="n">
        <v>1123</v>
      </c>
      <c r="C45" s="5" t="n">
        <v>955</v>
      </c>
      <c r="D45" s="5" t="n">
        <v>940</v>
      </c>
    </row>
    <row r="46" spans="1:5">
      <c r="A46" s="4" t="s">
        <v>823</v>
      </c>
      <c r="B46" s="5" t="n">
        <v>122</v>
      </c>
      <c r="C46" s="5" t="n">
        <v>147</v>
      </c>
      <c r="D46" s="5" t="n">
        <v>68</v>
      </c>
    </row>
    <row r="47" spans="1:5">
      <c r="A47" s="4" t="s">
        <v>826</v>
      </c>
      <c r="B47" s="5" t="n">
        <v>2</v>
      </c>
      <c r="C47" s="5" t="n">
        <v>21</v>
      </c>
      <c r="D47" s="5" t="n">
        <v>-53</v>
      </c>
    </row>
    <row r="48" spans="1:5">
      <c r="A48" s="4" t="s">
        <v>821</v>
      </c>
      <c r="B48" s="5" t="n">
        <v>1247</v>
      </c>
      <c r="C48" s="5" t="n">
        <v>1123</v>
      </c>
      <c r="D48" s="5" t="n">
        <v>955</v>
      </c>
    </row>
    <row r="49" spans="1:5">
      <c r="A49" s="4" t="s">
        <v>834</v>
      </c>
    </row>
    <row r="50" spans="1:5">
      <c r="A50" s="3" t="s">
        <v>804</v>
      </c>
    </row>
    <row r="51" spans="1:5">
      <c r="A51" s="4" t="s">
        <v>819</v>
      </c>
      <c r="B51" s="5" t="n">
        <v>-376</v>
      </c>
      <c r="C51" s="5" t="n">
        <v>-332</v>
      </c>
      <c r="D51" s="5" t="n">
        <v>-317</v>
      </c>
    </row>
    <row r="52" spans="1:5">
      <c r="A52" s="4" t="s">
        <v>828</v>
      </c>
      <c r="B52" s="5" t="n">
        <v>-43</v>
      </c>
      <c r="C52" s="5" t="n">
        <v>-35</v>
      </c>
      <c r="D52" s="5" t="n">
        <v>-33</v>
      </c>
    </row>
    <row r="53" spans="1:5">
      <c r="A53" s="4" t="s">
        <v>826</v>
      </c>
      <c r="B53" s="5" t="n">
        <v>2</v>
      </c>
      <c r="C53" s="5" t="n">
        <v>-9</v>
      </c>
      <c r="D53" s="5" t="n">
        <v>18</v>
      </c>
    </row>
    <row r="54" spans="1:5">
      <c r="A54" s="4" t="s">
        <v>821</v>
      </c>
      <c r="B54" s="5" t="n">
        <v>-417</v>
      </c>
      <c r="C54" s="5" t="n">
        <v>-376</v>
      </c>
      <c r="D54" s="5" t="n">
        <v>-332</v>
      </c>
    </row>
    <row r="55" spans="1:5">
      <c r="A55" s="4" t="s">
        <v>809</v>
      </c>
    </row>
    <row r="56" spans="1:5">
      <c r="A56" s="3" t="s">
        <v>804</v>
      </c>
    </row>
    <row r="57" spans="1:5">
      <c r="A57" s="4" t="s">
        <v>819</v>
      </c>
      <c r="B57" s="5" t="n">
        <v>165</v>
      </c>
      <c r="C57" s="5" t="n">
        <v>149</v>
      </c>
      <c r="D57" s="5" t="n">
        <v>130</v>
      </c>
    </row>
    <row r="58" spans="1:5">
      <c r="A58" s="4" t="s">
        <v>821</v>
      </c>
      <c r="B58" s="5" t="n">
        <v>159</v>
      </c>
      <c r="C58" s="5" t="n">
        <v>165</v>
      </c>
      <c r="D58" s="5" t="n">
        <v>149</v>
      </c>
    </row>
    <row r="59" spans="1:5">
      <c r="A59" s="4" t="s">
        <v>835</v>
      </c>
    </row>
    <row r="60" spans="1:5">
      <c r="A60" s="3" t="s">
        <v>804</v>
      </c>
    </row>
    <row r="61" spans="1:5">
      <c r="A61" s="4" t="s">
        <v>819</v>
      </c>
      <c r="B61" s="5" t="n">
        <v>466</v>
      </c>
      <c r="C61" s="5" t="n">
        <v>392</v>
      </c>
      <c r="D61" s="5" t="n">
        <v>337</v>
      </c>
    </row>
    <row r="62" spans="1:5">
      <c r="A62" s="4" t="s">
        <v>823</v>
      </c>
      <c r="B62" s="5" t="n">
        <v>56</v>
      </c>
      <c r="C62" s="5" t="n">
        <v>73</v>
      </c>
      <c r="D62" s="5" t="n">
        <v>76</v>
      </c>
    </row>
    <row r="63" spans="1:5">
      <c r="A63" s="4" t="s">
        <v>824</v>
      </c>
      <c r="B63" s="5" t="n">
        <v>-3</v>
      </c>
      <c r="C63" s="5" t="n">
        <v>-8</v>
      </c>
      <c r="D63" s="5" t="n">
        <v>-1</v>
      </c>
    </row>
    <row r="64" spans="1:5">
      <c r="A64" s="4" t="s">
        <v>826</v>
      </c>
      <c r="B64" s="5" t="n">
        <v>-1</v>
      </c>
      <c r="C64" s="5" t="n">
        <v>9</v>
      </c>
      <c r="D64" s="5" t="n">
        <v>-20</v>
      </c>
    </row>
    <row r="65" spans="1:5">
      <c r="A65" s="4" t="s">
        <v>821</v>
      </c>
      <c r="B65" s="5" t="n">
        <v>518</v>
      </c>
      <c r="C65" s="5" t="n">
        <v>466</v>
      </c>
      <c r="D65" s="5" t="n">
        <v>392</v>
      </c>
    </row>
    <row r="66" spans="1:5">
      <c r="A66" s="4" t="s">
        <v>836</v>
      </c>
    </row>
    <row r="67" spans="1:5">
      <c r="A67" s="3" t="s">
        <v>804</v>
      </c>
    </row>
    <row r="68" spans="1:5">
      <c r="A68" s="4" t="s">
        <v>819</v>
      </c>
      <c r="B68" s="5" t="n">
        <v>-301</v>
      </c>
      <c r="C68" s="5" t="n">
        <v>-243</v>
      </c>
      <c r="D68" s="5" t="n">
        <v>-207</v>
      </c>
    </row>
    <row r="69" spans="1:5">
      <c r="A69" s="4" t="s">
        <v>824</v>
      </c>
      <c r="B69" s="5" t="n">
        <v>2</v>
      </c>
      <c r="C69" s="5" t="n">
        <v>5</v>
      </c>
      <c r="D69" s="5" t="n">
        <v>1</v>
      </c>
    </row>
    <row r="70" spans="1:5">
      <c r="A70" s="4" t="s">
        <v>828</v>
      </c>
      <c r="B70" s="5" t="n">
        <v>-62</v>
      </c>
      <c r="C70" s="5" t="n">
        <v>-57</v>
      </c>
      <c r="D70" s="5" t="n">
        <v>-49</v>
      </c>
    </row>
    <row r="71" spans="1:5">
      <c r="A71" s="4" t="s">
        <v>826</v>
      </c>
      <c r="B71" s="5" t="n">
        <v>2</v>
      </c>
      <c r="C71" s="5" t="n">
        <v>-6</v>
      </c>
      <c r="D71" s="5" t="n">
        <v>12</v>
      </c>
    </row>
    <row r="72" spans="1:5">
      <c r="A72" s="4" t="s">
        <v>821</v>
      </c>
      <c r="B72" s="5" t="n">
        <v>-359</v>
      </c>
      <c r="C72" s="5" t="n">
        <v>-301</v>
      </c>
      <c r="D72" s="5" t="n">
        <v>-243</v>
      </c>
    </row>
    <row r="73" spans="1:5">
      <c r="A73" s="4" t="s">
        <v>837</v>
      </c>
    </row>
    <row r="74" spans="1:5">
      <c r="A74" s="3" t="s">
        <v>804</v>
      </c>
    </row>
    <row r="75" spans="1:5">
      <c r="A75" s="4" t="s">
        <v>819</v>
      </c>
      <c r="B75" s="5" t="n">
        <v>229</v>
      </c>
      <c r="C75" s="5" t="n">
        <v>220</v>
      </c>
      <c r="D75" s="5" t="n">
        <v>170</v>
      </c>
    </row>
    <row r="76" spans="1:5">
      <c r="A76" s="4" t="s">
        <v>821</v>
      </c>
      <c r="B76" s="5" t="n">
        <v>192</v>
      </c>
      <c r="C76" s="5" t="n">
        <v>229</v>
      </c>
      <c r="D76" s="5" t="n">
        <v>220</v>
      </c>
    </row>
    <row r="77" spans="1:5">
      <c r="A77" s="4" t="s">
        <v>838</v>
      </c>
    </row>
    <row r="78" spans="1:5">
      <c r="A78" s="3" t="s">
        <v>804</v>
      </c>
    </row>
    <row r="79" spans="1:5">
      <c r="A79" s="4" t="s">
        <v>819</v>
      </c>
      <c r="B79" s="5" t="n">
        <v>700</v>
      </c>
      <c r="C79" s="5" t="n">
        <v>615</v>
      </c>
      <c r="D79" s="5" t="n">
        <v>535</v>
      </c>
    </row>
    <row r="80" spans="1:5">
      <c r="A80" s="4" t="s">
        <v>823</v>
      </c>
      <c r="B80" s="5" t="n">
        <v>73</v>
      </c>
      <c r="C80" s="5" t="n">
        <v>120</v>
      </c>
      <c r="D80" s="5" t="n">
        <v>168</v>
      </c>
    </row>
    <row r="81" spans="1:5">
      <c r="A81" s="4" t="s">
        <v>824</v>
      </c>
      <c r="B81" s="5" t="n">
        <v>-17</v>
      </c>
      <c r="C81" s="5" t="n">
        <v>-47</v>
      </c>
      <c r="D81" s="5" t="n">
        <v>-60</v>
      </c>
    </row>
    <row r="82" spans="1:5">
      <c r="A82" s="4" t="s">
        <v>825</v>
      </c>
      <c r="B82" s="5" t="n">
        <v>-6</v>
      </c>
    </row>
    <row r="83" spans="1:5">
      <c r="A83" s="4" t="s">
        <v>826</v>
      </c>
      <c r="B83" s="5" t="n">
        <v>-1</v>
      </c>
      <c r="C83" s="5" t="n">
        <v>12</v>
      </c>
      <c r="D83" s="5" t="n">
        <v>-28</v>
      </c>
    </row>
    <row r="84" spans="1:5">
      <c r="A84" s="4" t="s">
        <v>821</v>
      </c>
      <c r="B84" s="5" t="n">
        <v>749</v>
      </c>
      <c r="C84" s="5" t="n">
        <v>700</v>
      </c>
      <c r="D84" s="5" t="n">
        <v>615</v>
      </c>
    </row>
    <row r="85" spans="1:5">
      <c r="A85" s="4" t="s">
        <v>839</v>
      </c>
    </row>
    <row r="86" spans="1:5">
      <c r="A86" s="3" t="s">
        <v>804</v>
      </c>
    </row>
    <row r="87" spans="1:5">
      <c r="A87" s="4" t="s">
        <v>819</v>
      </c>
      <c r="B87" s="5" t="n">
        <v>-471</v>
      </c>
      <c r="C87" s="5" t="n">
        <v>-395</v>
      </c>
      <c r="D87" s="5" t="n">
        <v>-365</v>
      </c>
    </row>
    <row r="88" spans="1:5">
      <c r="A88" s="4" t="s">
        <v>824</v>
      </c>
      <c r="B88" s="5" t="n">
        <v>17</v>
      </c>
      <c r="C88" s="5" t="n">
        <v>34</v>
      </c>
      <c r="D88" s="5" t="n">
        <v>36</v>
      </c>
    </row>
    <row r="89" spans="1:5">
      <c r="A89" s="4" t="s">
        <v>828</v>
      </c>
      <c r="B89" s="5" t="n">
        <v>-107</v>
      </c>
      <c r="C89" s="5" t="n">
        <v>-101</v>
      </c>
      <c r="D89" s="5" t="n">
        <v>-84</v>
      </c>
    </row>
    <row r="90" spans="1:5">
      <c r="A90" s="4" t="s">
        <v>825</v>
      </c>
      <c r="B90" s="5" t="n">
        <v>4</v>
      </c>
    </row>
    <row r="91" spans="1:5">
      <c r="A91" s="4" t="s">
        <v>826</v>
      </c>
      <c r="C91" s="5" t="n">
        <v>-9</v>
      </c>
      <c r="D91" s="5" t="n">
        <v>18</v>
      </c>
    </row>
    <row r="92" spans="1:5">
      <c r="A92" s="4" t="s">
        <v>821</v>
      </c>
      <c r="B92" s="5" t="n">
        <v>-557</v>
      </c>
      <c r="C92" s="5" t="n">
        <v>-471</v>
      </c>
      <c r="D92" s="5" t="n">
        <v>-395</v>
      </c>
    </row>
    <row r="93" spans="1:5">
      <c r="A93" s="4" t="s">
        <v>814</v>
      </c>
    </row>
    <row r="94" spans="1:5">
      <c r="A94" s="3" t="s">
        <v>804</v>
      </c>
    </row>
    <row r="95" spans="1:5">
      <c r="A95" s="4" t="s">
        <v>819</v>
      </c>
      <c r="B95" s="5" t="n">
        <v>93</v>
      </c>
      <c r="C95" s="5" t="n">
        <v>69</v>
      </c>
      <c r="D95" s="5" t="n">
        <v>57</v>
      </c>
    </row>
    <row r="96" spans="1:5">
      <c r="A96" s="4" t="s">
        <v>821</v>
      </c>
      <c r="B96" s="5" t="n">
        <v>82</v>
      </c>
      <c r="C96" s="5" t="n">
        <v>93</v>
      </c>
      <c r="D96" s="5" t="n">
        <v>69</v>
      </c>
    </row>
    <row r="97" spans="1:5">
      <c r="A97" s="4" t="s">
        <v>840</v>
      </c>
    </row>
    <row r="98" spans="1:5">
      <c r="A98" s="3" t="s">
        <v>804</v>
      </c>
    </row>
    <row r="99" spans="1:5">
      <c r="A99" s="4" t="s">
        <v>819</v>
      </c>
      <c r="B99" s="5" t="n">
        <v>261</v>
      </c>
      <c r="C99" s="5" t="n">
        <v>218</v>
      </c>
      <c r="D99" s="5" t="n">
        <v>189</v>
      </c>
    </row>
    <row r="100" spans="1:5">
      <c r="A100" s="4" t="s">
        <v>823</v>
      </c>
      <c r="B100" s="5" t="n">
        <v>29</v>
      </c>
      <c r="C100" s="5" t="n">
        <v>57</v>
      </c>
      <c r="D100" s="5" t="n">
        <v>40</v>
      </c>
    </row>
    <row r="101" spans="1:5">
      <c r="A101" s="4" t="s">
        <v>824</v>
      </c>
      <c r="B101" s="5" t="n">
        <v>-3</v>
      </c>
      <c r="C101" s="5" t="n">
        <v>-17</v>
      </c>
      <c r="D101" s="5" t="n">
        <v>-1</v>
      </c>
    </row>
    <row r="102" spans="1:5">
      <c r="A102" s="4" t="s">
        <v>825</v>
      </c>
      <c r="B102" s="5" t="n">
        <v>-4</v>
      </c>
    </row>
    <row r="103" spans="1:5">
      <c r="A103" s="4" t="s">
        <v>826</v>
      </c>
      <c r="B103" s="5" t="n">
        <v>2</v>
      </c>
      <c r="C103" s="5" t="n">
        <v>3</v>
      </c>
      <c r="D103" s="5" t="n">
        <v>-10</v>
      </c>
    </row>
    <row r="104" spans="1:5">
      <c r="A104" s="4" t="s">
        <v>821</v>
      </c>
      <c r="B104" s="5" t="n">
        <v>285</v>
      </c>
      <c r="C104" s="5" t="n">
        <v>261</v>
      </c>
      <c r="D104" s="5" t="n">
        <v>218</v>
      </c>
    </row>
    <row r="105" spans="1:5">
      <c r="A105" s="4" t="s">
        <v>841</v>
      </c>
    </row>
    <row r="106" spans="1:5">
      <c r="A106" s="3" t="s">
        <v>804</v>
      </c>
    </row>
    <row r="107" spans="1:5">
      <c r="A107" s="4" t="s">
        <v>819</v>
      </c>
      <c r="B107" s="5" t="n">
        <v>-168</v>
      </c>
      <c r="C107" s="5" t="n">
        <v>-149</v>
      </c>
      <c r="D107" s="5" t="n">
        <v>-132</v>
      </c>
    </row>
    <row r="108" spans="1:5">
      <c r="A108" s="4" t="s">
        <v>824</v>
      </c>
      <c r="B108" s="5" t="n">
        <v>3</v>
      </c>
      <c r="C108" s="5" t="n">
        <v>14</v>
      </c>
      <c r="D108" s="5" t="n">
        <v>1</v>
      </c>
    </row>
    <row r="109" spans="1:5">
      <c r="A109" s="4" t="s">
        <v>828</v>
      </c>
      <c r="B109" s="5" t="n">
        <v>-40</v>
      </c>
      <c r="C109" s="5" t="n">
        <v>-31</v>
      </c>
      <c r="D109" s="5" t="n">
        <v>-24</v>
      </c>
    </row>
    <row r="110" spans="1:5">
      <c r="A110" s="4" t="s">
        <v>825</v>
      </c>
      <c r="B110" s="5" t="n">
        <v>3</v>
      </c>
    </row>
    <row r="111" spans="1:5">
      <c r="A111" s="4" t="s">
        <v>826</v>
      </c>
      <c r="B111" s="5" t="n">
        <v>-1</v>
      </c>
      <c r="C111" s="5" t="n">
        <v>-2</v>
      </c>
      <c r="D111" s="5" t="n">
        <v>6</v>
      </c>
    </row>
    <row r="112" spans="1:5">
      <c r="A112" s="4" t="s">
        <v>821</v>
      </c>
      <c r="B112" s="5" t="n">
        <v>-203</v>
      </c>
      <c r="C112" s="5" t="n">
        <v>-168</v>
      </c>
      <c r="D112" s="5" t="n">
        <v>-149</v>
      </c>
    </row>
    <row r="113" spans="1:5">
      <c r="A113" s="4" t="s">
        <v>815</v>
      </c>
    </row>
    <row r="114" spans="1:5">
      <c r="A114" s="3" t="s">
        <v>804</v>
      </c>
    </row>
    <row r="115" spans="1:5">
      <c r="A115" s="4" t="s">
        <v>819</v>
      </c>
      <c r="B115" s="5" t="n">
        <v>2</v>
      </c>
      <c r="C115" s="5" t="n">
        <v>1</v>
      </c>
      <c r="D115" s="5" t="n">
        <v>3</v>
      </c>
    </row>
    <row r="116" spans="1:5">
      <c r="A116" s="4" t="s">
        <v>821</v>
      </c>
      <c r="B116" s="5" t="n">
        <v>2</v>
      </c>
      <c r="C116" s="5" t="n">
        <v>2</v>
      </c>
      <c r="D116" s="5" t="n">
        <v>1</v>
      </c>
    </row>
    <row r="117" spans="1:5">
      <c r="A117" s="4" t="s">
        <v>842</v>
      </c>
    </row>
    <row r="118" spans="1:5">
      <c r="A118" s="3" t="s">
        <v>804</v>
      </c>
    </row>
    <row r="119" spans="1:5">
      <c r="A119" s="4" t="s">
        <v>819</v>
      </c>
      <c r="B119" s="5" t="n">
        <v>5</v>
      </c>
      <c r="C119" s="5" t="n">
        <v>4</v>
      </c>
      <c r="D119" s="5" t="n">
        <v>6</v>
      </c>
    </row>
    <row r="120" spans="1:5">
      <c r="A120" s="4" t="s">
        <v>823</v>
      </c>
      <c r="B120" s="5" t="n">
        <v>1</v>
      </c>
      <c r="C120" s="5" t="n">
        <v>1</v>
      </c>
      <c r="D120" s="5" t="n">
        <v>1</v>
      </c>
    </row>
    <row r="121" spans="1:5">
      <c r="A121" s="4" t="s">
        <v>824</v>
      </c>
      <c r="B121" s="5" t="n">
        <v>-1</v>
      </c>
      <c r="C121" s="5" t="n">
        <v>-1</v>
      </c>
      <c r="D121" s="5" t="n">
        <v>-2</v>
      </c>
    </row>
    <row r="122" spans="1:5">
      <c r="A122" s="4" t="s">
        <v>826</v>
      </c>
      <c r="C122" s="5" t="n">
        <v>1</v>
      </c>
      <c r="D122" s="5" t="n">
        <v>-1</v>
      </c>
    </row>
    <row r="123" spans="1:5">
      <c r="A123" s="4" t="s">
        <v>821</v>
      </c>
      <c r="B123" s="5" t="n">
        <v>5</v>
      </c>
      <c r="C123" s="5" t="n">
        <v>5</v>
      </c>
      <c r="D123" s="5" t="n">
        <v>4</v>
      </c>
    </row>
    <row r="124" spans="1:5">
      <c r="A124" s="4" t="s">
        <v>843</v>
      </c>
    </row>
    <row r="125" spans="1:5">
      <c r="A125" s="3" t="s">
        <v>804</v>
      </c>
    </row>
    <row r="126" spans="1:5">
      <c r="A126" s="4" t="s">
        <v>819</v>
      </c>
      <c r="B126" s="5" t="n">
        <v>-3</v>
      </c>
      <c r="C126" s="5" t="n">
        <v>-3</v>
      </c>
      <c r="D126" s="5" t="n">
        <v>-3</v>
      </c>
    </row>
    <row r="127" spans="1:5">
      <c r="A127" s="4" t="s">
        <v>824</v>
      </c>
      <c r="B127" s="5" t="n">
        <v>1</v>
      </c>
      <c r="C127" s="5" t="n">
        <v>1</v>
      </c>
      <c r="D127" s="5" t="n">
        <v>1</v>
      </c>
    </row>
    <row r="128" spans="1:5">
      <c r="A128" s="4" t="s">
        <v>828</v>
      </c>
      <c r="B128" s="5" t="n">
        <v>-1</v>
      </c>
      <c r="C128" s="5" t="n">
        <v>-1</v>
      </c>
      <c r="D128" s="5" t="n">
        <v>-1</v>
      </c>
    </row>
    <row r="129" spans="1:5">
      <c r="A129" s="4" t="s">
        <v>821</v>
      </c>
      <c r="B129" s="6" t="n">
        <v>-3</v>
      </c>
      <c r="C129" s="6" t="n">
        <v>-3</v>
      </c>
      <c r="D129" s="6"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7</v>
      </c>
      <c r="C1" s="2" t="s">
        <v>28</v>
      </c>
    </row>
    <row r="2" spans="1:3">
      <c r="A2" s="3" t="s">
        <v>237</v>
      </c>
    </row>
    <row r="3" spans="1:3">
      <c r="A3" s="4" t="s">
        <v>845</v>
      </c>
      <c r="B3" s="6" t="n">
        <v>98</v>
      </c>
      <c r="C3" s="6" t="n">
        <v>99</v>
      </c>
    </row>
    <row r="4" spans="1:3">
      <c r="A4" s="4" t="s">
        <v>846</v>
      </c>
      <c r="B4" s="6" t="n">
        <v>223</v>
      </c>
      <c r="C4" s="6" t="n">
        <v>1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7</v>
      </c>
      <c r="C2" s="2" t="s">
        <v>28</v>
      </c>
    </row>
    <row r="3" spans="1:3">
      <c r="A3" s="3" t="s">
        <v>240</v>
      </c>
    </row>
    <row r="4" spans="1:3">
      <c r="A4" s="4" t="s">
        <v>848</v>
      </c>
      <c r="B4" s="6" t="n">
        <v>563</v>
      </c>
      <c r="C4" s="6" t="n">
        <v>568</v>
      </c>
    </row>
    <row r="5" spans="1:3">
      <c r="A5" s="4" t="s">
        <v>849</v>
      </c>
      <c r="B5" s="5" t="n">
        <v>5</v>
      </c>
    </row>
    <row r="6" spans="1:3">
      <c r="A6" s="4" t="s">
        <v>850</v>
      </c>
      <c r="B6" s="5" t="n">
        <v>-247</v>
      </c>
    </row>
    <row r="7" spans="1:3">
      <c r="A7" s="4" t="s">
        <v>748</v>
      </c>
      <c r="B7" s="5" t="n">
        <v>18</v>
      </c>
      <c r="C7" s="5" t="n">
        <v>-5</v>
      </c>
    </row>
    <row r="8" spans="1:3">
      <c r="A8" s="4" t="s">
        <v>851</v>
      </c>
      <c r="B8" s="6" t="n">
        <v>339</v>
      </c>
      <c r="C8" s="6" t="n">
        <v>5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7</v>
      </c>
      <c r="C1" s="2" t="s">
        <v>28</v>
      </c>
      <c r="D1" s="2" t="s">
        <v>92</v>
      </c>
    </row>
    <row r="2" spans="1:4">
      <c r="A2" s="3" t="s">
        <v>853</v>
      </c>
    </row>
    <row r="3" spans="1:4">
      <c r="A3" s="4" t="s">
        <v>854</v>
      </c>
      <c r="B3" s="6" t="n">
        <v>339</v>
      </c>
      <c r="C3" s="6" t="n">
        <v>563</v>
      </c>
      <c r="D3" s="6" t="n">
        <v>568</v>
      </c>
    </row>
    <row r="4" spans="1:4">
      <c r="A4" s="4" t="s">
        <v>855</v>
      </c>
    </row>
    <row r="5" spans="1:4">
      <c r="A5" s="3" t="s">
        <v>853</v>
      </c>
    </row>
    <row r="6" spans="1:4">
      <c r="A6" s="4" t="s">
        <v>854</v>
      </c>
      <c r="B6" s="5" t="n">
        <v>73</v>
      </c>
      <c r="C6" s="5" t="n">
        <v>127</v>
      </c>
    </row>
    <row r="7" spans="1:4">
      <c r="A7" s="4" t="s">
        <v>856</v>
      </c>
    </row>
    <row r="8" spans="1:4">
      <c r="A8" s="3" t="s">
        <v>853</v>
      </c>
    </row>
    <row r="9" spans="1:4">
      <c r="A9" s="4" t="s">
        <v>854</v>
      </c>
      <c r="B9" s="5" t="n">
        <v>39</v>
      </c>
      <c r="C9" s="5" t="n">
        <v>63</v>
      </c>
    </row>
    <row r="10" spans="1:4">
      <c r="A10" s="4" t="s">
        <v>857</v>
      </c>
    </row>
    <row r="11" spans="1:4">
      <c r="A11" s="3" t="s">
        <v>853</v>
      </c>
    </row>
    <row r="12" spans="1:4">
      <c r="A12" s="4" t="s">
        <v>854</v>
      </c>
      <c r="B12" s="5" t="n">
        <v>48</v>
      </c>
      <c r="C12" s="5" t="n">
        <v>86</v>
      </c>
    </row>
    <row r="13" spans="1:4">
      <c r="A13" s="4" t="s">
        <v>858</v>
      </c>
    </row>
    <row r="14" spans="1:4">
      <c r="A14" s="3" t="s">
        <v>853</v>
      </c>
    </row>
    <row r="15" spans="1:4">
      <c r="A15" s="4" t="s">
        <v>854</v>
      </c>
      <c r="B15" s="5" t="n">
        <v>68</v>
      </c>
      <c r="C15" s="5" t="n">
        <v>98</v>
      </c>
    </row>
    <row r="16" spans="1:4">
      <c r="A16" s="4" t="s">
        <v>859</v>
      </c>
    </row>
    <row r="17" spans="1:4">
      <c r="A17" s="3" t="s">
        <v>853</v>
      </c>
    </row>
    <row r="18" spans="1:4">
      <c r="A18" s="4" t="s">
        <v>854</v>
      </c>
      <c r="B18" s="5" t="n">
        <v>72</v>
      </c>
      <c r="C18" s="5" t="n">
        <v>118</v>
      </c>
    </row>
    <row r="19" spans="1:4">
      <c r="A19" s="4" t="s">
        <v>860</v>
      </c>
    </row>
    <row r="20" spans="1:4">
      <c r="A20" s="3" t="s">
        <v>853</v>
      </c>
    </row>
    <row r="21" spans="1:4">
      <c r="A21" s="4" t="s">
        <v>854</v>
      </c>
      <c r="B21" s="5" t="n">
        <v>300</v>
      </c>
      <c r="C21" s="5" t="n">
        <v>492</v>
      </c>
    </row>
    <row r="22" spans="1:4">
      <c r="A22" s="4" t="s">
        <v>861</v>
      </c>
    </row>
    <row r="23" spans="1:4">
      <c r="A23" s="3" t="s">
        <v>853</v>
      </c>
    </row>
    <row r="24" spans="1:4">
      <c r="A24" s="4" t="s">
        <v>854</v>
      </c>
      <c r="B24" s="6" t="n">
        <v>39</v>
      </c>
      <c r="C24" s="6" t="n">
        <v>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7</v>
      </c>
      <c r="C2" s="2" t="s">
        <v>28</v>
      </c>
      <c r="D2" s="2" t="s">
        <v>92</v>
      </c>
    </row>
    <row r="3" spans="1:4">
      <c r="A3" s="3" t="s">
        <v>863</v>
      </c>
    </row>
    <row r="4" spans="1:4">
      <c r="A4" s="4" t="s">
        <v>864</v>
      </c>
      <c r="B4" s="4" t="s">
        <v>810</v>
      </c>
    </row>
    <row r="5" spans="1:4">
      <c r="A5" s="4" t="s">
        <v>865</v>
      </c>
      <c r="B5" s="6" t="n">
        <v>116</v>
      </c>
      <c r="C5" s="6" t="n">
        <v>118</v>
      </c>
      <c r="D5" s="6" t="n">
        <v>108</v>
      </c>
    </row>
    <row r="6" spans="1:4">
      <c r="A6" s="4" t="s">
        <v>866</v>
      </c>
    </row>
    <row r="7" spans="1:4">
      <c r="A7" s="3" t="s">
        <v>863</v>
      </c>
    </row>
    <row r="8" spans="1:4">
      <c r="A8" s="4" t="s">
        <v>867</v>
      </c>
      <c r="B8" s="4" t="s">
        <v>812</v>
      </c>
      <c r="C8" s="4" t="s">
        <v>812</v>
      </c>
      <c r="D8" s="4" t="s">
        <v>868</v>
      </c>
    </row>
    <row r="9" spans="1:4">
      <c r="A9" s="4" t="s">
        <v>869</v>
      </c>
      <c r="C9" s="6"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0</v>
      </c>
      <c r="B1" s="2" t="s">
        <v>1</v>
      </c>
    </row>
    <row r="2" spans="1:3">
      <c r="B2" s="2" t="s">
        <v>27</v>
      </c>
      <c r="C2" s="2" t="s">
        <v>28</v>
      </c>
    </row>
    <row r="3" spans="1:3">
      <c r="A3" s="3" t="s">
        <v>871</v>
      </c>
    </row>
    <row r="4" spans="1:3">
      <c r="A4" s="4" t="s">
        <v>872</v>
      </c>
      <c r="B4" s="4" t="s">
        <v>873</v>
      </c>
      <c r="C4" s="4" t="s">
        <v>874</v>
      </c>
    </row>
    <row r="5" spans="1:3">
      <c r="A5" s="4" t="s">
        <v>875</v>
      </c>
    </row>
    <row r="6" spans="1:3">
      <c r="A6" s="3" t="s">
        <v>871</v>
      </c>
    </row>
    <row r="7" spans="1:3">
      <c r="A7" s="4" t="s">
        <v>876</v>
      </c>
      <c r="B7" s="4" t="s">
        <v>877</v>
      </c>
      <c r="C7" s="4" t="s">
        <v>877</v>
      </c>
    </row>
    <row r="8" spans="1:3">
      <c r="A8" s="4" t="s">
        <v>878</v>
      </c>
      <c r="B8" s="4" t="s">
        <v>879</v>
      </c>
      <c r="C8" s="4" t="s">
        <v>879</v>
      </c>
    </row>
    <row r="9" spans="1:3">
      <c r="A9" s="4" t="s">
        <v>629</v>
      </c>
    </row>
    <row r="10" spans="1:3">
      <c r="A10" s="3" t="s">
        <v>871</v>
      </c>
    </row>
    <row r="11" spans="1:3">
      <c r="A11" s="4" t="s">
        <v>876</v>
      </c>
      <c r="B11" s="4" t="s">
        <v>671</v>
      </c>
      <c r="C11" s="4" t="s">
        <v>671</v>
      </c>
    </row>
    <row r="12" spans="1:3">
      <c r="A12" s="4" t="s">
        <v>878</v>
      </c>
      <c r="B12" s="4" t="s">
        <v>880</v>
      </c>
      <c r="C12" s="4" t="s">
        <v>8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1</v>
      </c>
      <c r="B1" s="2" t="s">
        <v>1</v>
      </c>
    </row>
    <row r="2" spans="1:4">
      <c r="B2" s="2" t="s">
        <v>789</v>
      </c>
      <c r="C2" s="2" t="s">
        <v>791</v>
      </c>
      <c r="D2" s="2" t="s">
        <v>609</v>
      </c>
    </row>
    <row r="3" spans="1:4">
      <c r="A3" s="3" t="s">
        <v>863</v>
      </c>
    </row>
    <row r="4" spans="1:4">
      <c r="A4" s="4" t="s">
        <v>882</v>
      </c>
      <c r="B4" s="6" t="n">
        <v>120</v>
      </c>
      <c r="C4" s="6" t="n">
        <v>149</v>
      </c>
      <c r="D4" s="6" t="n">
        <v>102</v>
      </c>
    </row>
    <row r="5" spans="1:4">
      <c r="A5" s="4" t="s">
        <v>883</v>
      </c>
      <c r="B5" s="5" t="n">
        <v>38</v>
      </c>
      <c r="C5" s="5" t="n">
        <v>120</v>
      </c>
      <c r="D5" s="5" t="n">
        <v>149</v>
      </c>
    </row>
    <row r="6" spans="1:4">
      <c r="A6" s="4" t="s">
        <v>822</v>
      </c>
    </row>
    <row r="7" spans="1:4">
      <c r="A7" s="3" t="s">
        <v>863</v>
      </c>
    </row>
    <row r="8" spans="1:4">
      <c r="A8" s="4" t="s">
        <v>882</v>
      </c>
      <c r="B8" s="5" t="n">
        <v>215</v>
      </c>
      <c r="C8" s="5" t="n">
        <v>217</v>
      </c>
      <c r="D8" s="5" t="n">
        <v>143</v>
      </c>
    </row>
    <row r="9" spans="1:4">
      <c r="A9" s="4" t="s">
        <v>884</v>
      </c>
      <c r="B9" s="5" t="n">
        <v>2</v>
      </c>
      <c r="D9" s="5" t="n">
        <v>76</v>
      </c>
    </row>
    <row r="10" spans="1:4">
      <c r="A10" s="4" t="s">
        <v>885</v>
      </c>
      <c r="B10" s="5" t="n">
        <v>-39</v>
      </c>
      <c r="D10" s="5" t="n">
        <v>-2</v>
      </c>
    </row>
    <row r="11" spans="1:4">
      <c r="A11" s="4" t="s">
        <v>886</v>
      </c>
      <c r="B11" s="5" t="n">
        <v>-90</v>
      </c>
    </row>
    <row r="12" spans="1:4">
      <c r="A12" s="4" t="s">
        <v>748</v>
      </c>
      <c r="B12" s="5" t="n">
        <v>2</v>
      </c>
      <c r="C12" s="5" t="n">
        <v>-2</v>
      </c>
    </row>
    <row r="13" spans="1:4">
      <c r="A13" s="4" t="s">
        <v>883</v>
      </c>
      <c r="B13" s="5" t="n">
        <v>90</v>
      </c>
      <c r="C13" s="5" t="n">
        <v>215</v>
      </c>
      <c r="D13" s="5" t="n">
        <v>217</v>
      </c>
    </row>
    <row r="14" spans="1:4">
      <c r="A14" s="4" t="s">
        <v>827</v>
      </c>
    </row>
    <row r="15" spans="1:4">
      <c r="A15" s="3" t="s">
        <v>863</v>
      </c>
    </row>
    <row r="16" spans="1:4">
      <c r="A16" s="4" t="s">
        <v>882</v>
      </c>
      <c r="B16" s="5" t="n">
        <v>-95</v>
      </c>
      <c r="C16" s="5" t="n">
        <v>-68</v>
      </c>
      <c r="D16" s="5" t="n">
        <v>-41</v>
      </c>
    </row>
    <row r="17" spans="1:4">
      <c r="A17" s="4" t="s">
        <v>887</v>
      </c>
      <c r="B17" s="5" t="n">
        <v>-35</v>
      </c>
      <c r="C17" s="5" t="n">
        <v>-28</v>
      </c>
      <c r="D17" s="5" t="n">
        <v>-30</v>
      </c>
    </row>
    <row r="18" spans="1:4">
      <c r="A18" s="4" t="s">
        <v>885</v>
      </c>
      <c r="B18" s="5" t="n">
        <v>39</v>
      </c>
      <c r="D18" s="5" t="n">
        <v>2</v>
      </c>
    </row>
    <row r="19" spans="1:4">
      <c r="A19" s="4" t="s">
        <v>748</v>
      </c>
      <c r="B19" s="5" t="n">
        <v>-1</v>
      </c>
      <c r="C19" s="5" t="n">
        <v>1</v>
      </c>
      <c r="D19" s="5" t="n">
        <v>1</v>
      </c>
    </row>
    <row r="20" spans="1:4">
      <c r="A20" s="4" t="s">
        <v>883</v>
      </c>
      <c r="B20" s="5" t="n">
        <v>-52</v>
      </c>
      <c r="C20" s="5" t="n">
        <v>-95</v>
      </c>
      <c r="D20" s="5" t="n">
        <v>-68</v>
      </c>
    </row>
    <row r="21" spans="1:4">
      <c r="A21" s="4" t="s">
        <v>886</v>
      </c>
      <c r="B21" s="5" t="n">
        <v>40</v>
      </c>
    </row>
    <row r="22" spans="1:4">
      <c r="A22" s="4" t="s">
        <v>888</v>
      </c>
    </row>
    <row r="23" spans="1:4">
      <c r="A23" s="3" t="s">
        <v>863</v>
      </c>
    </row>
    <row r="24" spans="1:4">
      <c r="A24" s="4" t="s">
        <v>882</v>
      </c>
      <c r="B24" s="5" t="n">
        <v>57</v>
      </c>
      <c r="C24" s="5" t="n">
        <v>71</v>
      </c>
      <c r="D24" s="5" t="n">
        <v>46</v>
      </c>
    </row>
    <row r="25" spans="1:4">
      <c r="A25" s="4" t="s">
        <v>883</v>
      </c>
      <c r="B25" s="6" t="n">
        <v>24</v>
      </c>
      <c r="C25" s="6" t="n">
        <v>57</v>
      </c>
      <c r="D25" s="6" t="n">
        <v>71</v>
      </c>
    </row>
    <row r="26" spans="1:4">
      <c r="A26" s="4" t="s">
        <v>889</v>
      </c>
    </row>
    <row r="27" spans="1:4">
      <c r="A27" s="3" t="s">
        <v>863</v>
      </c>
    </row>
    <row r="28" spans="1:4">
      <c r="A28" s="4" t="s">
        <v>867</v>
      </c>
      <c r="B28" s="4" t="s">
        <v>890</v>
      </c>
      <c r="C28" s="4" t="s">
        <v>812</v>
      </c>
      <c r="D28" s="4" t="s">
        <v>812</v>
      </c>
    </row>
    <row r="29" spans="1:4">
      <c r="A29" s="4" t="s">
        <v>891</v>
      </c>
      <c r="B29" s="5" t="n">
        <v>1</v>
      </c>
      <c r="C29" s="5" t="n">
        <v>1</v>
      </c>
      <c r="D29" s="5" t="n">
        <v>1</v>
      </c>
    </row>
    <row r="30" spans="1:4">
      <c r="A30" s="4" t="s">
        <v>892</v>
      </c>
    </row>
    <row r="31" spans="1:4">
      <c r="A31" s="3" t="s">
        <v>863</v>
      </c>
    </row>
    <row r="32" spans="1:4">
      <c r="A32" s="4" t="s">
        <v>867</v>
      </c>
      <c r="B32" s="4" t="s">
        <v>893</v>
      </c>
      <c r="C32" s="4" t="s">
        <v>893</v>
      </c>
      <c r="D32" s="4" t="s">
        <v>893</v>
      </c>
    </row>
    <row r="33" spans="1:4">
      <c r="A33" s="4" t="s">
        <v>891</v>
      </c>
      <c r="B33" s="5" t="n">
        <v>5</v>
      </c>
      <c r="C33" s="5" t="n">
        <v>6</v>
      </c>
      <c r="D33" s="5" t="n">
        <v>7</v>
      </c>
    </row>
    <row r="34" spans="1:4">
      <c r="A34" s="4" t="s">
        <v>894</v>
      </c>
    </row>
    <row r="35" spans="1:4">
      <c r="A35" s="3" t="s">
        <v>863</v>
      </c>
    </row>
    <row r="36" spans="1:4">
      <c r="A36" s="4" t="s">
        <v>882</v>
      </c>
      <c r="B36" s="6" t="n">
        <v>116</v>
      </c>
      <c r="C36" s="6" t="n">
        <v>117</v>
      </c>
      <c r="D36" s="6" t="n">
        <v>72</v>
      </c>
    </row>
    <row r="37" spans="1:4">
      <c r="A37" s="4" t="s">
        <v>884</v>
      </c>
      <c r="B37" s="5" t="n">
        <v>2</v>
      </c>
      <c r="D37" s="5" t="n">
        <v>45</v>
      </c>
    </row>
    <row r="38" spans="1:4">
      <c r="A38" s="4" t="s">
        <v>885</v>
      </c>
      <c r="B38" s="5" t="n">
        <v>-27</v>
      </c>
    </row>
    <row r="39" spans="1:4">
      <c r="A39" s="4" t="s">
        <v>886</v>
      </c>
      <c r="B39" s="5" t="n">
        <v>-24</v>
      </c>
    </row>
    <row r="40" spans="1:4">
      <c r="A40" s="4" t="s">
        <v>748</v>
      </c>
      <c r="B40" s="5" t="n">
        <v>1</v>
      </c>
      <c r="C40" s="5" t="n">
        <v>-1</v>
      </c>
    </row>
    <row r="41" spans="1:4">
      <c r="A41" s="4" t="s">
        <v>883</v>
      </c>
      <c r="B41" s="5" t="n">
        <v>68</v>
      </c>
      <c r="C41" s="5" t="n">
        <v>116</v>
      </c>
      <c r="D41" s="5" t="n">
        <v>117</v>
      </c>
    </row>
    <row r="42" spans="1:4">
      <c r="A42" s="4" t="s">
        <v>895</v>
      </c>
    </row>
    <row r="43" spans="1:4">
      <c r="A43" s="3" t="s">
        <v>863</v>
      </c>
    </row>
    <row r="44" spans="1:4">
      <c r="A44" s="4" t="s">
        <v>882</v>
      </c>
      <c r="B44" s="5" t="n">
        <v>-59</v>
      </c>
      <c r="C44" s="5" t="n">
        <v>-46</v>
      </c>
      <c r="D44" s="5" t="n">
        <v>-26</v>
      </c>
    </row>
    <row r="45" spans="1:4">
      <c r="A45" s="4" t="s">
        <v>887</v>
      </c>
      <c r="B45" s="5" t="n">
        <v>-20</v>
      </c>
      <c r="C45" s="5" t="n">
        <v>-14</v>
      </c>
      <c r="D45" s="5" t="n">
        <v>-20</v>
      </c>
    </row>
    <row r="46" spans="1:4">
      <c r="A46" s="4" t="s">
        <v>885</v>
      </c>
      <c r="B46" s="5" t="n">
        <v>27</v>
      </c>
    </row>
    <row r="47" spans="1:4">
      <c r="A47" s="4" t="s">
        <v>748</v>
      </c>
      <c r="B47" s="5" t="n">
        <v>-1</v>
      </c>
      <c r="C47" s="5" t="n">
        <v>1</v>
      </c>
    </row>
    <row r="48" spans="1:4">
      <c r="A48" s="4" t="s">
        <v>883</v>
      </c>
      <c r="B48" s="5" t="n">
        <v>-44</v>
      </c>
      <c r="C48" s="5" t="n">
        <v>-59</v>
      </c>
      <c r="D48" s="5" t="n">
        <v>-46</v>
      </c>
    </row>
    <row r="49" spans="1:4">
      <c r="A49" s="4" t="s">
        <v>886</v>
      </c>
      <c r="B49" s="5" t="n">
        <v>9</v>
      </c>
    </row>
    <row r="50" spans="1:4">
      <c r="A50" s="4" t="s">
        <v>896</v>
      </c>
    </row>
    <row r="51" spans="1:4">
      <c r="A51" s="3" t="s">
        <v>863</v>
      </c>
    </row>
    <row r="52" spans="1:4">
      <c r="A52" s="4" t="s">
        <v>882</v>
      </c>
      <c r="B52" s="5" t="n">
        <v>43</v>
      </c>
      <c r="C52" s="5" t="n">
        <v>53</v>
      </c>
      <c r="D52" s="5" t="n">
        <v>39</v>
      </c>
    </row>
    <row r="53" spans="1:4">
      <c r="A53" s="4" t="s">
        <v>883</v>
      </c>
      <c r="C53" s="6" t="n">
        <v>43</v>
      </c>
      <c r="D53" s="6" t="n">
        <v>53</v>
      </c>
    </row>
    <row r="54" spans="1:4">
      <c r="A54" s="4" t="s">
        <v>897</v>
      </c>
    </row>
    <row r="55" spans="1:4">
      <c r="A55" s="3" t="s">
        <v>863</v>
      </c>
    </row>
    <row r="56" spans="1:4">
      <c r="A56" s="4" t="s">
        <v>867</v>
      </c>
      <c r="C56" s="4" t="s">
        <v>810</v>
      </c>
      <c r="D56" s="4" t="s">
        <v>868</v>
      </c>
    </row>
    <row r="57" spans="1:4">
      <c r="A57" s="4" t="s">
        <v>891</v>
      </c>
      <c r="C57" s="5" t="n">
        <v>3</v>
      </c>
      <c r="D57" s="5" t="n">
        <v>7</v>
      </c>
    </row>
    <row r="58" spans="1:4">
      <c r="A58" s="4" t="s">
        <v>898</v>
      </c>
    </row>
    <row r="59" spans="1:4">
      <c r="A59" s="3" t="s">
        <v>863</v>
      </c>
    </row>
    <row r="60" spans="1:4">
      <c r="A60" s="4" t="s">
        <v>867</v>
      </c>
      <c r="C60" s="4" t="s">
        <v>868</v>
      </c>
      <c r="D60" s="4" t="s">
        <v>893</v>
      </c>
    </row>
    <row r="61" spans="1:4">
      <c r="A61" s="4" t="s">
        <v>891</v>
      </c>
      <c r="C61" s="5" t="n">
        <v>6</v>
      </c>
      <c r="D61" s="5" t="n">
        <v>9</v>
      </c>
    </row>
    <row r="62" spans="1:4">
      <c r="A62" s="4" t="s">
        <v>899</v>
      </c>
    </row>
    <row r="63" spans="1:4">
      <c r="A63" s="3" t="s">
        <v>863</v>
      </c>
    </row>
    <row r="64" spans="1:4">
      <c r="A64" s="4" t="s">
        <v>882</v>
      </c>
      <c r="B64" s="5" t="n">
        <v>62</v>
      </c>
      <c r="C64" s="6" t="n">
        <v>62</v>
      </c>
      <c r="D64" s="6" t="n">
        <v>42</v>
      </c>
    </row>
    <row r="65" spans="1:4">
      <c r="A65" s="4" t="s">
        <v>884</v>
      </c>
      <c r="D65" s="5" t="n">
        <v>21</v>
      </c>
    </row>
    <row r="66" spans="1:4">
      <c r="A66" s="4" t="s">
        <v>886</v>
      </c>
      <c r="B66" s="5" t="n">
        <v>-60</v>
      </c>
    </row>
    <row r="67" spans="1:4">
      <c r="A67" s="4" t="s">
        <v>748</v>
      </c>
      <c r="B67" s="5" t="n">
        <v>1</v>
      </c>
      <c r="D67" s="5" t="n">
        <v>-1</v>
      </c>
    </row>
    <row r="68" spans="1:4">
      <c r="A68" s="4" t="s">
        <v>883</v>
      </c>
      <c r="B68" s="5" t="n">
        <v>3</v>
      </c>
      <c r="C68" s="5" t="n">
        <v>62</v>
      </c>
      <c r="D68" s="5" t="n">
        <v>62</v>
      </c>
    </row>
    <row r="69" spans="1:4">
      <c r="A69" s="4" t="s">
        <v>900</v>
      </c>
    </row>
    <row r="70" spans="1:4">
      <c r="A70" s="3" t="s">
        <v>863</v>
      </c>
    </row>
    <row r="71" spans="1:4">
      <c r="A71" s="4" t="s">
        <v>882</v>
      </c>
      <c r="B71" s="5" t="n">
        <v>-19</v>
      </c>
      <c r="C71" s="5" t="n">
        <v>-9</v>
      </c>
      <c r="D71" s="5" t="n">
        <v>-3</v>
      </c>
    </row>
    <row r="72" spans="1:4">
      <c r="A72" s="4" t="s">
        <v>887</v>
      </c>
      <c r="B72" s="5" t="n">
        <v>-12</v>
      </c>
      <c r="C72" s="5" t="n">
        <v>-9</v>
      </c>
      <c r="D72" s="5" t="n">
        <v>-6</v>
      </c>
    </row>
    <row r="73" spans="1:4">
      <c r="A73" s="4" t="s">
        <v>748</v>
      </c>
      <c r="C73" s="5" t="n">
        <v>-1</v>
      </c>
    </row>
    <row r="74" spans="1:4">
      <c r="A74" s="4" t="s">
        <v>883</v>
      </c>
      <c r="B74" s="5" t="n">
        <v>-3</v>
      </c>
      <c r="C74" s="5" t="n">
        <v>-19</v>
      </c>
      <c r="D74" s="5" t="n">
        <v>-9</v>
      </c>
    </row>
    <row r="75" spans="1:4">
      <c r="A75" s="4" t="s">
        <v>886</v>
      </c>
      <c r="B75" s="5" t="n">
        <v>28</v>
      </c>
    </row>
    <row r="76" spans="1:4">
      <c r="A76" s="4" t="s">
        <v>901</v>
      </c>
    </row>
    <row r="77" spans="1:4">
      <c r="A77" s="3" t="s">
        <v>863</v>
      </c>
    </row>
    <row r="78" spans="1:4">
      <c r="A78" s="4" t="s">
        <v>882</v>
      </c>
      <c r="B78" s="5" t="n">
        <v>3</v>
      </c>
      <c r="C78" s="5" t="n">
        <v>3</v>
      </c>
      <c r="D78" s="5" t="n">
        <v>3</v>
      </c>
    </row>
    <row r="79" spans="1:4">
      <c r="A79" s="4" t="s">
        <v>885</v>
      </c>
      <c r="B79" s="5" t="n">
        <v>-3</v>
      </c>
    </row>
    <row r="80" spans="1:4">
      <c r="A80" s="4" t="s">
        <v>883</v>
      </c>
      <c r="C80" s="5" t="n">
        <v>3</v>
      </c>
      <c r="D80" s="5" t="n">
        <v>3</v>
      </c>
    </row>
    <row r="81" spans="1:4">
      <c r="A81" s="4" t="s">
        <v>902</v>
      </c>
    </row>
    <row r="82" spans="1:4">
      <c r="A82" s="3" t="s">
        <v>863</v>
      </c>
    </row>
    <row r="83" spans="1:4">
      <c r="A83" s="4" t="s">
        <v>882</v>
      </c>
      <c r="B83" s="5" t="n">
        <v>-3</v>
      </c>
      <c r="C83" s="5" t="n">
        <v>-3</v>
      </c>
      <c r="D83" s="5" t="n">
        <v>-3</v>
      </c>
    </row>
    <row r="84" spans="1:4">
      <c r="A84" s="4" t="s">
        <v>885</v>
      </c>
      <c r="B84" s="5" t="n">
        <v>3</v>
      </c>
    </row>
    <row r="85" spans="1:4">
      <c r="A85" s="4" t="s">
        <v>883</v>
      </c>
      <c r="C85" s="5" t="n">
        <v>-3</v>
      </c>
      <c r="D85" s="5" t="n">
        <v>-3</v>
      </c>
    </row>
    <row r="86" spans="1:4">
      <c r="A86" s="4" t="s">
        <v>903</v>
      </c>
    </row>
    <row r="87" spans="1:4">
      <c r="A87" s="3" t="s">
        <v>863</v>
      </c>
    </row>
    <row r="88" spans="1:4">
      <c r="A88" s="4" t="s">
        <v>882</v>
      </c>
      <c r="D88" s="5" t="n">
        <v>2</v>
      </c>
    </row>
    <row r="89" spans="1:4">
      <c r="A89" s="4" t="s">
        <v>885</v>
      </c>
      <c r="D89" s="5" t="n">
        <v>-2</v>
      </c>
    </row>
    <row r="90" spans="1:4">
      <c r="A90" s="4" t="s">
        <v>904</v>
      </c>
    </row>
    <row r="91" spans="1:4">
      <c r="A91" s="3" t="s">
        <v>863</v>
      </c>
    </row>
    <row r="92" spans="1:4">
      <c r="A92" s="4" t="s">
        <v>882</v>
      </c>
      <c r="D92" s="5" t="n">
        <v>-2</v>
      </c>
    </row>
    <row r="93" spans="1:4">
      <c r="A93" s="4" t="s">
        <v>885</v>
      </c>
      <c r="D93" s="5" t="n">
        <v>2</v>
      </c>
    </row>
    <row r="94" spans="1:4">
      <c r="A94" s="4" t="s">
        <v>905</v>
      </c>
    </row>
    <row r="95" spans="1:4">
      <c r="A95" s="3" t="s">
        <v>863</v>
      </c>
    </row>
    <row r="96" spans="1:4">
      <c r="A96" s="4" t="s">
        <v>882</v>
      </c>
      <c r="B96" s="5" t="n">
        <v>9</v>
      </c>
      <c r="C96" s="5" t="n">
        <v>10</v>
      </c>
      <c r="D96" s="5" t="n">
        <v>10</v>
      </c>
    </row>
    <row r="97" spans="1:4">
      <c r="A97" s="4" t="s">
        <v>883</v>
      </c>
      <c r="B97" s="6" t="n">
        <v>10</v>
      </c>
      <c r="C97" s="6" t="n">
        <v>9</v>
      </c>
      <c r="D97" s="6" t="n">
        <v>10</v>
      </c>
    </row>
    <row r="98" spans="1:4">
      <c r="A98" s="4" t="s">
        <v>867</v>
      </c>
      <c r="B98" s="4" t="s">
        <v>906</v>
      </c>
      <c r="C98" s="4" t="s">
        <v>906</v>
      </c>
      <c r="D98" s="4" t="s">
        <v>906</v>
      </c>
    </row>
    <row r="99" spans="1:4">
      <c r="A99" s="4" t="s">
        <v>891</v>
      </c>
      <c r="B99" s="5" t="n">
        <v>43</v>
      </c>
      <c r="C99" s="5" t="n">
        <v>44</v>
      </c>
      <c r="D99" s="5" t="n">
        <v>45</v>
      </c>
    </row>
    <row r="100" spans="1:4">
      <c r="A100" s="4" t="s">
        <v>907</v>
      </c>
    </row>
    <row r="101" spans="1:4">
      <c r="A101" s="3" t="s">
        <v>863</v>
      </c>
    </row>
    <row r="102" spans="1:4">
      <c r="A102" s="4" t="s">
        <v>882</v>
      </c>
      <c r="B102" s="6" t="n">
        <v>10</v>
      </c>
      <c r="C102" s="6" t="n">
        <v>11</v>
      </c>
      <c r="D102" s="6" t="n">
        <v>11</v>
      </c>
    </row>
    <row r="103" spans="1:4">
      <c r="A103" s="4" t="s">
        <v>748</v>
      </c>
      <c r="B103" s="5" t="n">
        <v>1</v>
      </c>
      <c r="C103" s="5" t="n">
        <v>-1</v>
      </c>
    </row>
    <row r="104" spans="1:4">
      <c r="A104" s="4" t="s">
        <v>883</v>
      </c>
      <c r="B104" s="5" t="n">
        <v>11</v>
      </c>
      <c r="C104" s="5" t="n">
        <v>10</v>
      </c>
      <c r="D104" s="5" t="n">
        <v>11</v>
      </c>
    </row>
    <row r="105" spans="1:4">
      <c r="A105" s="4" t="s">
        <v>908</v>
      </c>
    </row>
    <row r="106" spans="1:4">
      <c r="A106" s="3" t="s">
        <v>863</v>
      </c>
    </row>
    <row r="107" spans="1:4">
      <c r="A107" s="4" t="s">
        <v>882</v>
      </c>
      <c r="B107" s="5" t="n">
        <v>-1</v>
      </c>
      <c r="C107" s="5" t="n">
        <v>-1</v>
      </c>
      <c r="D107" s="5" t="n">
        <v>-1</v>
      </c>
    </row>
    <row r="108" spans="1:4">
      <c r="A108" s="4" t="s">
        <v>883</v>
      </c>
      <c r="B108" s="5" t="n">
        <v>-1</v>
      </c>
      <c r="C108" s="5" t="n">
        <v>-1</v>
      </c>
      <c r="D108" s="5" t="n">
        <v>-1</v>
      </c>
    </row>
    <row r="109" spans="1:4">
      <c r="A109" s="4" t="s">
        <v>909</v>
      </c>
    </row>
    <row r="110" spans="1:4">
      <c r="A110" s="3" t="s">
        <v>863</v>
      </c>
    </row>
    <row r="111" spans="1:4">
      <c r="A111" s="4" t="s">
        <v>882</v>
      </c>
      <c r="B111" s="5" t="n">
        <v>7</v>
      </c>
      <c r="C111" s="5" t="n">
        <v>9</v>
      </c>
      <c r="D111" s="5" t="n">
        <v>3</v>
      </c>
    </row>
    <row r="112" spans="1:4">
      <c r="A112" s="4" t="s">
        <v>883</v>
      </c>
      <c r="B112" s="6" t="n">
        <v>2</v>
      </c>
      <c r="C112" s="6" t="n">
        <v>7</v>
      </c>
      <c r="D112" s="6" t="n">
        <v>9</v>
      </c>
    </row>
    <row r="113" spans="1:4">
      <c r="A113" s="4" t="s">
        <v>867</v>
      </c>
      <c r="B113" s="4" t="s">
        <v>810</v>
      </c>
    </row>
    <row r="114" spans="1:4">
      <c r="A114" s="4" t="s">
        <v>891</v>
      </c>
      <c r="B114" s="5" t="n">
        <v>3</v>
      </c>
    </row>
    <row r="115" spans="1:4">
      <c r="A115" s="4" t="s">
        <v>910</v>
      </c>
    </row>
    <row r="116" spans="1:4">
      <c r="A116" s="3" t="s">
        <v>863</v>
      </c>
    </row>
    <row r="117" spans="1:4">
      <c r="A117" s="4" t="s">
        <v>867</v>
      </c>
      <c r="C117" s="4" t="s">
        <v>812</v>
      </c>
      <c r="D117" s="4" t="s">
        <v>812</v>
      </c>
    </row>
    <row r="118" spans="1:4">
      <c r="A118" s="4" t="s">
        <v>891</v>
      </c>
      <c r="C118" s="5" t="n">
        <v>1</v>
      </c>
      <c r="D118" s="5" t="n">
        <v>2</v>
      </c>
    </row>
    <row r="119" spans="1:4">
      <c r="A119" s="4" t="s">
        <v>911</v>
      </c>
    </row>
    <row r="120" spans="1:4">
      <c r="A120" s="3" t="s">
        <v>863</v>
      </c>
    </row>
    <row r="121" spans="1:4">
      <c r="A121" s="4" t="s">
        <v>867</v>
      </c>
      <c r="C121" s="4" t="s">
        <v>893</v>
      </c>
      <c r="D121" s="4" t="s">
        <v>893</v>
      </c>
    </row>
    <row r="122" spans="1:4">
      <c r="A122" s="4" t="s">
        <v>891</v>
      </c>
      <c r="C122" s="5" t="n">
        <v>8</v>
      </c>
      <c r="D122" s="5" t="n">
        <v>9</v>
      </c>
    </row>
    <row r="123" spans="1:4">
      <c r="A123" s="4" t="s">
        <v>912</v>
      </c>
    </row>
    <row r="124" spans="1:4">
      <c r="A124" s="3" t="s">
        <v>863</v>
      </c>
    </row>
    <row r="125" spans="1:4">
      <c r="A125" s="4" t="s">
        <v>882</v>
      </c>
      <c r="B125" s="6" t="n">
        <v>14</v>
      </c>
      <c r="C125" s="6" t="n">
        <v>14</v>
      </c>
      <c r="D125" s="6" t="n">
        <v>8</v>
      </c>
    </row>
    <row r="126" spans="1:4">
      <c r="A126" s="4" t="s">
        <v>884</v>
      </c>
      <c r="D126" s="5" t="n">
        <v>6</v>
      </c>
    </row>
    <row r="127" spans="1:4">
      <c r="A127" s="4" t="s">
        <v>885</v>
      </c>
      <c r="B127" s="5" t="n">
        <v>-4</v>
      </c>
    </row>
    <row r="128" spans="1:4">
      <c r="A128" s="4" t="s">
        <v>886</v>
      </c>
      <c r="B128" s="5" t="n">
        <v>-6</v>
      </c>
    </row>
    <row r="129" spans="1:4">
      <c r="A129" s="4" t="s">
        <v>883</v>
      </c>
      <c r="B129" s="5" t="n">
        <v>4</v>
      </c>
      <c r="C129" s="5" t="n">
        <v>14</v>
      </c>
      <c r="D129" s="5" t="n">
        <v>14</v>
      </c>
    </row>
    <row r="130" spans="1:4">
      <c r="A130" s="4" t="s">
        <v>913</v>
      </c>
    </row>
    <row r="131" spans="1:4">
      <c r="A131" s="3" t="s">
        <v>863</v>
      </c>
    </row>
    <row r="132" spans="1:4">
      <c r="A132" s="4" t="s">
        <v>882</v>
      </c>
      <c r="B132" s="5" t="n">
        <v>-7</v>
      </c>
      <c r="C132" s="5" t="n">
        <v>-5</v>
      </c>
      <c r="D132" s="5" t="n">
        <v>-5</v>
      </c>
    </row>
    <row r="133" spans="1:4">
      <c r="A133" s="4" t="s">
        <v>887</v>
      </c>
      <c r="B133" s="5" t="n">
        <v>-2</v>
      </c>
      <c r="C133" s="5" t="n">
        <v>-2</v>
      </c>
      <c r="D133" s="5" t="n">
        <v>-1</v>
      </c>
    </row>
    <row r="134" spans="1:4">
      <c r="A134" s="4" t="s">
        <v>885</v>
      </c>
      <c r="B134" s="5" t="n">
        <v>4</v>
      </c>
    </row>
    <row r="135" spans="1:4">
      <c r="A135" s="4" t="s">
        <v>748</v>
      </c>
      <c r="D135" s="5" t="n">
        <v>1</v>
      </c>
    </row>
    <row r="136" spans="1:4">
      <c r="A136" s="4" t="s">
        <v>883</v>
      </c>
      <c r="B136" s="5" t="n">
        <v>-2</v>
      </c>
      <c r="C136" s="5" t="n">
        <v>-7</v>
      </c>
      <c r="D136" s="5" t="n">
        <v>-5</v>
      </c>
    </row>
    <row r="137" spans="1:4">
      <c r="A137" s="4" t="s">
        <v>886</v>
      </c>
      <c r="B137" s="5" t="n">
        <v>3</v>
      </c>
    </row>
    <row r="138" spans="1:4">
      <c r="A138" s="4" t="s">
        <v>605</v>
      </c>
    </row>
    <row r="139" spans="1:4">
      <c r="A139" s="3" t="s">
        <v>863</v>
      </c>
    </row>
    <row r="140" spans="1:4">
      <c r="A140" s="4" t="s">
        <v>882</v>
      </c>
      <c r="B140" s="5" t="n">
        <v>4</v>
      </c>
      <c r="C140" s="5" t="n">
        <v>6</v>
      </c>
      <c r="D140" s="5" t="n">
        <v>4</v>
      </c>
    </row>
    <row r="141" spans="1:4">
      <c r="A141" s="4" t="s">
        <v>883</v>
      </c>
      <c r="B141" s="6" t="n">
        <v>2</v>
      </c>
      <c r="C141" s="6" t="n">
        <v>4</v>
      </c>
      <c r="D141" s="6" t="n">
        <v>6</v>
      </c>
    </row>
    <row r="142" spans="1:4">
      <c r="A142" s="4" t="s">
        <v>867</v>
      </c>
      <c r="B142" s="4" t="s">
        <v>810</v>
      </c>
    </row>
    <row r="143" spans="1:4">
      <c r="A143" s="4" t="s">
        <v>891</v>
      </c>
      <c r="B143" s="5" t="n">
        <v>3</v>
      </c>
    </row>
    <row r="144" spans="1:4">
      <c r="A144" s="4" t="s">
        <v>914</v>
      </c>
    </row>
    <row r="145" spans="1:4">
      <c r="A145" s="3" t="s">
        <v>863</v>
      </c>
    </row>
    <row r="146" spans="1:4">
      <c r="A146" s="4" t="s">
        <v>867</v>
      </c>
      <c r="C146" s="4" t="s">
        <v>812</v>
      </c>
      <c r="D146" s="4" t="s">
        <v>812</v>
      </c>
    </row>
    <row r="147" spans="1:4">
      <c r="A147" s="4" t="s">
        <v>891</v>
      </c>
      <c r="C147" s="5" t="n">
        <v>1</v>
      </c>
      <c r="D147" s="5" t="n">
        <v>2</v>
      </c>
    </row>
    <row r="148" spans="1:4">
      <c r="A148" s="4" t="s">
        <v>915</v>
      </c>
    </row>
    <row r="149" spans="1:4">
      <c r="A149" s="3" t="s">
        <v>863</v>
      </c>
    </row>
    <row r="150" spans="1:4">
      <c r="A150" s="4" t="s">
        <v>867</v>
      </c>
      <c r="C150" s="4" t="s">
        <v>810</v>
      </c>
      <c r="D150" s="4" t="s">
        <v>810</v>
      </c>
    </row>
    <row r="151" spans="1:4">
      <c r="A151" s="4" t="s">
        <v>891</v>
      </c>
      <c r="C151" s="5" t="n">
        <v>4</v>
      </c>
      <c r="D151" s="5" t="n">
        <v>5</v>
      </c>
    </row>
    <row r="152" spans="1:4">
      <c r="A152" s="4" t="s">
        <v>916</v>
      </c>
    </row>
    <row r="153" spans="1:4">
      <c r="A153" s="3" t="s">
        <v>863</v>
      </c>
    </row>
    <row r="154" spans="1:4">
      <c r="A154" s="4" t="s">
        <v>882</v>
      </c>
      <c r="B154" s="6" t="n">
        <v>10</v>
      </c>
      <c r="C154" s="6" t="n">
        <v>10</v>
      </c>
      <c r="D154" s="6" t="n">
        <v>5</v>
      </c>
    </row>
    <row r="155" spans="1:4">
      <c r="A155" s="4" t="s">
        <v>884</v>
      </c>
      <c r="D155" s="5" t="n">
        <v>4</v>
      </c>
    </row>
    <row r="156" spans="1:4">
      <c r="A156" s="4" t="s">
        <v>885</v>
      </c>
      <c r="B156" s="5" t="n">
        <v>-5</v>
      </c>
    </row>
    <row r="157" spans="1:4">
      <c r="A157" s="4" t="s">
        <v>748</v>
      </c>
      <c r="B157" s="5" t="n">
        <v>-1</v>
      </c>
      <c r="D157" s="5" t="n">
        <v>1</v>
      </c>
    </row>
    <row r="158" spans="1:4">
      <c r="A158" s="4" t="s">
        <v>883</v>
      </c>
      <c r="B158" s="5" t="n">
        <v>4</v>
      </c>
      <c r="C158" s="5" t="n">
        <v>10</v>
      </c>
      <c r="D158" s="5" t="n">
        <v>10</v>
      </c>
    </row>
    <row r="159" spans="1:4">
      <c r="A159" s="4" t="s">
        <v>917</v>
      </c>
    </row>
    <row r="160" spans="1:4">
      <c r="A160" s="3" t="s">
        <v>863</v>
      </c>
    </row>
    <row r="161" spans="1:4">
      <c r="A161" s="4" t="s">
        <v>882</v>
      </c>
      <c r="B161" s="5" t="n">
        <v>-6</v>
      </c>
      <c r="C161" s="5" t="n">
        <v>-4</v>
      </c>
      <c r="D161" s="5" t="n">
        <v>-1</v>
      </c>
    </row>
    <row r="162" spans="1:4">
      <c r="A162" s="4" t="s">
        <v>887</v>
      </c>
      <c r="B162" s="5" t="n">
        <v>-1</v>
      </c>
      <c r="C162" s="5" t="n">
        <v>-3</v>
      </c>
      <c r="D162" s="5" t="n">
        <v>-3</v>
      </c>
    </row>
    <row r="163" spans="1:4">
      <c r="A163" s="4" t="s">
        <v>885</v>
      </c>
      <c r="B163" s="5" t="n">
        <v>5</v>
      </c>
    </row>
    <row r="164" spans="1:4">
      <c r="A164" s="4" t="s">
        <v>748</v>
      </c>
      <c r="C164" s="5" t="n">
        <v>1</v>
      </c>
    </row>
    <row r="165" spans="1:4">
      <c r="A165" s="4" t="s">
        <v>883</v>
      </c>
      <c r="B165" s="6" t="n">
        <v>-2</v>
      </c>
      <c r="C165" s="6" t="n">
        <v>-6</v>
      </c>
      <c r="D165" s="6" t="n">
        <v>-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80"/>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21"/>
    <col customWidth="1" max="15" min="15" width="21"/>
    <col customWidth="1" max="16" min="16" width="21"/>
    <col customWidth="1" max="17" min="17" width="21"/>
  </cols>
  <sheetData>
    <row r="1" spans="1:17">
      <c r="A1" s="1" t="s">
        <v>918</v>
      </c>
      <c r="B1" s="2" t="s">
        <v>919</v>
      </c>
      <c r="C1" s="2" t="s">
        <v>920</v>
      </c>
      <c r="D1" s="2" t="s">
        <v>921</v>
      </c>
      <c r="E1" s="2" t="s">
        <v>789</v>
      </c>
      <c r="F1" s="2" t="s">
        <v>790</v>
      </c>
      <c r="G1" s="2" t="s">
        <v>609</v>
      </c>
      <c r="H1" s="2" t="s">
        <v>922</v>
      </c>
      <c r="I1" s="2" t="s">
        <v>923</v>
      </c>
      <c r="J1" s="2" t="s">
        <v>791</v>
      </c>
      <c r="K1" s="2" t="s">
        <v>924</v>
      </c>
      <c r="L1" s="2" t="s">
        <v>925</v>
      </c>
      <c r="M1" s="2" t="s">
        <v>926</v>
      </c>
      <c r="N1" s="2" t="s">
        <v>927</v>
      </c>
      <c r="O1" s="2" t="s">
        <v>928</v>
      </c>
      <c r="P1" s="2" t="s">
        <v>929</v>
      </c>
      <c r="Q1" s="2" t="s">
        <v>930</v>
      </c>
    </row>
    <row r="2" spans="1:17">
      <c r="A2" s="3" t="s">
        <v>390</v>
      </c>
    </row>
    <row r="3" spans="1:17">
      <c r="A3" s="4" t="s">
        <v>655</v>
      </c>
      <c r="E3" s="6" t="n">
        <v>8</v>
      </c>
      <c r="J3" s="6" t="n">
        <v>13</v>
      </c>
    </row>
    <row r="4" spans="1:17">
      <c r="A4" s="4" t="s">
        <v>41</v>
      </c>
      <c r="E4" s="6" t="n">
        <v>339</v>
      </c>
      <c r="G4" s="6" t="n">
        <v>568</v>
      </c>
      <c r="J4" s="6" t="n">
        <v>563</v>
      </c>
    </row>
    <row r="5" spans="1:17">
      <c r="A5" s="4" t="s">
        <v>931</v>
      </c>
      <c r="E5" s="4" t="s">
        <v>932</v>
      </c>
      <c r="F5" s="4" t="s">
        <v>932</v>
      </c>
    </row>
    <row r="6" spans="1:17">
      <c r="A6" s="4" t="s">
        <v>933</v>
      </c>
      <c r="E6" s="6" t="n">
        <v>316</v>
      </c>
    </row>
    <row r="7" spans="1:17">
      <c r="A7" s="4" t="s">
        <v>934</v>
      </c>
      <c r="E7" s="5" t="n">
        <v>50</v>
      </c>
    </row>
    <row r="8" spans="1:17">
      <c r="A8" s="4" t="s">
        <v>935</v>
      </c>
      <c r="E8" s="5" t="n">
        <v>18</v>
      </c>
    </row>
    <row r="9" spans="1:17">
      <c r="A9" s="4" t="s">
        <v>936</v>
      </c>
    </row>
    <row r="10" spans="1:17">
      <c r="A10" s="3" t="s">
        <v>390</v>
      </c>
    </row>
    <row r="11" spans="1:17">
      <c r="A11" s="4" t="s">
        <v>935</v>
      </c>
      <c r="E11" s="6" t="n">
        <v>18</v>
      </c>
    </row>
    <row r="12" spans="1:17">
      <c r="A12" s="4" t="s">
        <v>937</v>
      </c>
    </row>
    <row r="13" spans="1:17">
      <c r="A13" s="3" t="s">
        <v>390</v>
      </c>
    </row>
    <row r="14" spans="1:17">
      <c r="A14" s="4" t="s">
        <v>938</v>
      </c>
      <c r="E14" s="4" t="s">
        <v>939</v>
      </c>
      <c r="F14" s="4" t="s">
        <v>939</v>
      </c>
    </row>
    <row r="15" spans="1:17">
      <c r="A15" s="4" t="s">
        <v>940</v>
      </c>
      <c r="E15" s="4" t="s">
        <v>389</v>
      </c>
      <c r="F15" s="4" t="s">
        <v>389</v>
      </c>
    </row>
    <row r="16" spans="1:17">
      <c r="A16" s="4" t="s">
        <v>941</v>
      </c>
      <c r="M16" s="4" t="s">
        <v>942</v>
      </c>
    </row>
    <row r="17" spans="1:17">
      <c r="A17" s="4" t="s">
        <v>943</v>
      </c>
      <c r="M17" s="6" t="n">
        <v>91</v>
      </c>
    </row>
    <row r="18" spans="1:17">
      <c r="A18" s="4" t="s">
        <v>944</v>
      </c>
      <c r="M18" s="5" t="n">
        <v>20</v>
      </c>
    </row>
    <row r="19" spans="1:17">
      <c r="A19" s="4" t="s">
        <v>945</v>
      </c>
      <c r="M19" s="5" t="n">
        <v>9</v>
      </c>
    </row>
    <row r="20" spans="1:17">
      <c r="A20" s="4" t="s">
        <v>946</v>
      </c>
      <c r="G20" s="6" t="n">
        <v>2</v>
      </c>
    </row>
    <row r="21" spans="1:17">
      <c r="A21" s="4" t="s">
        <v>947</v>
      </c>
      <c r="M21" s="5" t="n">
        <v>107</v>
      </c>
    </row>
    <row r="22" spans="1:17">
      <c r="A22" s="4" t="s">
        <v>948</v>
      </c>
      <c r="M22" s="5" t="n">
        <v>27</v>
      </c>
    </row>
    <row r="23" spans="1:17">
      <c r="A23" s="4" t="s">
        <v>41</v>
      </c>
      <c r="M23" s="6" t="n">
        <v>71</v>
      </c>
    </row>
    <row r="24" spans="1:17">
      <c r="A24" s="4" t="s">
        <v>949</v>
      </c>
    </row>
    <row r="25" spans="1:17">
      <c r="A25" s="3" t="s">
        <v>390</v>
      </c>
    </row>
    <row r="26" spans="1:17">
      <c r="A26" s="4" t="s">
        <v>941</v>
      </c>
      <c r="M26" s="4" t="s">
        <v>942</v>
      </c>
    </row>
    <row r="27" spans="1:17">
      <c r="A27" s="4" t="s">
        <v>395</v>
      </c>
    </row>
    <row r="28" spans="1:17">
      <c r="A28" s="3" t="s">
        <v>390</v>
      </c>
    </row>
    <row r="29" spans="1:17">
      <c r="A29" s="4" t="s">
        <v>938</v>
      </c>
      <c r="E29" s="4" t="s">
        <v>950</v>
      </c>
      <c r="F29" s="4" t="s">
        <v>950</v>
      </c>
    </row>
    <row r="30" spans="1:17">
      <c r="A30" s="4" t="s">
        <v>940</v>
      </c>
      <c r="E30" s="4" t="s">
        <v>951</v>
      </c>
      <c r="F30" s="4" t="s">
        <v>951</v>
      </c>
    </row>
    <row r="31" spans="1:17">
      <c r="A31" s="4" t="s">
        <v>941</v>
      </c>
      <c r="D31" s="4" t="s">
        <v>942</v>
      </c>
    </row>
    <row r="32" spans="1:17">
      <c r="A32" s="4" t="s">
        <v>943</v>
      </c>
      <c r="D32" s="6" t="n">
        <v>33</v>
      </c>
    </row>
    <row r="33" spans="1:17">
      <c r="A33" s="4" t="s">
        <v>944</v>
      </c>
      <c r="D33" s="5" t="n">
        <v>5</v>
      </c>
    </row>
    <row r="34" spans="1:17">
      <c r="A34" s="4" t="s">
        <v>945</v>
      </c>
      <c r="D34" s="5" t="n">
        <v>4</v>
      </c>
    </row>
    <row r="35" spans="1:17">
      <c r="A35" s="4" t="s">
        <v>946</v>
      </c>
      <c r="D35" s="6" t="n">
        <v>2</v>
      </c>
    </row>
    <row r="36" spans="1:17">
      <c r="A36" s="4" t="s">
        <v>952</v>
      </c>
      <c r="D36" s="4" t="s">
        <v>812</v>
      </c>
    </row>
    <row r="37" spans="1:17">
      <c r="A37" s="4" t="s">
        <v>953</v>
      </c>
      <c r="D37" s="6" t="n">
        <v>1</v>
      </c>
    </row>
    <row r="38" spans="1:17">
      <c r="A38" s="4" t="s">
        <v>954</v>
      </c>
      <c r="E38" s="4" t="s">
        <v>955</v>
      </c>
      <c r="F38" s="4" t="s">
        <v>955</v>
      </c>
    </row>
    <row r="39" spans="1:17">
      <c r="A39" s="4" t="s">
        <v>947</v>
      </c>
      <c r="D39" s="5" t="n">
        <v>37</v>
      </c>
      <c r="H39" s="6" t="n">
        <v>41</v>
      </c>
      <c r="I39" s="7" t="n">
        <v>2660</v>
      </c>
    </row>
    <row r="40" spans="1:17">
      <c r="A40" s="4" t="s">
        <v>948</v>
      </c>
      <c r="D40" s="5" t="n">
        <v>18</v>
      </c>
    </row>
    <row r="41" spans="1:17">
      <c r="A41" s="4" t="s">
        <v>41</v>
      </c>
      <c r="D41" s="5" t="n">
        <v>5</v>
      </c>
    </row>
    <row r="42" spans="1:17">
      <c r="A42" s="4" t="s">
        <v>956</v>
      </c>
    </row>
    <row r="43" spans="1:17">
      <c r="A43" s="3" t="s">
        <v>390</v>
      </c>
    </row>
    <row r="44" spans="1:17">
      <c r="A44" s="4" t="s">
        <v>957</v>
      </c>
      <c r="D44" s="6" t="n">
        <v>32</v>
      </c>
    </row>
    <row r="45" spans="1:17">
      <c r="A45" s="4" t="s">
        <v>958</v>
      </c>
    </row>
    <row r="46" spans="1:17">
      <c r="A46" s="3" t="s">
        <v>390</v>
      </c>
    </row>
    <row r="47" spans="1:17">
      <c r="A47" s="4" t="s">
        <v>938</v>
      </c>
      <c r="E47" s="4" t="s">
        <v>959</v>
      </c>
      <c r="F47" s="4" t="s">
        <v>959</v>
      </c>
    </row>
    <row r="48" spans="1:17">
      <c r="A48" s="4" t="s">
        <v>960</v>
      </c>
      <c r="P48" s="6" t="n">
        <v>70</v>
      </c>
      <c r="Q48" s="7" t="n">
        <v>4210</v>
      </c>
    </row>
    <row r="49" spans="1:17">
      <c r="A49" s="4" t="s">
        <v>961</v>
      </c>
    </row>
    <row r="50" spans="1:17">
      <c r="A50" s="3" t="s">
        <v>390</v>
      </c>
    </row>
    <row r="51" spans="1:17">
      <c r="A51" s="4" t="s">
        <v>938</v>
      </c>
      <c r="E51" s="4" t="s">
        <v>962</v>
      </c>
      <c r="F51" s="4" t="s">
        <v>962</v>
      </c>
    </row>
    <row r="52" spans="1:17">
      <c r="A52" s="4" t="s">
        <v>960</v>
      </c>
      <c r="N52" s="6" t="n">
        <v>27</v>
      </c>
      <c r="O52" s="7" t="n">
        <v>1770</v>
      </c>
    </row>
    <row r="53" spans="1:17">
      <c r="A53" s="4" t="s">
        <v>963</v>
      </c>
      <c r="K53" s="6" t="n">
        <v>389</v>
      </c>
      <c r="L53" s="7" t="n">
        <v>25490</v>
      </c>
    </row>
    <row r="54" spans="1:17">
      <c r="A54" s="4" t="s">
        <v>964</v>
      </c>
    </row>
    <row r="55" spans="1:17">
      <c r="A55" s="3" t="s">
        <v>390</v>
      </c>
    </row>
    <row r="56" spans="1:17">
      <c r="A56" s="4" t="s">
        <v>965</v>
      </c>
      <c r="K56" s="5" t="n">
        <v>850000000</v>
      </c>
      <c r="L56" s="5" t="n">
        <v>850000000</v>
      </c>
    </row>
    <row r="57" spans="1:17">
      <c r="A57" s="4" t="s">
        <v>966</v>
      </c>
      <c r="K57" s="6" t="n">
        <v>129</v>
      </c>
      <c r="L57" s="7" t="n">
        <v>8500</v>
      </c>
    </row>
    <row r="58" spans="1:17">
      <c r="A58" s="4" t="s">
        <v>967</v>
      </c>
    </row>
    <row r="59" spans="1:17">
      <c r="A59" s="3" t="s">
        <v>390</v>
      </c>
    </row>
    <row r="60" spans="1:17">
      <c r="A60" s="4" t="s">
        <v>968</v>
      </c>
      <c r="K60" s="5" t="n">
        <v>254900000</v>
      </c>
      <c r="L60" s="5" t="n">
        <v>254900000</v>
      </c>
    </row>
    <row r="61" spans="1:17">
      <c r="A61" s="4" t="s">
        <v>969</v>
      </c>
    </row>
    <row r="62" spans="1:17">
      <c r="A62" s="3" t="s">
        <v>390</v>
      </c>
    </row>
    <row r="63" spans="1:17">
      <c r="A63" s="4" t="s">
        <v>970</v>
      </c>
      <c r="E63" s="6" t="n">
        <v>54</v>
      </c>
      <c r="F63" s="7" t="n">
        <v>3490</v>
      </c>
    </row>
    <row r="64" spans="1:17">
      <c r="A64" s="4" t="s">
        <v>971</v>
      </c>
    </row>
    <row r="65" spans="1:17">
      <c r="A65" s="3" t="s">
        <v>390</v>
      </c>
    </row>
    <row r="66" spans="1:17">
      <c r="A66" s="4" t="s">
        <v>960</v>
      </c>
      <c r="N66" s="6" t="n">
        <v>491</v>
      </c>
      <c r="O66" s="7" t="n">
        <v>32220</v>
      </c>
    </row>
    <row r="67" spans="1:17">
      <c r="A67" s="4" t="s">
        <v>398</v>
      </c>
    </row>
    <row r="68" spans="1:17">
      <c r="A68" s="3" t="s">
        <v>390</v>
      </c>
    </row>
    <row r="69" spans="1:17">
      <c r="A69" s="4" t="s">
        <v>938</v>
      </c>
      <c r="E69" s="4" t="s">
        <v>972</v>
      </c>
      <c r="F69" s="4" t="s">
        <v>972</v>
      </c>
    </row>
    <row r="70" spans="1:17">
      <c r="A70" s="4" t="s">
        <v>940</v>
      </c>
      <c r="E70" s="4" t="s">
        <v>398</v>
      </c>
      <c r="F70" s="4" t="s">
        <v>398</v>
      </c>
    </row>
    <row r="71" spans="1:17">
      <c r="A71" s="4" t="s">
        <v>941</v>
      </c>
      <c r="C71" s="4" t="s">
        <v>942</v>
      </c>
    </row>
    <row r="72" spans="1:17">
      <c r="A72" s="4" t="s">
        <v>943</v>
      </c>
      <c r="C72" s="6" t="n">
        <v>4</v>
      </c>
    </row>
    <row r="73" spans="1:17">
      <c r="A73" s="4" t="s">
        <v>952</v>
      </c>
      <c r="C73" s="4" t="s">
        <v>890</v>
      </c>
    </row>
    <row r="74" spans="1:17">
      <c r="A74" s="4" t="s">
        <v>947</v>
      </c>
      <c r="C74" s="6" t="n">
        <v>7</v>
      </c>
    </row>
    <row r="75" spans="1:17">
      <c r="A75" s="4" t="s">
        <v>957</v>
      </c>
      <c r="C75" s="6" t="n">
        <v>2</v>
      </c>
    </row>
    <row r="76" spans="1:17">
      <c r="A76" s="4" t="s">
        <v>973</v>
      </c>
      <c r="E76" s="4" t="s">
        <v>974</v>
      </c>
      <c r="F76" s="4" t="s">
        <v>974</v>
      </c>
    </row>
    <row r="77" spans="1:17">
      <c r="A77" s="4" t="s">
        <v>975</v>
      </c>
      <c r="C77" s="4" t="s">
        <v>671</v>
      </c>
    </row>
    <row r="78" spans="1:17">
      <c r="A78" s="4" t="s">
        <v>948</v>
      </c>
      <c r="C78" s="6" t="n">
        <v>2</v>
      </c>
    </row>
    <row r="79" spans="1:17">
      <c r="A79" s="4" t="s">
        <v>41</v>
      </c>
      <c r="C79" s="5" t="n">
        <v>5</v>
      </c>
    </row>
    <row r="80" spans="1:17">
      <c r="A80" s="4" t="s">
        <v>976</v>
      </c>
    </row>
    <row r="81" spans="1:17">
      <c r="A81" s="3" t="s">
        <v>390</v>
      </c>
    </row>
    <row r="82" spans="1:17">
      <c r="A82" s="4" t="s">
        <v>945</v>
      </c>
      <c r="C82" s="5" t="n">
        <v>1</v>
      </c>
    </row>
    <row r="83" spans="1:17">
      <c r="A83" s="4" t="s">
        <v>946</v>
      </c>
      <c r="C83" s="5" t="n">
        <v>1</v>
      </c>
    </row>
    <row r="84" spans="1:17">
      <c r="A84" s="4" t="s">
        <v>655</v>
      </c>
      <c r="C84" s="6" t="n">
        <v>3</v>
      </c>
    </row>
    <row r="85" spans="1:17">
      <c r="A85" s="4" t="s">
        <v>977</v>
      </c>
    </row>
    <row r="86" spans="1:17">
      <c r="A86" s="3" t="s">
        <v>390</v>
      </c>
    </row>
    <row r="87" spans="1:17">
      <c r="A87" s="4" t="s">
        <v>938</v>
      </c>
      <c r="E87" s="4" t="s">
        <v>978</v>
      </c>
      <c r="F87" s="4" t="s">
        <v>978</v>
      </c>
    </row>
    <row r="88" spans="1:17">
      <c r="A88" s="4" t="s">
        <v>940</v>
      </c>
      <c r="E88" s="4" t="s">
        <v>979</v>
      </c>
      <c r="F88" s="4" t="s">
        <v>979</v>
      </c>
    </row>
    <row r="89" spans="1:17">
      <c r="A89" s="4" t="s">
        <v>941</v>
      </c>
      <c r="B89" s="4" t="s">
        <v>942</v>
      </c>
    </row>
    <row r="90" spans="1:17">
      <c r="A90" s="4" t="s">
        <v>943</v>
      </c>
      <c r="B90" s="6" t="n">
        <v>38</v>
      </c>
    </row>
    <row r="91" spans="1:17">
      <c r="A91" s="4" t="s">
        <v>952</v>
      </c>
      <c r="B91" s="4" t="s">
        <v>812</v>
      </c>
    </row>
    <row r="92" spans="1:17">
      <c r="A92" s="4" t="s">
        <v>947</v>
      </c>
      <c r="B92" s="6" t="n">
        <v>51</v>
      </c>
    </row>
    <row r="93" spans="1:17">
      <c r="A93" s="4" t="s">
        <v>655</v>
      </c>
      <c r="B93" s="5" t="n">
        <v>13</v>
      </c>
    </row>
    <row r="94" spans="1:17">
      <c r="A94" s="4" t="s">
        <v>980</v>
      </c>
      <c r="B94" s="5" t="n">
        <v>5</v>
      </c>
    </row>
    <row r="95" spans="1:17">
      <c r="A95" s="4" t="s">
        <v>948</v>
      </c>
      <c r="B95" s="5" t="n">
        <v>20</v>
      </c>
    </row>
    <row r="96" spans="1:17">
      <c r="A96" s="4" t="s">
        <v>981</v>
      </c>
      <c r="B96" s="5" t="n">
        <v>1</v>
      </c>
    </row>
    <row r="97" spans="1:17">
      <c r="A97" s="4" t="s">
        <v>41</v>
      </c>
      <c r="B97" s="5" t="n">
        <v>25</v>
      </c>
    </row>
    <row r="98" spans="1:17">
      <c r="A98" s="4" t="s">
        <v>982</v>
      </c>
    </row>
    <row r="99" spans="1:17">
      <c r="A99" s="3" t="s">
        <v>390</v>
      </c>
    </row>
    <row r="100" spans="1:17">
      <c r="A100" s="4" t="s">
        <v>957</v>
      </c>
      <c r="B100" s="6" t="n">
        <v>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83</v>
      </c>
      <c r="B1" s="2" t="s">
        <v>789</v>
      </c>
      <c r="C1" s="2" t="s">
        <v>922</v>
      </c>
      <c r="D1" s="2" t="s">
        <v>923</v>
      </c>
      <c r="E1" s="2" t="s">
        <v>920</v>
      </c>
      <c r="F1" s="2" t="s">
        <v>791</v>
      </c>
      <c r="G1" s="2" t="s">
        <v>609</v>
      </c>
      <c r="H1" s="2" t="s">
        <v>921</v>
      </c>
      <c r="I1" s="2" t="s">
        <v>926</v>
      </c>
    </row>
    <row r="2" spans="1:9">
      <c r="A2" s="3" t="s">
        <v>390</v>
      </c>
    </row>
    <row r="3" spans="1:9">
      <c r="A3" s="4" t="s">
        <v>41</v>
      </c>
      <c r="B3" s="6" t="n">
        <v>339</v>
      </c>
      <c r="F3" s="6" t="n">
        <v>563</v>
      </c>
      <c r="G3" s="6" t="n">
        <v>568</v>
      </c>
    </row>
    <row r="4" spans="1:9">
      <c r="A4" s="4" t="s">
        <v>937</v>
      </c>
    </row>
    <row r="5" spans="1:9">
      <c r="A5" s="3" t="s">
        <v>390</v>
      </c>
    </row>
    <row r="6" spans="1:9">
      <c r="A6" s="4" t="s">
        <v>984</v>
      </c>
      <c r="I6" s="6" t="n">
        <v>6</v>
      </c>
    </row>
    <row r="7" spans="1:9">
      <c r="A7" s="4" t="s">
        <v>985</v>
      </c>
      <c r="I7" s="5" t="n">
        <v>21</v>
      </c>
    </row>
    <row r="8" spans="1:9">
      <c r="A8" s="4" t="s">
        <v>986</v>
      </c>
      <c r="I8" s="5" t="n">
        <v>2</v>
      </c>
    </row>
    <row r="9" spans="1:9">
      <c r="A9" s="4" t="s">
        <v>987</v>
      </c>
      <c r="I9" s="5" t="n">
        <v>27</v>
      </c>
    </row>
    <row r="10" spans="1:9">
      <c r="A10" s="4" t="s">
        <v>988</v>
      </c>
      <c r="I10" s="5" t="n">
        <v>-20</v>
      </c>
    </row>
    <row r="11" spans="1:9">
      <c r="A11" s="4" t="s">
        <v>989</v>
      </c>
      <c r="I11" s="5" t="n">
        <v>36</v>
      </c>
    </row>
    <row r="12" spans="1:9">
      <c r="A12" s="4" t="s">
        <v>41</v>
      </c>
      <c r="I12" s="5" t="n">
        <v>71</v>
      </c>
    </row>
    <row r="13" spans="1:9">
      <c r="A13" s="4" t="s">
        <v>947</v>
      </c>
      <c r="I13" s="5" t="n">
        <v>107</v>
      </c>
    </row>
    <row r="14" spans="1:9">
      <c r="A14" s="4" t="s">
        <v>990</v>
      </c>
    </row>
    <row r="15" spans="1:9">
      <c r="A15" s="3" t="s">
        <v>390</v>
      </c>
    </row>
    <row r="16" spans="1:9">
      <c r="A16" s="4" t="s">
        <v>984</v>
      </c>
      <c r="I16" s="5" t="n">
        <v>6</v>
      </c>
    </row>
    <row r="17" spans="1:9">
      <c r="A17" s="4" t="s">
        <v>989</v>
      </c>
      <c r="I17" s="5" t="n">
        <v>6</v>
      </c>
    </row>
    <row r="18" spans="1:9">
      <c r="A18" s="4" t="s">
        <v>991</v>
      </c>
    </row>
    <row r="19" spans="1:9">
      <c r="A19" s="3" t="s">
        <v>390</v>
      </c>
    </row>
    <row r="20" spans="1:9">
      <c r="A20" s="4" t="s">
        <v>985</v>
      </c>
      <c r="I20" s="5" t="n">
        <v>21</v>
      </c>
    </row>
    <row r="21" spans="1:9">
      <c r="A21" s="4" t="s">
        <v>986</v>
      </c>
      <c r="I21" s="5" t="n">
        <v>2</v>
      </c>
    </row>
    <row r="22" spans="1:9">
      <c r="A22" s="4" t="s">
        <v>987</v>
      </c>
      <c r="I22" s="5" t="n">
        <v>27</v>
      </c>
    </row>
    <row r="23" spans="1:9">
      <c r="A23" s="4" t="s">
        <v>988</v>
      </c>
      <c r="I23" s="5" t="n">
        <v>-20</v>
      </c>
    </row>
    <row r="24" spans="1:9">
      <c r="A24" s="4" t="s">
        <v>989</v>
      </c>
      <c r="I24" s="6" t="n">
        <v>30</v>
      </c>
    </row>
    <row r="25" spans="1:9">
      <c r="A25" s="4" t="s">
        <v>395</v>
      </c>
    </row>
    <row r="26" spans="1:9">
      <c r="A26" s="3" t="s">
        <v>390</v>
      </c>
    </row>
    <row r="27" spans="1:9">
      <c r="A27" s="4" t="s">
        <v>984</v>
      </c>
      <c r="H27" s="6" t="n">
        <v>6</v>
      </c>
    </row>
    <row r="28" spans="1:9">
      <c r="A28" s="4" t="s">
        <v>985</v>
      </c>
      <c r="H28" s="5" t="n">
        <v>4</v>
      </c>
    </row>
    <row r="29" spans="1:9">
      <c r="A29" s="4" t="s">
        <v>986</v>
      </c>
      <c r="H29" s="5" t="n">
        <v>4</v>
      </c>
    </row>
    <row r="30" spans="1:9">
      <c r="A30" s="4" t="s">
        <v>987</v>
      </c>
      <c r="H30" s="5" t="n">
        <v>18</v>
      </c>
    </row>
    <row r="31" spans="1:9">
      <c r="A31" s="4" t="s">
        <v>989</v>
      </c>
      <c r="H31" s="5" t="n">
        <v>32</v>
      </c>
    </row>
    <row r="32" spans="1:9">
      <c r="A32" s="4" t="s">
        <v>41</v>
      </c>
      <c r="H32" s="5" t="n">
        <v>5</v>
      </c>
    </row>
    <row r="33" spans="1:9">
      <c r="A33" s="4" t="s">
        <v>947</v>
      </c>
      <c r="C33" s="6" t="n">
        <v>41</v>
      </c>
      <c r="D33" s="7" t="n">
        <v>2660</v>
      </c>
      <c r="H33" s="5" t="n">
        <v>37</v>
      </c>
    </row>
    <row r="34" spans="1:9">
      <c r="A34" s="4" t="s">
        <v>992</v>
      </c>
    </row>
    <row r="35" spans="1:9">
      <c r="A35" s="3" t="s">
        <v>390</v>
      </c>
    </row>
    <row r="36" spans="1:9">
      <c r="A36" s="4" t="s">
        <v>984</v>
      </c>
      <c r="H36" s="5" t="n">
        <v>6</v>
      </c>
    </row>
    <row r="37" spans="1:9">
      <c r="A37" s="4" t="s">
        <v>989</v>
      </c>
      <c r="H37" s="5" t="n">
        <v>6</v>
      </c>
    </row>
    <row r="38" spans="1:9">
      <c r="A38" s="4" t="s">
        <v>993</v>
      </c>
    </row>
    <row r="39" spans="1:9">
      <c r="A39" s="3" t="s">
        <v>390</v>
      </c>
    </row>
    <row r="40" spans="1:9">
      <c r="A40" s="4" t="s">
        <v>985</v>
      </c>
      <c r="H40" s="5" t="n">
        <v>4</v>
      </c>
    </row>
    <row r="41" spans="1:9">
      <c r="A41" s="4" t="s">
        <v>986</v>
      </c>
      <c r="H41" s="5" t="n">
        <v>4</v>
      </c>
    </row>
    <row r="42" spans="1:9">
      <c r="A42" s="4" t="s">
        <v>987</v>
      </c>
      <c r="H42" s="5" t="n">
        <v>18</v>
      </c>
    </row>
    <row r="43" spans="1:9">
      <c r="A43" s="4" t="s">
        <v>989</v>
      </c>
      <c r="H43" s="6" t="n">
        <v>26</v>
      </c>
    </row>
    <row r="44" spans="1:9">
      <c r="A44" s="4" t="s">
        <v>398</v>
      </c>
    </row>
    <row r="45" spans="1:9">
      <c r="A45" s="3" t="s">
        <v>390</v>
      </c>
    </row>
    <row r="46" spans="1:9">
      <c r="A46" s="4" t="s">
        <v>987</v>
      </c>
      <c r="E46" s="6" t="n">
        <v>2</v>
      </c>
    </row>
    <row r="47" spans="1:9">
      <c r="A47" s="4" t="s">
        <v>989</v>
      </c>
      <c r="E47" s="5" t="n">
        <v>2</v>
      </c>
    </row>
    <row r="48" spans="1:9">
      <c r="A48" s="4" t="s">
        <v>41</v>
      </c>
      <c r="E48" s="5" t="n">
        <v>5</v>
      </c>
    </row>
    <row r="49" spans="1:9">
      <c r="A49" s="4" t="s">
        <v>947</v>
      </c>
      <c r="E49" s="5" t="n">
        <v>7</v>
      </c>
    </row>
    <row r="50" spans="1:9">
      <c r="A50" s="4" t="s">
        <v>994</v>
      </c>
    </row>
    <row r="51" spans="1:9">
      <c r="A51" s="3" t="s">
        <v>390</v>
      </c>
    </row>
    <row r="52" spans="1:9">
      <c r="A52" s="4" t="s">
        <v>987</v>
      </c>
      <c r="E52" s="5" t="n">
        <v>2</v>
      </c>
    </row>
    <row r="53" spans="1:9">
      <c r="A53" s="4" t="s">
        <v>989</v>
      </c>
      <c r="E53"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996</v>
      </c>
      <c r="C1" s="2" t="s">
        <v>997</v>
      </c>
      <c r="D1" s="2" t="s">
        <v>998</v>
      </c>
    </row>
    <row r="2" spans="1:4">
      <c r="A2" s="4" t="s">
        <v>937</v>
      </c>
    </row>
    <row r="3" spans="1:4">
      <c r="A3" s="3" t="s">
        <v>390</v>
      </c>
    </row>
    <row r="4" spans="1:4">
      <c r="A4" s="4" t="s">
        <v>999</v>
      </c>
      <c r="D4" s="6" t="n">
        <v>4</v>
      </c>
    </row>
    <row r="5" spans="1:4">
      <c r="A5" s="4" t="s">
        <v>395</v>
      </c>
    </row>
    <row r="6" spans="1:4">
      <c r="A6" s="3" t="s">
        <v>390</v>
      </c>
    </row>
    <row r="7" spans="1:4">
      <c r="A7" s="4" t="s">
        <v>999</v>
      </c>
      <c r="C7" s="6" t="n">
        <v>3</v>
      </c>
    </row>
    <row r="8" spans="1:4">
      <c r="A8" s="4" t="s">
        <v>976</v>
      </c>
    </row>
    <row r="9" spans="1:4">
      <c r="A9" s="3" t="s">
        <v>390</v>
      </c>
    </row>
    <row r="10" spans="1:4">
      <c r="A10" s="4" t="s">
        <v>999</v>
      </c>
      <c r="B10" s="6"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0</v>
      </c>
      <c r="B1" s="2" t="s">
        <v>922</v>
      </c>
      <c r="C1" s="2" t="s">
        <v>923</v>
      </c>
      <c r="D1" s="2" t="s">
        <v>920</v>
      </c>
      <c r="E1" s="2" t="s">
        <v>921</v>
      </c>
      <c r="F1" s="2" t="s">
        <v>926</v>
      </c>
    </row>
    <row r="2" spans="1:6">
      <c r="A2" s="4" t="s">
        <v>937</v>
      </c>
    </row>
    <row r="3" spans="1:6">
      <c r="A3" s="3" t="s">
        <v>390</v>
      </c>
    </row>
    <row r="4" spans="1:6">
      <c r="A4" s="4" t="s">
        <v>943</v>
      </c>
      <c r="F4" s="6" t="n">
        <v>91</v>
      </c>
    </row>
    <row r="5" spans="1:6">
      <c r="A5" s="4" t="s">
        <v>1001</v>
      </c>
      <c r="F5" s="5" t="n">
        <v>16</v>
      </c>
    </row>
    <row r="6" spans="1:6">
      <c r="A6" s="4" t="s">
        <v>947</v>
      </c>
      <c r="F6" s="6" t="n">
        <v>107</v>
      </c>
    </row>
    <row r="7" spans="1:6">
      <c r="A7" s="4" t="s">
        <v>395</v>
      </c>
    </row>
    <row r="8" spans="1:6">
      <c r="A8" s="3" t="s">
        <v>390</v>
      </c>
    </row>
    <row r="9" spans="1:6">
      <c r="A9" s="4" t="s">
        <v>943</v>
      </c>
      <c r="E9" s="6" t="n">
        <v>33</v>
      </c>
    </row>
    <row r="10" spans="1:6">
      <c r="A10" s="4" t="s">
        <v>1001</v>
      </c>
      <c r="E10" s="5" t="n">
        <v>4</v>
      </c>
    </row>
    <row r="11" spans="1:6">
      <c r="A11" s="4" t="s">
        <v>947</v>
      </c>
      <c r="B11" s="6" t="n">
        <v>41</v>
      </c>
      <c r="C11" s="7" t="n">
        <v>2660</v>
      </c>
      <c r="E11" s="6" t="n">
        <v>37</v>
      </c>
    </row>
    <row r="12" spans="1:6">
      <c r="A12" s="4" t="s">
        <v>398</v>
      </c>
    </row>
    <row r="13" spans="1:6">
      <c r="A13" s="3" t="s">
        <v>390</v>
      </c>
    </row>
    <row r="14" spans="1:6">
      <c r="A14" s="4" t="s">
        <v>943</v>
      </c>
      <c r="D14" s="6" t="n">
        <v>4</v>
      </c>
    </row>
    <row r="15" spans="1:6">
      <c r="A15" s="4" t="s">
        <v>1001</v>
      </c>
      <c r="D15" s="5" t="n">
        <v>3</v>
      </c>
    </row>
    <row r="16" spans="1:6">
      <c r="A16" s="4" t="s">
        <v>947</v>
      </c>
      <c r="D16" s="6"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7</v>
      </c>
    </row>
    <row r="3" spans="1:2">
      <c r="A3" s="3" t="s">
        <v>222</v>
      </c>
    </row>
    <row r="4" spans="1:2">
      <c r="A4" s="4" t="s">
        <v>30</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2</v>
      </c>
      <c r="B1" s="2" t="s">
        <v>1</v>
      </c>
    </row>
    <row r="2" spans="1:4">
      <c r="B2" s="2" t="s">
        <v>27</v>
      </c>
      <c r="C2" s="2" t="s">
        <v>28</v>
      </c>
      <c r="D2" s="2" t="s">
        <v>92</v>
      </c>
    </row>
    <row r="3" spans="1:4">
      <c r="A3" s="3" t="s">
        <v>1003</v>
      </c>
    </row>
    <row r="4" spans="1:4">
      <c r="A4" s="4" t="s">
        <v>94</v>
      </c>
      <c r="B4" s="6" t="n">
        <v>10939</v>
      </c>
      <c r="C4" s="6" t="n">
        <v>10208</v>
      </c>
      <c r="D4" s="6" t="n">
        <v>9501</v>
      </c>
    </row>
    <row r="5" spans="1:4">
      <c r="A5" s="4" t="s">
        <v>1004</v>
      </c>
    </row>
    <row r="6" spans="1:4">
      <c r="A6" s="3" t="s">
        <v>1003</v>
      </c>
    </row>
    <row r="7" spans="1:4">
      <c r="A7" s="4" t="s">
        <v>94</v>
      </c>
      <c r="B7" s="5" t="n">
        <v>10619</v>
      </c>
      <c r="C7" s="5" t="n">
        <v>9895</v>
      </c>
      <c r="D7" s="5" t="n">
        <v>9210</v>
      </c>
    </row>
    <row r="8" spans="1:4">
      <c r="A8" s="4" t="s">
        <v>1005</v>
      </c>
    </row>
    <row r="9" spans="1:4">
      <c r="A9" s="3" t="s">
        <v>1003</v>
      </c>
    </row>
    <row r="10" spans="1:4">
      <c r="A10" s="4" t="s">
        <v>94</v>
      </c>
      <c r="B10" s="6" t="n">
        <v>320</v>
      </c>
      <c r="C10" s="6" t="n">
        <v>313</v>
      </c>
      <c r="D10" s="6" t="n">
        <v>2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7</v>
      </c>
      <c r="C2" s="2" t="s">
        <v>28</v>
      </c>
      <c r="D2" s="2" t="s">
        <v>92</v>
      </c>
    </row>
    <row r="3" spans="1:4">
      <c r="A3" s="3" t="s">
        <v>250</v>
      </c>
    </row>
    <row r="4" spans="1:4">
      <c r="A4" s="4" t="s">
        <v>1007</v>
      </c>
      <c r="B4" s="6" t="n">
        <v>6034</v>
      </c>
      <c r="C4" s="6" t="n">
        <v>5612</v>
      </c>
      <c r="D4" s="6" t="n">
        <v>5236</v>
      </c>
    </row>
    <row r="5" spans="1:4">
      <c r="A5" s="4" t="s">
        <v>1008</v>
      </c>
      <c r="D5" s="5" t="n">
        <v>23</v>
      </c>
    </row>
    <row r="6" spans="1:4">
      <c r="A6" s="4" t="s">
        <v>1009</v>
      </c>
      <c r="B6" s="5" t="n">
        <v>289</v>
      </c>
      <c r="C6" s="5" t="n">
        <v>254</v>
      </c>
      <c r="D6" s="5" t="n">
        <v>222</v>
      </c>
    </row>
    <row r="7" spans="1:4">
      <c r="A7" s="4" t="s">
        <v>1010</v>
      </c>
      <c r="B7" s="5" t="n">
        <v>310</v>
      </c>
      <c r="C7" s="5" t="n">
        <v>333</v>
      </c>
      <c r="D7" s="5" t="n">
        <v>345</v>
      </c>
    </row>
    <row r="8" spans="1:4">
      <c r="A8" s="4" t="s">
        <v>1011</v>
      </c>
      <c r="B8" s="5" t="n">
        <v>666</v>
      </c>
      <c r="C8" s="5" t="n">
        <v>571</v>
      </c>
      <c r="D8" s="5" t="n">
        <v>537</v>
      </c>
    </row>
    <row r="9" spans="1:4">
      <c r="A9" s="4" t="s">
        <v>1012</v>
      </c>
      <c r="B9" s="5" t="n">
        <v>138</v>
      </c>
      <c r="C9" s="5" t="n">
        <v>118</v>
      </c>
      <c r="D9" s="5" t="n">
        <v>113</v>
      </c>
    </row>
    <row r="10" spans="1:4">
      <c r="A10" s="4" t="s">
        <v>1013</v>
      </c>
      <c r="B10" s="5" t="n">
        <v>152</v>
      </c>
      <c r="C10" s="5" t="n">
        <v>120</v>
      </c>
      <c r="D10" s="5" t="n">
        <v>81</v>
      </c>
    </row>
    <row r="11" spans="1:4">
      <c r="A11" s="4" t="s">
        <v>1014</v>
      </c>
      <c r="B11" s="5" t="n">
        <v>82</v>
      </c>
      <c r="C11" s="5" t="n">
        <v>73</v>
      </c>
      <c r="D11" s="5" t="n">
        <v>55</v>
      </c>
    </row>
    <row r="12" spans="1:4">
      <c r="A12" s="4" t="s">
        <v>1015</v>
      </c>
      <c r="B12" s="5" t="n">
        <v>162</v>
      </c>
      <c r="C12" s="5" t="n">
        <v>114</v>
      </c>
      <c r="D12" s="5" t="n">
        <v>118</v>
      </c>
    </row>
    <row r="13" spans="1:4">
      <c r="A13" s="4" t="s">
        <v>1016</v>
      </c>
      <c r="B13" s="5" t="n">
        <v>76</v>
      </c>
      <c r="C13" s="5" t="n">
        <v>82</v>
      </c>
      <c r="D13" s="5" t="n">
        <v>68</v>
      </c>
    </row>
    <row r="14" spans="1:4">
      <c r="A14" s="4" t="s">
        <v>1017</v>
      </c>
      <c r="B14" s="5" t="n">
        <v>174</v>
      </c>
      <c r="C14" s="5" t="n">
        <v>191</v>
      </c>
      <c r="D14" s="5" t="n">
        <v>160</v>
      </c>
    </row>
    <row r="15" spans="1:4">
      <c r="A15" s="4" t="s">
        <v>1018</v>
      </c>
      <c r="B15" s="5" t="n">
        <v>25</v>
      </c>
      <c r="C15" s="5" t="n">
        <v>22</v>
      </c>
      <c r="D15" s="5" t="n">
        <v>17</v>
      </c>
    </row>
    <row r="16" spans="1:4">
      <c r="A16" s="4" t="s">
        <v>1019</v>
      </c>
      <c r="B16" s="5" t="n">
        <v>22</v>
      </c>
      <c r="C16" s="5" t="n">
        <v>12</v>
      </c>
      <c r="D16" s="5" t="n">
        <v>1</v>
      </c>
    </row>
    <row r="17" spans="1:4">
      <c r="A17" s="4" t="s">
        <v>1020</v>
      </c>
      <c r="B17" s="5" t="n">
        <v>32</v>
      </c>
      <c r="C17" s="5" t="n">
        <v>34</v>
      </c>
      <c r="D17" s="5" t="n">
        <v>33</v>
      </c>
    </row>
    <row r="18" spans="1:4">
      <c r="A18" s="4" t="s">
        <v>1021</v>
      </c>
      <c r="B18" s="5" t="n">
        <v>1</v>
      </c>
      <c r="C18" s="5" t="n">
        <v>2</v>
      </c>
      <c r="D18" s="5" t="n">
        <v>1</v>
      </c>
    </row>
    <row r="19" spans="1:4">
      <c r="A19" s="4" t="s">
        <v>1022</v>
      </c>
      <c r="B19" s="5" t="n">
        <v>47</v>
      </c>
      <c r="C19" s="5" t="n">
        <v>51</v>
      </c>
      <c r="D19" s="5" t="n">
        <v>44</v>
      </c>
    </row>
    <row r="20" spans="1:4">
      <c r="A20" s="4" t="s">
        <v>1023</v>
      </c>
      <c r="B20" s="5" t="n">
        <v>11</v>
      </c>
      <c r="C20" s="5" t="n">
        <v>21</v>
      </c>
      <c r="D20" s="5" t="n">
        <v>-7</v>
      </c>
    </row>
    <row r="21" spans="1:4">
      <c r="A21" s="4" t="s">
        <v>1024</v>
      </c>
      <c r="B21" s="5" t="n">
        <v>9</v>
      </c>
      <c r="C21" s="5" t="n">
        <v>8</v>
      </c>
      <c r="D21" s="5" t="n">
        <v>9</v>
      </c>
    </row>
    <row r="22" spans="1:4">
      <c r="A22" s="4" t="s">
        <v>1025</v>
      </c>
      <c r="B22" s="5" t="n">
        <v>24</v>
      </c>
      <c r="C22" s="5" t="n">
        <v>34</v>
      </c>
      <c r="D22" s="5" t="n">
        <v>33</v>
      </c>
    </row>
    <row r="23" spans="1:4">
      <c r="A23" s="4" t="s">
        <v>605</v>
      </c>
      <c r="B23" s="5" t="n">
        <v>26</v>
      </c>
      <c r="C23" s="5" t="n">
        <v>36</v>
      </c>
      <c r="D23" s="5" t="n">
        <v>37</v>
      </c>
    </row>
    <row r="24" spans="1:4">
      <c r="A24" s="4" t="s">
        <v>1026</v>
      </c>
      <c r="B24" s="6" t="n">
        <v>8280</v>
      </c>
      <c r="C24" s="6" t="n">
        <v>7688</v>
      </c>
      <c r="D24" s="6" t="n">
        <v>71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7</v>
      </c>
      <c r="C2" s="2" t="s">
        <v>28</v>
      </c>
    </row>
    <row r="3" spans="1:3">
      <c r="A3" s="3" t="s">
        <v>1028</v>
      </c>
    </row>
    <row r="4" spans="1:3">
      <c r="A4" s="4" t="s">
        <v>1029</v>
      </c>
      <c r="B4" s="6" t="n">
        <v>3</v>
      </c>
      <c r="C4" s="6" t="n">
        <v>12</v>
      </c>
    </row>
    <row r="5" spans="1:3">
      <c r="A5" s="4" t="s">
        <v>1030</v>
      </c>
      <c r="B5" s="5" t="n">
        <v>7</v>
      </c>
      <c r="C5" s="5" t="n">
        <v>12</v>
      </c>
    </row>
    <row r="6" spans="1:3">
      <c r="A6" s="4" t="s">
        <v>1031</v>
      </c>
      <c r="B6" s="5" t="n">
        <v>-4</v>
      </c>
    </row>
    <row r="7" spans="1:3">
      <c r="A7" s="4" t="s">
        <v>1032</v>
      </c>
    </row>
    <row r="8" spans="1:3">
      <c r="A8" s="3" t="s">
        <v>1028</v>
      </c>
    </row>
    <row r="9" spans="1:3">
      <c r="A9" s="4" t="s">
        <v>1033</v>
      </c>
      <c r="B9" s="5" t="n">
        <v>172</v>
      </c>
      <c r="C9" s="5" t="n">
        <v>142</v>
      </c>
    </row>
    <row r="10" spans="1:3">
      <c r="A10" s="4" t="s">
        <v>1034</v>
      </c>
      <c r="B10" s="5" t="n">
        <v>23</v>
      </c>
      <c r="C10" s="5" t="n">
        <v>19</v>
      </c>
    </row>
    <row r="11" spans="1:3">
      <c r="A11" s="4" t="s">
        <v>1035</v>
      </c>
      <c r="B11" s="5" t="n">
        <v>11</v>
      </c>
      <c r="C11" s="5" t="n">
        <v>10</v>
      </c>
    </row>
    <row r="12" spans="1:3">
      <c r="A12" s="4" t="s">
        <v>1036</v>
      </c>
      <c r="B12" s="5" t="n">
        <v>-9</v>
      </c>
      <c r="C12" s="5" t="n">
        <v>10</v>
      </c>
    </row>
    <row r="13" spans="1:3">
      <c r="A13" s="4" t="s">
        <v>1037</v>
      </c>
      <c r="B13" s="5" t="n">
        <v>4</v>
      </c>
    </row>
    <row r="14" spans="1:3">
      <c r="A14" s="4" t="s">
        <v>1038</v>
      </c>
      <c r="B14" s="5" t="n">
        <v>-17</v>
      </c>
      <c r="C14" s="5" t="n">
        <v>-13</v>
      </c>
    </row>
    <row r="15" spans="1:3">
      <c r="A15" s="4" t="s">
        <v>748</v>
      </c>
      <c r="C15" s="5" t="n">
        <v>4</v>
      </c>
    </row>
    <row r="16" spans="1:3">
      <c r="A16" s="4" t="s">
        <v>1039</v>
      </c>
      <c r="B16" s="5" t="n">
        <v>184</v>
      </c>
      <c r="C16" s="5" t="n">
        <v>172</v>
      </c>
    </row>
    <row r="17" spans="1:3">
      <c r="A17" s="4" t="s">
        <v>1040</v>
      </c>
    </row>
    <row r="18" spans="1:3">
      <c r="A18" s="3" t="s">
        <v>1028</v>
      </c>
    </row>
    <row r="19" spans="1:3">
      <c r="A19" s="4" t="s">
        <v>748</v>
      </c>
      <c r="B19" s="5" t="n">
        <v>1</v>
      </c>
      <c r="C19" s="5" t="n">
        <v>3</v>
      </c>
    </row>
    <row r="20" spans="1:3">
      <c r="A20" s="4" t="s">
        <v>1041</v>
      </c>
      <c r="B20" s="5" t="n">
        <v>184</v>
      </c>
      <c r="C20" s="5" t="n">
        <v>143</v>
      </c>
    </row>
    <row r="21" spans="1:3">
      <c r="A21" s="4" t="s">
        <v>1042</v>
      </c>
      <c r="B21" s="5" t="n">
        <v>12</v>
      </c>
      <c r="C21" s="5" t="n">
        <v>12</v>
      </c>
    </row>
    <row r="22" spans="1:3">
      <c r="A22" s="4" t="s">
        <v>1043</v>
      </c>
      <c r="B22" s="5" t="n">
        <v>2</v>
      </c>
      <c r="C22" s="5" t="n">
        <v>2</v>
      </c>
    </row>
    <row r="23" spans="1:3">
      <c r="A23" s="4" t="s">
        <v>1044</v>
      </c>
      <c r="B23" s="5" t="n">
        <v>5</v>
      </c>
      <c r="C23" s="5" t="n">
        <v>37</v>
      </c>
    </row>
    <row r="24" spans="1:3">
      <c r="A24" s="4" t="s">
        <v>1038</v>
      </c>
      <c r="B24" s="5" t="n">
        <v>-17</v>
      </c>
      <c r="C24" s="5" t="n">
        <v>-13</v>
      </c>
    </row>
    <row r="25" spans="1:3">
      <c r="A25" s="4" t="s">
        <v>1045</v>
      </c>
      <c r="B25" s="6" t="n">
        <v>187</v>
      </c>
      <c r="C25" s="6" t="n">
        <v>18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7</v>
      </c>
      <c r="C2" s="2" t="s">
        <v>28</v>
      </c>
      <c r="D2" s="2" t="s">
        <v>92</v>
      </c>
    </row>
    <row r="3" spans="1:4">
      <c r="A3" s="3" t="s">
        <v>1047</v>
      </c>
    </row>
    <row r="4" spans="1:4">
      <c r="A4" s="4" t="s">
        <v>1034</v>
      </c>
      <c r="B4" s="6" t="n">
        <v>23</v>
      </c>
      <c r="C4" s="6" t="n">
        <v>19</v>
      </c>
      <c r="D4" s="6" t="n">
        <v>18</v>
      </c>
    </row>
    <row r="5" spans="1:4">
      <c r="A5" s="4" t="s">
        <v>1048</v>
      </c>
      <c r="B5" s="5" t="n">
        <v>-1</v>
      </c>
      <c r="C5" s="5" t="n">
        <v>-2</v>
      </c>
      <c r="D5" s="5" t="n">
        <v>-1</v>
      </c>
    </row>
    <row r="6" spans="1:4">
      <c r="A6" s="4" t="s">
        <v>1049</v>
      </c>
      <c r="B6" s="6" t="n">
        <v>22</v>
      </c>
      <c r="C6" s="6" t="n">
        <v>17</v>
      </c>
      <c r="D6" s="6" t="n">
        <v>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7</v>
      </c>
      <c r="C2" s="2" t="s">
        <v>28</v>
      </c>
      <c r="D2" s="2" t="s">
        <v>92</v>
      </c>
    </row>
    <row r="3" spans="1:4">
      <c r="A3" s="3" t="s">
        <v>1051</v>
      </c>
    </row>
    <row r="4" spans="1:4">
      <c r="A4" s="4" t="s">
        <v>1052</v>
      </c>
      <c r="B4" s="6" t="n">
        <v>-9</v>
      </c>
      <c r="C4" s="6" t="n">
        <v>10</v>
      </c>
      <c r="D4" s="6" t="n">
        <v>3</v>
      </c>
    </row>
    <row r="5" spans="1:4">
      <c r="A5" s="4" t="s">
        <v>1053</v>
      </c>
      <c r="B5" s="5" t="n">
        <v>-2</v>
      </c>
      <c r="C5" s="5" t="n">
        <v>-2</v>
      </c>
      <c r="D5" s="5" t="n">
        <v>-1</v>
      </c>
    </row>
    <row r="6" spans="1:4">
      <c r="A6" s="4" t="s">
        <v>1054</v>
      </c>
      <c r="B6" s="5" t="n">
        <v>-11</v>
      </c>
      <c r="C6" s="5" t="n">
        <v>8</v>
      </c>
      <c r="D6" s="5" t="n">
        <v>2</v>
      </c>
    </row>
    <row r="7" spans="1:4">
      <c r="A7" s="4" t="s">
        <v>1055</v>
      </c>
      <c r="B7" s="5" t="n">
        <v>-6</v>
      </c>
      <c r="C7" s="5" t="n">
        <v>8</v>
      </c>
    </row>
    <row r="8" spans="1:4">
      <c r="A8" s="4" t="s">
        <v>1056</v>
      </c>
      <c r="B8" s="5" t="n">
        <v>-3</v>
      </c>
      <c r="C8" s="5" t="n">
        <v>2</v>
      </c>
      <c r="D8" s="5" t="n">
        <v>3</v>
      </c>
    </row>
    <row r="9" spans="1:4">
      <c r="A9" s="4" t="s">
        <v>1052</v>
      </c>
      <c r="B9" s="6" t="n">
        <v>-9</v>
      </c>
      <c r="C9" s="6" t="n">
        <v>10</v>
      </c>
      <c r="D9" s="6" t="n">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7</v>
      </c>
      <c r="C2" s="2" t="s">
        <v>28</v>
      </c>
      <c r="D2" s="2" t="s">
        <v>92</v>
      </c>
    </row>
    <row r="3" spans="1:4">
      <c r="A3" s="3" t="s">
        <v>1047</v>
      </c>
    </row>
    <row r="4" spans="1:4">
      <c r="A4" s="4" t="s">
        <v>1058</v>
      </c>
      <c r="B4" s="6" t="n">
        <v>6034</v>
      </c>
      <c r="C4" s="6" t="n">
        <v>5612</v>
      </c>
      <c r="D4" s="6" t="n">
        <v>5236</v>
      </c>
    </row>
    <row r="5" spans="1:4">
      <c r="A5" s="4" t="s">
        <v>1059</v>
      </c>
    </row>
    <row r="6" spans="1:4">
      <c r="A6" s="3" t="s">
        <v>1047</v>
      </c>
    </row>
    <row r="7" spans="1:4">
      <c r="A7" s="4" t="s">
        <v>1058</v>
      </c>
      <c r="B7" s="5" t="n">
        <v>22</v>
      </c>
      <c r="C7" s="5" t="n">
        <v>17</v>
      </c>
      <c r="D7" s="5" t="n">
        <v>17</v>
      </c>
    </row>
    <row r="8" spans="1:4">
      <c r="A8" s="4" t="s">
        <v>1060</v>
      </c>
    </row>
    <row r="9" spans="1:4">
      <c r="A9" s="3" t="s">
        <v>1047</v>
      </c>
    </row>
    <row r="10" spans="1:4">
      <c r="A10" s="4" t="s">
        <v>1058</v>
      </c>
      <c r="B10" s="5" t="n">
        <v>20</v>
      </c>
      <c r="C10" s="5" t="n">
        <v>15</v>
      </c>
      <c r="D10" s="5" t="n">
        <v>15</v>
      </c>
    </row>
    <row r="11" spans="1:4">
      <c r="A11" s="4" t="s">
        <v>1061</v>
      </c>
    </row>
    <row r="12" spans="1:4">
      <c r="A12" s="3" t="s">
        <v>1047</v>
      </c>
    </row>
    <row r="13" spans="1:4">
      <c r="A13" s="4" t="s">
        <v>1058</v>
      </c>
      <c r="B13" s="5" t="n">
        <v>1</v>
      </c>
      <c r="C13" s="5" t="n">
        <v>1</v>
      </c>
      <c r="D13" s="5" t="n">
        <v>1</v>
      </c>
    </row>
    <row r="14" spans="1:4">
      <c r="A14" s="4" t="s">
        <v>1062</v>
      </c>
    </row>
    <row r="15" spans="1:4">
      <c r="A15" s="3" t="s">
        <v>1047</v>
      </c>
    </row>
    <row r="16" spans="1:4">
      <c r="A16" s="4" t="s">
        <v>1058</v>
      </c>
      <c r="B16" s="5" t="n">
        <v>1</v>
      </c>
      <c r="C16" s="5" t="n">
        <v>1</v>
      </c>
      <c r="D16" s="5" t="n">
        <v>1</v>
      </c>
    </row>
    <row r="17" spans="1:4">
      <c r="A17" s="4" t="s">
        <v>1063</v>
      </c>
    </row>
    <row r="18" spans="1:4">
      <c r="A18" s="3" t="s">
        <v>1047</v>
      </c>
    </row>
    <row r="19" spans="1:4">
      <c r="A19" s="4" t="s">
        <v>1058</v>
      </c>
      <c r="B19" s="5" t="n">
        <v>27</v>
      </c>
      <c r="C19" s="5" t="n">
        <v>25</v>
      </c>
      <c r="D19" s="5" t="n">
        <v>36</v>
      </c>
    </row>
    <row r="20" spans="1:4">
      <c r="A20" s="4" t="s">
        <v>1064</v>
      </c>
    </row>
    <row r="21" spans="1:4">
      <c r="A21" s="3" t="s">
        <v>1047</v>
      </c>
    </row>
    <row r="22" spans="1:4">
      <c r="A22" s="4" t="s">
        <v>1058</v>
      </c>
      <c r="B22" s="5" t="n">
        <v>24</v>
      </c>
      <c r="C22" s="5" t="n">
        <v>22</v>
      </c>
      <c r="D22" s="5" t="n">
        <v>32</v>
      </c>
    </row>
    <row r="23" spans="1:4">
      <c r="A23" s="4" t="s">
        <v>1065</v>
      </c>
    </row>
    <row r="24" spans="1:4">
      <c r="A24" s="3" t="s">
        <v>1047</v>
      </c>
    </row>
    <row r="25" spans="1:4">
      <c r="A25" s="4" t="s">
        <v>1058</v>
      </c>
      <c r="B25" s="5" t="n">
        <v>2</v>
      </c>
      <c r="C25" s="5" t="n">
        <v>2</v>
      </c>
      <c r="D25" s="5" t="n">
        <v>3</v>
      </c>
    </row>
    <row r="26" spans="1:4">
      <c r="A26" s="4" t="s">
        <v>1066</v>
      </c>
    </row>
    <row r="27" spans="1:4">
      <c r="A27" s="3" t="s">
        <v>1047</v>
      </c>
    </row>
    <row r="28" spans="1:4">
      <c r="A28" s="4" t="s">
        <v>1058</v>
      </c>
      <c r="B28" s="5" t="n">
        <v>1</v>
      </c>
      <c r="C28" s="5" t="n">
        <v>1</v>
      </c>
      <c r="D28" s="5" t="n">
        <v>1</v>
      </c>
    </row>
    <row r="29" spans="1:4">
      <c r="A29" s="4" t="s">
        <v>1067</v>
      </c>
    </row>
    <row r="30" spans="1:4">
      <c r="A30" s="3" t="s">
        <v>1047</v>
      </c>
    </row>
    <row r="31" spans="1:4">
      <c r="A31" s="4" t="s">
        <v>1058</v>
      </c>
      <c r="B31" s="5" t="n">
        <v>75</v>
      </c>
      <c r="C31" s="5" t="n">
        <v>69</v>
      </c>
      <c r="D31" s="5" t="n">
        <v>63</v>
      </c>
    </row>
    <row r="32" spans="1:4">
      <c r="A32" s="4" t="s">
        <v>1068</v>
      </c>
    </row>
    <row r="33" spans="1:4">
      <c r="A33" s="3" t="s">
        <v>1047</v>
      </c>
    </row>
    <row r="34" spans="1:4">
      <c r="A34" s="4" t="s">
        <v>1058</v>
      </c>
      <c r="B34" s="5" t="n">
        <v>67</v>
      </c>
      <c r="C34" s="5" t="n">
        <v>61</v>
      </c>
      <c r="D34" s="5" t="n">
        <v>56</v>
      </c>
    </row>
    <row r="35" spans="1:4">
      <c r="A35" s="4" t="s">
        <v>1069</v>
      </c>
    </row>
    <row r="36" spans="1:4">
      <c r="A36" s="3" t="s">
        <v>1047</v>
      </c>
    </row>
    <row r="37" spans="1:4">
      <c r="A37" s="4" t="s">
        <v>1058</v>
      </c>
      <c r="B37" s="5" t="n">
        <v>5</v>
      </c>
      <c r="C37" s="5" t="n">
        <v>5</v>
      </c>
      <c r="D37" s="5" t="n">
        <v>5</v>
      </c>
    </row>
    <row r="38" spans="1:4">
      <c r="A38" s="4" t="s">
        <v>1070</v>
      </c>
    </row>
    <row r="39" spans="1:4">
      <c r="A39" s="3" t="s">
        <v>1047</v>
      </c>
    </row>
    <row r="40" spans="1:4">
      <c r="A40" s="4" t="s">
        <v>1058</v>
      </c>
      <c r="B40" s="5" t="n">
        <v>3</v>
      </c>
      <c r="C40" s="5" t="n">
        <v>3</v>
      </c>
      <c r="D40" s="5" t="n">
        <v>2</v>
      </c>
    </row>
    <row r="41" spans="1:4">
      <c r="A41" s="4" t="s">
        <v>1071</v>
      </c>
    </row>
    <row r="42" spans="1:4">
      <c r="A42" s="3" t="s">
        <v>1047</v>
      </c>
    </row>
    <row r="43" spans="1:4">
      <c r="A43" s="4" t="s">
        <v>1058</v>
      </c>
      <c r="B43" s="5" t="n">
        <v>84</v>
      </c>
      <c r="C43" s="5" t="n">
        <v>74</v>
      </c>
      <c r="D43" s="5" t="n">
        <v>70</v>
      </c>
    </row>
    <row r="44" spans="1:4">
      <c r="A44" s="4" t="s">
        <v>1072</v>
      </c>
    </row>
    <row r="45" spans="1:4">
      <c r="A45" s="3" t="s">
        <v>1047</v>
      </c>
    </row>
    <row r="46" spans="1:4">
      <c r="A46" s="4" t="s">
        <v>1058</v>
      </c>
      <c r="B46" s="5" t="n">
        <v>5379</v>
      </c>
      <c r="C46" s="5" t="n">
        <v>4987</v>
      </c>
      <c r="D46" s="5" t="n">
        <v>4627</v>
      </c>
    </row>
    <row r="47" spans="1:4">
      <c r="A47" s="4" t="s">
        <v>1073</v>
      </c>
    </row>
    <row r="48" spans="1:4">
      <c r="A48" s="3" t="s">
        <v>1047</v>
      </c>
    </row>
    <row r="49" spans="1:4">
      <c r="A49" s="4" t="s">
        <v>1058</v>
      </c>
      <c r="B49" s="5" t="n">
        <v>425</v>
      </c>
      <c r="C49" s="5" t="n">
        <v>405</v>
      </c>
      <c r="D49" s="5" t="n">
        <v>403</v>
      </c>
    </row>
    <row r="50" spans="1:4">
      <c r="A50" s="4" t="s">
        <v>1074</v>
      </c>
    </row>
    <row r="51" spans="1:4">
      <c r="A51" s="3" t="s">
        <v>1047</v>
      </c>
    </row>
    <row r="52" spans="1:4">
      <c r="A52" s="4" t="s">
        <v>1058</v>
      </c>
      <c r="B52" s="6" t="n">
        <v>230</v>
      </c>
      <c r="C52" s="6" t="n">
        <v>220</v>
      </c>
      <c r="D52" s="6" t="n">
        <v>2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075</v>
      </c>
      <c r="B1" s="2" t="s">
        <v>1</v>
      </c>
    </row>
    <row r="2" spans="1:4">
      <c r="B2" s="2" t="s">
        <v>27</v>
      </c>
      <c r="C2" s="2" t="s">
        <v>28</v>
      </c>
      <c r="D2" s="2" t="s">
        <v>92</v>
      </c>
    </row>
    <row r="3" spans="1:4">
      <c r="A3" s="3" t="s">
        <v>1047</v>
      </c>
    </row>
    <row r="4" spans="1:4">
      <c r="A4" s="4" t="s">
        <v>1076</v>
      </c>
      <c r="B4" s="10" t="n">
        <v>5.9</v>
      </c>
      <c r="C4" s="5" t="n">
        <v>6</v>
      </c>
    </row>
    <row r="5" spans="1:4">
      <c r="A5" s="4" t="s">
        <v>1077</v>
      </c>
    </row>
    <row r="6" spans="1:4">
      <c r="A6" s="3" t="s">
        <v>1047</v>
      </c>
    </row>
    <row r="7" spans="1:4">
      <c r="A7" s="4" t="s">
        <v>872</v>
      </c>
      <c r="B7" s="4" t="s">
        <v>1078</v>
      </c>
      <c r="C7" s="4" t="s">
        <v>1079</v>
      </c>
    </row>
    <row r="8" spans="1:4">
      <c r="A8" s="4" t="s">
        <v>1080</v>
      </c>
    </row>
    <row r="9" spans="1:4">
      <c r="A9" s="3" t="s">
        <v>1047</v>
      </c>
    </row>
    <row r="10" spans="1:4">
      <c r="A10" s="4" t="s">
        <v>1081</v>
      </c>
      <c r="B10" s="4" t="s">
        <v>877</v>
      </c>
      <c r="C10" s="4" t="s">
        <v>877</v>
      </c>
    </row>
    <row r="11" spans="1:4">
      <c r="A11" s="4" t="s">
        <v>1082</v>
      </c>
    </row>
    <row r="12" spans="1:4">
      <c r="A12" s="3" t="s">
        <v>1047</v>
      </c>
    </row>
    <row r="13" spans="1:4">
      <c r="A13" s="4" t="s">
        <v>872</v>
      </c>
      <c r="B13" s="4" t="s">
        <v>1079</v>
      </c>
      <c r="C13" s="4" t="s">
        <v>1083</v>
      </c>
      <c r="D13" s="4" t="s">
        <v>1083</v>
      </c>
    </row>
    <row r="14" spans="1:4">
      <c r="A14" s="4" t="s">
        <v>1076</v>
      </c>
      <c r="B14" s="10" t="n">
        <v>6.1</v>
      </c>
      <c r="C14" s="10" t="n">
        <v>6.1</v>
      </c>
      <c r="D14" s="10" t="n">
        <v>6.4</v>
      </c>
    </row>
    <row r="15" spans="1:4">
      <c r="A15" s="4" t="s">
        <v>872</v>
      </c>
      <c r="B15" s="4" t="s">
        <v>1084</v>
      </c>
    </row>
    <row r="16" spans="1:4">
      <c r="A16" s="4" t="s">
        <v>1085</v>
      </c>
      <c r="B16" s="4" t="s">
        <v>1086</v>
      </c>
    </row>
    <row r="17" spans="1:4">
      <c r="A17" s="4" t="s">
        <v>1087</v>
      </c>
    </row>
    <row r="18" spans="1:4">
      <c r="A18" s="3" t="s">
        <v>1047</v>
      </c>
    </row>
    <row r="19" spans="1:4">
      <c r="A19" s="4" t="s">
        <v>1081</v>
      </c>
      <c r="B19" s="4" t="s">
        <v>877</v>
      </c>
      <c r="C19" s="4" t="s">
        <v>877</v>
      </c>
      <c r="D19" s="4" t="s">
        <v>877</v>
      </c>
    </row>
    <row r="20" spans="1:4">
      <c r="A20" s="4" t="s">
        <v>1081</v>
      </c>
      <c r="B20" s="4" t="s">
        <v>1088</v>
      </c>
    </row>
    <row r="21" spans="1:4">
      <c r="A21" s="4" t="s">
        <v>1067</v>
      </c>
    </row>
    <row r="22" spans="1:4">
      <c r="A22" s="3" t="s">
        <v>1047</v>
      </c>
    </row>
    <row r="23" spans="1:4">
      <c r="A23" s="4" t="s">
        <v>1089</v>
      </c>
      <c r="B23" s="4" t="s">
        <v>1090</v>
      </c>
      <c r="C23" s="4" t="s">
        <v>1090</v>
      </c>
    </row>
    <row r="24" spans="1:4">
      <c r="A24" s="4" t="s">
        <v>1091</v>
      </c>
    </row>
    <row r="25" spans="1:4">
      <c r="A25" s="3" t="s">
        <v>1047</v>
      </c>
    </row>
    <row r="26" spans="1:4">
      <c r="A26" s="4" t="s">
        <v>872</v>
      </c>
      <c r="B26" s="4" t="s">
        <v>1078</v>
      </c>
      <c r="C26" s="4" t="s">
        <v>10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 customWidth="1" max="5" min="5" width="14"/>
  </cols>
  <sheetData>
    <row r="1" spans="1:5">
      <c r="A1" s="1" t="s">
        <v>1092</v>
      </c>
      <c r="B1" s="2" t="s">
        <v>1</v>
      </c>
    </row>
    <row r="2" spans="1:5">
      <c r="B2" s="2" t="s">
        <v>1093</v>
      </c>
      <c r="C2" s="2" t="s">
        <v>27</v>
      </c>
      <c r="D2" s="2" t="s">
        <v>28</v>
      </c>
      <c r="E2" s="2" t="s">
        <v>92</v>
      </c>
    </row>
    <row r="3" spans="1:5">
      <c r="A3" s="3" t="s">
        <v>1047</v>
      </c>
    </row>
    <row r="4" spans="1:5">
      <c r="A4" s="4" t="s">
        <v>1094</v>
      </c>
      <c r="C4" s="6" t="n">
        <v>14</v>
      </c>
      <c r="D4" s="6" t="n">
        <v>14</v>
      </c>
      <c r="E4" s="6" t="n">
        <v>11</v>
      </c>
    </row>
    <row r="5" spans="1:5">
      <c r="A5" s="4" t="s">
        <v>1095</v>
      </c>
      <c r="C5" s="4" t="s">
        <v>1096</v>
      </c>
    </row>
    <row r="6" spans="1:5">
      <c r="A6" s="4" t="s">
        <v>1059</v>
      </c>
    </row>
    <row r="7" spans="1:5">
      <c r="A7" s="3" t="s">
        <v>1047</v>
      </c>
    </row>
    <row r="8" spans="1:5">
      <c r="A8" s="4" t="s">
        <v>1058</v>
      </c>
      <c r="C8" s="6" t="n">
        <v>22</v>
      </c>
      <c r="D8" s="5" t="n">
        <v>17</v>
      </c>
      <c r="E8" s="5" t="n">
        <v>17</v>
      </c>
    </row>
    <row r="9" spans="1:5">
      <c r="A9" s="4" t="s">
        <v>1063</v>
      </c>
    </row>
    <row r="10" spans="1:5">
      <c r="A10" s="3" t="s">
        <v>1047</v>
      </c>
    </row>
    <row r="11" spans="1:5">
      <c r="A11" s="4" t="s">
        <v>1097</v>
      </c>
      <c r="C11" s="5" t="n">
        <v>27</v>
      </c>
      <c r="D11" s="5" t="n">
        <v>25</v>
      </c>
      <c r="E11" s="5" t="n">
        <v>36</v>
      </c>
    </row>
    <row r="12" spans="1:5">
      <c r="A12" s="4" t="s">
        <v>1067</v>
      </c>
    </row>
    <row r="13" spans="1:5">
      <c r="A13" s="3" t="s">
        <v>1047</v>
      </c>
    </row>
    <row r="14" spans="1:5">
      <c r="A14" s="4" t="s">
        <v>1058</v>
      </c>
      <c r="C14" s="6" t="n">
        <v>75</v>
      </c>
      <c r="D14" s="6" t="n">
        <v>69</v>
      </c>
      <c r="E14" s="6" t="n">
        <v>63</v>
      </c>
    </row>
    <row r="15" spans="1:5">
      <c r="A15" s="4" t="s">
        <v>1098</v>
      </c>
    </row>
    <row r="16" spans="1:5">
      <c r="A16" s="3" t="s">
        <v>1047</v>
      </c>
    </row>
    <row r="17" spans="1:5">
      <c r="A17" s="4" t="s">
        <v>1099</v>
      </c>
      <c r="B17" s="6" t="n">
        <v>2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789</v>
      </c>
    </row>
    <row r="2" spans="1:2">
      <c r="A2" s="4" t="s">
        <v>1101</v>
      </c>
    </row>
    <row r="3" spans="1:2">
      <c r="A3" s="3" t="s">
        <v>1102</v>
      </c>
    </row>
    <row r="4" spans="1:2">
      <c r="A4" s="4" t="s">
        <v>1103</v>
      </c>
      <c r="B4" s="6" t="n">
        <v>9</v>
      </c>
    </row>
    <row r="5" spans="1:2">
      <c r="A5" s="4" t="s">
        <v>1104</v>
      </c>
    </row>
    <row r="6" spans="1:2">
      <c r="A6" s="3" t="s">
        <v>1102</v>
      </c>
    </row>
    <row r="7" spans="1:2">
      <c r="A7" s="4" t="s">
        <v>1103</v>
      </c>
      <c r="B7" s="6" t="n">
        <v>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789</v>
      </c>
    </row>
    <row r="2" spans="1:2">
      <c r="A2" s="3" t="s">
        <v>1047</v>
      </c>
    </row>
    <row r="3" spans="1:2">
      <c r="A3" s="4" t="s">
        <v>1106</v>
      </c>
      <c r="B3" s="6" t="n">
        <v>27</v>
      </c>
    </row>
    <row r="4" spans="1:2">
      <c r="A4" s="4" t="s">
        <v>757</v>
      </c>
    </row>
    <row r="5" spans="1:2">
      <c r="A5" s="3" t="s">
        <v>1047</v>
      </c>
    </row>
    <row r="6" spans="1:2">
      <c r="A6" s="4" t="s">
        <v>1106</v>
      </c>
      <c r="B6" s="5" t="n">
        <v>27</v>
      </c>
    </row>
    <row r="7" spans="1:2">
      <c r="A7" s="4" t="s">
        <v>1107</v>
      </c>
    </row>
    <row r="8" spans="1:2">
      <c r="A8" s="3" t="s">
        <v>1047</v>
      </c>
    </row>
    <row r="9" spans="1:2">
      <c r="A9" s="4" t="s">
        <v>1106</v>
      </c>
      <c r="B9" s="5" t="n">
        <v>29</v>
      </c>
    </row>
    <row r="10" spans="1:2">
      <c r="A10" s="4" t="s">
        <v>1108</v>
      </c>
    </row>
    <row r="11" spans="1:2">
      <c r="A11" s="3" t="s">
        <v>1047</v>
      </c>
    </row>
    <row r="12" spans="1:2">
      <c r="A12" s="4" t="s">
        <v>1106</v>
      </c>
      <c r="B12" s="5" t="n">
        <v>31</v>
      </c>
    </row>
    <row r="13" spans="1:2">
      <c r="A13" s="4" t="s">
        <v>1109</v>
      </c>
    </row>
    <row r="14" spans="1:2">
      <c r="A14" s="3" t="s">
        <v>1047</v>
      </c>
    </row>
    <row r="15" spans="1:2">
      <c r="A15" s="4" t="s">
        <v>1106</v>
      </c>
      <c r="B15" s="5" t="n">
        <v>33</v>
      </c>
    </row>
    <row r="16" spans="1:2">
      <c r="A16" s="4" t="s">
        <v>1110</v>
      </c>
    </row>
    <row r="17" spans="1:2">
      <c r="A17" s="3" t="s">
        <v>1047</v>
      </c>
    </row>
    <row r="18" spans="1:2">
      <c r="A18" s="4" t="s">
        <v>1106</v>
      </c>
      <c r="B18" s="6" t="n">
        <v>15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09:03:17Z</dcterms:created>
  <dcterms:modified xmlns:dcterms="http://purl.org/dc/terms/" xmlns:xsi="http://www.w3.org/2001/XMLSchema-instance" xsi:type="dcterms:W3CDTF">2018-07-19T09:03:17Z</dcterms:modified>
</cp:coreProperties>
</file>